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INVESTMENTS IN COMMERCIAL MORTG" sheetId="10" state="visible" r:id="rId10"/>
    <sheet xmlns:r="http://schemas.openxmlformats.org/officeDocument/2006/relationships" name="INVESTMENTS IN REAL ESTATE" sheetId="11" state="visible" r:id="rId11"/>
    <sheet xmlns:r="http://schemas.openxmlformats.org/officeDocument/2006/relationships" name="INDEBTEDNESS" sheetId="12" state="visible" r:id="rId12"/>
    <sheet xmlns:r="http://schemas.openxmlformats.org/officeDocument/2006/relationships" name="DERIVATIVE FINANCIAL INSTRUMENT" sheetId="13" state="visible" r:id="rId13"/>
    <sheet xmlns:r="http://schemas.openxmlformats.org/officeDocument/2006/relationships" name="FAIR VALUE OF FINANCIAL INSTRUM" sheetId="14" state="visible" r:id="rId14"/>
    <sheet xmlns:r="http://schemas.openxmlformats.org/officeDocument/2006/relationships" name="VARIABLE INTEREST ENTITIES" sheetId="15" state="visible" r:id="rId15"/>
    <sheet xmlns:r="http://schemas.openxmlformats.org/officeDocument/2006/relationships" name="SERIES D PREFERRED SHARES" sheetId="16" state="visible" r:id="rId16"/>
    <sheet xmlns:r="http://schemas.openxmlformats.org/officeDocument/2006/relationships" name="SHAREHOLDERS' EQUITY" sheetId="17" state="visible" r:id="rId17"/>
    <sheet xmlns:r="http://schemas.openxmlformats.org/officeDocument/2006/relationships" name="EARNINGS (LOSS) PER SHARE" sheetId="18" state="visible" r:id="rId18"/>
    <sheet xmlns:r="http://schemas.openxmlformats.org/officeDocument/2006/relationships" name="RELATED PARTY TRANSACTIONS" sheetId="19" state="visible" r:id="rId19"/>
    <sheet xmlns:r="http://schemas.openxmlformats.org/officeDocument/2006/relationships" name="SUPPLEMENTAL DISCLOSURE TO STAT"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DISCONTINUED OPERATION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INVESTMENTS IN COMMERCIAL MOR26" sheetId="26" state="visible" r:id="rId26"/>
    <sheet xmlns:r="http://schemas.openxmlformats.org/officeDocument/2006/relationships" name="INVESTMENTS IN REAL ESTATE (Tab" sheetId="27" state="visible" r:id="rId27"/>
    <sheet xmlns:r="http://schemas.openxmlformats.org/officeDocument/2006/relationships" name="INDEBTEDNESS (Tables)" sheetId="28" state="visible" r:id="rId28"/>
    <sheet xmlns:r="http://schemas.openxmlformats.org/officeDocument/2006/relationships" name="DERIVATIVE FINANCIAL INSTRUME29" sheetId="29" state="visible" r:id="rId29"/>
    <sheet xmlns:r="http://schemas.openxmlformats.org/officeDocument/2006/relationships" name="FAIR VALUE OF FINANCIAL INSTR30" sheetId="30" state="visible" r:id="rId30"/>
    <sheet xmlns:r="http://schemas.openxmlformats.org/officeDocument/2006/relationships" name="VARIABLE INTEREST ENTITIES (Tab" sheetId="31" state="visible" r:id="rId31"/>
    <sheet xmlns:r="http://schemas.openxmlformats.org/officeDocument/2006/relationships" name="SERIES D PREFERRED SHARES (Tabl" sheetId="32" state="visible" r:id="rId32"/>
    <sheet xmlns:r="http://schemas.openxmlformats.org/officeDocument/2006/relationships" name="SHAREHOLDERS' EQUITY (Tables)" sheetId="33" state="visible" r:id="rId33"/>
    <sheet xmlns:r="http://schemas.openxmlformats.org/officeDocument/2006/relationships" name="EARNINGS (LOSS) PER SHARE (Tabl" sheetId="34" state="visible" r:id="rId34"/>
    <sheet xmlns:r="http://schemas.openxmlformats.org/officeDocument/2006/relationships" name="SUPPLEMENTAL DISCLOSURE TO CONS" sheetId="35" state="visible" r:id="rId35"/>
    <sheet xmlns:r="http://schemas.openxmlformats.org/officeDocument/2006/relationships" name="DISCONTINUED OPERATIONS (Tables" sheetId="36" state="visible" r:id="rId36"/>
    <sheet xmlns:r="http://schemas.openxmlformats.org/officeDocument/2006/relationships" name="The Company - Additional Inform" sheetId="37" state="visible" r:id="rId37"/>
    <sheet xmlns:r="http://schemas.openxmlformats.org/officeDocument/2006/relationships" name="Summary of Significant Accoun38" sheetId="38" state="visible" r:id="rId38"/>
    <sheet xmlns:r="http://schemas.openxmlformats.org/officeDocument/2006/relationships" name="Investments in Loans (Detail)" sheetId="39" state="visible" r:id="rId39"/>
    <sheet xmlns:r="http://schemas.openxmlformats.org/officeDocument/2006/relationships" name="Investments in Loans (Parenthet" sheetId="40" state="visible" r:id="rId40"/>
    <sheet xmlns:r="http://schemas.openxmlformats.org/officeDocument/2006/relationships" name="Delinquency Statistics of Comme" sheetId="41" state="visible" r:id="rId41"/>
    <sheet xmlns:r="http://schemas.openxmlformats.org/officeDocument/2006/relationships" name="Investments in Commercial Mor42" sheetId="42" state="visible" r:id="rId42"/>
    <sheet xmlns:r="http://schemas.openxmlformats.org/officeDocument/2006/relationships" name="Investment in Loans by Credit R" sheetId="43" state="visible" r:id="rId43"/>
    <sheet xmlns:r="http://schemas.openxmlformats.org/officeDocument/2006/relationships" name="Investment in Loans by Credit44" sheetId="44" state="visible" r:id="rId44"/>
    <sheet xmlns:r="http://schemas.openxmlformats.org/officeDocument/2006/relationships" name="Roll-Forwards of Allowance for " sheetId="45" state="visible" r:id="rId45"/>
    <sheet xmlns:r="http://schemas.openxmlformats.org/officeDocument/2006/relationships" name="Loans Considered to be Impaired" sheetId="46" state="visible" r:id="rId46"/>
    <sheet xmlns:r="http://schemas.openxmlformats.org/officeDocument/2006/relationships" name="Loans Considered to be Impair47" sheetId="47" state="visible" r:id="rId47"/>
    <sheet xmlns:r="http://schemas.openxmlformats.org/officeDocument/2006/relationships" name="Summary of Investments in Real " sheetId="48" state="visible" r:id="rId48"/>
    <sheet xmlns:r="http://schemas.openxmlformats.org/officeDocument/2006/relationships" name="Summary of Investments in Rea49" sheetId="49" state="visible" r:id="rId49"/>
    <sheet xmlns:r="http://schemas.openxmlformats.org/officeDocument/2006/relationships" name="Investments in Real Estate - Ad" sheetId="50" state="visible" r:id="rId50"/>
    <sheet xmlns:r="http://schemas.openxmlformats.org/officeDocument/2006/relationships" name="Aggregate Estimated Fair Value " sheetId="51" state="visible" r:id="rId51"/>
    <sheet xmlns:r="http://schemas.openxmlformats.org/officeDocument/2006/relationships" name="Consideration Transferred to Ac" sheetId="52" state="visible" r:id="rId52"/>
    <sheet xmlns:r="http://schemas.openxmlformats.org/officeDocument/2006/relationships" name="Schedule of Revenue and Net Inc" sheetId="53" state="visible" r:id="rId53"/>
    <sheet xmlns:r="http://schemas.openxmlformats.org/officeDocument/2006/relationships" name="Consolidated Unaudited Pro Form" sheetId="54" state="visible" r:id="rId54"/>
    <sheet xmlns:r="http://schemas.openxmlformats.org/officeDocument/2006/relationships" name="Summary of Disposition and Each" sheetId="55" state="visible" r:id="rId55"/>
    <sheet xmlns:r="http://schemas.openxmlformats.org/officeDocument/2006/relationships" name="Summary of Total Recourse and N" sheetId="56" state="visible" r:id="rId56"/>
    <sheet xmlns:r="http://schemas.openxmlformats.org/officeDocument/2006/relationships" name="Summary of Total Recourse and57" sheetId="57" state="visible" r:id="rId57"/>
    <sheet xmlns:r="http://schemas.openxmlformats.org/officeDocument/2006/relationships" name="Indebtedness - Additional Infor" sheetId="58" state="visible" r:id="rId58"/>
    <sheet xmlns:r="http://schemas.openxmlformats.org/officeDocument/2006/relationships" name="Aggregate Contractual Maturitie" sheetId="59" state="visible" r:id="rId59"/>
    <sheet xmlns:r="http://schemas.openxmlformats.org/officeDocument/2006/relationships" name="Aggregate Contractual Maturit60" sheetId="60" state="visible" r:id="rId60"/>
    <sheet xmlns:r="http://schemas.openxmlformats.org/officeDocument/2006/relationships" name="Aggregate Notional Amount and E" sheetId="61" state="visible" r:id="rId61"/>
    <sheet xmlns:r="http://schemas.openxmlformats.org/officeDocument/2006/relationships" name="Derivative Financial Instrume62" sheetId="62" state="visible" r:id="rId62"/>
    <sheet xmlns:r="http://schemas.openxmlformats.org/officeDocument/2006/relationships" name="Carrying Amount and Fair Value " sheetId="63" state="visible" r:id="rId63"/>
    <sheet xmlns:r="http://schemas.openxmlformats.org/officeDocument/2006/relationships" name="Information of Assets and Liabi" sheetId="64" state="visible" r:id="rId64"/>
    <sheet xmlns:r="http://schemas.openxmlformats.org/officeDocument/2006/relationships" name="Information of Assets and Lia65" sheetId="65" state="visible" r:id="rId65"/>
    <sheet xmlns:r="http://schemas.openxmlformats.org/officeDocument/2006/relationships" name="Fair Value of Financial Instr66" sheetId="66" state="visible" r:id="rId66"/>
    <sheet xmlns:r="http://schemas.openxmlformats.org/officeDocument/2006/relationships" name="Additional Information about As" sheetId="67" state="visible" r:id="rId67"/>
    <sheet xmlns:r="http://schemas.openxmlformats.org/officeDocument/2006/relationships" name="Fair Value Hierarchy for Financ" sheetId="68" state="visible" r:id="rId68"/>
    <sheet xmlns:r="http://schemas.openxmlformats.org/officeDocument/2006/relationships" name="Realized and Unrealized Gains a" sheetId="69" state="visible" r:id="rId69"/>
    <sheet xmlns:r="http://schemas.openxmlformats.org/officeDocument/2006/relationships" name="Variable Interest Entities - Ad" sheetId="70" state="visible" r:id="rId70"/>
    <sheet xmlns:r="http://schemas.openxmlformats.org/officeDocument/2006/relationships" name="Assets and Liabilities of Conso" sheetId="71" state="visible" r:id="rId71"/>
    <sheet xmlns:r="http://schemas.openxmlformats.org/officeDocument/2006/relationships" name="Series D Preferred Shares - Add" sheetId="72" state="visible" r:id="rId72"/>
    <sheet xmlns:r="http://schemas.openxmlformats.org/officeDocument/2006/relationships" name="Sales Activity of Series D Pref" sheetId="73" state="visible" r:id="rId73"/>
    <sheet xmlns:r="http://schemas.openxmlformats.org/officeDocument/2006/relationships" name="Dividends Declared and Paid on " sheetId="74" state="visible" r:id="rId74"/>
    <sheet xmlns:r="http://schemas.openxmlformats.org/officeDocument/2006/relationships" name="Shareholders' Equity - Addition" sheetId="75" state="visible" r:id="rId75"/>
    <sheet xmlns:r="http://schemas.openxmlformats.org/officeDocument/2006/relationships" name="Reconciliation of Basic and Dil" sheetId="76" state="visible" r:id="rId76"/>
    <sheet xmlns:r="http://schemas.openxmlformats.org/officeDocument/2006/relationships" name="Earnings (Loss) Per Share - Add" sheetId="77" state="visible" r:id="rId77"/>
    <sheet xmlns:r="http://schemas.openxmlformats.org/officeDocument/2006/relationships" name="Related Party Transactions - Ad" sheetId="78" state="visible" r:id="rId78"/>
    <sheet xmlns:r="http://schemas.openxmlformats.org/officeDocument/2006/relationships" name="Supplemental Cash Flow Informat" sheetId="79" state="visible" r:id="rId79"/>
    <sheet xmlns:r="http://schemas.openxmlformats.org/officeDocument/2006/relationships" name="Segment Reporting - Additional " sheetId="80" state="visible" r:id="rId80"/>
    <sheet xmlns:r="http://schemas.openxmlformats.org/officeDocument/2006/relationships" name="Commitments and Contingencies -" sheetId="81" state="visible" r:id="rId81"/>
    <sheet xmlns:r="http://schemas.openxmlformats.org/officeDocument/2006/relationships" name="Discontinued Operations - Addit" sheetId="82" state="visible" r:id="rId82"/>
    <sheet xmlns:r="http://schemas.openxmlformats.org/officeDocument/2006/relationships" name="Statements of Operations of Dis" sheetId="83" state="visible" r:id="rId83"/>
    <sheet xmlns:r="http://schemas.openxmlformats.org/officeDocument/2006/relationships" name="Summary of Cash Flows of Discon" sheetId="84" state="visible" r:id="rId84"/>
  </sheets>
  <definedNames/>
  <calcPr calcId="124519" fullCalcOnLoad="1"/>
</workbook>
</file>

<file path=xl/sharedStrings.xml><?xml version="1.0" encoding="utf-8"?>
<sst xmlns="http://schemas.openxmlformats.org/spreadsheetml/2006/main" uniqueCount="1085">
  <si>
    <t>Document and Entity Information - shares</t>
  </si>
  <si>
    <t>3 Months Ended</t>
  </si>
  <si>
    <t>Mar. 31, 2017</t>
  </si>
  <si>
    <t>May 03,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RAS</t>
  </si>
  <si>
    <t>Entity Registrant Name</t>
  </si>
  <si>
    <t>RAIT FINANCIAL TRUST</t>
  </si>
  <si>
    <t>Entity Central Index Key</t>
  </si>
  <si>
    <t>Current Fiscal Year End Date</t>
  </si>
  <si>
    <t>--12-31</t>
  </si>
  <si>
    <t>Entity Filer Category</t>
  </si>
  <si>
    <t>Accelerated Filer</t>
  </si>
  <si>
    <t>Entity Common Stock, Shares Outstanding</t>
  </si>
  <si>
    <t>Consolidated Balance Sheets - USD ($) $ in Thousands</t>
  </si>
  <si>
    <t>Dec. 31, 2016</t>
  </si>
  <si>
    <t>Investment in mortgages and loans:</t>
  </si>
  <si>
    <t>Commercial mortgages, mezzanine loans, and preferred equity interests</t>
  </si>
  <si>
    <t>Allowance for loan losses</t>
  </si>
  <si>
    <t>Total investment in mortgages and loans, net (including $1,097,905 and $1,184,588 held by consolidated VIEs, respectively)</t>
  </si>
  <si>
    <t>Investments in real estate, net of accumulated depreciation of $114,179 and $138,214, respectively (including $141,179 and $192,070 held by consolidated VIEs, respectively)</t>
  </si>
  <si>
    <t>[1]</t>
  </si>
  <si>
    <t>Cash and cash equivalents</t>
  </si>
  <si>
    <t>Restricted cash</t>
  </si>
  <si>
    <t>Accrued interest receivable</t>
  </si>
  <si>
    <t>Other assets</t>
  </si>
  <si>
    <t>Intangible assets, net of accumulated amortization of $19,589 and $22,230, respectively</t>
  </si>
  <si>
    <t>Total assets</t>
  </si>
  <si>
    <t>Liabilities and Equity</t>
  </si>
  <si>
    <t>Indebtedness, net of unamortized discounts, premiums and deferred financing costs of $31,273 and $36,892, respectively (including $1,109,403 and $1,288,258 held by consolidated VIEs, respectively)</t>
  </si>
  <si>
    <t>Accrued interest payable</t>
  </si>
  <si>
    <t>Accounts payable and accrued expenses</t>
  </si>
  <si>
    <t>Deferred taxes, borrowers’ escrows and other liabilities</t>
  </si>
  <si>
    <t>Total liabilities</t>
  </si>
  <si>
    <t>Series D cumulative redeemable preferred shares, $0.01 par value per share, 4,000,000 shares authorized, 3,536,000 and 3,536,000 shares issued and outstanding, respectively</t>
  </si>
  <si>
    <t>Shareholders’ equity:</t>
  </si>
  <si>
    <t>Common shares, $0.03 par value per share, 200,000,000 shares authorized 92,691,743 and 92,295,478 issued and outstanding, respectively, including 1,332,292 and 1,079,193 unvested restricted common share awards, respectively</t>
  </si>
  <si>
    <t>Additional paid in capital</t>
  </si>
  <si>
    <t>Retained earnings (deficit)</t>
  </si>
  <si>
    <t>Total shareholders’ equity</t>
  </si>
  <si>
    <t>Noncontrolling interests</t>
  </si>
  <si>
    <t>Total equity</t>
  </si>
  <si>
    <t>Total liabilities and equity</t>
  </si>
  <si>
    <t>7.75% Series A Cumulative Redeemable Preferred Stock</t>
  </si>
  <si>
    <t>Preferred shares, $0.01 par value per share</t>
  </si>
  <si>
    <t>8.375% Series B Cumulative Redeemable Preferred Stock</t>
  </si>
  <si>
    <t>8.875% Series C Cumulative Redeemable Preferred Stock</t>
  </si>
  <si>
    <t>Series E Cumulative Redeemable Preferred Stock</t>
  </si>
  <si>
    <t xml:space="preserve"> </t>
  </si>
  <si>
    <t>As of March 31, 2017, one of our office properties, with a carrying amount of $4,627, and two of our parcels of land, with a carrying amount of $14,586, were considered held-for-sale. As of December 31, 2016, three of our multifamily properties, with a carrying amount of $62,428, and two of our parcels of land, with a carrying amount of $14,233, were considered held-for-sale.</t>
  </si>
  <si>
    <t>Consolidated Balance Sheets (Parenthetical) - USD ($) $ in Thousands</t>
  </si>
  <si>
    <t>12 Months Ended</t>
  </si>
  <si>
    <t>Investment in mortgages and loans, net</t>
  </si>
  <si>
    <t>Real estate, accumulated depreciation</t>
  </si>
  <si>
    <t>Investments in real estate, net of accumulated depreciation</t>
  </si>
  <si>
    <t>Intangible assets, accumulated amortization</t>
  </si>
  <si>
    <t>Indebtedness, unamortized discounts, premiums and deferred financing costs</t>
  </si>
  <si>
    <t>Indebtedness, net of unamortized discounts, premiums and deferred financing costs</t>
  </si>
  <si>
    <t>Preferred shares, authorized</t>
  </si>
  <si>
    <t>Common shares, par value</t>
  </si>
  <si>
    <t>Common shares, shares authorized</t>
  </si>
  <si>
    <t>Common shares, shares issued</t>
  </si>
  <si>
    <t>Common shares, shares outstanding</t>
  </si>
  <si>
    <t>Unvested restricted common share awards</t>
  </si>
  <si>
    <t>VIE</t>
  </si>
  <si>
    <t>Series D Cumulative Redeemable Preferred Stock</t>
  </si>
  <si>
    <t>Series D cumulative redeemable preferred shares, par value</t>
  </si>
  <si>
    <t>Series D cumulative redeemable preferred shares, shares authorized</t>
  </si>
  <si>
    <t>Series D cumulative redeemable preferred shares, shares issued</t>
  </si>
  <si>
    <t>Series D cumulative redeemable preferred shares, shares outstanding</t>
  </si>
  <si>
    <t>Preferred shares, dividend rate</t>
  </si>
  <si>
    <t>7.75%</t>
  </si>
  <si>
    <t>Cumulative redeemable preferred shares, liquidation preference</t>
  </si>
  <si>
    <t>Cumulative redeemable preferred shares, shares issued</t>
  </si>
  <si>
    <t>Cumulative redeemable preferred shares, shares outstanding</t>
  </si>
  <si>
    <t>Preferred shares, par value</t>
  </si>
  <si>
    <t>8.375%</t>
  </si>
  <si>
    <t>8.875%</t>
  </si>
  <si>
    <t>Consolidated Statements of Operations - USD ($) $ in Thousands</t>
  </si>
  <si>
    <t>Mar. 31, 2016</t>
  </si>
  <si>
    <t>Revenue:</t>
  </si>
  <si>
    <t>Investment interest income</t>
  </si>
  <si>
    <t>Investment interest expense</t>
  </si>
  <si>
    <t>Net interest margin</t>
  </si>
  <si>
    <t>Property income</t>
  </si>
  <si>
    <t>Fee and other income</t>
  </si>
  <si>
    <t>Total revenue</t>
  </si>
  <si>
    <t>Expenses:</t>
  </si>
  <si>
    <t>Interest expense</t>
  </si>
  <si>
    <t>Real estate operating expense</t>
  </si>
  <si>
    <t>Property management expenses</t>
  </si>
  <si>
    <t>General and administrative expenses:</t>
  </si>
  <si>
    <t>Compensation expense</t>
  </si>
  <si>
    <t>Other general and administrative expense</t>
  </si>
  <si>
    <t>Total general and administrative expenses</t>
  </si>
  <si>
    <t>Acquisition expense</t>
  </si>
  <si>
    <t>Provision for loan losses</t>
  </si>
  <si>
    <t>Depreciation and amortization expense</t>
  </si>
  <si>
    <t>IRT internalization and management transition expenses</t>
  </si>
  <si>
    <t>Shareholder activism expenses</t>
  </si>
  <si>
    <t>Total expenses</t>
  </si>
  <si>
    <t>Operating (Loss) Income</t>
  </si>
  <si>
    <t>Interest and other income (expense), net</t>
  </si>
  <si>
    <t>Gains (losses) on assets</t>
  </si>
  <si>
    <t>Gains (losses) on deconsolidation of properties</t>
  </si>
  <si>
    <t>Gains (losses) on extinguishments of debt</t>
  </si>
  <si>
    <t>Asset impairment</t>
  </si>
  <si>
    <t>Change in fair value of financial instruments</t>
  </si>
  <si>
    <t>Income (loss) before taxes</t>
  </si>
  <si>
    <t>Income tax benefit (provision)</t>
  </si>
  <si>
    <t>Income (loss) from continuing operations</t>
  </si>
  <si>
    <t>Discontinued operations:</t>
  </si>
  <si>
    <t>Income (loss) from discontinued operations</t>
  </si>
  <si>
    <t>Net income (loss)</t>
  </si>
  <si>
    <t>(Income) loss allocated to preferred shares</t>
  </si>
  <si>
    <t>(Income) loss allocated to noncontrolling interests</t>
  </si>
  <si>
    <t>Net income (loss) allocable to common shares</t>
  </si>
  <si>
    <t>Amount attributable to common shares</t>
  </si>
  <si>
    <t>Net income (loss) available to common shares from continuing operations</t>
  </si>
  <si>
    <t>Net income (loss) available to common shares from discontinued operations</t>
  </si>
  <si>
    <t>Earnings (loss) per share-Basic:</t>
  </si>
  <si>
    <t>Earnings (loss) per share from continuing operations</t>
  </si>
  <si>
    <t>Earnings (loss) per share from discontinued operations</t>
  </si>
  <si>
    <t>Earnings (loss) per share-Basic</t>
  </si>
  <si>
    <t>Weighted-average shares outstanding-Basic</t>
  </si>
  <si>
    <t>Earnings (loss) per share-Diluted:</t>
  </si>
  <si>
    <t>Earnings (loss) per share-Diluted</t>
  </si>
  <si>
    <t>Weighted average shares outstanding-Diluted</t>
  </si>
  <si>
    <t>Consolidated Statements of Comprehensive Income (Loss) - USD ($) $ in Thousands</t>
  </si>
  <si>
    <t>Statement Of Income And Comprehensive Income [Abstract]</t>
  </si>
  <si>
    <t>Other comprehensive income (loss):</t>
  </si>
  <si>
    <t>Change in fair value of interest rate hedges</t>
  </si>
  <si>
    <t>Realized (gains) losses on interest rate hedges reclassified to earnings</t>
  </si>
  <si>
    <t>Total other comprehensive income from continuing operations</t>
  </si>
  <si>
    <t>Other comprehensive income (loss) from discontinued operations</t>
  </si>
  <si>
    <t>Total other comprehensive income</t>
  </si>
  <si>
    <t>Comprehensive income (loss) before allocation to noncontrolling interests</t>
  </si>
  <si>
    <t>Allocation to noncontrolling interests</t>
  </si>
  <si>
    <t>Comprehensive income (loss) allocable to common shares</t>
  </si>
  <si>
    <t>Consolidated Statement of Changes in Equity - 3 months ended Mar. 31, 2017 - USD ($) $ in Thousands</t>
  </si>
  <si>
    <t>Total</t>
  </si>
  <si>
    <t>Common Shares</t>
  </si>
  <si>
    <t>Additional Paid In Capital</t>
  </si>
  <si>
    <t>Retained Earnings (Deficit)</t>
  </si>
  <si>
    <t>Total Shareholders' Equity</t>
  </si>
  <si>
    <t>Total Shareholders' EquityPreferred Series D</t>
  </si>
  <si>
    <t>Non-controlling Interests</t>
  </si>
  <si>
    <t>Beginning Balance at Dec. 31, 2016</t>
  </si>
  <si>
    <t>Beginning Balance (in shares) at Dec. 31, 2016</t>
  </si>
  <si>
    <t>Preferred dividends</t>
  </si>
  <si>
    <t>Preferred Series D discount amortization</t>
  </si>
  <si>
    <t>Common dividends declared</t>
  </si>
  <si>
    <t>Share-based compensation</t>
  </si>
  <si>
    <t>Share-based compensation (in shares)</t>
  </si>
  <si>
    <t>Issuance of noncontrolling interests</t>
  </si>
  <si>
    <t>Distribution to noncontrolling interests</t>
  </si>
  <si>
    <t>Derecognition of noncontrolling interests</t>
  </si>
  <si>
    <t>Common shares activity related to equity compensation</t>
  </si>
  <si>
    <t>Common shares activity related to equity compensation (in shares)</t>
  </si>
  <si>
    <t>Common shares issued, net (in shares)</t>
  </si>
  <si>
    <t>Ending Balance at Mar. 31, 2017</t>
  </si>
  <si>
    <t>Ending Balance (in shares) at Mar. 31, 2017</t>
  </si>
  <si>
    <t>Consolidated Statements of Cash Flows - USD ($) $ in Thousands</t>
  </si>
  <si>
    <t>Operating activities:</t>
  </si>
  <si>
    <t>Adjustments to reconcile net income (loss) to cash flow from operating activities:</t>
  </si>
  <si>
    <t>Share-based compensation expense</t>
  </si>
  <si>
    <t>Amortization of deferred financing costs and debt discounts</t>
  </si>
  <si>
    <t>Deferral of loan origination fee and costs, net</t>
  </si>
  <si>
    <t>Amortization of above/below market leases</t>
  </si>
  <si>
    <t>(Gains) losses on assets</t>
  </si>
  <si>
    <t>(Gains) losses on extinguishments of debt</t>
  </si>
  <si>
    <t>Losses on deconsolidation of properties</t>
  </si>
  <si>
    <t>(Gains) on IRT merger with TSRE</t>
  </si>
  <si>
    <t>Provision (benefit) for deferred taxes</t>
  </si>
  <si>
    <t>Changes in assets and liabilities:</t>
  </si>
  <si>
    <t>Decrease (increase) in accrued interest receivable</t>
  </si>
  <si>
    <t>Decrease (increase) in other assets</t>
  </si>
  <si>
    <t>Increase in accrued interest payable</t>
  </si>
  <si>
    <t>(Decrease) in accounts payable and accrued expenses</t>
  </si>
  <si>
    <t>Increase in borrowers' escrows and other liabilities</t>
  </si>
  <si>
    <t>Origination of conduit loans</t>
  </si>
  <si>
    <t>Cash flows provided by operating activities</t>
  </si>
  <si>
    <t>Investing activities:</t>
  </si>
  <si>
    <t>Origination of loans for investment</t>
  </si>
  <si>
    <t>Principal repayments on loans</t>
  </si>
  <si>
    <t>Investments in real estate</t>
  </si>
  <si>
    <t>IRT's acquisition of TSRE, net of cash acquired</t>
  </si>
  <si>
    <t>Proceeds from the disposition of real estate</t>
  </si>
  <si>
    <t>(Increase) decrease in restricted cash</t>
  </si>
  <si>
    <t>Cash flows provided by investing activities</t>
  </si>
  <si>
    <t>Financing activities:</t>
  </si>
  <si>
    <t>Repayments on secured credit facilities and loans payable on real estate</t>
  </si>
  <si>
    <t>Proceeds from secured credit facilities, term loans and loans payable on real estate</t>
  </si>
  <si>
    <t>Repayments and repurchase of CDO notes payable and floating rate securitizations</t>
  </si>
  <si>
    <t>Repayments of senior secured notes</t>
  </si>
  <si>
    <t>Net proceeds related to conduit loan repurchase agreements</t>
  </si>
  <si>
    <t>Net proceeds related to floating rate loan repurchase agreements</t>
  </si>
  <si>
    <t>Proceeds from issuance of other indebtedness</t>
  </si>
  <si>
    <t>Payments for deferred costs</t>
  </si>
  <si>
    <t>Common share issuance, net of costs incurred</t>
  </si>
  <si>
    <t>Distributions paid to preferred shareholders</t>
  </si>
  <si>
    <t>Distributions paid to common shareholders</t>
  </si>
  <si>
    <t>Cash flows (used in) financing activities</t>
  </si>
  <si>
    <t>Net change in cash and cash equivalents</t>
  </si>
  <si>
    <t>Net change in cash and cash equivalents from discontinued operations</t>
  </si>
  <si>
    <t>Net change in cash and cash equivalents from continuing operations</t>
  </si>
  <si>
    <t>Cash and cash equivalents at the beginning of the period</t>
  </si>
  <si>
    <t>Cash and cash equivalents at the end of the period</t>
  </si>
  <si>
    <t>THE COMPANY</t>
  </si>
  <si>
    <t>Nature Of Operations [Abstract]</t>
  </si>
  <si>
    <t>NOTE 1: THE COMPANY RAIT Financial Trust is an internally-managed real estate investment trust focused on providing commercial real estate financing throughout the United States. References to “RAIT”, “we”, “us”, and “our” refer to RAIT Financial Trust and its subsidiaries, unless the context otherwise requires. RAIT is a self-managed and self-advised Maryland real estate investment trust, or REIT. We finance a substantial portion of our investments through borrowing and securitization strategies seeking to match the maturities and terms of our financings with the maturities and terms of those investments. On December 20, 2016, the management internalization of one of our previously consolidated variable interest entities, Independence Realty Trust, Inc., or IRT, was completed pursuant to the September 27, 2016 securities and asset purchase agreement, or the IRT internalization agreement. The IRT management internalization consisted of two parts: (i) the acquisition of Independence Realty Advisors, LLC, or the IRT advisor, which was our subsidiary and IRT’s external advisor, and (ii) the acquisition of certain assets and the assumption of certain liabilities relating to our multifamily property management business which we referred to as RAIT Residential, including property management contracts relating to apartment properties owned by ourselves, IRT, and third parties. The purchase price paid by IRT for the IRT management internalization was $43,000, subject to certain pro rations at closing. As part of the same agreement, we sold all of the 7,269,719 shares of IRT’s common stock owned by certain of our subsidiaries on October 5, 2016. See Note 16: Discontinued Operations for further information regarding the IRT management internalization and its effects on our financial statements.</t>
  </si>
  <si>
    <t>SUMMARY OF SIGNIFICANT ACCOUNTING POLICIES</t>
  </si>
  <si>
    <t>Accounting Policies [Abstract]</t>
  </si>
  <si>
    <t xml:space="preserve">NOTE 2: SUMMARY OF SIGNIFICANT ACCOUNTING POLICIES a. Basis of Presentation The accompanying unaudited interim consolidated financial statements have been prepared by management in accordance with U.S. generally accepted accounting principles, or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6 included in our Annual Report on Form 10-K.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 The Consolidated Statement of Operations for the three-month period ended March 31, 2016 includes the impact of correcting the reporting of certain activity that occurred in the three-month period ended March 31, 2016. Specifically, the correction adjusts a clerical error made in the determination of the amount of investment interest expense by increasing investment interest expense and decreasing interest expense by $1,424 for the three-month period ended March 31, 2016. This correction had no impact to any other periods. We evaluated this correction and determined, based on quantitative and qualitative factors, that the change was not material to the consolidated financial statements taken as a whole for any previously filed consolidated financial statements. For the three months ended March 31, 2016, certain entities or distinguishable components of RAIT have been presented as discontinued operations. As of December 31, 2016, these discontinued operations were disposed of. See Note 16: Discontinued Operations for further information. b. Principles of Consolidation The consolidated financial statements reflect our accounts and the accounts of our majority-owned and/or controlled subsidiaries. We also consolidate entities that are variable interest entities, or VIEs, where we have determined that we are the primary beneficiary of such entities. The portions of these entities that we do not own are presented as noncontrolling interests as of the dates and for the periods presented in the consolidated financial statements. All intercompany accounts and transactions have been eliminated in consolidation. Under Financial Accounting Standards Board (FASB) Accounting Standards Codification (ASC) Topic 810, “Consolidation”, the determination of whether to consolidate a VIE is based on the power to direct the activities of the VIE that most significantly impact the VIE’s economic performance together with either the obligation to absorb losses or the right to receive benefits that could be significant to the VIE. We define the power to direct the activities that most significantly impact the VIE’s economic performance as the ability to buy, sell, refinance, or recapitalize assets or entities, and solely control other material operating events or items of the entity. For our commercial mortgages, mezzanine loans, and preferred equity investments, certain rights we hold are protective in nature and would preclude us from having the power to direct the activities that most significantly impact the VIE’s economic performance. Assuming both criteria are met, we would be considered the primary beneficiary and would consolidate the VIE. We will continually assess our involvement with VIEs and consolidate the VIEs when we are the primary beneficiary. See Note 8: Variable Interest Entities for additional disclosures pertaining to VIEs. For entities that we do not consolidate, we account for our investment in them either under the equity method pursuant to ASC Topic 323, “Investments-Equity Method and Joint Ventures” or cost method pursuant to ASC Topic 325, “Investments – Other”. 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The items that include significant estimates are fair value of financial instruments and allowance for loan losses. Actual results could differ from those estimates. d.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 e. Restricted Cash Restricted cash consists primarily of tenant escrows and borrowers’ funds held by us to fund certain expenditures or to be released at our discretion upon the occurrence of certain pre-specified events, and to serve as additional collateral for borrowers’ loans. As of March 31, 2017 and December 31, 2016, we had $109,941 and $121,395, respectively, of tenant escrows and borrowers’ funds. Restricted cash also includes proceeds from the issuance of CDO notes payable by securitizations that are restricted for the purpose of funding additional investments in securities subsequent to the balance sheet date. As of March 31, 2017 and December 31, 2016, we had $31,669 and $68,784, respectively, of restricted cash held by securitizations. f. Investments in Commercial Mortgage Loans, Mezzanine Loans and Preferred Equity Interests We invest in commercial mortgage loans, mezzanine loans and preferred equity interests. We account for our investments in commercial mortgage loans, mezzanine loans and preferred equity interests at amortized cost. The carrying value of these investments is adjusted for origination discounts/premiums, nonrefundable fees and direct costs for originating loans which are amortized into income on a level yield basis over the terms of the loans. g. Allowance for Loan Losses, Impaired Loans and Non-accrual Status We maintain an allowance for loan losses on our investments in commercial mortgages, mezzanine loans and preferred equity interests. Management’s periodic evaluation of the adequacy of the allowance is based upon expected and inherent risks in the portfolio, the estimated value of underlying collateral, and current economic conditions. The credit quality of our loans is monitored via quantitative and qualitative metrics. Quantitatively we evaluate items such as the current debt service coverage ratio and annual net operating income of the underlying property. Qualitatively we evaluate items such as recent operating performance of the underlying property and history of the borrower’s ability to provide financial support. These items together are considered in developing our view of each loan’s risk rating which are categorized as either impaired or satisfactory. Management reviews loans for impairment and establishes specific reserves when a loss is probable under the provisions of FASB ASC Topic 310, “Receivables.” A loan is impaired when it is probable that we may not collect all principal and interest payments according to the contractual terms. As part of the detailed loan review, we consider many factors about the specific loan, including payment history, asset performance, borrower’s financial capability and other characteristics. Management evaluates loans for non-accrual status each reporting period. A loan is placed on non-accrual status when the loan payment deficiencies exceed 90 days unless it is well secured and in the process of collection, or if the collection of principal and interest in full is not probable. Payments received for non-accrual loans are applied to principal until the loan is removed from non-accrual status. Loans are generally removed from non-accrual status when they are making current interest payments. The allowance for loan losses is increased by the provision for loan losses and decreased by charge-offs (net of recoveries). We charge off a loan when we determine that all commercially reasonable means of recovering the loan balance have been exhausted. This may occur at a variety of times, including when we receive cash or other assets in a pre-foreclosure sale or take control of the underlying collateral in full satisfaction of the loan upon foreclosure. We consider circumstances such as these to indicate that the loan collection process has ceased and that a loan is uncollectible. h. Investments in Real Estate Investments in real estate are shown net of accumulated depreciation. We capitalize those costs that have been determined to improve the real property and depreciate those costs on a straight-line basis over the useful life of the asset. We depreciate real property using the following useful lives: buildings and improvements—30 to 40 years; furniture, fixtures, and equipment—5 to 10 years; and tenant improvements—shorter of the lease term or the life of the asset. Costs for ordinary maintenance and repairs are charged to expense as incurred. Acquisitions of real estate assets and any related intangible assets are recorded initially at fair value under FASB ASC Topic 805, “Business Combinations.” Fair value is determined by management based on market conditions and inputs at the time the asset is acquired. The fair value of the real estate acquired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associated with the real estate acquired. Transaction costs and fees incurred related to acquisitions are expensed as incurred. Upon the acquisition of properties, we estimate the fair value of acquired tangible assets (consisting of land, building and improvements) and identified intangible assets and liabilities (consisting of above and below-market leases, in-place leases and tenant relationships), and assumed debt at the date of acquisition, based on the evaluation of information and estimates available at that date.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s between (i) the contractual amounts to be paid pursuant to the in-place leases and (ii) management’s estimate of fair market lease rates for the corresponding in-place leases, measured over a period equal to the remaining term of the lease. The capitalized above-market lease values and the capitalized below-market lease values are amortized as an adjustment to property income over the lease term. 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assumed lease up period. Management reviews our investments in real estate for impairment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 value of the property. i. Revenue Recognition
1)
Interest income We recognize interest income from investments in commercial mortgage loans, mezzanine loans, and preferred equity interests on a yield to maturity basis. Certain of our commercial mortgage loans, mezzanine loans and preferred equity interests provide for the accrual of interest at specified rates which differ from current payment terms. Interest income is recognized on such loans, the majority of which were originated prior to 2011, at the accrual rate subject to management’s determination that accrued interest and outstanding principal are ultimately collectible. Management will cease accruing interest on these loans when it determines that collection of the interest income is not probable based on the value of the underlying collateral using discounted cash flow models and market based assumptions. For investments that we do not elect to record at fair value under FASB ASC Topic 825, “Financial Instruments”, origination fees and direct loan origination costs are deferred and amortized to net investment income, using the effective interest method, over the contractual life of the underlying loan security or loan, in accordance with FASB ASC Topic 310, “Receivables.” For investments that we elect to record at fair value under FASB ASC Topic 825, origination fees and direct loan costs are recorded in income and are not deferred.
2)
Property income
3)
Fee and other income j.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Valuations are based on quoted prices for similar instruments in active markets or quoted prices for identical or similar instruments in markets that are not active or for which all significant inputs are observable, either directly or indirectly. Fair value assets and liabilities that are generally included in this category are derivatives where the fair value is based on observable market inputs.
•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Many financial instruments have bid and ask prices that can be observed in the marketplace. Bid prices reflect the highest price that buyers in the market are willing to pay for an asset. Ask prices represent the lowest price that sellers in the market are willing to accept for an asset. For financial instruments whose inputs are based on bid-ask prices, we do not require that fair value always be a predetermined point in the bid-ask range. Our policy is to allow for mid-market pricing and adjusting to the point within the bid-ask range that results in our best estimate of fair value.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k. Transfers of Financial Assets We account for transfers of financial assets under FASB ASC Topi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our accounts with any realized gain (loss) reflected in earnings during the period of sale. Financial assets that are treated as financings are maintained on the balance sheet with proceeds received from the legal transfer reflected as securitized borrowings or security-related receivables. l. Deferred Financing Costs Costs incurred in connection with debt financing are deferred and classified within indebtedness and charged to interest expense over the terms of the related debt agreements, under the effective interest method. m. Intangible Assets Intangible assets on our consolidated balance sheets represent identifiable intangible assets acquired in business acquisitions. We amortize identified intangible assets to expense over their estimated lives using the straight-line method. We evaluate intangible assets for impairment as events and circumstances change, in accordance with FASB ASC Topic 360, “Property, Plant, and Equipment.” The gross carrying amount for our customer relationships was $11,514 and $12,276 as of March 31, 2017 and December 31, 2016, respectively. The gross carrying amount for our in-place leases and above market leases was $23,833 and $26,122 as of March 31, 2017 and December 31, 2016, respectively. The gross carrying amount for Urban Retail’s trade name was $1,500 as of March 30, 2017 and December 31, 2016. The accumulated amortization for our intangible assets was $19,589 and $22,230 as of March 31, 2017 and December 31, 2016, respectively. We recorded amortization expense of $2,647 and $2,322 for the three months ended March 31, 2017 and 2016, respectively. Based on the intangible assets identified above, we expect to record amortization expense of intangible assets of $3,273 for the remainder of 2017, $3,220 for 2018, $2,685 for 2019, $2,133 for 2020, $1,840 for 2021 and $4,106 thereafter. As of March 31, 2017, we have determined that no triggering events occurred that would indicate an impairment to our intangible assets. n. Derivative Instruments In accordance with FASB ASC Topic 815, “Derivatives and Hedging”, we measure each derivative instrument at fair value and record such amounts in our consolidated balance sheet as either an asset or liability. For derivatives designated as fair value hedges, derivatives not designated as hedges, or for derivatives designated as cash flow hedges associated with debt for which we elected the fair value option under FASB ASC Topic 825, “Financial Instruments”, the changes in fair value of the derivative instrument are recorded in earnings. For derivatives designated as cash flow hedges, the changes in the fair value of the effective portions of the derivative are reported in other comprehensive income. Changes in the ineffective portions of cash flow hedges, if any, are recognized in earnings. The Chicago Mercantile Exchange (“CME”) and the London Clearing House (“LCH”) recently made amendments to their respective rules that resulted in the prospective accounting treatment of variation margin payments (certain daily payments that were historically accounted for as collateral) being considered settlements of their related derivatives. While the CME rule, which became effective in January 2017, is mandatory, the LCH rule allows a clearing member institution the option to adopt the rule changes on an individual contract or portfolio basis. As of March 31, 2017, $2,525 of notional of our derivative contracts were cleared on the CME and $12,650 were cleared on the LCH. The fair value of our CME derivative contract was inconsequential as of March 31, 2017. As of March 31, 2017, our LCH clearing member institution has not adopted the new rule change. Therefore, there has been no change to the accounting for the derivatives cleared through the LCH, and variation margin payments related to these derivatives remain accounted for as collateral. o. Goodwill Goodwill on our consolidated balance sheet represented the amounts paid in excess of the fair value of the net assets acquired from business acquisitions accounted for under FASB ASC Topic 805, “Business Combinations.” Pursuant to FASB ASC Topic 350, “Intangibles-Goodwill and Other”, goodwill is not amortized to expense but rather is analyzed for impairment. We evaluate goodwill for impairment on an annual basis and as events and circumstances change, in accordance with FASB ASC Topic 350. As of March 31, 2017 and December 31, 2016, we have $8,342 of goodwill that is included in Other Assets in the accompanying consolidated balance sheets. As of March 31, 2017, we have determined that no triggering events occurred that would indicate an impairment on our goodwill. p. Income Taxes RAIT, Taberna Realty Finance Trust, or TRFT, the RAIT Venture REITs, and IRT have each elected to be taxed as a REIT and to comply with the related provisions of the Internal Revenue Code of 1986, as amended, or the Internal Revenue Code. As of October 5, 2016, IRT was no longer consolidated by RAIT. Refer to Note 16: Discontinued Operations for further discussion. In February 2016 and January 2017, in conjunction with the ventures described in Note 5: Indebtedness and Note 8: Variable Interest Entities, we created two new entities that elected to be taxed as REITs, which we refer to as the RAIT Venture VIEs. These entities hold the FL-5 and FL-6 junior notes for the aforementioned ventures. Accordingly, we generally will not be subject to U.S. federal income tax to the extent of our dividends to shareholders and as long as certain asset, income and share ownership tests are met. If we were to fail to meet these requirements, we would be subject to U.S. federal income tax, which could have a material adverse impact on our results of operations and amounts available for dividends to our shareholders. Management believes that all of the criteria to maintain RAIT’s, TRFT’s, the RAIT Venture VIEs and, in the relevant period, IRT’s REIT qualification have been met for the applicable periods, but there can be no assurance that these criteria will continue to be met in subsequent periods. We maintain various taxable REIT subsidiaries, or TRSs, which may be subject to U.S. federal, state and local income taxes and foreign taxes. Current and deferred taxes are provided on the portion of earnings (losses) recognized by us with respect to our interest in domestic TRSs. Deferred income tax assets and liabilities are computed based on temporary differences between our GAAP consolidated financial statements and the federal and state income tax basis of assets and liabilities as of the consolidated balance sheet date. We evaluate the realizability of our deferred tax assets (e.g., net operating loss and capital loss carryforwards) and recognize a valuation allowance if, based on the available evidence, it is more likely than not that some portion or all of our deferred tax assets will not be realized. When evaluating the realizability of our deferred tax assets, we consider estimates of expected future taxable income, existing and projected book/tax differences, tax planning strategies available, and the general and industry specific economic outlook. This realizability analysis is inherently subjective, as it requires management to forecast our business and general economic environment in future periods. Changes in estimate of deferred tax asset realizability, if any, are included in income tax expense on the consolidated statements of operations. In prior years, our TRS entities generated taxable revenue primarily from (i) advisory fees for services provided to IRT, (ii) property management fees for services provided to RAIT properties, IRT properties and third-party properties, and (iii) fees and other income from our CMBS lending business. In the current year, our TRS entities generate taxable revenue primarily from (i) property management fees for services provided to RAIT properties and third-party properties, and (ii) fees and other income from our CMBS lending business. In consolidation, the advisory fees and property management fees related to IRT were eliminated through October 5, 2016 and property management fees related to RAIT properties were eliminated in their entirety. Nonetheless, all income taxes are expensed and are paid by the TRSs in the year in which the revenue is received. These income taxes are not eliminated when the related revenue is eliminated in consolidation. The TRS entities may be subject to tax laws that are complex and potentially subject to different interpretations by the taxpayer and the relevant governmental taxing authorities. In establishing a provision for income tax expense, we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We review the tax balances of our TRS entities quarterly and, as new information becomes available, the balances are adjusted as appropriate. As part of our change in strategic direction and to decrease administrative processes, during the year ended December 31, 2016, we moved our active TRS entities under a single holding company. We elected a November 30 th q. Shareholder Activism Expenses During the three months ended March 31, 2017, we incurred additional expenses beyond those normally associated with soliciting proxies for our annual meeting of shareholders as a result of responding to an unsolicited and nonbinding externalization of management proposal as well as an activist campaign threatened by an activist investor. These expenses totaled $694 and are presented as shareholder activism expenses in our consolidated statements of operations. r. Recent Accounting Pronouncements Adopted within these Financial Statements In March 2016, the FASB issued an accounting standard classified under FASB ASC Topic 815, “Derivatives and Hedging”. This accounting standard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is standard was effective for financial statements issued for annual periods beginning after December 15, 2016, and interim periods within those fiscal years. This standard did not have an impact on our consolidated financial statements. In March 2016, the FASB issued an accounting standard classified under FASB ASC Topic 815, “Derivatives and Hedging”. This accounting standard clarifies the requirements for assessing whether contingent call (put) options that can accelerate the payment of principal on debt instruments are clearly and closely related to their debt hosts. This accounting standard clarifies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is standard was effective for financial statements issued for annual periods beginning after December 15, 2016, and interim periods within those fiscal years. This standard did not have an impact on our consolidated financial statements. In March 2016, the FASB issued an accounting standard classified under FASB ASC Topic 718, “Compensation – Stock Compensation”. This accounting </t>
  </si>
  <si>
    <t>INVESTMENTS IN COMMERCIAL MORTGAGE LOANS, MEZZANINE LOANS AND PREFERRED EQUITY INTERESTS</t>
  </si>
  <si>
    <t>Receivables [Abstract]</t>
  </si>
  <si>
    <t>INVESTMENTS IN COMMERCIAL MORTGAGES, MEZZANINE LOANS AND PREFERRED EQUITY INTERESTS</t>
  </si>
  <si>
    <t>NOTE 3: INVESTMENTS IN COMMERCIAL MORTGAGE LOANS, MEZZANINE LOANS AND PREFERRED EQUITY INTERESTS The following table summarizes our investments in commercial mortgage loans, mezzanine loans and preferred equity interests as of March 31, 2017:
Unpaid Principal Balance
Unamortized (Discounts) Premiums
Carrying Amount
Number of Loans
Weighted- Average Coupon (1)
Range of Maturity Dates
Commercial Real Estate (CRE)
Commercial mortgage loans (2)
$
1,189,646
$
(801
)
$
1,188,845
93
5.9
%
Apr. 2017 - Dec. 2025
Mezzanine loans
88,070
45
88,115
21
9.9
%
Apr. 2017 - May 2025
Preferred equity interests
40,329
(1
)
40,328
16
8.7
%
Nov. 2018 - Jan. 2029
Total CRE
1,318,045
(757
)
1,317,288
130
6.3
%
Deferred fees and costs, net (3)
(1,749
)
-
(1,749
)
Total
$
1,316,296
$
(757
)
$
1,315,539
(1)
Weighted-average coupon is calculated on the unpaid principal balance, which does not necessarily correspond to the carrying amount.
(2)
Commercial mortgage loans include two conduit loans with unpaid principal balances and carrying amounts totaling $20,088, a weighted-average coupon of 4.8%, and maturity dates ranging from June 2025 through December 2025. These commercial mortgage loans are accounted for as loans held for sale.
(3)
Includes $6,600 of deferred fees, net of $4,851 of deferred costs. The following table summarizes our investments in commercial mortgage loans, mezzanine loans and preferred equity interests as of December 31, 2016:
Unpaid Principal Balance
Unamortized (Discounts) Premiums
Carrying Amount
Number of Loans
Weighted- Average Coupon (1)
Range of Maturity Dates
Commercial Real Estate (CRE)
Commercial mortgage loans (2)
$
1,162,233
$
(852
)
$
1,161,381
94
5.8
%
Jan.
Mezzanine loans
89,811
45
89,856
23
9.9
%
Feb. 2017 to Jun. 2027
Preferred equity interests
42,830
(1
)
42,829
17
8.2
%
Jan. 2017 to Jan. 2029
Total CRE
1,294,874
(808
)
1,294,066
134
6.1
%
Deferred fees and costs, net (3)
(1,427
)
—
(1,427
)
Total
$
1,293,447
$
(808
)
$
1,292,639
(1)
Weighted-average coupon is calculated on the unpaid principal balance, which does not necessarily correspond to the carrying amount.
(2)
Commercial mortgage loans include two conduit loans with unpaid principal balances and carrying amounts totaling $20,181, a weighted-average coupon of 4.8%, and maturity dates ranging from June 2025 through December 2025. These commercial mortgage loans are accounted for as loans held for sale.
(3)
Includes $5,978 of deferred fees, net of $4,551 of deferred costs. A loan is placed on non-accrual status if it is delinquent for 90 days or more or if there is uncertainty over full collection of principal and interest, which generally includes our impaired loans that have reserves. The following table summarizes the delinquency statistics of our commercial real estate loans as of March 31, 2017 and December 31, 2016:
As of March 31, 2017
Delinquency Status
Current
30 to 59 days
60 to 89 days
90 days or more
In foreclosure or bankruptcy proceedings
Total
Non-accrual (1)
Commercial mortgage loans
$
1,143,919
$
45,727
$
—
$
—
$
—
$
1,189,646
$
106,737
Mezzanine loans
86,691
—
—
1,379
—
88,070
5,379
Preferred equity interests
40,329
—
—
—
—
40,329
3,650
Total
$
1,270,939
$
45,727
$
—
$
1,379
$
—
$
1,318,045
$
115,766
(1)
Includes four loans that were current and one loan that is 30 to 59 days past due in accordance with their terms, but are on non-accrual due to uncertainty over whether we will fully collect principal and interest.
As of December 31, 2016
Delinquency Status
Current
30 to 59 days
60 to 89 days
90 days or more
In foreclosure or bankruptcy proceedings
Total
Non-Accrual (1)
Commercial mortgage loans
$
1,111,898
$
50,335
$
—
$
—
$
—
$
1,162,233
$
113,509
Mezzanine loans
88,432
—
—
1,379
—
89,811
1,379
Preferred equity interests
42,830
—
—
—
—
42,830
6,150
Total
$
1,243,160
$
50,335
$
—
$
1,379
$
—
$
1,294,874
$
121,038
(1) Includes five loans that are current and one loan that is 30 to 59 days past due in accordance with their terms, but are on non-accrual due to uncertainty over whether we will fully collect principal and interest. As of March 31, 2017 and December 31, 2016, all of our commercial mortgage loans, mezzanine loans and preferred equity interests that were 90 days or more past due or in foreclosure were on non-accrual status. As of March 31, 2017 and December 31, 2016, $115,766 and $121,038, respectively, of our commercial real estate loans were on non-accrual status and had a weighted-average interest rate of 6.2% and 5.8%, respectively. Also, as of March 31, 2017 and December 31, 2016, four loans with an unpaid principal balance of $28,930 and a weighted average interest rate of 12.6%were recognizing interest on the cash basis. Additionally, as of March 31, 2017 and December 31, 2016, one loan, with an unpaid principal balance of $18,500, which had previously been restructured in a troubled debt restructuring, or TDR, did not accrue interest in accordance with its restructured terms as it has the option to be prepaid at par. Allowance For Loan Losses And Impaired Loans We closely monitor our loans which require evaluation for loan loss in two categories: satisfactory and watchlist. Loans classified as satisfactory are loans which are performing consistent with our expectations. Loans classified as watchlist are generally loans which have performed below our expectations, have credit weaknesses or in which the credit quality of the collateral has deteriorated. This is determined by evaluating quantitative factors including debt service coverage ratios, net operating income of the underlying collateral and qualitative factors such as current performance of the underlying collateral. We have classified our investment in loans by credit risk category as of March 31, 2017 and December 31, 2016 as follows:
As of March 31, 2017
Credit Status
Commercial Mortgage Loans
Mezzanine Loans
Preferred Equity
Total
Satisfactory
$
1,068,409
$
51,322
$
36,679
$
1,156,410
Watchlist (1)
121,237
36,748
3,650
161,635
Total
$
1,189,646
$
88,070
$
40,329
$
1,318,045
(1)
Includes $147,135 of loans that are considered to be impaired and $14,500 of loans that are not impaired.
As of December 31, 2016
Credit Status
Commercial Mortgage Loans
Mezzanine Loans
Preferred Equity
Total
Satisfactory
$
1,048,724
$
57,063
$
36,680
$
1,142,467
Watchlist (1)
113,509
32,748
6,150
152,407
Total
$
1,162,233
$
89,811
$
42,830
$
1,294,874
(1)
Includes $152,407 of loans that are considered to be impaired. The following tables provide a roll-forward of our allowance for loan losses for our commercial mortgage loans, mezzanine loans and preferred equity interests for the three months ended March 31, 2017 and 2016:
For the Three Months Ended March 31, 2017
Commercial Mortgage Loans
Mezzanine Loans
Preferred Equity
Total
Beginning balance
$
10,640
$
—
$
1,714
$
12,354
Provision (benefit) for loan losses
699
850
(14
)
1,535
Charge-offs, net of recoveries
(360
)
2
—
(358
)
Ending balance
$
10,979
$
852
$
1,700
$
13,531
For the Three Months Ended March 31, 2016
Commercial Mortgage Loans
Mezzanine Loans
Preferred Equity
Total
Beginning balance
$
3,154
$
12,139
$
1,804
$
17,097
Provision for loan losses
174
158
993
1,325
Charge-offs, net of recoveries
—
(257
)
—
(257
)
Ending balance
$
3,328
$
12,040
$
2,797
$
18,165
Information on those loans considered to be impaired as of March 31, 2017 and December 31, 2016 was as follows:
As of March 31, 2017
Impaired Loans
Commercial Mortgage Loans
Mezzanine Loans
Preferred Equity
Total
Impaired loans expecting full recovery
$
45,727
$
32,748
$
—
$
78,475
Impaired loans with reserves
61,010
4,000
3,650
68,660
Total Impaired Loans (1)
$
106,737
$
36,748
$
3,650
$
147,135
Allowance for loan losses
$
10,979
$
852
$
1,700
$
13,531
(1)
As of March 31, 2017, there was no unpaid principal relating to previously identified TDRs that are on accrual status.
As of December 31, 2016
Impaired Loans
Commercial Mortgage Loans
Mezzanine Loans
Preferred Equity
Total
Impaired loans expecting full recovery
$
—
$
32,748
$
—
$
32,748
Impaired loans with reserves
113,509
—
6,150
119,659
Total Impaired Loans (1)
$
113,509
$
32,748
$
6,150
$
152,407
Allowance for loan losses
$
10,640
$
—
$
1,714
$
12,354
(1)
As of December 31, 2016, there was no unpaid principal relating to previously identified TDRs that are on accrual status. The average unpaid principal balance and recorded investment of total impaired loans was $149,771 and $132,113 during the three months ended March 31, 2017 and 2016, respectively. We recorded interest income from impaired loans of $311 and $1,262 for the three months ended March 31, 2017 and 2016, respectively. We have evaluated modifications to our commercial real estate loans to determine if the modification constitutes a troubled debt restructuring, or TDR, under FASB ASC Topic 310, “Receivables”. During the three months ended March 31, 2017, there were no restructurings of our commercial real estate loans that constituted a TDR. During the three months ended March 31, 2016, we have determined that a restructuring of one commercial real estate loan with an unpaid principal balance of $15,645 constituted a TDR as the interest payment rate was decreased, although interest will continue to accrue on the original contractual rate, subject to management’s determination that it is collectible, and will be owed upon maturity. Loan-to-Real Estate Conversion During the three months ended March 31, 2017, we completed the conversion of one commercial mortgage loan with a carrying value of $1,590 to real estate owned property. See Note 4: Investments in Real Estate for further information. We recognized a charge off of $360 upon conversion.</t>
  </si>
  <si>
    <t>INVESTMENTS IN REAL ESTATE</t>
  </si>
  <si>
    <t>Banking And Thrift [Abstract]</t>
  </si>
  <si>
    <t>NOTE 4: INVESTMENTS IN REAL ESTATE The table below summarizes our investments in real estate:
Book Value
As of March 31, 2017
As of December 31, 2016
Multi-family real estate properties
$
63,158
$
147,201
Office real estate properties
365,206
397,769
Industrial real estate properties
48,377
93,423
Retail real estate properties
165,327
164,019
Parcels of land
52,162
52,234
Subtotal
694,230
854,646
Less: Accumulated depreciation and amortization
(114,179
)
(138,214
)
Investments in real estate (1)
$
580,051
$
716,432
(1)
As of March 31, 2017, one of our office properties, with a carrying amount of $4,627, and two of our parcels of land, with a carrying amount of $14,586, were considered held-for-sale. As of December 31, 2016, three of our multifamily properties, with a carrying amount of $62,428, and two of our parcels of land, with a carrying amount of $14,233, were considered held-for-sale. As of March 31, 2017 and December 31, 2016, our investments in real estate were comprised of land of $141,597 and $169,133, respectively, and buildings and improvements of $552,633 and $685,513, respectively. As of March 31, 2017, our investments in real estate of $694,230 were financed through $135,388 of mortgage loans or other debt held by third parties and $564,191 of mortgage loans held by our RAIT I and RAIT II CDO securitizations. As of December 31, 2016, our investments in real estate of $854,646 were financed through $186,237 of mortgage loans or other debt held by third parties and $642,824 of mortgage loans held by our RAIT I and RAIT II CDO securitizations. Together, along with commercial real estate loans held by RAIT I and RAIT II, these mortgage loans serve as collateral for the CDO notes payable issued by the RAIT I and RAIT II CDO securitizations. All intercompany balances and interest charges are eliminated in consolidation. Acquisitions: During the three months ended March 31, 2017, we completed the conversion of one commercial loan with a carrying value of $1,590 to real estate. The following table summarizes the aggregate estimated fair value of the assets and liabilities associated with the property acquired during the three months ended March 31, 2017, on the date of acquisition, for the real estate accounted for under FASB ASC Topic 805:
Description
Fair Value of Assets Acquired During the Three Months Ended March 31, 2017
Assets acquired:
Investments in real estate
$
1,118
Cash and cash equivalents
84
Restricted cash
-
Accounts receivable and other assets
14
Intangible assets
1,231
Total assets acquired
2,447
Liabilities assumed:
Indebtedness, net
-
Accounts payable and accrued expenses
139
Other liabilities
718
Total liabilities assumed
857
Estimated fair value of net assets acquired
$
1,590
The following table summarizes the consideration transferred to acquire the real estate properties and the amounts of identified assets acquired and liabilities assumed at the respective acquisition date:
Description
Total Estimated Fair Value
Fair value of consideration transferred:
Investments in loans, accrued interest receivable and other assets
$
1,590
Total
$
1,590
The table below presents the revenue and net income (loss) for the properties acquired during the three months ended March 31, 2017 as reported in our consolidated financial statements:
For the Three Months Ended March 31, 2017
Property
Total Revenue
Net income (loss) allocable to common shares
Erieview Galleria
$
26
$
(39
)
Total
$
26
$
(39
) The table below presents the revenue, net income and earnings per share effect of the acquired properties on a pro forma basis as if the acquisitions occurred on January 1, 2016. These pro forma results are not necessarily indicative of the results which actually would have occurred if the acquisition had occurred on the first day of the periods presented, nor does the pro forma financial information purport to represent the results of operations for future periods.
For the Three Months ended March 31,
Description
2017
2016
Pro forma total revenue (unaudited)
$
29,855
$
48,963
Pro forma net income (loss) allocable to common shares (unaudited)
(30,356
)
(16,800
)
Earnings (loss) per share attributable to common shareholders:
Basic-as pro forma (unaudited)
(0.33
)
(0.18
)
Diluted-as pro forma (unaudited)
(0.33
)
(0.18
) Property Sales: During the three months ended March 31, 2017, we disposed of three multifamily real estate properties, two office properties and one parcel of land. We also recognized $13 of loss on sales related to properties sold in the prior year as we settled remaining amounts with the buyers. The below table summarizes the current year dispositions and also presents each property’s contribution to net income (loss) allocable to common shares, excluding the impact of the gain (loss) on sale:
Net income (loss) allocable to common shares
Property Name
Property Type
Date of Sale
Sale Price
Gain (loss) on sale
For the Three Months Ended March 31, 2017
Tuscany Bay
Multifamily
1/6/2017
$
36,650
$
7,657
$
7
Emerald Bay
Multifamily
3/8/2017
23,750
772
181
Tiffany Square
Office
3/9/2017
12,175
113
67
Oyster Point
Multifamily
3/28/2017
11,500
(82
)
2
Executive Center
Office
3/31/2017
10,600
437
137
MGS
Land
3/31/2017
300
-
-
Total
$
94,975
$
8,897
$
394
During the three months ended March 31, 2017, we also recognized a gain of $3,122 related to a sale of a multifamily property that occurred during second quarter of 2015. This gain was deferred as the buyer’s initial investment was insufficient. As our loan, which financed the buyer’s acquisition of this property, was paid off during the three months ended March 31, 2017, we recognized the deferred gain. In April 2017, we disposed of an office property for $4,575. We expect to recognize a gain of the sale of this asset. Other Dispositions: During the three months ended March 31, 2017, we incurred a non-cash loss on deconsolidation of properties of $15,947 relating to an industrial real estate portfolio containing ten properties with carrying value of $82,501 of investments in real estate and $81,941 of related cross-collateralized non-recourse debt as of December 31, 2016. During the three months ended March 31, 2017, the senior lender foreclosed on the mortgage liens encumbering five of these industrial properties and disposed of the properties through auction processes. These five properties, including other assets, net of related liabilities, had an aggregate carrying value of $43,414. Upon foreclosure, we derecognized these net assets and extinguished related debt of $27,467 based on the proceeds received by the senior lender at the auctions. The difference between the net carrying value and the debt extinguished resulted in the non-cash loss noted above as full release of the remaining cross-collateralized non-recourse debt has not yet been received. The remaining five of these industrial properties have a carrying value of $38,833 of investments in real estate and $54,475 of related cross-collateralized non-recourse debt as of March 31, 2017. Impairment: During the three months ended March 31, 2017, we recognized impairment of real estate assets of $7,424 as it was more likely than not we would dispose of the assets before the end of their previously estimated useful lives and a portion of our recorded investment in these assets was determined to not be recoverable.</t>
  </si>
  <si>
    <t>INDEBTEDNESS</t>
  </si>
  <si>
    <t>Debt Disclosure [Abstract]</t>
  </si>
  <si>
    <t xml:space="preserve">NOTE 5: INDEBTEDNESS We maintain various forms of short-term and long-term financing arrangements. Generally, these financing agreements are collateralized by assets within securitizations. The following table summarizes our total recourse and non-recourse indebtedness as of March 31, 2017:
Description
Unpaid Principal Balance
Unamortized Discount/Premium and Deferred Financing Costs
Carrying Amount
Weighted- Average Interest Rate
Contractual Maturity
Recourse indebtedness:
7.0% convertible senior notes (1)
$
871
$
(40
)
$
831
7.0
%
Apr. 2031
4.0% convertible senior notes (2)
126,098
(5,429
)
120,669
4.0
%
Oct. 2033
7.625% senior notes
57,287
(1,659
)
55,628
7.6
%
Apr. 2024
7.125% senior notes
70,731
(1,399
)
69,332
7.1
%
Aug. 2019
Senior secured notes
30,000
(2,408
)
27,592
7.2
%
Oct. 2018 to Apr. 2019
Junior subordinated notes, at fair value (3)
18,671
(6,189
)
12,482
5.0
%
Mar. 2035
Junior subordinated notes, at amortized cost
25,100
—
25,100
3.5
%
Apr. 2037
Secured warehouse facilities
129,317
(1,218
)
128,099
3.1
%
Nov.
Total recourse indebtedness
458,075
(18,342
)
439,733
4.9
%
Non-recourse indebtedness:
CDO notes payable, at amortized cost (4)(5)
428,258
(6,861
)
421,397
1.6
%
Jun. 2045 to Nov. 2046
CMBS securitizations (6)
591,859
(5,358
)
586,501
3.4
%
Jan. 2031 to Dec. 2031
Loans payable on real estate (7)
135,384
(467
)
134,917
5.6
%
Jun. 2016 to Dec. 2021
Total non-recourse indebtedness
1,155,501
(12,686
)
1,142,815
3.0
%
Other indebtedness (8)
40,830
(245
)
40,585
—
—
Total indebtedness
$
1,654,406
$
(31,273
)
$
1,623,133
3.5
%
(1)
Our 7.0% convertible senior notes are redeemable at par, at the option of the holder, in April 2021, and April 2026.
(2)
Our 4.0% convertible senior notes are redeemable at par, at the option of the holder, in October 2018, October 2023, and October 2028.
(3)
Relates to liabilities which we elected to record at fair value under FASB ASC Topic 825. (4) Excludes CDO notes payable purchased by us which are eliminated in consolidation.
(5)
Collateralized by $824,059 principal amount of commercial mortgage loans, mezzanine loans, other loans and preferred equity interests, $456,441 of which eliminates in consolidation. These obligations were issued by separate legal entities and consequently the assets of the special purpose entities that collateralize these obligations are not available to our creditors.
(6)
Collateralized by $739,709 principal amount of commercial mortgage loans and participation interests. These obligations were issued by separate legal entities and consequently the assets of the special purpose entities that collateralize these obligations are not available to our creditors. (7) One loan payable on real estate had a maturity date of June 2016. This loan is currently in default and is in the process of foreclosure.
(8)
Represents two 40% interests issued to an unaffiliated third party in two ventures to which we contributed the junior notes and equity of two floating rate securitizations. Together these ventures are referred to as the RAIT Venture VIEs. The first of these ventures, the 2016 RAIT Venture VIE, was formed in 2016. The second, the 2017 RAIT Venture VIE, was formed in 2017. We retained a 60% interest in these ventures, and, as a result of our controlling financial interest, we consolidated the ventures. We received approximately $41,689 of proceeds as a result of issuing these 40% interests, which have an unpaid principal balance of $40,830. These 40% interests have no stated maturity date and do not provide for mandatory redemption or any required return or interest payment. These interests of the ventures allocate the distributions on such junior notes and equity when made between the parties to the ventures. The following table summarizes our total recourse and non-recourse indebtedness as of December 31, 2016:
Description
Unpaid Principal Balance
Unamortized Discount and Deferred Finance Costs
Carrying Amount
Weighted- Average Interest Rate
Contractual Maturity
Recourse indebtedness:
7.0% convertible senior notes (1)
$
871
$
(40
)
$
831
7.0
%
Apr. 2031
4.0% convertible senior notes (2)
126,098
(5,827
)
120,271
4.0
%
Oct. 2033
7.625% senior notes
57,287
(1,719
)
55,568
7.6
%
Apr. 2024
7.125% senior notes
70,731
(1,543
)
69,188
7.1
%
Aug. 2019
Senior secured notes
62,000
(3,767
)
58,233
7.0
%
Apr. 2017 to Apr. 2019
Junior subordinated notes, at fair value (3)
18,671
(6,849
)
11,822
4.8
%
Mar. 2035
Junior subordinated notes, at amortized cost
25,100
—
25,100
3.4
%
Apr. 2037
Secured warehouse facilities
26,421
(1,513
)
24,908
3.1
%
Nov. 2017 to Jul. 2018
Total recourse indebtedness
387,179
(21,258
)
365,921
5.5
%
Non-recourse indebtedness:
CDO notes payable, at amortized cost (4)(5)
542,316
(7,815
)
534,501
1.7
%
Jun. 2045 to Nov. 2046
CMBS securitizations (6)
647,921
(6,844
)
641,077
3.1
%
Jan. 2031 to Dec. 2031
Loans payable on real estate (7)
186,237
(569
)
185,668
5.7
%
Jun. 2016 to Dec. 2021
Total non-recourse indebtedness
1,376,474
(15,228
)
1,361,246
2.9
%
Other indebtedness (8)
24,321
(406
)
23,915
—
—
Total indebtedness
$
1,787,974
$
(36,892
)
$
1,751,082
3.5
%
(1)
Our 7.0% convertible senior notes are redeemable at par, at the option of the holder, in April 2021, and April 2026.
(2)
Our 4.0% convertible senior notes are redeemable at par, at the option of the holder, in October 2018, October 2023, and October 2028.
(3)
Relates to liabilities which we elected to record at fair value under FASB ASC Topic 825.
(4)
Excludes CDO notes payable purchased by us which are eliminated in consolidation.
(5)
Collateralized by $950,554 principal amount of commercial mortgage loans, mezzanine loans, other loans and preferred equity interests, $535,041 of which eliminates in consolidation. These obligations were issued by separate legal entities and consequently the assets of the special purpose entities that collateralize these obligations are not available to our creditors.
(6)
Collateralized by $789,421 principal amount of commercial mortgage loans and participation interests. These obligations were issued by separate legal entities and consequently the assets of the special purpose entities that collateralize these obligations are not available to our creditors.
(7)
One loan payable on real estate had a maturity date of June 2016. This loan is currently in default and is in the process of foreclosure.
(8)
Represents a 40% interest issued to an unaffiliated third party in a venture to which we contributed the junior notes and equity of a floating rate securitization. This venture is referred to as the 2016 RAIT Venture VIE. We retained a 60% interest in this venture, and, as a result of our controlling financial interest, we consolidated the venture. We received approximately $24,796 of proceeds as a result of issuing this 40% interest, which has an unpaid principal balance of $24,321. This 40% interest has no stated maturity date and does not provide for its mandatory redemption or any required return or interest payment. The venture interests allocate the distributions on such junior notes and equity when made between the parties to the venture. Recourse indebtedness refers to indebtedness that is recourse to our general assets, including the loans payable on real estate that are guaranteed by us. Non-recourse indebtedness consists of indebtedness of consolidated securitizations and loans payable on real estate which is recourse only to specific assets pledged as collateral to the lenders. The creditors of each consolidated securitization have no recourse to our general credit. The current status or activity in our financing arrangements occurring as of or during the three months ended March 31, 2017 is as follows: Recourse Indebtedness 7.0% convertible senior notes. The 7.0% convertible senior notes are convertible at the option of the holder at a current conversion rate of 195.0060 common shares per $1 principal amount of 7.0% convertible senior notes (equivalent to a current conversion price of $5.13 per common share). As of March 31, 2017, $871 of the 7.0% convertible notes remain outstanding. During the three months ended March 31, 2017, there was no activity other than recurring interest during the current period. 4.0% convertible senior notes. The 4.0% convertible senior notes are convertible at the option of the holder at a current conversion rate of 108.5803 common shares per $1 principal amount of 4.0% convertible senior notes (equivalent to a current conversion price of $9.21 per common share). As of March 31, 2017, $126,098 of the 4.0% convertible senior notes remain outstanding. During the three months ended March 31, 2017, there was no activity other than recurring interest during the current period. 7.625% senior notes. As of March 31, 2017, $57,287 of the 7.625% senior notes remain outstanding. During the three months ended March 31, 2017, there was no activity other than recurring interest during the current period. 7.125% senior notes. As of March 31, 2017, $70,731 of the 7.125% senior notes remain outstanding. During the three months ended March 31, 2017, there was no activity other than recurring interest during the current period. Senior secured notes. During the three months ended March 31, 2017, we repaid $1,500 of the senior secured notes. We also redeemed $15,500 in principal amount of the 6.75% senior notes and $15,000 in principal amount of the 6.85% senior notes at a redemption price equal to the principal amount plus accrued and unpaid interest. In April 2017, we redeemed $10,000 in principal amount of the 7.15% senior notes at a redemption price equal to the principal amount plus accrued and unpaid interest. Junior subordinated notes, at fair value. At issuance, we elected to record the $18,671 junior subordinated notes at fair value under FASB ASC Topic 825, with all subsequent changes in fair value recorded in earnings. As of March 31, 2017, the fair value, or carrying amount, of this indebtedness was $12,482. Junior subordinated notes, at amortized cost . During the three months ended March 31, 2017, there was no activity other than recurring interest during the current period. Secured warehouse facilities. As of March 31, 2017, we had $0 of outstanding secured warehouse borrowings and $52,952 of outstanding commercial mortgage borrowings under the amended and restated master repurchase agreement, or the Amended MRA. The Amended MRA had a capacity of $200,000 with a limit of $100,000 for floating rate loans. In July of 2016, this facility was amended decreasing the capacity to $150,000 and extending the maturity date to July of 2018. As of March 31, 2017, we were in compliance with all financial covenants contained in the Amended MRA. As of March 31, 2017, we had $0 of outstanding borrowings under the $150,000 secured warehouse facility. As of March 31, 2017, we were in compliance with all financial covenants contained in the $150,000 secured warehouse facility. As of March 31, 2017, we had $10,800 of outstanding borrowings under the $75,000 commercial mortgage facility. As of March 31, 2017, we were in compliance with all financial covenants contained in the $75,000 commercial mortgage facility. As of March 31, 2017, we had $65,565 of outstanding borrowings under the $150,000 commercial mortgage facility. As of March 31, 2017, we were in compliance with all financial covenants contained in the $150,000 commercial mortgage facility. Non-Recourse Indebtedness CDO notes payable, at amortized cost. CDO notes payable at amortized cost represent notes issued by consolidated CDO securitizations which are used to finance the acquisition of unsecured REIT notes, CMBS securities, commercial mortgage loans and mezzanine loans in our commercial real estate portfolio. Generally, CDO notes payable are comprised of various classes of notes payable, with each class bearing interest at variable or fixed rates. Both RAIT I and RAIT II are meeting all of their over collateralization, or OC, and interest coverage, or IC, trigger tests as of March 31, 2017. CMBS securitizations. As of March 31, 2017, our subsidiary, RAIT 2014-FL3 Trust, or RAIT FL3, had $85,655 of total collateral at par value, none of which was defaulted. RAIT FL3 had classes of investment grade senior notes with an aggregate principal balance outstanding of approximately $48,268 to investors. As of March 31, 2017, we owned the unrated classes of junior notes, including a class with an aggregate principal balance of $37,387, and the equity, or the retained interests, of RAIT FL3. RAIT FL3 did not have OC triggers or IC triggers. In April 2017, RAIT exercised its right to unwind RAIT FL3, thereby satisfying all of the outstanding notes. As of March 31, 2017, our subsidiary, RAIT 2015-FL4 Trust, or RAIT FL4, had $134,834 of total collateral at par value, none of which was defaulted. RAIT FL4 had classes of investment grade senior notes with an aggregate principal balance outstanding of approximately $93,444 to investors. We currently own the unrated classes of junior notes, including a class with an aggregate principal balance of $41,390, and the equity, or the retained interests, of RAIT FL4. RAIT FL4 does not have OC triggers or IC triggers. As of March 31, 2017, our subsidiary, RAIT 2015-FL5 Trust, or RAIT FL5, had $299,420 of total collateral at par value, none of which was defaulted. RAIT FL5 had classes of investment grade senior notes with an aggregate principal balance outstanding of approximately $238,617 to investors. We formed a venture, the 2016 RAIT Venture VIE, which currently owns the unrated classes of junior notes with an aggregate principal balance of $60,803, and the equity of RAIT FL5. We retained a 60% interest in the venture. RAIT FL5 does not have OC triggers or IC triggers. As of March 31, 2017, our subsidiary, RAIT 2016-FL6 Trust, or RAIT FL6, had $252,799 of total collateral at par value, none of which was defaulted. RAIT FL6 had classes of investment grade senior notes with an aggregate principal balance outstanding of approximately $211,527 to investors. Upon closing, we retained $41,272 of the unrated classes of junior notes and equity of the FL6 issuer. In January 2017, we contributed the $41,272 junior notes and the equity of RAIT FL6 to a venture, the 2017 RAIT Venture VIE. We Loans payable on real estate. As of March 31, 2017 and December 31, 2016, we had $135,384 and $186,237, respectively, of other indebtedness outstanding relating to loans payable on consolidated real estate. These loans are secured by specific consolidated real estate and commercial loans included in our consolidated balance sheets. During the three months ended March 31, 2017, we repaid $22,981 of mortgage indebtedness as part of three property dispositions. We recognized $3,813 gains on extinguishments of debt related to two of these three dispositions as the properties were sold for less than their outstanding indebtedness and the outstanding indebtedness was deemed satisfied in full as a result of such sales. During the three months ended March 31, 2017, we incurred a non-cash loss on deconsolidation of properties of $15,947 relating to an industrial real estate portfolio containing ten properties with a carrying value of $82,501 and $81,941 of related cross-collateralized non-recourse debt as of December 31, 2016. During the three months ended March 31, 2017, the senior lender foreclosed on the mortgage liens encumbering five of these industrial properties and disposed of the properties through auction processes. These five properties, including other assets, net of related liabilities, had an aggregate carrying value of $43,414. Upon foreclosure, we derecognized these net assets and extinguished related debt of $27,467 based on the proceeds received by the senior lender at the auctions. The difference between the net carrying value and the debt extinguished resulted in the non-cash loss noted above as full release of the remaining cross-collateralized non-recourse debt has not yet been received. The remaining five of these industrial properties have a carrying value of $38,833 and $54,475 of related cross-collateralized non-recourse debt as of March 31, 2017. Maturity of Indebtedness Generally, the majority of our indebtedness is payable in full upon the maturity or termination date of the underlying indebtedness. The following table displays the aggregate contractual maturities of our indebtedness on or before December 31 by year:
Recourse indebtedness
Non-recourse indebtedness
2017 (1) (2)
$
65,565
$
73,088
2018
78,752
1,315
2019
85,731
1,387
2020
-
1,455
2021
-
25,980
Thereafter (3)
228,027
1,052,276
Total
$
458,075
$
1,155,501
(1)
Recourse indebtedness includes $65,565 of secured warehouse facility borrowings whose facility matures in 2017.
(2)
Non-recourse indebtedness includes $54,474 of indebtedness that had a maturity date of June 2016. This indebtedness was collateralized by ten industrial properties as of December 31, 2016. In February and March of 2017, the senior lender foreclosed on the mortgage liens encumbering five of these properties and is in the process of foreclosing on the remaining properties.
(3)
Includes $871 of our 7.0% convertible senior notes which are redeemable, at par at the option of the holder in April 2021 and April 2026. Includes $126,098 of our 4.0% convertible senior notes which are redeemable, at par at the option of the holder in October 2018, October 2023, and October 2028. </t>
  </si>
  <si>
    <t>DERIVATIVE FINANCIAL INSTRUMENTS</t>
  </si>
  <si>
    <t>Derivative Instruments And Hedging Activities Disclosure [Abstract]</t>
  </si>
  <si>
    <t xml:space="preserve">NOTE 6: DERIVATIVE FINANCIAL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terest Rate Derivatives We have entered into various interest rate swap contracts to hedge interest rate exposure on floating rate indebtedness. We designate interest rate hedge agreements at inception and determine whether or not the interest rate hedge agreement is highly effective in offsetting interest rate fluctuations associated with the identified indebtedness. At designation, certain of these interest rate swaps had a fair value not equal to zero. However, we concluded, at designation, that these hedging arrangements were highly effective during their term using regression analysis and determined that the hypothetical derivative method would be used in measuring any ineffectiveness. At each reporting period, we update our regression analysis and, as of March 31, 2017, we concluded that these hedging arrangements were highly effective during their remaining term and used the hypothetical derivative method in measuring the ineffective portions of these hedging arrangements. As of March 31, 2017, all of our cash flow hedge interest rate swaps had reached maturity. As of March 31, 2017, no new cash flow hedge interest rate swaps have been entered into. The following table summarizes the aggregate notional amount and estimated net fair value of our derivative instruments as of March 31, 2017 and December 31, 2016:
As of March 31, 2017
As of December 31, 2016
Notional
Fair Value of Assets
Fair Value of Liabilities
Notional
Fair Value of Assets
Fair Value of Liabilities
Interest rate caps
$
28,960
$
133
$
-
$
28,960
$
135
$
-
Other interest rate swaps
15,175
124
-
15,175
71
-
Net fair value
$
44,135
$
257
$
-
$
44,135
$
206
$
-
Effective interest rate hedges are reported in accumulated other comprehensive income and the fair value of these hedge agreements is included in other assets or derivative liabilities. For interest rate swaps that were considered effective hedges, we reclassified realized losses of $0 and $2,403 to earnings, within investment interest expense, for the three months ended March 31, 2017, and 2016, respectively. Changes in fair value on our other interest rate derivatives are reported in change in fair value of financial instruments in the Consolidated Statements of Operations. </t>
  </si>
  <si>
    <t>FAIR VALUE OF FINANCIAL INSTRUMENTS</t>
  </si>
  <si>
    <t>Fair Value Disclosures [Abstract]</t>
  </si>
  <si>
    <t>NOTE 7: FAIR VALUE OF FINANCIAL INSTRUMENTS Fair Value of Financial Instruments FASB ASC Topic 825, “Financial Instruments” requires disclosure of the fair value of financial instruments for which it is practicable to estimate that value. The fair value of investments in mortgages, loans, preferred equity interests, CDO notes payable, convertible senior notes, junior subordinated notes, warrants and investor share appreciations rights, or SARs, and derivative assets and liabilities is based on significant observable and unobservable inputs. The fair value of cash and cash equivalents, restricted cash, CMBS facilities, and other indebtedness approximates their carrying amount or unpaid principal balance due to the nature of these instruments. The following table summarizes the carrying amount and the fair value of our financial instruments as of March 31, 2017:
Financial Instrument
Carrying Amount
Estimated Fair Value
Assets
Total investment in mortgages and loans, net
$
1,302,008
$
1,250,954
Cash and cash equivalents
96,432
96,432
Restricted cash
141,610
141,610
Derivative assets
257
257
Liabilities
Recourse indebtedness:
7.0% convertible senior notes
831
700
4.0% convertible senior notes
120,669
120,688
7.625% senior notes
55,628
55,454
7.125% senior notes
69,332
71,127
Senior secured notes
27,592
30,822
Junior subordinated notes, at fair value
12,482
12,482
Junior subordinated notes, at amortized cost
25,100
13,919
CMBS facilities
128,099
129,317
Non-recourse indebtedness:
CDO notes payable, at amortized cost
421,397
372,804
CMBS securitizations
586,501
592,117
Loans payable on real estate
134,917
137,712
Other indebtedness
40,585
40,830
Warrants and investor SARs
30,900
30,900
The following table summarizes the carrying amount and the fair value of our financial instruments as of December 31, 2016:
Financial Instrument
Carrying Amount
Estimated Fair Value
Assets
Total investment in mortgages and loans, net
$
1,280,285
$
1,256,342
Cash and cash equivalents
110,531
110,531
Restricted cash
190,179
190,179
Derivative assets
206
206
Liabilities
Recourse indebtedness:
7.0% convertible senior notes
831
890
4.0% convertible senior notes
120,271
116,861
7.625% senior notes
55,568
53,231
7.125% senior notes
69,188
69,118
Senior secured notes
58,233
62,620
Junior subordinated notes, at fair value
11,822
11,822
Junior subordinated notes, at amortized cost
25,100
13,099
CMBS facilities
24,908
26,421
Non-recourse indebtedness:
CDO notes payable, at amortized cost
534,501
477,032
CMBS securitizations
641,077
646,642
Loans payable on real estate
185,668
188,525
Other indebtedness
23,915
24,321
Derivative liabilities
-
-
Warrants and investor SARs
30,400
30,400
Fair Value Measurements The following tables summarize information about our assets and liabilities measured at fair value on a recurring basis as of March 31, 2017, and indicate the fair value hierarchy of the valuation techniques utilized to determine such fair value:
Assets:
Quoted Prices in Active Markets for Identical Assets (Level 1) (a)
Significant Other Observable Inputs (Level 2) (a)
Significant Unobservable Inputs (Level 3) (a)
Balance as of March 31, 2017
Derivative assets
$
—
$
257
$
—
$
257
Total assets
$
—
$
257
$
—
$
257
Liabilities:
Quoted Prices in Active Markets for Identical Assets (Level 1) (a)
Significant Other Observable Inputs (Level 2) (a)
Significant Unobservable Inputs (Level 3) (a)
Balance as of March 31, 2017
Junior subordinated notes, at fair value
$
—
$
—
$
12,482
$
12,482
Warrants and investor SARs
—
—
30,900
30,900
Total liabilities
$
—
$
—
$
43,382
$
43,382
(a)
During the three months ended March 31, 2017, there were no transfers between Level 1 and Level 2, and there were no transfers into and/or out of Level 3. The following tables summarize information about our assets and liabilities measured at fair value on a recurring basis as of December 31, 2016, and indicate the fair value hierarchy of the valuation techniques utilized to determine such fair value:
Assets:
Quoted Prices in Active Markets for Identical Assets (Level 1) (a)
Significant Other Observable Inputs (Level 2) (a)
Significant Unobservable Inputs (Level 3) (a)
Balance as of December 31, 2016
Derivative assets
$
—
$
206
$
—
$
206
Total assets
$
—
$
206
$
—
$
206
Liabilities:
Quoted Prices in Active Markets for Identical Assets (Level 1) (a)
Significant Other Observable Inputs (Level 2) (a)
Significant Unobservable Inputs (Level 3) (a)
Balance as of December 31, 2016
Junior subordinated notes, at fair value
$
—
$
—
$
11,822
$
11,822
Warrants and investor SARs
—
—
30,400
30,400
Total liabilities
$
—
$
-
$
42,222
$
42,222
(a)
During the year ended December 31, 2016, there were no transfers between Level 1 and Level 2, and there were no transfers into and/or out of Level 3. When estimating the fair value of our Level 3 financial instruments, management uses various observable and unobservable inputs. These inputs include yields, credit spreads, duration, effective dollar prices and overall market conditions on not only the exact financial instrument for which management is estimating the fair value, but also financial instruments that are similar or issued by the same issuer when such inputs are unavailable. Generally, an increase in the yields, credit spreads or estimated duration will decrease the fair value of our financial instruments. Due to the inherent uncertainty of determining the fair value of investments that do not have a readily available market value, the fair value, as determined by management, may fluctuate from period to period and any ultimate liquidation or sale of the investment may result in proceeds that may be significantly different than fair value. For the fair value of our junior subordinated notes, at fair value, and warrant and investor SARs classified as Level 3 liabilities, we estimate the fair value of these financial instruments using significant unobservable inputs. For the junior subordinated notes, at fair value, we use a discounted cash flow model as the valuation technique and the significant unobservable inputs as of March 31, 2017 include discount rates ranging from 10.9% to 11.3% and as of December 31, 2016 include discount rates ranging from 11.5% to 11.8%. For the warrants and investor SARs, we utilized a third party valuation firm who used a binomial model as the valuation technique and the significant unobservable inputs as of March 31, 2017 and December 31, 2016 include 51.0% and 51.0%, respectively, for the annual volatility of our common shares of beneficial interest over the term of the warrants and investor SARs, 9.0% and 10.0%, respectively, for the credit adjusted discount rate on our unsecured debt issued that may be issued in satisfaction of the warrants and investor SARs, and 10.4% and 10.0%, respectively, for the dividend rate and future dividend rate on our common shares of beneficial interest. The following table summarizes additional information about assets and liabilities that are measured at fair value on a recurring basis for which we have utilized level 3 inputs to determine fair value for the three months ended March 31, 2017:
Liabilities
Warrants and investor SARS
Junior Subordinated Notes, at Fair Value
Total Level 3 Liabilities
Balance, as of December 31, 2016
$
30,400
$
11,822
$
42,222
Change in fair value of financial instruments
500
660
1,160
Purchases
—
—
—
Principal Repayments
—
—
—
Balance, as of March 31, 2017
$
30,900
$
12,482
$
43,382
Non-Recurring Fair Value Measurements As of March 31, 2017, we measured two real estate assets at a fair value of $10,525 in our consolidated balance sheets as they were impaired. The fair values were based on executed purchase and sale agreements for the real estate assets and were classified within Level 2 of the fair value hierarchy. The significant input was the purchase price agreed to with the potential buyer. As of March 31, 2017, we measured one real estate asset at a fair value of $55,000 in our consolidated balance sheets as it was impaired. The fair value was based on an income capitalization valuation approach and was classified within Level 3 of the fair value hierarchy. The significant input was the capitalization rate of 7.8%. Our other non-recurring fair value measurements relate primarily to our commercial real estate loans that are considered impaired and for which we maintain an allowance for loss. In determining the allowance for losses, we estimate the fair value of the respective commercial real estate loan and compare that fair value to our total investment in the loan. When estimating the fair value of the commercial real estate loan, management uses discounted cash flow analyses and capitalization rates on the underlying property’s net operating income. The discounted cash flow analyses and capitalization rates are based on market information and comparable sales of similar properties. These methodologies are classified in Level 3 of the fair value hierarchy. Fair Value of Financial Instruments The following tables summarize the valuation technique and the level of the fair value hierarchy for financial instruments that are not fair valued in the accompanying consolidated balance sheets but for which fair value is required to be disclosed. The fair value of cash and cash equivalents, restricted cash, secured credit facilities, CMBS facilities, commercial mortgage facilities and other indebtedness approximates cost due to the nature of these instruments and are not included in the tables below.
Carrying Amount as of March 31, 2017
Estimated Fair Value as of March 31, 2017
Valuation Technique
Level in Fair Value Hierarchy
Total investment in mortgages and loans, net
$
1,302,008
$
1,250,954
Discounted
Three
7.0% convertible senior notes
831
700
Trading price
Two
4.0% convertible senior notes
120,669
120,688
Trading price
Two
7.625% senior notes
55,628
55,454
Trading price
Two
7.125% senior notes
69,332
71,127
Trading price
Two
Senior secured notes
27,592
30,822
Discounted cash flows
Three
Junior subordinated notes, at amortized cost
25,100
13,919
Discounted cash flows
Three
CDO notes payable, at amortized cost
421,397
372,804
Discounted cash flows
Three
CMBS securitizations
586,501
589,271
Discounted cash flows
Three
Loans payable on real estate
134,917
137,712
Discounted cash flows
Three
Carrying Amount as of December 31, 2016
Estimated Fair Value as of December 31, 2016
Valuation Technique
Level in Fair Value Hierarchy
Total investment in mortgages and loans, net
$
1,280,285
$
1,256,342
Discounted
Three
7.0% convertible senior notes
831
890
Trading price
One
4.0% convertible senior notes
120,271
116,861
Trading price
One
7.625% senior notes
55,568
53,231
Trading price
One
7.125% senior notes
69,188
69,118
Trading price
One
Senior secured notes
58,233
62,620
Discounted cash flows
Three
Junior subordinated notes, at amortized cost
25,100
13,099
Discounted cash flows
Three
CDO notes payable, at amortized cost
534,501
477,032
Discounted cash flows
Three
CMBS securitization
641,077
646,642
Discounted cash flows
Three
Loans payable on real estate
185,668
188,525
Discounted cash flows
Three
Other indebtedness
23,915
24,321
Discounted cash flows
Three The following table summarizes realized and unrealized gains and losses on assets and liabilities for which we elected the fair value option of FASB ASC Topic 825, “Financial Instruments” and derivatives as reported in change in fair value of financial instruments in the accompanying consolidated statements of operations:
For the Three Months Ended March 31,
Description
2017
2016
Change in fair value of junior subordinated notes
$
(660
)
$
719
Change in fair value of derivatives
7
(1,907
)
Change in fair value of warrants and investors SARs
(500
)
(2,900
)
Change in fair value of financial instruments
$
(1,153
)
$
(4,088
) The changes in the fair value for the junior subordinated notes for which the fair value option was elected for the three months ended March 31, 2017 and 2016 was primarily attributable to changes in interest rates and instrument specific credit risks. The changes in the fair value of derivatives for the three and months ended March 31, 2017 and 2016 was primarily attributable to changes in interest rates. The changes in fair value of the warrants and investor SARs for the three months ended March 31, 2017 and 2016 was primarily attributable to changes in the reference stock price and volatility.</t>
  </si>
  <si>
    <t>VARIABLE INTEREST ENTITIES</t>
  </si>
  <si>
    <t>Organization Consolidation And Presentation Of Financial Statements [Abstract]</t>
  </si>
  <si>
    <t xml:space="preserve">NOTE 8: VARIABLE INTEREST ENTITIES The determination of when to consolidate a VIE is based on the power to direct the activities of the VIE that most significantly impact the VIE’s economic performance together with either the obligation to absorb losses or the right to receive benefits that could be significant to the VIE. We evaluated our investments and determined that, as of March 31, 2017 and December 31, 2016, our consolidated VIEs were: RAIT I, RAIT II, our floating rate securitizations, RAIT VIE Properties (Willow Grove, Cherry Hill, South Terrace, McDowell, and five of our industrial properties) and the two ventures described in Note 5: Indebtedness (RAIT Venture VIEs). We consolidate the securitizations that we sponsor as we have retained interests in these entities and control the significant decisions regarding the collateral in these entities, such as the approval of loan workouts. As of March 31, 2017, we consolidate the VIE properties as we own a majority of these entities and control the significant capital and operating decisions regarding the properties. As of March 31, 2017, we consolidate our two RAIT Venture VIEs (each of which consolidates a floating rate securitization) as we own a majority of these entities and control a majority of the significant decisions regarding the collateral in these entities, such as the approval of loan workouts. The following tables present the assets and liabilities of our consolidated VIEs as of each respective date. Certain amounts included in the tables below are eliminated upon consolidation with our other subsidiaries that maintain investments in the debt or equity securities issued by these entities.
As of March 31, 2017
RAIT Securitizations
RAIT VIE Properties
RAIT Venture VIEs
Total
Assets
Investments in mortgages and loans, at amortized cost:
Commercial mortgages, mezzanine loans, other loans and preferred equity interests
$
1,018,535
$
—
$
551,719
$
1,570,254
Allowance for losses
—
—
—
0
Total investments in mortgages and loans
1,018,535
—
551,719
1,570,254
Investments in real estate
Investments in real estate
—
172,722
—
172,722
Accumulated depreciation
—
(31,543
)
—
(31,543
)
Total investments in real estate
—
141,179
—
141,179
Cash and cash equivalents
—
1,046
92
1,138
Restricted cash
6,187
1,451
31
7,669
Accrued interest receivable
53,661
—
3,575
57,236
Other assets
122
9,174
—
9,296
Intangible assets
Intangible assets
—
2,095
—
2,095
Accumulated amortization
—
(1,498
)
—
(1,498
)
Total intangible assets
—
597
—
597
Total assets
$
1,078,505
$
153,447
$
555,417
$
1,787,369
Liabilities and Equity
Indebtedness, net
$
851,729
$
203,036
$
546,858
$
1,601,623
Accrued interest payable
896
15,689
1,581
18,166
Accounts payable and accrued expenses
29
5,172
—
5,201
Derivative liabilities
—
—
—
—
Deferred taxes, borrowers’ escrows and other liabilities
—
951
1,210
2,161
Total liabilities
852,654
224,848
549,649
1,627,151
Equity:
Shareholders’ equity:
Preferred shares
—
—
—
—
Additional paid in capital
—
—
55
55
RAIT investment
26,234
40,494
7,791
74,519
Retained earnings (deficit)
199,617
(113,754
)
(2,078
)
83,785
Total shareholders’ equity
225,851
(73,260
)
5,768
158,359
Noncontrolling Interests
—
1,859
—
1,859
Total liabilities and equity
$
1,078,505
$
153,447
$
555,417
$
1,787,369
As of December 31, 2016
RAIT Securitizations
RAIT VIE Properties
RAIT Venture VIE
Total
Assets
Investments in mortgages and loans, at amortized cost:
Commercial mortgages, mezzanine loans, other loans and preferred equity interests
$
1,409,758
$
—
$
324,709
$
1,734,467
Allowance for losses
—
—
—
—
Total investments in mortgages and loans
1,409,758
—
324,709
1,734,467
Investments in real estate
Investments in real estate
—
223,722
—
223,722
Accumulated depreciation
—
(31,652
)
—
(31,652
)
Total investments in real estate
—
192,070
—
192,070
Cash and cash equivalents
—
2,145
1
2,146
Restricted cash
6,986
1,167
723
8,876
Accrued interest receivable
56,974
—
1,513
58,487
Other assets
480
9,591
—
10,071
Intangible assets
Intangible assets
—
5,616
—
5,616
Accumulated amortization
—
(3,740
)
—
(3,740
)
Total intangible assets
—
1,876
—
1,876
Total assets
$
1,474,198
$
206,849
$
326,946
$
2,007,993
Liabilities and Equity
Indebtedness, net
$
1,244,507
$
230,510
$
323,485
$
1,798,502
Accrued interest payable
1,903
14,306
854
17,063
Accounts payable and accrued expenses
19
5,443
1
5,463
Derivative liabilities
—
—
—
—
Deferred taxes, borrowers’ escrows and other liabilities
—
2,051
920
2,971
Total liabilities
1,246,429
252,310
325,260
1,823,999
Equity:
Shareholders’ equity:
Accumulated other comprehensive income (loss)
—
—
—
—
RAIT investment
41,790
40,962
2,885
85,637
Retained earnings (deficit)
185,979
(88,282
)
(1,199
)
96,498
Total shareholders’ equity
227,769
(47,320
)
1,686
182,135
Noncontrolling Interests
—
1,859
—
1,859
Total liabilities and equity
$
1,474,198
$
206,849
$
326,946
$
2,007,993
The assets of the VIEs can only be used to settle obligations of the VIEs and are not available to our creditors. The amounts that eliminate in consolidation include $472,349 of total investments in mortgage loans and $492,220 of indebtedness as of March 31, 2017 and $549,879 of total investments in mortgage loans and $510,244 of indebtedness as of December 31, 2016. We do not have any contractual obligation to provide the VIEs listed above with any financial support. We have not and do not intend to provide financial support to these VIEs that we were not previously contractually required to provide. </t>
  </si>
  <si>
    <t>SERIES D PREFERRED SHARES</t>
  </si>
  <si>
    <t>Temporary Equity Disclosure [Abstract]</t>
  </si>
  <si>
    <t>NOTE 9: SERIES D PREFERRED SHARES On October 1, 2012, we entered into a Securities Purchase Agreement, or the purchase agreement, with ARS VI Investor I, LLC, or the investor, an affiliate of Almanac Realty Investors, LLC, or Almanac. During the period from the effective date of the purchase agreement through March 2014, we sold to the investor on a private placement basis in four separate sales between October 2012 and March 2014 for an aggregate purchase price of $100,000, or the total commitment, the following securities were issued: (i) 4,000,000 of our Series D Cumulative Redeemable Preferred Shares of Beneficial Interest, par value $0.01 per share, or the Series D preferred shares, (ii) common share purchase warrants, or the warrants, exercisable for 9,931,000 of our common shares, or the common shares (which have subsequently adjusted to 11,035,875 shares), and (iii) common share appreciation rights, or the investor SARs, with respect to up to 6,735,667 common shares (which have subsequently adjusted to 7,485,045 shares). On December 7, 2016, we entered into a securities repurchase agreement with Almanac whereby we agreed to repurchase and cancel 464,000 Series D preferred shares at par for a purchase price of $11,600 which resulted in a decrease from 4,000,000 Series D preferred shares issued to 3,536,000 Series D preferred shares issued and outstanding. In September 2015, we amended the purchase agreement with Almanac related to the Series D preferred shares. This amendment changed two of the covenants therein. As consideration for this amendment, we paid Almanac $450. We accounted for this amendment as a modification of the Series D preferred shares. The warrants and investor SARs had an initial strike price of $6.00 per common share, subject to adjustment. As of the filing of this report, the strike price has adjusted to $5.40. The warrants and investor SARs were both determined to be classified as liabilities and had a combined fair value of $30,900 as of March 31, 2017. The initial fair value of the warrants and investor SARs are recorded as a liability and re-measured at each reporting period until the warrants and investor SARs are settled. Changes in fair value will be recorded in earnings as a component of the change in fair value of financial instruments in the consolidated statement of operations. The following table summarizes the sales activity of the Series D preferred shares from the effective date of the agreement through March 31, 2017:
Aggregate purchase price
$
100,000
Repurchase
$
(11,600
)
Initial value of warrants and investor SARs issued to-date
(21,805
)
Costs incurred
(6,834
)
Total discount
(28,639
)
Discount amortization to-date
23,744
Carrying amount of Series D Preferred Shares
$
83,505</t>
  </si>
  <si>
    <t>SHAREHOLDERS' EQUITY</t>
  </si>
  <si>
    <t>Equity [Abstract]</t>
  </si>
  <si>
    <t xml:space="preserve">NOTE 10: SHAREHOLDERS’ EQUITY Preferred Shares Dividends: The following table summarizes the dividends we declared and paid on the preferred shares for the three months ended March 31, 2017:
March 31, 2017
Series A Preferred Shares
Date declared
2/15/2017
Record date
3/1/2017
Date paid
3/31/2017
Total dividend amount
$
2,589
Series B Preferred Shares
Date declared
2/15/2017
Record date
3/1/2017
Date paid
3/31/2017
Total dividend amount
$
1,225
Series C Preferred Shares
Date declared
2/15/2017
Record date
3/1/2017
Date paid
3/31/2017
Total dividend amount
$
910
Series D Preferred Shares
Date declared
2/15/2017
Record date
3/1/2017
Date paid
3/31/2017
Total dividend amount
$
1,878
At Market Issuance Sales Agreement (ATM): On June 13, 2014, we entered into an At Market Issuance Sales Agreement, or the 2014 Preferred ATM agreement, with MLV &amp; Co. LLC, or MLV, providing that, from time to time during the term of the 2014 Preferred ATM agreement, on the terms and subject to the conditions set forth therein, we may issue and sell through MLV up to $150,000 aggregate amount of preferred shares. With respect to each series of preferred shares, the maximum amount issuable is as follows: 4,000,000 Series A Preferred Shares, 1,000,000 Series B Preferred Shares, and 1,000,000 Series C Preferred Shares. Unless the 2014 Preferred ATM agreement is earlier terminated by MLV or us, the 2014 Preferred ATM agreement automatically terminates upon the issuance and sale of all of the Series A Preferred Shares, Series B Preferred Shares, and Series C Preferred Shares. As of March 31, 2017, 2,724,935 Series A Preferred Shares, 947,496 Series B Preferred Shares, and 999,675 Series C Preferred Shares remain available for issuance under the 2014 Preferred ATM agreement. Common Shares Dividends: During the three months ended March 31, 2017, we paid $279 of dividends on restricted common share awards that vested in this period. On May 2, 2017, the board of trustees declared a $0.09 dividend on our common shares to holders of record as of May 26, 2017. The dividend is payable on June 15, 2017. Equity Compensation: On January 9, 2017, the compensation committee awarded 344,042 unvested restricted common share awards to one of our executive officers in order to satisfy the remaining portion of the 600,000 awards to be granted to the executive officer under a Binding Memorandum of Understanding dated September 26, 2016, or the MOU, contingent on the closing of the IRT internalization transaction. While a portion of the awards issued with respect to the MOU were granted on December 23, 2016 and this final portion on January 9, 2017, stock compensation expense of $2,068 related to all 600,000 awards was recorded in 2016 since the awards were authorized as of the December 20, 2016 IRT internalization transaction and no future service would be required after the grant date. On February 14, 2017, the compensation committee awarded 332,500 unvested restricted common share awards, valued at $1,257 using our closing price of $3.78, to our non-executive officer employees. These awards vest over a three-year period. On February 14, 2017, the compensation committee awarded 832,500 SARs, valued at $574 based on a Black-Scholes option pricing model at the date of grant, to our non-executive officer employees. The SARs vest over a three-year period and may be exercised between the date of vesting and February 14, 2022, the expiration date of the SARs. On March 31, 2015, the compensation committee adopted a 2015 Annual Incentive Compensation Plan, or the annual cash bonus plan, setting forth the basis on which target cash bonus awards are earned. In addition, on March 31, 2015, the compensation committee adopted a 2015 Long Term Incentive Plan, or the 2015 LTIP, setting forth the basis on which the eligible officers could earn equity compensation that was directly linked to long-term performance. Pursuant to the 2015 LTIP, equity awards to eligible officers will consist of performance share unit (PSU) awards issued at the conclusion of a three year performance period based on RAIT’s performance relative to three long-term performance metrics established by the compensation committee. See Note 13: Shared-Based Compensation and Employee Benefits in the 2016 Annual Report on Form 10-K for further details regarding these awards. For the three months ended March 31, 2017, we recorded $344 of stock compensation expense. On April 26, 2017, the compensation committee made 2017 awards, or the 2017 awards, to the eligible executives pursuant to the annual cash bonus plan and the LTIP. The LTIP awards consist of both a performance share unit award for a three year performance period commencing January 1, 2017 and ending December 31, 2019 and an annual restricted share award vesting over a four year period. Dividend Reinvestment and Share Purchase Plan (DRSPP): We have a dividend reinvestment and share purchase plan, or DRSPP, under which we registered and reserved for issuance, in the aggregate, 10,500,000 common shares. During the three months ended March 31, 2017, we issued a total of 2,139 common shares pursuant to the DRSPP at a weighted-average price of $3.51 per share and we received $8 of net proceeds. As of March 31, 2017, 7,750,340 common shares, in the aggregate, remain available for issuance under the DRSPP. Capital on Demand™ Sales Agreement (COD): On November 21, 2012, we entered into a Capital on Demand™ Sales Agreement, or the COD sales agreement, with JonesTrading Institutional Services LLC, or JonesTrading, pursuant to which we may issue and sell up to 10,000,000 of our common shares from time to time through JonesTrading acting as agent and/or principal, subject to the terms and conditions of the COD sales agreement. Unless the COD sales agreement is earlier terminated by JonesTrading or us, the COD sales agreement automatically terminates upon the issuance and sale of all of the common shares subject to the COD sales agreement. During the three months ended March 31, 2017, we did not issue any common shares pursuant to this agreement. As of March 31, 2017, 7,918,919 common shares, in the aggregate, remain available for issuance under the COD sales agreement. Non-Controlling Interests RAIT Venture VIE: During the three months ended March 31, 2017, the 2016 RAIT Venture VIE, which elected to be taxed as a REIT and that was formed in 2016 to hold the junior subordinated notes of FL-5, issued 125 Series A Preferred Shares at a public offering. The price was $1,000 per share and the 2016 RAIT Venture VIE received $66 of net proceeds. Refer to Note 2: Summary of Significant Accounting Policies – Income Taxes and Note 5: Indebtedness for further discussion about this entity. </t>
  </si>
  <si>
    <t>EARNINGS (LOSS) PER SHARE</t>
  </si>
  <si>
    <t>Earnings Per Share [Abstract]</t>
  </si>
  <si>
    <t>NOTE 11: EARNINGS (LOSS) PER SHARE The following table presents a reconciliation of basic and diluted earnings (loss) per share for the three months ended March 31, 2017 and 2016:
For the Three Months Ended March 31,
2017
2016
Income (loss) from continuing operations
$
(21,539
)
$
(11,988
)
(Income) loss allocated to preferred shares
(8,526
)
(8,520
)
(Income) loss allocated to noncontrolling interests
(20
)
1,145
Income (loss) from continuing operations allocable to common shares
(30,085
)
(19,363
)
Total Income (loss) from discontinued operations
—
1,485
(Income) loss from discontinued operations allocated to noncontrolling interests
—
34
Income (loss) from discontinued operations allocable to common shares
—
1,519
Net income (loss) allocable to common shares
$
(30,085
)
$
(17,844
)
Weighted-average shares outstanding—Basic
91,300,812
91,018,160
Dilutive securities
—
—
Weighted-average shares outstanding—Diluted
91,300,812
91,018,160
Earnings (loss) per share—Basic:
Continuing operations
$
(0.33
)
$
(0.22
)
Discontinued operations
-
0.02
Earnings (loss) per share—Basic
$
(0.33
)
$
(0.20
)
Earnings (loss) per share—Diluted:
Continuing operations
$
(0.33
)
$
(0.22
)
Discontinued operations
-
0.02
Earnings (loss) per share—Diluted
$
(0.33
)
$
(0.20
) For the three months ended March 31, 2017, securities convertible into 26,935,378 common shares, were excluded from the earnings (loss) per share computations because their effect would have been anti-dilutive. For the three months ended March 31, 2016, securities convertible into 32,325,109 common shares, were excluded from the earnings (loss) per share computations because their effect would have been anti-dilutive.</t>
  </si>
  <si>
    <t>RELATED PARTY TRANSACTIONS</t>
  </si>
  <si>
    <t>Related Party Transactions [Abstract]</t>
  </si>
  <si>
    <t xml:space="preserve">NOTE 12: RELATED PARTY TRANSACTIONS In the ordinary course of our business operations, we have ongoing relationships and have engaged in transactions with the related entities described below. All of these relationships and transactions were approved or ratified by our audit committee as being on terms comparable to those available from an unaffiliated third party or otherwise not creating a conflict of interest. Almanac Andrew M. Silberstein serves as a trustee on our board of trustees, as designated pursuant to the purchase agreement. Mr. Silberstein is an equity owner of Almanac and an officer of the investor and holds indirect equity interests in the investor. The transactions pursuant to the purchase agreement are described above in Note 9: Series D Preferred Shares. IRT As described in Note 16: Discontinued Operations, we deconsolidated IRT as of October 5, 2016. While IRT was consolidated by RAIT, IRT was not considered a related party. Subsequent to deconsolidation, IRT became a related party. RAIT’s relationships with IRT are discussed below. Fees and Expenses Received as IRT’s Former External Advisor On December 20, 2016, in connection with IRT’s management internalization, we sold IRT’s Advisor and, therefore, these fees and expenses are no longer earned. On September 25, 2015, we entered into the Second Amendment to the Second Amended and Restated Advisory Agreement. The Second Amendment amended the advisory agreement to extend its term to October 1, 2020, and to provide for compensation to us for periods subsequent to October 1, 2015, as follows:
•
Quarterly base management fee of 0.375% of IRT’s cumulative equity raised; and
•
Quarterly incentive fee equal to 20% of IRT’s core funds from operations, or Core FFO, as defined in the advisory agreement, in excess of $0.20 per share. For the three months ended March 31, 2016, we earned $1,631 of asset management fees and $65 of incentive fees, which were eliminated in consolidation. As of March 31, 2017 and December 31, 2016, we had no amounts due from IRT related to the advisory agreement. Property Management Fees Paid to Our Property Manager On December 20, 2016, in connection with our management internalization, we sold our multifamily property management business to IRT, which included all of the property management agreements for IRT’s properties. We had entered into property management agreements with IRT with respect to each of IRT’s properties. Pursuant to these property management agreements, IRT paid our multifamily property manager property management and construction management fees on a monthly basis up to 4.0% of the gross revenues from a property for each month. For the three months ended March 31, 2016, we earned $1,262 of property management and construction management fees, which were eliminated in consolidation. As of March 31, 2017 and December 31, 2016, we had no amounts due from IRT related to these property management agreements. IRT Dividends and IRT Repurchase of its Common Stock On October 5, 2016, we sold all 7,269,719 shares of IRT’s common stock that we owned to IRT. For the three months ended March 31, 2016, we earned and subsequently received dividends of $1,309, which were eliminated in consolidation. As of March 31, 2017 and December 31, 2016, we had no amounts due from IRT related to our previous ownership of shares of IRT’s common stock. Indebtedness During the three months ended March 31, 2016, we earned $265 of interest from IRT related to $38,075 of mortgage indebtedness held by us. As of March 31, 2017 and December 31, 2016, we had no amounts due from IRT related to this mortgage indebtedness. Other Transactions with IRT Pursuant to a shared services agreement, IRT reimbursed RAIT $387 for general and administrative services for the three months ended March 31, 2017. In addition, during the three months ended March 31, 2017, IRT reimbursed RAIT for $155 of general and administrative items that were paid on IRT’s behalf. Pursuant to property management agreements with IRT with respect to RAIT’s multifamily properties, RAIT paid IRT $137 of property management fees for the three months ended March 31, 2017. This is reflected within real estate operating expense in our consolidated statements of operations. Other On December 20, 2016, Scott F. Schaeffer resigned from his position as Chief Executive Officer of RAIT and became the full-time Chief Executive Officer of IRT. On the same date, Scott F. Schaeffer entered into a one year consulting agreement with RAIT for which he will receive compensation of $375. For the three months ended March 31, 2017, $94 was earned and paid related to this consulting agreement, which is reflected in general and administrative expenses in our consolidated statements of operations. In accordance with the Memorandum of Understanding dated September 26, 2016, which memorialized the terms of Scott F. Schaeffer’s resignation, RAIT granted Scott F. Schaeffer 150,000 unvested shares of common stock on December 23, 2016, and made a $500 cash payment in January 2017. The shares vest 50% on the six month anniversary and 50% on the one year anniversary of the grant date. In accordance with the Memorandum of Understanding dated September 26, 2016, which memorialized the terms of James J. Sebra’s resignation, he was owed a cash bonus, payable in 2017, equal to 25% of his cash bonus for the year ended December 31, 2016. As of March 31, 2017, $110 has been accrued as a payable for this cash bonus. </t>
  </si>
  <si>
    <t>SUPPLEMENTAL DISCLOSURE TO STATEMENT OF CASH FLOWS</t>
  </si>
  <si>
    <t>Supplemental Cash Flow Elements [Abstract]</t>
  </si>
  <si>
    <t>NOTE 13: SUPPLEMENTAL DISCLOSURE TO STATEMENT OF CASH FLOWS The following are supplemental disclosures to the statements of cash flows for the three months ended March 31, 2017 and 2016:
For the March 31,
2017
2016
Cash paid for interest
$
16,247
$
22,766
Cash paid for taxes
24
120
Non-cash increase in investments in real estate, intangible assets, and other liabilities from conversion of loans
1,590
1,499
Non-cash (decrease) in investments in real estate, restricted cash, other assets, intangible assets, accounts payable and accrued expenses, and other liabilities from deconsolidation of properties
(43,025
)
—
Non-cash increase (decrease) in indebtedness from debt extinguishments
(3,813
)
—
Non-cash increase (decrease) in indebtedness from deconsolidation of properties
(27,467
)
—
For a discussion of the non-cash changes in indebtedness and investments in real estate, restricted cash, other assets, intangible assets, accounts payable and accrued expenses, and other liabilities that occurred during the three months ended March 31, 2017, see Note 4: Investments in Real Estate and Note 5: Indebtedness.</t>
  </si>
  <si>
    <t>SEGMENT REPORTING</t>
  </si>
  <si>
    <t>Segment Reporting [Abstract]</t>
  </si>
  <si>
    <t>NOTE 14: SEGMENT REPORTING As a group, our executive officers act as the Chief Operating Decision Maker (“CODM”). The CODM reviews operating results of our reportable segments to make decisions about investments and resources and to assess performance for each of these reportable segments. Historically, we have conducted our business through the following reportable segments:
•
Our real estate lending, owning and managing segment concentrates on lending, owning and managing commercial real estate assets throughout the United States. The form of our investment may range from first mortgage loans to equity ownership of a commercial real estate property. We manage our investments internally through our asset management and property management professionals.
•
Prior to the deconsolidation of IRT in October 2016, our IRT segment concentrated on the ownership of apartment properties in opportunistic markets throughout the United States. As discussed in Note 16: Discontinued Operations, IRT is a discontinued operation. As a result, we only have one reportable segment that relates to our continuing operations.</t>
  </si>
  <si>
    <t>COMMITMENTS AND CONTINGENCIES</t>
  </si>
  <si>
    <t>Commitments And Contingencies Disclosure [Abstract]</t>
  </si>
  <si>
    <t xml:space="preserve">NOTE 15: COMMITMENTS AND CONTINGENCIES We are involved from time to time in litigation on various matters, including disputes with tenants of owned properties, disputes arising out of agreements to purchase or sell properties, disputes arising out of our loan portfolio, negligence, and similar tort claims related to owned properties or employment related disputes. Given the nature of our business activities, these lawsuits are considered routine to the conduct of our business. The result of any particular lawsuit cannot be predicted, because of the very nature of litigation, the litigation process and its adversarial nature, and the jury system. We do not expect that the liabilities, if any, that may ultimately result from such routine legal actions will have a material adverse effect on our consolidated financial position, results of operations or cash flows. During the three months ended March 31, 2017, we reached an agreement in principle to settle a matter with a former employee for $175. This amount has been accrued as a liability as of March 31, 2017. </t>
  </si>
  <si>
    <t>DISCONTINUED OPERATIONS</t>
  </si>
  <si>
    <t>Discontinued Operations And Disposal Groups [Abstract]</t>
  </si>
  <si>
    <t>NOTE 16: DISCONTINUED OPERATIONS As discussed in Note 1: The Company, on December 20, 2016, the management internalization of one of our previously consolidated variable interest entities Independence Realty Trust, Inc., or IRT, was completed pursuant to the September 27, 2016 securities and asset purchase agreement, or the IRT internalization agreement. The IRT management internalization consisted of two parts: (i) the sale of Independence Realty Advisors, LLC, or the IRT advisor, which was our subsidiary and IRT’s external advisor, and (ii) the sale of certain assets and the assumption of certain liabilities relating to our multifamily property management business which we referred to as RAIT Residential, including property management contracts relating to apartment properties owned by ourselves, IRT, and third parties. The purchase price paid by IRT for the IRT management internalization was $43,000, subject to certain pro rations at closing. As part of the same agreement, we sold all of the 7,269,719 shares of IRT’s common stock owned by certain of our subsidiaries on October 5, 2016. As the IRT internalization agreement resulted in our disposal of our investment in IRT, our advisory agreement with IRT and our multifamily property management business as well as a strategic shift in our operations and financial results, we concluded that these entities or distinguishable components of RAIT should be reported as discontinued operations as of September 30, 2016. As discussed in Note 14: Segment Reporting, IRT was part of our IRT segment. The IRT advisor and our multifamily property management business were part of our real estate lending, owning and managing segment. Provided below are the statements of operations and summarized cash flow statement classified as discontinued operations. A balance sheet will not be included as there were no discontinued operations presented as of the balance sheet dates. The table below presents the statements of operations of these entities or distinguishable components of RAIT that are discontinued operations for the three months ended March 31, 2017 and 2016:
For the Three Months Ended March 31,
2017
2016
Revenue:
Property income
$
—
$
38,667
Fee and other income
—
738
Total revenue
—
39,405
Expenses:
Interest expense
—
9,712
Real estate operating expense
—
15,858
Compensation expense
—
1,874
General and administrative expense
—
1,257
Acquisition expense
—
160
Depreciation and amortization expense
—
11,603
Total expenses
—
40,464
Operating (Loss) Income
—
(1,059
)
Interest and other income (expense), net
—
—
Gains (losses) on assets
—
2,453
Gain (loss) on IRT merger with TSRE
—
91
TSRE financing extinguishment and employee separation expenses
—
—
Gains (losses) on extinguishments of debt
—
—
Net income (loss) from discontinued operations
$
—
$
1,485
The table below summarizes the cash flows provided by operating, financing and investing activities of these entities or distinguishable components of RAIT that are discontinued operations for the three months ended March 31, 2017 and 2016:
For the Three Months Ended March 31,
2017
2016
Cash flow from operating activities from discontinued operations
$
—
$
7,673
Cash flow from investing activities from discontinued operations
—
5,900
Cash flow from financing activities from discontinued operations
—
(29,734
)
Net change in cash and cash equivalents from discontinued operations
—
(16,161
)
Cash and cash equivalents at beginning of period - discontinued operations
—
38,305
Cash and cash equivalents at end of period - discontinued operations
$
—
$
22,144</t>
  </si>
  <si>
    <t>SUBSEQUENT EVENTS</t>
  </si>
  <si>
    <t>Subsequent Events [Abstract]</t>
  </si>
  <si>
    <t>NOTE 17: SUBSEQUENT EVENTS We have evaluated subsequent events or transactions that have occurred after the consolidated balance sheet date of March 31, 2017, but prior to the filing of the consolidated financial statements with the SEC on this Quarterly Report on Form 10-Q. We have determined that, except as disclosed within this Note and other Notes, there are no subsequent events that require disclosure in this Annual Report on Form 10-Q.</t>
  </si>
  <si>
    <t>SUMMARY OF SIGNIFICANT ACCOUNTING POLICIES (Policies)</t>
  </si>
  <si>
    <t>Basis of Presentation</t>
  </si>
  <si>
    <t xml:space="preserve">a. Basis of Presentation The accompanying unaudited interim consolidated financial statements have been prepared by management in accordance with U.S. generally accepted accounting principles, or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6 included in our Annual Report on Form 10-K.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 The Consolidated Statement of Operations for the three-month period ended March 31, 2016 includes the impact of correcting the reporting of certain activity that occurred in the three-month period ended March 31, 2016. Specifically, the correction adjusts a clerical error made in the determination of the amount of investment interest expense by increasing investment interest expense and decreasing interest expense by $1,424 for the three-month period ended March 31, 2016. This correction had no impact to any other periods. We evaluated this correction and determined, based on quantitative and qualitative factors, that the change was not material to the consolidated financial statements taken as a whole for any previously filed consolidated financial statements. For the three months ended March 31, 2016, certain entities or distinguishable components of RAIT have been presented as discontinued operations. As of December 31, 2016, these discontinued operations were disposed of. See Note 16: Discontinued Operations for further information. </t>
  </si>
  <si>
    <t>Principles of Consolidation</t>
  </si>
  <si>
    <t xml:space="preserve">b. Principles of Consolidation The consolidated financial statements reflect our accounts and the accounts of our majority-owned and/or controlled subsidiaries. We also consolidate entities that are variable interest entities, or VIEs, where we have determined that we are the primary beneficiary of such entities. The portions of these entities that we do not own are presented as noncontrolling interests as of the dates and for the periods presented in the consolidated financial statements. All intercompany accounts and transactions have been eliminated in consolidation. Under Financial Accounting Standards Board (FASB) Accounting Standards Codification (ASC) Topic 810, “Consolidation”, the determination of whether to consolidate a VIE is based on the power to direct the activities of the VIE that most significantly impact the VIE’s economic performance together with either the obligation to absorb losses or the right to receive benefits that could be significant to the VIE. We define the power to direct the activities that most significantly impact the VIE’s economic performance as the ability to buy, sell, refinance, or recapitalize assets or entities, and solely control other material operating events or items of the entity. For our commercial mortgages, mezzanine loans, and preferred equity investments, certain rights we hold are protective in nature and would preclude us from having the power to direct the activities that most significantly impact the VIE’s economic performance. Assuming both criteria are met, we would be considered the primary beneficiary and would consolidate the VIE. We will continually assess our involvement with VIEs and consolidate the VIEs when we are the primary beneficiary. See Note 8: Variable Interest Entities for additional disclosures pertaining to VIEs. For entities that we do not consolidate, we account for our investment in them either under the equity method pursuant to ASC Topic 323, “Investments-Equity Method and Joint Ventures” or cost method pursuant to ASC Topic 325, “Investments – Other”. </t>
  </si>
  <si>
    <t>Use of Estimates</t>
  </si>
  <si>
    <t xml:space="preserve">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The items that include significant estimates are fair value of financial instruments and allowance for loan losses. Actual results could differ from those estimates. </t>
  </si>
  <si>
    <t>Cash and Cash Equivalents</t>
  </si>
  <si>
    <t xml:space="preserve">d.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 </t>
  </si>
  <si>
    <t>Restricted Cash</t>
  </si>
  <si>
    <t xml:space="preserve">e. Restricted Cash Restricted cash consists primarily of tenant escrows and borrowers’ funds held by us to fund certain expenditures or to be released at our discretion upon the occurrence of certain pre-specified events, and to serve as additional collateral for borrowers’ loans. As of March 31, 2017 and December 31, 2016, we had $109,941 and $121,395, respectively, of tenant escrows and borrowers’ funds. Restricted cash also includes proceeds from the issuance of CDO notes payable by securitizations that are restricted for the purpose of funding additional investments in securities subsequent to the balance sheet date. As of March 31, 2017 and December 31, 2016, we had $31,669 and $68,784, respectively, of restricted cash held by securitizations. </t>
  </si>
  <si>
    <t>Investments in Commercial Mortgage Loans, Mezzanine Loans and Preferred Equity Interests</t>
  </si>
  <si>
    <t xml:space="preserve">f. Investments in Commercial Mortgage Loans, Mezzanine Loans and Preferred Equity Interests We invest in commercial mortgage loans, mezzanine loans and preferred equity interests. We account for our investments in commercial mortgage loans, mezzanine loans and preferred equity interests at amortized cost. The carrying value of these investments is adjusted for origination discounts/premiums, nonrefundable fees and direct costs for originating loans which are amortized into income on a level yield basis over the terms of the loans. </t>
  </si>
  <si>
    <t>Allowance for Loan Losses, Impaired Loans and Non-accrual Status</t>
  </si>
  <si>
    <t xml:space="preserve">g. Allowance for Loan Losses, Impaired Loans and Non-accrual Status We maintain an allowance for loan losses on our investments in commercial mortgages, mezzanine loans and preferred equity interests. Management’s periodic evaluation of the adequacy of the allowance is based upon expected and inherent risks in the portfolio, the estimated value of underlying collateral, and current economic conditions. The credit quality of our loans is monitored via quantitative and qualitative metrics. Quantitatively we evaluate items such as the current debt service coverage ratio and annual net operating income of the underlying property. Qualitatively we evaluate items such as recent operating performance of the underlying property and history of the borrower’s ability to provide financial support. These items together are considered in developing our view of each loan’s risk rating which are categorized as either impaired or satisfactory. Management reviews loans for impairment and establishes specific reserves when a loss is probable under the provisions of FASB ASC Topic 310, “Receivables.” A loan is impaired when it is probable that we may not collect all principal and interest payments according to the contractual terms. As part of the detailed loan review, we consider many factors about the specific loan, including payment history, asset performance, borrower’s financial capability and other characteristics. Management evaluates loans for non-accrual status each reporting period. A loan is placed on non-accrual status when the loan payment deficiencies exceed 90 days unless it is well secured and in the process of collection, or if the collection of principal and interest in full is not probable. Payments received for non-accrual loans are applied to principal until the loan is removed from non-accrual status. Loans are generally removed from non-accrual status when they are making current interest payments. The allowance for loan losses is increased by the provision for loan losses and decreased by charge-offs (net of recoveries). We charge off a loan when we determine that all commercially reasonable means of recovering the loan balance have been exhausted. This may occur at a variety of times, including when we receive cash or other assets in a pre-foreclosure sale or take control of the underlying collateral in full satisfaction of the loan upon foreclosure. We consider circumstances such as these to indicate that the loan collection process has ceased and that a loan is uncollectible. </t>
  </si>
  <si>
    <t>Investments in Real Estate</t>
  </si>
  <si>
    <t xml:space="preserve">h. Investments in Real Estate Investments in real estate are shown net of accumulated depreciation. We capitalize those costs that have been determined to improve the real property and depreciate those costs on a straight-line basis over the useful life of the asset. We depreciate real property using the following useful lives: buildings and improvements—30 to 40 years; furniture, fixtures, and equipment—5 to 10 years; and tenant improvements—shorter of the lease term or the life of the asset. Costs for ordinary maintenance and repairs are charged to expense as incurred. Acquisitions of real estate assets and any related intangible assets are recorded initially at fair value under FASB ASC Topic 805, “Business Combinations.” Fair value is determined by management based on market conditions and inputs at the time the asset is acquired. The fair value of the real estate acquired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associated with the real estate acquired. Transaction costs and fees incurred related to acquisitions are expensed as incurred. Upon the acquisition of properties, we estimate the fair value of acquired tangible assets (consisting of land, building and improvements) and identified intangible assets and liabilities (consisting of above and below-market leases, in-place leases and tenant relationships), and assumed debt at the date of acquisition, based on the evaluation of information and estimates available at that date.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s between (i) the contractual amounts to be paid pursuant to the in-place leases and (ii) management’s estimate of fair market lease rates for the corresponding in-place leases, measured over a period equal to the remaining term of the lease. The capitalized above-market lease values and the capitalized below-market lease values are amortized as an adjustment to property income over the lease term. 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assumed lease up period. Management reviews our investments in real estate for impairment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 value of the property. </t>
  </si>
  <si>
    <t>Revenue Recognition</t>
  </si>
  <si>
    <t>i. Revenue Recognition
1)
Interest income We recognize interest income from investments in commercial mortgage loans, mezzanine loans, and preferred equity interests on a yield to maturity basis. Certain of our commercial mortgage loans, mezzanine loans and preferred equity interests provide for the accrual of interest at specified rates which differ from current payment terms. Interest income is recognized on such loans, the majority of which were originated prior to 2011, at the accrual rate subject to management’s determination that accrued interest and outstanding principal are ultimately collectible. Management will cease accruing interest on these loans when it determines that collection of the interest income is not probable based on the value of the underlying collateral using discounted cash flow models and market based assumptions. For investments that we do not elect to record at fair value under FASB ASC Topic 825, “Financial Instruments”, origination fees and direct loan origination costs are deferred and amortized to net investment income, using the effective interest method, over the contractual life of the underlying loan security or loan, in accordance with FASB ASC Topic 310, “Receivables.” For investments that we elect to record at fair value under FASB ASC Topic 825, origination fees and direct loan costs are recorded in income and are not deferred.
2)
Property income
3)
Fee and other income</t>
  </si>
  <si>
    <t>Fair Value of Financial Instruments</t>
  </si>
  <si>
    <t xml:space="preserve">j.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Valuations are based on quoted prices for similar instruments in active markets or quoted prices for identical or similar instruments in markets that are not active or for which all significant inputs are observable, either directly or indirectly. Fair value assets and liabilities that are generally included in this category are derivatives where the fair value is based on observable market inputs.
•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Many financial instruments have bid and ask prices that can be observed in the marketplace. Bid prices reflect the highest price that buyers in the market are willing to pay for an asset. Ask prices represent the lowest price that sellers in the market are willing to accept for an asset. For financial instruments whose inputs are based on bid-ask prices, we do not require that fair value always be a predetermined point in the bid-ask range. Our policy is to allow for mid-market pricing and adjusting to the point within the bid-ask range that results in our best estimate of fair value.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t>
  </si>
  <si>
    <t>Transfers of Financial Assets</t>
  </si>
  <si>
    <t xml:space="preserve">k. Transfers of Financial Assets We account for transfers of financial assets under FASB ASC Topi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our accounts with any realized gain (loss) reflected in earnings during the period of sale. Financial assets that are treated as financings are maintained on the balance sheet with proceeds received from the legal transfer reflected as securitized borrowings or security-related receivables. </t>
  </si>
  <si>
    <t>Deferred Financing Costs</t>
  </si>
  <si>
    <t xml:space="preserve">l. Deferred Financing Costs Costs incurred in connection with debt financing are deferred and classified within indebtedness and charged to interest expense over the terms of the related debt agreements, under the effective interest method. </t>
  </si>
  <si>
    <t>Intangible Assets</t>
  </si>
  <si>
    <t xml:space="preserve">m. Intangible Assets Intangible assets on our consolidated balance sheets represent identifiable intangible assets acquired in business acquisitions. We amortize identified intangible assets to expense over their estimated lives using the straight-line method. We evaluate intangible assets for impairment as events and circumstances change, in accordance with FASB ASC Topic 360, “Property, Plant, and Equipment.” The gross carrying amount for our customer relationships was $11,514 and $12,276 as of March 31, 2017 and December 31, 2016, respectively. The gross carrying amount for our in-place leases and above market leases was $23,833 and $26,122 as of March 31, 2017 and December 31, 2016, respectively. The gross carrying amount for Urban Retail’s trade name was $1,500 as of March 30, 2017 and December 31, 2016. The accumulated amortization for our intangible assets was $19,589 and $22,230 as of March 31, 2017 and December 31, 2016, respectively. We recorded amortization expense of $2,647 and $2,322 for the three months ended March 31, 2017 and 2016, respectively. Based on the intangible assets identified above, we expect to record amortization expense of intangible assets of $3,273 for the remainder of 2017, $3,220 for 2018, $2,685 for 2019, $2,133 for 2020, $1,840 for 2021 and $4,106 thereafter. As of March 31, 2017, we have determined that no triggering events occurred that would indicate an impairment to our intangible assets. </t>
  </si>
  <si>
    <t>Derivative Instruments</t>
  </si>
  <si>
    <t xml:space="preserve">n. Derivative Instruments In accordance with FASB ASC Topic 815, “Derivatives and Hedging”, we measure each derivative instrument at fair value and record such amounts in our consolidated balance sheet as either an asset or liability. For derivatives designated as fair value hedges, derivatives not designated as hedges, or for derivatives designated as cash flow hedges associated with debt for which we elected the fair value option under FASB ASC Topic 825, “Financial Instruments”, the changes in fair value of the derivative instrument are recorded in earnings. For derivatives designated as cash flow hedges, the changes in the fair value of the effective portions of the derivative are reported in other comprehensive income. Changes in the ineffective portions of cash flow hedges, if any, are recognized in earnings. The Chicago Mercantile Exchange (“CME”) and the London Clearing House (“LCH”) recently made amendments to their respective rules that resulted in the prospective accounting treatment of variation margin payments (certain daily payments that were historically accounted for as collateral) being considered settlements of their related derivatives. While the CME rule, which became effective in January 2017, is mandatory, the LCH rule allows a clearing member institution the option to adopt the rule changes on an individual contract or portfolio basis. As of March 31, 2017, $2,525 of notional of our derivative contracts were cleared on the CME and $12,650 were cleared on the LCH. The fair value of our CME derivative contract was inconsequential as of March 31, 2017. As of March 31, 2017, our LCH clearing member institution has not adopted the new rule change. Therefore, there has been no change to the accounting for the derivatives cleared through the LCH, and variation margin payments related to these derivatives remain accounted for as collateral. </t>
  </si>
  <si>
    <t>Goodwill</t>
  </si>
  <si>
    <t xml:space="preserve">o. Goodwill Goodwill on our consolidated balance sheet represented the amounts paid in excess of the fair value of the net assets acquired from business acquisitions accounted for under FASB ASC Topic 805, “Business Combinations.” Pursuant to FASB ASC Topic 350, “Intangibles-Goodwill and Other”, goodwill is not amortized to expense but rather is analyzed for impairment. We evaluate goodwill for impairment on an annual basis and as events and circumstances change, in accordance with FASB ASC Topic 350. As of March 31, 2017 and December 31, 2016, we have $8,342 of goodwill that is included in Other Assets in the accompanying consolidated balance sheets. As of March 31, 2017, we have determined that no triggering events occurred that would indicate an impairment on our goodwill. </t>
  </si>
  <si>
    <t>Income Taxes</t>
  </si>
  <si>
    <t>p. Income Taxes RAIT, Taberna Realty Finance Trust, or TRFT, the RAIT Venture REITs, and IRT have each elected to be taxed as a REIT and to comply with the related provisions of the Internal Revenue Code of 1986, as amended, or the Internal Revenue Code. As of October 5, 2016, IRT was no longer consolidated by RAIT. Refer to Note 16: Discontinued Operations for further discussion. In February 2016 and January 2017, in conjunction with the ventures described in Note 5: Indebtedness and Note 8: Variable Interest Entities, we created two new entities that elected to be taxed as REITs, which we refer to as the RAIT Venture VIEs. These entities hold the FL-5 and FL-6 junior notes for the aforementioned ventures. Accordingly, we generally will not be subject to U.S. federal income tax to the extent of our dividends to shareholders and as long as certain asset, income and share ownership tests are met. If we were to fail to meet these requirements, we would be subject to U.S. federal income tax, which could have a material adverse impact on our results of operations and amounts available for dividends to our shareholders. Management believes that all of the criteria to maintain RAIT’s, TRFT’s, the RAIT Venture VIEs and, in the relevant period, IRT’s REIT qualification have been met for the applicable periods, but there can be no assurance that these criteria will continue to be met in subsequent periods. We maintain various taxable REIT subsidiaries, or TRSs, which may be subject to U.S. federal, state and local income taxes and foreign taxes. Current and deferred taxes are provided on the portion of earnings (losses) recognized by us with respect to our interest in domestic TRSs. Deferred income tax assets and liabilities are computed based on temporary differences between our GAAP consolidated financial statements and the federal and state income tax basis of assets and liabilities as of the consolidated balance sheet date. We evaluate the realizability of our deferred tax assets (e.g., net operating loss and capital loss carryforwards) and recognize a valuation allowance if, based on the available evidence, it is more likely than not that some portion or all of our deferred tax assets will not be realized. When evaluating the realizability of our deferred tax assets, we consider estimates of expected future taxable income, existing and projected book/tax differences, tax planning strategies available, and the general and industry specific economic outlook. This realizability analysis is inherently subjective, as it requires management to forecast our business and general economic environment in future periods. Changes in estimate of deferred tax asset realizability, if any, are included in income tax expense on the consolidated statements of operations. In prior years, our TRS entities generated taxable revenue primarily from (i) advisory fees for services provided to IRT, (ii) property management fees for services provided to RAIT properties, IRT properties and third-party properties, and (iii) fees and other income from our CMBS lending business. In the current year, our TRS entities generate taxable revenue primarily from (i) property management fees for services provided to RAIT properties and third-party properties, and (ii) fees and other income from our CMBS lending business. In consolidation, the advisory fees and property management fees related to IRT were eliminated through October 5, 2016 and property management fees related to RAIT properties were eliminated in their entirety. Nonetheless, all income taxes are expensed and are paid by the TRSs in the year in which the revenue is received. These income taxes are not eliminated when the related revenue is eliminated in consolidation. The TRS entities may be subject to tax laws that are complex and potentially subject to different interpretations by the taxpayer and the relevant governmental taxing authorities. In establishing a provision for income tax expense, we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We review the tax balances of our TRS entities quarterly and, as new information becomes available, the balances are adjusted as appropriate. As part of our change in strategic direction and to decrease administrative processes, during the year ended December 31, 2016, we moved our active TRS entities under a single holding company. We elected a November 30 th</t>
  </si>
  <si>
    <t>Shareholder Activism Expenses</t>
  </si>
  <si>
    <t>q. Shareholder Activism Expenses During the three months ended March 31, 2017, we incurred additional expenses beyond those normally associated with soliciting proxies for our annual meeting of shareholders as a result of responding to an unsolicited and nonbinding externalization of management proposal as well as an activist campaign threatened by an activist investor. These expenses totaled $694 and are presented as shareholder activism expenses in our consolidated statements of operations.</t>
  </si>
  <si>
    <t>Recent Accounting Pronouncements</t>
  </si>
  <si>
    <t xml:space="preserve">r. Recent Accounting Pronouncements Adopted within these Financial Statements In March 2016, the FASB issued an accounting standard classified under FASB ASC Topic 815, “Derivatives and Hedging”. This accounting standard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is standard was effective for financial statements issued for annual periods beginning after December 15, 2016, and interim periods within those fiscal years. This standard did not have an impact on our consolidated financial statements. In March 2016, the FASB issued an accounting standard classified under FASB ASC Topic 815, “Derivatives and Hedging”. This accounting standard clarifies the requirements for assessing whether contingent call (put) options that can accelerate the payment of principal on debt instruments are clearly and closely related to their debt hosts. This accounting standard clarifies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is standard was effective for financial statements issued for annual periods beginning after December 15, 2016, and interim periods within those fiscal years. This standard did not have an impact on our consolidated financial statements. In March 2016, the FASB issued an accounting standard classified under FASB ASC Topic 718, “Compensation – Stock Compensation”. This accounting standard simplifies several aspects of the accounting for share-based payment award transactions, including: (i) income tax consequences; (ii) classification of awards as either equity or liabilities; and (iii) classification on the statement of cash flows. This standard was effective for annual periods beginning after December 15, 2016, and interim period within those annual periods. This standard did not have a material impact on our consolidated financial statements. In October 2016, the FASB issued an accounting standard classified under FASB ASC Topic 810, “Consolidation”. The amendments in this accounting standard provide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amendments in this accounting standard do not change the characteristics of a primary beneficiary in current GAAP. A primary beneficiary of a VIE has both of the following characteristics: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 If a reporting entity satisfies the first characteristic of a primary beneficiary (such that it is the single decision maker of a VIE), the amendments in this accounting standard require that the reporting entity, in determining whether it satisfies the second characteristic of a primary beneficiary, to include all of its direct variable interest in a VIE and, on a proportionate basis, its indirect variable interest in a VIE held through related parties, including related parties that are under common control with the reporting entity. If after performing that assessment, a reporting entity that is the single decision maker of a VIE concludes that it does not have the characteristics of a primary beneficiary, the amendments continue to require that the reporting entity evaluate whether it and one or more of its related parties under common control, as a group, have the characteristics of a primary beneficiary. The amendments in this accounting standard were effective for fiscal years beginning after December 15, 2016, including interim periods within those fiscal years. This standard did not have an impact on our consolidated financial statements. Not Yet Adopted Within These Financial Statements 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This accounting standard applies to all contracts with customers, except those that are within the scope of other Topics in the FASB ASC. During 2016 and 2017, the FASB issued multiple amendments to this accounting standard which provide further clarification to this accounting standard. These standards amending FASB ASC Topic 606 are currently effective for annual reporting periods beginning after December 15, 2017. Management is currently evaluating the impact that these standards may have on our consolidated financial statements. In January 2016, the FASB issued an accounting standard classified under FASB ASC Topic 825, “Financial Instruments”. This accounting standard addresses certain aspects of recognition, measurement, presentation, and disclosure of financial instruments. Among other things, the amendment (i) eliminates certain disclosure requirements for financial instruments measured at amortized cost; (ii) requires the use of the exit price notion when measuring the fair value of financial instruments for disclosure purposes; (iii) requires separate presentation, in other comprehensive income, of the change in fair value of a liability, when the fair value option has been elected, resulting from a change in the instrument-specific credit risk; and (iv) requires separate presentation of financial instruments by measurement category and form. This standard is effective for annual periods beginning after December 15, 2017, including interim periods within those fiscal years. Early adoption is permitted for the separate presentation of changes in fair value due to changes in instrument-specific credit risk. Management is currently evaluating the impact that this standard may have on our consolidated financial statements. In February 2016, the FASB issued an accounting standard classified under FASB ASC Topic 842, “Leases”. This accounting standard amends lease accounting by requiring the recognition of lease assets and lease liabilities by lessees for those leases classified as operating leases on the balance sheet and disclosing key information about leasing arrangements. This standard is effective for annual periods beginning after December 15, 2018, including interim periods within those fiscal years. Early application of the amendments in this standard is permitted. Management is currently evaluating the impact that this standard may have on our consolidated financial statements. In June 2016, the FASB issued an accounting standard classified under FASB ASC Topic 326, “Financial Instruments-Credit Losses”. The amendments in this standard provide an approach based on expected losses to estimate credit losses on certain types of financial instruments. The amendments also modify the impairment model for available for sale debt securities and provides for a simplified accounting model for purchased financial assets with credit deterioration since their origination. The amendments in this standard expand the disclosure requirements regarding an entity’s assumptions, models, and methods for estimating the allowance for loan and lease losses. In addition, public business entities will need to disclose the amortized cost balance for each class of financial asset by credit quality indicator, disaggregated by the year of origination. This standard is effective for fiscal years beginning after December 15, 2019, including interim periods within those fiscal years. Early application of the guidance will be permitted for all entities for fiscal years beginning after December 15, 2018, including interim periods within those fiscal years. Management is currently evaluating the impact that this standard will have on our consolidated financial statements. In August 2016, the FASB issued an accounting standard classified under FASB ASC Topic 230, “Statement of Cash Flows”. This accounting standard provides guidance on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amendments are effective for fiscal years beginning after December 15, 2017, and interim periods within those fiscal years. Early adoption is permitted, including adoption in an interim period. Management is currently evaluating the impact that this standard may have on our consolidated statement of cash flows. In October 2016, the FASB issued an accounting standard classified under FASB ASC Topic 740, “Income Taxes”. The amendments in this accounting standard provide that the current and deferred income tax consequences of an intra-entity transfer of an asset other than inventory should be recognized when the transfer occurs rather than when the asset has been sold to an outside party. Two common examples of assets included in the scope of this accounting standard are intellectual property and property, plant, and equipment. The amendments in this standard are effective for annual reporting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The amendments in this accounting standard should be applied on a modified retrospective basis through a cumulative-effect adjustment directly to retained earnings as of the beginning of the period of adoption. Management is currently evaluating the impact that this standard may have on our consolidated financial statements. In November 2016, the FASB issued an accounting standard classified under FASB ASC Topic 230, “Statement of Cash Flows”. The amendments in this accounting standard require that the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fiscal years beginning after December 15, 2017, and interim periods within those fiscal years. Early adoption is permitted, including adoption in an interim period. Management is currently evaluating the impact that this standard may have on our consolidated financial statements. In January 2017, the FASB issued an accounting standard classified under FASB ASC Topic 805, “Business Combinations’. The amendments in this accounting standard clarify the definition of a business by more clearly outlining the requirements for an integrated set of assets and activities to be considered a business and by establishing a practical framework to determine when the integrated set of assets and activities is a business. The amendments in this accounting standard are effective for fiscal years beginning after December 15, 2017, including interim periods within those fiscal years. Early adoption is permitted for transactions not yet reflected in the financial statements. Management expects that this standard will result in fewer acquisitions of real estate meeting the definition of a business and fewer acquisition-related costs being expensed in the period incurred In January 2017, the FASB issued an accounting standard classified under FASB ASC Topic 350, “Intangibles – Goodwill and Other”. The amendments in this accounting standard removes step 2 of the goodwill impairment test, which requires a hypothetical purchase price allocation. As a result, a goodwill impairment will now be the amount by which a reporting unit’s carrying value exceeds its fair value, not to exceed the carrying amount of goodwill. The amendments in this accounting standard are effective for fiscal years beginning after December 15, 2019, including interim periods within those fiscal years. Early adoption of the amendments in this standard is permitted. Management is currently evaluating the impact that these standards may have on our consolidated financial statements. In February 2017, the FASB issued an accounting standard classified under FASB ASC Subtopic 610-20, “Other Income – Gains and Losses from the Derecognition of Nonfinancial Assets”. The amendments in this accounting standard clarifies what constitutes an “in substance nonfinancial asset” and changes the accounting for partial sales of nonfinancial assets to be more consistent with the accounting for a sale of a business. The amendments in this accounting standard are effective for fiscal years beginning after December 15, 2017, including interim periods within those fiscal years. Early adoption of the amendments in this standard is permitted. Management is currently evaluating the impact that these standards may have on our consolidated financial statements. </t>
  </si>
  <si>
    <t>INVESTMENTS IN COMMERCIAL MORTGAGE LOANS, MEZZANINE LOANS AND PREFERRED EQUITY INTERESTS (Tables)</t>
  </si>
  <si>
    <t>Investments in Loans</t>
  </si>
  <si>
    <t xml:space="preserve">The following table summarizes our investments in commercial mortgage loans, mezzanine loans and preferred equity interests as of March 31, 2017:
Unpaid Principal Balance
Unamortized (Discounts) Premiums
Carrying Amount
Number of Loans
Weighted- Average Coupon (1)
Range of Maturity Dates
Commercial Real Estate (CRE)
Commercial mortgage loans (2)
$
1,189,646
$
(801
)
$
1,188,845
93
5.9
%
Apr. 2017 - Dec. 2025
Mezzanine loans
88,070
45
88,115
21
9.9
%
Apr. 2017 - May 2025
Preferred equity interests
40,329
(1
)
40,328
16
8.7
%
Nov. 2018 - Jan. 2029
Total CRE
1,318,045
(757
)
1,317,288
130
6.3
%
Deferred fees and costs, net (3)
(1,749
)
-
(1,749
)
Total
$
1,316,296
$
(757
)
$
1,315,539
(1)
Weighted-average coupon is calculated on the unpaid principal balance, which does not necessarily correspond to the carrying amount.
(2)
Commercial mortgage loans include two conduit loans with unpaid principal balances and carrying amounts totaling $20,088, a weighted-average coupon of 4.8%, and maturity dates ranging from June 2025 through December 2025. These commercial mortgage loans are accounted for as loans held for sale.
(3)
Includes $6,600 of deferred fees, net of $4,851 of deferred costs. The following table summarizes our investments in commercial mortgage loans, mezzanine loans and preferred equity interests as of December 31, 2016:
Unpaid Principal Balance
Unamortized (Discounts) Premiums
Carrying Amount
Number of Loans
Weighted- Average Coupon (1)
Range of Maturity Dates
Commercial Real Estate (CRE)
Commercial mortgage loans (2)
$
1,162,233
$
(852
)
$
1,161,381
94
5.8
%
Jan.
Mezzanine loans
89,811
45
89,856
23
9.9
%
Feb. 2017 to Jun. 2027
Preferred equity interests
42,830
(1
)
42,829
17
8.2
%
Jan. 2017 to Jan. 2029
Total CRE
1,294,874
(808
)
1,294,066
134
6.1
%
Deferred fees and costs, net (3)
(1,427
)
—
(1,427
)
Total
$
1,293,447
$
(808
)
$
1,292,639
(1)
Weighted-average coupon is calculated on the unpaid principal balance, which does not necessarily correspond to the carrying amount.
(2)
Commercial mortgage loans include two conduit loans with unpaid principal balances and carrying amounts totaling $20,181, a weighted-average coupon of 4.8%, and maturity dates ranging from June 2025 through December 2025. These commercial mortgage loans are accounted for as loans held for sale.
(3)
Includes $5,978 of deferred fees, net of $4,551 of deferred costs. </t>
  </si>
  <si>
    <t>Delinquency Statistics of Commercial Real Estate Loan</t>
  </si>
  <si>
    <t>The following table summarizes the delinquency statistics of our commercial real estate loans as of March 31, 2017 and December 31, 2016:
As of March 31, 2017
Delinquency Status
Current
30 to 59 days
60 to 89 days
90 days or more
In foreclosure or bankruptcy proceedings
Total
Non-accrual (1)
Commercial mortgage loans
$
1,143,919
$
45,727
$
—
$
—
$
—
$
1,189,646
$
106,737
Mezzanine loans
86,691
—
—
1,379
—
88,070
5,379
Preferred equity interests
40,329
—
—
—
—
40,329
3,650
Total
$
1,270,939
$
45,727
$
—
$
1,379
$
—
$
1,318,045
$
115,766
(1)
Includes four loans that were current and one loan that is 30 to 59 days past due in accordance with their terms, but are on non-accrual due to uncertainty over whether we will fully collect principal and interest.
As of December 31, 2016
Delinquency Status
Current
30 to 59 days
60 to 89 days
90 days or more
In foreclosure or bankruptcy proceedings
Total
Non-Accrual (1)
Commercial mortgage loans
$
1,111,898
$
50,335
$
—
$
—
$
—
$
1,162,233
$
113,509
Mezzanine loans
88,432
—
—
1,379
—
89,811
1,379
Preferred equity interests
42,830
—
—
—
—
42,830
6,150
Total
$
1,243,160
$
50,335
$
—
$
1,379
$
—
$
1,294,874
$
121,038
(1) Includes five loans that are current and one loan that is 30 to 59 days past due in accordance with their terms, but are on non-accrual due to uncertainty over whether we will fully collect principal and interest.</t>
  </si>
  <si>
    <t>Investment in Loans by Credit Risk Category</t>
  </si>
  <si>
    <t>We have classified our investment in loans by credit risk category as of March 31, 2017 and December 31, 2016 as follows:
As of March 31, 2017
Credit Status
Commercial Mortgage Loans
Mezzanine Loans
Preferred Equity
Total
Satisfactory
$
1,068,409
$
51,322
$
36,679
$
1,156,410
Watchlist (1)
121,237
36,748
3,650
161,635
Total
$
1,189,646
$
88,070
$
40,329
$
1,318,045
(1)
Includes $147,135 of loans that are considered to be impaired and $14,500 of loans that are not impaired.
As of December 31, 2016
Credit Status
Commercial Mortgage Loans
Mezzanine Loans
Preferred Equity
Total
Satisfactory
$
1,048,724
$
57,063
$
36,680
$
1,142,467
Watchlist (1)
113,509
32,748
6,150
152,407
Total
$
1,162,233
$
89,811
$
42,830
$
1,294,874
(1)
Includes $152,407 of loans that are considered to be impaired.</t>
  </si>
  <si>
    <t>Roll-Forwards of Allowance for Loan Losses for Commercial Mortgage Loans, Mezzanine Loans and Preferred Equity Interests</t>
  </si>
  <si>
    <t>The following tables provide a roll-forward of our allowance for loan losses for our commercial mortgage loans, mezzanine loans and preferred equity interests for the three months ended March 31, 2017 and 2016:
For the Three Months Ended March 31, 2017
Commercial Mortgage Loans
Mezzanine Loans
Preferred Equity
Total
Beginning balance
$
10,640
$
—
$
1,714
$
12,354
Provision (benefit) for loan losses
699
850
(14
)
1,535
Charge-offs, net of recoveries
(360
)
2
—
(358
)
Ending balance
$
10,979
$
852
$
1,700
$
13,531
For the Three Months Ended March 31, 2016
Commercial Mortgage Loans
Mezzanine Loans
Preferred Equity
Total
Beginning balance
$
3,154
$
12,139
$
1,804
$
17,097
Provision for loan losses
174
158
993
1,325
Charge-offs, net of recoveries
—
(257
)
—
(257
)
Ending balance
$
3,328
$
12,040
$
2,797
$
18,165</t>
  </si>
  <si>
    <t>Loans Considered to be Impaired</t>
  </si>
  <si>
    <t xml:space="preserve">Information on those loans considered to be impaired as of March 31, 2017 and December 31, 2016 was as follows:
As of March 31, 2017
Impaired Loans
Commercial Mortgage Loans
Mezzanine Loans
Preferred Equity
Total
Impaired loans expecting full recovery
$
45,727
$
32,748
$
—
$
78,475
Impaired loans with reserves
61,010
4,000
3,650
68,660
Total Impaired Loans (1)
$
106,737
$
36,748
$
3,650
$
147,135
Allowance for loan losses
$
10,979
$
852
$
1,700
$
13,531
(1)
As of March 31, 2017, there was no unpaid principal relating to previously identified TDRs that are on accrual status.
As of December 31, 2016
Impaired Loans
Commercial Mortgage Loans
Mezzanine Loans
Preferred Equity
Total
Impaired loans expecting full recovery
$
—
$
32,748
$
—
$
32,748
Impaired loans with reserves
113,509
—
6,150
119,659
Total Impaired Loans (1)
$
113,509
$
32,748
$
6,150
$
152,407
Allowance for loan losses
$
10,640
$
—
$
1,714
$
12,354
(1)
As of December 31, 2016, there was no unpaid principal relating to previously identified TDRs that are on accrual status. </t>
  </si>
  <si>
    <t>INVESTMENTS IN REAL ESTATE (Tables)</t>
  </si>
  <si>
    <t>Summary of Investments in Real Estate</t>
  </si>
  <si>
    <t>The table below summarizes our investments in real estate:
Book Value
As of March 31, 2017
As of December 31, 2016
Multi-family real estate properties
$
63,158
$
147,201
Office real estate properties
365,206
397,769
Industrial real estate properties
48,377
93,423
Retail real estate properties
165,327
164,019
Parcels of land
52,162
52,234
Subtotal
694,230
854,646
Less: Accumulated depreciation and amortization
(114,179
)
(138,214
)
Investments in real estate (1)
$
580,051
$
716,432
(1)
As of March 31, 2017, one of our office properties, with a carrying amount of $4,627, and two of our parcels of land, with a carrying amount of $14,586, were considered held-for-sale. As of December 31, 2016, three of our multifamily properties, with a carrying amount of $62,428, and two of our parcels of land, with a carrying amount of $14,233, were considered held-for-sale.</t>
  </si>
  <si>
    <t>Aggregate Estimated Fair Value of Assets and Liabilities Acquired</t>
  </si>
  <si>
    <t>The following table summarizes the aggregate estimated fair value of the assets and liabilities associated with the property acquired during the three months ended March 31, 2017, on the date of acquisition, for the real estate accounted for under FASB ASC Topic 805:
Description
Fair Value of Assets Acquired During the Three Months Ended March 31, 2017
Assets acquired:
Investments in real estate
$
1,118
Cash and cash equivalents
84
Restricted cash
-
Accounts receivable and other assets
14
Intangible assets
1,231
Total assets acquired
2,447
Liabilities assumed:
Indebtedness, net
-
Accounts payable and accrued expenses
139
Other liabilities
718
Total liabilities assumed
857
Estimated fair value of net assets acquired
$
1,590</t>
  </si>
  <si>
    <t>Consideration Transferred to Acquire Real Estate Properties</t>
  </si>
  <si>
    <t>The following table summarizes the consideration transferred to acquire the real estate properties and the amounts of identified assets acquired and liabilities assumed at the respective acquisition date:
Description
Total Estimated Fair Value
Fair value of consideration transferred:
Investments in loans, accrued interest receivable and other assets
$
1,590
Total
$
1,590</t>
  </si>
  <si>
    <t>Schedule of Revenue and Net Income (Loss) for the Properties Acquired</t>
  </si>
  <si>
    <t xml:space="preserve">The table below presents the revenue and net income (loss) for the properties acquired during the three months ended March 31, 2017 as reported in our consolidated financial statements:
For the Three Months Ended March 31, 2017
Property
Total Revenue
Net income (loss) allocable to common shares
Erieview Galleria
$
26
$
(39
)
Total
$
26
$
(39
) </t>
  </si>
  <si>
    <t>Consolidated Unaudited Pro Forma Information</t>
  </si>
  <si>
    <t xml:space="preserve">The table below presents the revenue, net income and earnings per share effect of the acquired properties on a pro forma basis as if the acquisitions occurred on January 1, 2016. These pro forma results are not necessarily indicative of the results which actually would have occurred if the acquisition had occurred on the first day of the periods presented, nor does the pro forma financial information purport to represent the results of operations for future periods.
For the Three Months ended March 31,
Description
2017
2016
Pro forma total revenue (unaudited)
$
29,855
$
48,963
Pro forma net income (loss) allocable to common shares (unaudited)
(30,356
)
(16,800
)
Earnings (loss) per share attributable to common shareholders:
Basic-as pro forma (unaudited)
(0.33
)
(0.18
)
Diluted-as pro forma (unaudited)
(0.33
)
(0.18
) </t>
  </si>
  <si>
    <t>Summary of Disposition and Each Property's Contribution</t>
  </si>
  <si>
    <t>The below table summarizes the current year dispositions and also presents each property’s contribution to net income (loss) allocable to common shares, excluding the impact of the gain (loss) on sale:
Net income (loss) allocable to common shares
Property Name
Property Type
Date of Sale
Sale Price
Gain (loss) on sale
For the Three Months Ended March 31, 2017
Tuscany Bay
Multifamily
1/6/2017
$
36,650
$
7,657
$
7
Emerald Bay
Multifamily
3/8/2017
23,750
772
181
Tiffany Square
Office
3/9/2017
12,175
113
67
Oyster Point
Multifamily
3/28/2017
11,500
(82
)
2
Executive Center
Office
3/31/2017
10,600
437
137
MGS
Land
3/31/2017
300
-
-
Total
$
94,975
$
8,897
$
394</t>
  </si>
  <si>
    <t>INDEBTEDNESS (Tables)</t>
  </si>
  <si>
    <t>Summary of Total Recourse and Non-Recourse Indebtedness</t>
  </si>
  <si>
    <t>The following table summarizes our total recourse and non-recourse indebtedness as of March 31, 2017:
Description
Unpaid Principal Balance
Unamortized Discount/Premium and Deferred Financing Costs
Carrying Amount
Weighted- Average Interest Rate
Contractual Maturity
Recourse indebtedness:
7.0% convertible senior notes (1)
$
871
$
(40
)
$
831
7.0
%
Apr. 2031
4.0% convertible senior notes (2)
126,098
(5,429
)
120,669
4.0
%
Oct. 2033
7.625% senior notes
57,287
(1,659
)
55,628
7.6
%
Apr. 2024
7.125% senior notes
70,731
(1,399
)
69,332
7.1
%
Aug. 2019
Senior secured notes
30,000
(2,408
)
27,592
7.2
%
Oct. 2018 to Apr. 2019
Junior subordinated notes, at fair value (3)
18,671
(6,189
)
12,482
5.0
%
Mar. 2035
Junior subordinated notes, at amortized cost
25,100
—
25,100
3.5
%
Apr. 2037
Secured warehouse facilities
129,317
(1,218
)
128,099
3.1
%
Nov.
Total recourse indebtedness
458,075
(18,342
)
439,733
4.9
%
Non-recourse indebtedness:
CDO notes payable, at amortized cost (4)(5)
428,258
(6,861
)
421,397
1.6
%
Jun. 2045 to Nov. 2046
CMBS securitizations (6)
591,859
(5,358
)
586,501
3.4
%
Jan. 2031 to Dec. 2031
Loans payable on real estate (7)
135,384
(467
)
134,917
5.6
%
Jun. 2016 to Dec. 2021
Total non-recourse indebtedness
1,155,501
(12,686
)
1,142,815
3.0
%
Other indebtedness (8)
40,830
(245
)
40,585
—
—
Total indebtedness
$
1,654,406
$
(31,273
)
$
1,623,133
3.5
%
(1)
Our 7.0% convertible senior notes are redeemable at par, at the option of the holder, in April 2021, and April 2026.
(2)
Our 4.0% convertible senior notes are redeemable at par, at the option of the holder, in October 2018, October 2023, and October 2028.
(3)
Relates to liabilities which we elected to record at fair value under FASB ASC Topic 825. (4) Excludes CDO notes payable purchased by us which are eliminated in consolidation.
(5)
Collateralized by $824,059 principal amount of commercial mortgage loans, mezzanine loans, other loans and preferred equity interests, $456,441 of which eliminates in consolidation. These obligations were issued by separate legal entities and consequently the assets of the special purpose entities that collateralize these obligations are not available to our creditors.
(6)
Collateralized by $739,709 principal amount of commercial mortgage loans and participation interests. These obligations were issued by separate legal entities and consequently the assets of the special purpose entities that collateralize these obligations are not available to our creditors. (7) One loan payable on real estate had a maturity date of June 2016. This loan is currently in default and is in the process of foreclosure.
(8)
Represents two 40% interests issued to an unaffiliated third party in two ventures to which we contributed the junior notes and equity of two floating rate securitizations. Together these ventures are referred to as the RAIT Venture VIEs. The first of these ventures, the 2016 RAIT Venture VIE, was formed in 2016. The second, the 2017 RAIT Venture VIE, was formed in 2017. We retained a 60% interest in these ventures, and, as a result of our controlling financial interest, we consolidated the ventures. We received approximately $41,689 of proceeds as a result of issuing these 40% interests, which have an unpaid principal balance of $40,830. These 40% interests have no stated maturity date and do not provide for mandatory redemption or any required return or interest payment. These interests of the ventures allocate the distributions on such junior notes and equity when made between the parties to the ventures. The following table summarizes our total recourse and non-recourse indebtedness as of December 31, 2016:
Description
Unpaid Principal Balance
Unamortized Discount and Deferred Finance Costs
Carrying Amount
Weighted- Average Interest Rate
Contractual Maturity
Recourse indebtedness:
7.0% convertible senior notes (1)
$
871
$
(40
)
$
831
7.0
%
Apr. 2031
4.0% convertible senior notes (2)
126,098
(5,827
)
120,271
4.0
%
Oct. 2033
7.625% senior notes
57,287
(1,719
)
55,568
7.6
%
Apr. 2024
7.125% senior notes
70,731
(1,543
)
69,188
7.1
%
Aug. 2019
Senior secured notes
62,000
(3,767
)
58,233
7.0
%
Apr. 2017 to Apr. 2019
Junior subordinated notes, at fair value (3)
18,671
(6,849
)
11,822
4.8
%
Mar. 2035
Junior subordinated notes, at amortized cost
25,100
—
25,100
3.4
%
Apr. 2037
Secured warehouse facilities
26,421
(1,513
)
24,908
3.1
%
Nov. 2017 to Jul. 2018
Total recourse indebtedness
387,179
(21,258
)
365,921
5.5
%
Non-recourse indebtedness:
CDO notes payable, at amortized cost (4)(5)
542,316
(7,815
)
534,501
1.7
%
Jun. 2045 to Nov. 2046
CMBS securitizations (6)
647,921
(6,844
)
641,077
3.1
%
Jan. 2031 to Dec. 2031
Loans payable on real estate (7)
186,237
(569
)
185,668
5.7
%
Jun. 2016 to Dec. 2021
Total non-recourse indebtedness
1,376,474
(15,228
)
1,361,246
2.9
%
Other indebtedness (8)
24,321
(406
)
23,915
—
—
Total indebtedness
$
1,787,974
$
(36,892
)
$
1,751,082
3.5
%
(1)
Our 7.0% convertible senior notes are redeemable at par, at the option of the holder, in April 2021, and April 2026.
(2)
Our 4.0% convertible senior notes are redeemable at par, at the option of the holder, in October 2018, October 2023, and October 2028.
(3)
Relates to liabilities which we elected to record at fair value under FASB ASC Topic 825.
(4)
Excludes CDO notes payable purchased by us which are eliminated in consolidation.
(5)
Collateralized by $950,554 principal amount of commercial mortgage loans, mezzanine loans, other loans and preferred equity interests, $535,041 of which eliminates in consolidation. These obligations were issued by separate legal entities and consequently the assets of the special purpose entities that collateralize these obligations are not available to our creditors.
(6)
Collateralized by $789,421 principal amount of commercial mortgage loans and participation interests. These obligations were issued by separate legal entities and consequently the assets of the special purpose entities that collateralize these obligations are not available to our creditors.
(7)
One loan payable on real estate had a maturity date of June 2016. This loan is currently in default and is in the process of foreclosure.
(8)
Represents a 40% interest issued to an unaffiliated third party in a venture to which we contributed the junior notes and equity of a floating rate securitization. This venture is referred to as the 2016 RAIT Venture VIE. We retained a 60% interest in this venture, and, as a result of our controlling financial interest, we consolidated the venture. We received approximately $24,796 of proceeds as a result of issuing this 40% interest, which has an unpaid principal balance of $24,321. This 40% interest has no stated maturity date and does not provide for its mandatory redemption or any required return or interest payment. The venture interests allocate the distributions on such junior notes and equity when made between the parties to the venture.</t>
  </si>
  <si>
    <t>Aggregate Contractual Maturities of Indebtedness by Year</t>
  </si>
  <si>
    <t>The following table displays the aggregate contractual maturities of our indebtedness on or before December 31 by year:
Recourse indebtedness
Non-recourse indebtedness
2017 (1) (2)
$
65,565
$
73,088
2018
78,752
1,315
2019
85,731
1,387
2020
-
1,455
2021
-
25,980
Thereafter (3)
228,027
1,052,276
Total
$
458,075
$
1,155,501
(1)
Recourse indebtedness includes $65,565 of secured warehouse facility borrowings whose facility matures in 2017.
(2)
Non-recourse indebtedness includes $54,474 of indebtedness that had a maturity date of June 2016. This indebtedness was collateralized by ten industrial properties as of December 31, 2016. In February and March of 2017, the senior lender foreclosed on the mortgage liens encumbering five of these properties and is in the process of foreclosing on the remaining properties.
(3)
Includes $871 of our 7.0% convertible senior notes which are redeemable, at par at the option of the holder in April 2021 and April 2026. Includes $126,098 of our 4.0% convertible senior notes which are redeemable, at par at the option of the holder in October 2018, October 2023, and October 2028.</t>
  </si>
  <si>
    <t>DERIVATIVE FINANCIAL INSTRUMENTS (Tables)</t>
  </si>
  <si>
    <t>Aggregate Notional Amount and Estimated Net Fair Value of Derivative Instruments</t>
  </si>
  <si>
    <t>The following table summarizes the aggregate notional amount and estimated net fair value of our derivative instruments as of March 31, 2017 and December 31, 2016:
As of March 31, 2017
As of December 31, 2016
Notional
Fair Value of Assets
Fair Value of Liabilities
Notional
Fair Value of Assets
Fair Value of Liabilities
Interest rate caps
$
28,960
$
133
$
-
$
28,960
$
135
$
-
Other interest rate swaps
15,175
124
-
15,175
71
-
Net fair value
$
44,135
$
257
$
-
$
44,135
$
206
$
-</t>
  </si>
  <si>
    <t>FAIR VALUE OF FINANCIAL INSTRUMENTS (Tables)</t>
  </si>
  <si>
    <t>Carrying Amount and Fair Value of Financial Instruments</t>
  </si>
  <si>
    <t>The following table summarizes the carrying amount and the fair value of our financial instruments as of March 31, 2017:
Financial Instrument
Carrying Amount
Estimated Fair Value
Assets
Total investment in mortgages and loans, net
$
1,302,008
$
1,250,954
Cash and cash equivalents
96,432
96,432
Restricted cash
141,610
141,610
Derivative assets
257
257
Liabilities
Recourse indebtedness:
7.0% convertible senior notes
831
700
4.0% convertible senior notes
120,669
120,688
7.625% senior notes
55,628
55,454
7.125% senior notes
69,332
71,127
Senior secured notes
27,592
30,822
Junior subordinated notes, at fair value
12,482
12,482
Junior subordinated notes, at amortized cost
25,100
13,919
CMBS facilities
128,099
129,317
Non-recourse indebtedness:
CDO notes payable, at amortized cost
421,397
372,804
CMBS securitizations
586,501
592,117
Loans payable on real estate
134,917
137,712
Other indebtedness
40,585
40,830
Warrants and investor SARs
30,900
30,900
The following table summarizes the carrying amount and the fair value of our financial instruments as of December 31, 2016:
Financial Instrument
Carrying Amount
Estimated Fair Value
Assets
Total investment in mortgages and loans, net
$
1,280,285
$
1,256,342
Cash and cash equivalents
110,531
110,531
Restricted cash
190,179
190,179
Derivative assets
206
206
Liabilities
Recourse indebtedness:
7.0% convertible senior notes
831
890
4.0% convertible senior notes
120,271
116,861
7.625% senior notes
55,568
53,231
7.125% senior notes
69,188
69,118
Senior secured notes
58,233
62,620
Junior subordinated notes, at fair value
11,822
11,822
Junior subordinated notes, at amortized cost
25,100
13,099
CMBS facilities
24,908
26,421
Non-recourse indebtedness:
CDO notes payable, at amortized cost
534,501
477,032
CMBS securitizations
641,077
646,642
Loans payable on real estate
185,668
188,525
Other indebtedness
23,915
24,321
Derivative liabilities
-
-
Warrants and investor SARs
30,400
30,400</t>
  </si>
  <si>
    <t>Information of Assets and Liabilities Measured at Fair Value on Recurring Basis</t>
  </si>
  <si>
    <t>The following tables summarize information about our assets and liabilities measured at fair value on a recurring basis as of March 31, 2017, and indicate the fair value hierarchy of the valuation techniques utilized to determine such fair value:
Assets:
Quoted Prices in Active Markets for Identical Assets (Level 1) (a)
Significant Other Observable Inputs (Level 2) (a)
Significant Unobservable Inputs (Level 3) (a)
Balance as of March 31, 2017
Derivative assets
$
—
$
257
$
—
$
257
Total assets
$
—
$
257
$
—
$
257
Liabilities:
Quoted Prices in Active Markets for Identical Assets (Level 1) (a)
Significant Other Observable Inputs (Level 2) (a)
Significant Unobservable Inputs (Level 3) (a)
Balance as of March 31, 2017
Junior subordinated notes, at fair value
$
—
$
—
$
12,482
$
12,482
Warrants and investor SARs
—
—
30,900
30,900
Total liabilities
$
—
$
—
$
43,382
$
43,382
(a)
During the three months ended March 31, 2017, there were no transfers between Level 1 and Level 2, and there were no transfers into and/or out of Level 3. The following tables summarize information about our assets and liabilities measured at fair value on a recurring basis as of December 31, 2016, and indicate the fair value hierarchy of the valuation techniques utilized to determine such fair value:
Assets:
Quoted Prices in Active Markets for Identical Assets (Level 1) (a)
Significant Other Observable Inputs (Level 2) (a)
Significant Unobservable Inputs (Level 3) (a)
Balance as of December 31, 2016
Derivative assets
$
—
$
206
$
—
$
206
Total assets
$
—
$
206
$
—
$
206
Liabilities:
Quoted Prices in Active Markets for Identical Assets (Level 1) (a)
Significant Other Observable Inputs (Level 2) (a)
Significant Unobservable Inputs (Level 3) (a)
Balance as of December 31, 2016
Junior subordinated notes, at fair value
$
—
$
—
$
11,822
$
11,822
Warrants and investor SARs
—
—
30,400
30,400
Total liabilities
$
—
$
-
$
42,222
$
42,222
(a)
During the year ended December 31, 2016, there were no transfers between Level 1 and Level 2, and there were no transfers into and/or out of Level 3.</t>
  </si>
  <si>
    <t>Rollforward of Level 3 Liabilities</t>
  </si>
  <si>
    <t>Liabilities
Warrants and investor SARS
Junior Subordinated Notes, at Fair Value
Total Level 3 Liabilities
Balance, as of December 31, 2016
$
30,400
$
11,822
$
42,222
Change in fair value of financial instruments
500
660
1,160
Purchases
—
—
—
Principal Repayments
—
—
—
Balance, as of March 31, 2017
$
30,900
$
12,482
$
43,382</t>
  </si>
  <si>
    <t>Fair Value Hierarchy for Financial Instruments Not Fair Valued but For Which Fair Value Is Required To Be Disclosed</t>
  </si>
  <si>
    <t xml:space="preserve">Fair Value of Financial Instruments The following tables summarize the valuation technique and the level of the fair value hierarchy for financial instruments that are not fair valued in the accompanying consolidated balance sheets but for which fair value is required to be disclosed. The fair value of cash and cash equivalents, restricted cash, secured credit facilities, CMBS facilities, commercial mortgage facilities and other indebtedness approximates cost due to the nature of these instruments and are not included in the tables below.
Carrying Amount as of March 31, 2017
Estimated Fair Value as of March 31, 2017
Valuation Technique
Level in Fair Value Hierarchy
Total investment in mortgages and loans, net
$
1,302,008
$
1,250,954
Discounted
Three
7.0% convertible senior notes
831
700
Trading price
Two
4.0% convertible senior notes
120,669
120,688
Trading price
Two
7.625% senior notes
55,628
55,454
Trading price
Two
7.125% senior notes
69,332
71,127
Trading price
Two
Senior secured notes
27,592
30,822
Discounted cash flows
Three
Junior subordinated notes, at amortized cost
25,100
13,919
Discounted cash flows
Three
CDO notes payable, at amortized cost
421,397
372,804
Discounted cash flows
Three
CMBS securitizations
586,501
589,271
Discounted cash flows
Three
Loans payable on real estate
134,917
137,712
Discounted cash flows
Three
Carrying Amount as of December 31, 2016
Estimated Fair Value as of December 31, 2016
Valuation Technique
Level in Fair Value Hierarchy
Total investment in mortgages and loans, net
$
1,280,285
$
1,256,342
Discounted
Three
7.0% convertible senior notes
831
890
Trading price
One
4.0% convertible senior notes
120,271
116,861
Trading price
One
7.625% senior notes
55,568
53,231
Trading price
One
7.125% senior notes
69,188
69,118
Trading price
One
Senior secured notes
58,233
62,620
Discounted cash flows
Three
Junior subordinated notes, at amortized cost
25,100
13,099
Discounted cash flows
Three
CDO notes payable, at amortized cost
534,501
477,032
Discounted cash flows
Three
CMBS securitization
641,077
646,642
Discounted cash flows
Three
Loans payable on real estate
185,668
188,525
Discounted cash flows
Three
Other indebtedness
23,915
24,321
Discounted cash flows
Three </t>
  </si>
  <si>
    <t>Summary of Realized and Unrealized Gains and Losses on Assets and Liabilities</t>
  </si>
  <si>
    <t xml:space="preserve">The following table summarizes realized and unrealized gains and losses on assets and liabilities for which we elected the fair value option of FASB ASC Topic 825, “Financial Instruments” and derivatives as reported in change in fair value of financial instruments in the accompanying consolidated statements of operations:
For the Three Months Ended March 31,
Description
2017
2016
Change in fair value of junior subordinated notes
$
(660
)
$
719
Change in fair value of derivatives
7
(1,907
)
Change in fair value of warrants and investors SARs
(500
)
(2,900
)
Change in fair value of financial instruments
$
(1,153
)
$
(4,088
) </t>
  </si>
  <si>
    <t>VARIABLE INTEREST ENTITIES (Tables)</t>
  </si>
  <si>
    <t>Assets and Liabilities of Consolidated Variable Interest Entities</t>
  </si>
  <si>
    <t>The following tables present the assets and liabilities of our consolidated VIEs as of each respective date. Certain amounts included in the tables below are eliminated upon consolidation with our other subsidiaries that maintain investments in the debt or equity securities issued by these entities.
As of March 31, 2017
RAIT Securitizations
RAIT VIE Properties
RAIT Venture VIEs
Total
Assets
Investments in mortgages and loans, at amortized cost:
Commercial mortgages, mezzanine loans, other loans and preferred equity interests
$
1,018,535
$
—
$
551,719
$
1,570,254
Allowance for losses
—
—
—
0
Total investments in mortgages and loans
1,018,535
—
551,719
1,570,254
Investments in real estate
Investments in real estate
—
172,722
—
172,722
Accumulated depreciation
—
(31,543
)
—
(31,543
)
Total investments in real estate
—
141,179
—
141,179
Cash and cash equivalents
—
1,046
92
1,138
Restricted cash
6,187
1,451
31
7,669
Accrued interest receivable
53,661
—
3,575
57,236
Other assets
122
9,174
—
9,296
Intangible assets
Intangible assets
—
2,095
—
2,095
Accumulated amortization
—
(1,498
)
—
(1,498
)
Total intangible assets
—
597
—
597
Total assets
$
1,078,505
$
153,447
$
555,417
$
1,787,369
Liabilities and Equity
Indebtedness, net
$
851,729
$
203,036
$
546,858
$
1,601,623
Accrued interest payable
896
15,689
1,581
18,166
Accounts payable and accrued expenses
29
5,172
—
5,201
Derivative liabilities
—
—
—
—
Deferred taxes, borrowers’ escrows and other liabilities
—
951
1,210
2,161
Total liabilities
852,654
224,848
549,649
1,627,151
Equity:
Shareholders’ equity:
Preferred shares
—
—
—
—
Additional paid in capital
—
—
55
55
RAIT investment
26,234
40,494
7,791
74,519
Retained earnings (deficit)
199,617
(113,754
)
(2,078
)
83,785
Total shareholders’ equity
225,851
(73,260
)
5,768
158,359
Noncontrolling Interests
—
1,859
—
1,859
Total liabilities and equity
$
1,078,505
$
153,447
$
555,417
$
1,787,369
As of December 31, 2016
RAIT Securitizations
RAIT VIE Properties
RAIT Venture VIE
Total
Assets
Investments in mortgages and loans, at amortized cost:
Commercial mortgages, mezzanine loans, other loans and preferred equity interests
$
1,409,758
$
—
$
324,709
$
1,734,467
Allowance for losses
—
—
—
—
Total investments in mortgages and loans
1,409,758
—
324,709
1,734,467
Investments in real estate
Investments in real estate
—
223,722
—
223,722
Accumulated depreciation
—
(31,652
)
—
(31,652
)
Total investments in real estate
—
192,070
—
192,070
Cash and cash equivalents
—
2,145
1
2,146
Restricted cash
6,986
1,167
723
8,876
Accrued interest receivable
56,974
—
1,513
58,487
Other assets
480
9,591
—
10,071
Intangible assets
Intangible assets
—
5,616
—
5,616
Accumulated amortization
—
(3,740
)
—
(3,740
)
Total intangible assets
—
1,876
—
1,876
Total assets
$
1,474,198
$
206,849
$
326,946
$
2,007,993
Liabilities and Equity
Indebtedness, net
$
1,244,507
$
230,510
$
323,485
$
1,798,502
Accrued interest payable
1,903
14,306
854
17,063
Accounts payable and accrued expenses
19
5,443
1
5,463
Derivative liabilities
—
—
—
—
Deferred taxes, borrowers’ escrows and other liabilities
—
2,051
920
2,971
Total liabilities
1,246,429
252,310
325,260
1,823,999
Equity:
Shareholders’ equity:
Accumulated other comprehensive income (loss)
—
—
—
—
RAIT investment
41,790
40,962
2,885
85,637
Retained earnings (deficit)
185,979
(88,282
)
(1,199
)
96,498
Total shareholders’ equity
227,769
(47,320
)
1,686
182,135
Noncontrolling Interests
—
1,859
—
1,859
Total liabilities and equity
$
1,474,198
$
206,849
$
326,946
$
2,007,993</t>
  </si>
  <si>
    <t>SERIES D PREFERRED SHARES (Tables)</t>
  </si>
  <si>
    <t>Text Block [Abstract]</t>
  </si>
  <si>
    <t>Sales Activity of Series D Preferred Shares</t>
  </si>
  <si>
    <t>The following table summarizes the sales activity of the Series D preferred shares from the effective date of the agreement through March 31, 2017:
Aggregate purchase price
$
100,000
Repurchase
$
(11,600
)
Initial value of warrants and investor SARs issued to-date
(21,805
)
Costs incurred
(6,834
)
Total discount
(28,639
)
Discount amortization to-date
23,744
Carrying amount of Series D Preferred Shares
$
83,505</t>
  </si>
  <si>
    <t>SHAREHOLDERS' EQUITY (Tables)</t>
  </si>
  <si>
    <t>Dividends Declared and Paid on Preferred Shares</t>
  </si>
  <si>
    <t>The following table summarizes the dividends we declared and paid on the preferred shares for the three months ended March 31, 2017:
March 31, 2017
Series A Preferred Shares
Date declared
2/15/2017
Record date
3/1/2017
Date paid
3/31/2017
Total dividend amount
$
2,589
Series B Preferred Shares
Date declared
2/15/2017
Record date
3/1/2017
Date paid
3/31/2017
Total dividend amount
$
1,225
Series C Preferred Shares
Date declared
2/15/2017
Record date
3/1/2017
Date paid
3/31/2017
Total dividend amount
$
910
Series D Preferred Shares
Date declared
2/15/2017
Record date
3/1/2017
Date paid
3/31/2017
Total dividend amount
$
1,878</t>
  </si>
  <si>
    <t>EARNINGS (LOSS) PER SHARE (Tables)</t>
  </si>
  <si>
    <t>Reconciliation of Basic and Diluted Earnings (Loss) Per Share</t>
  </si>
  <si>
    <t xml:space="preserve">The following table presents a reconciliation of basic and diluted earnings (loss) per share for the three months ended March 31, 2017 and 2016:
For the Three Months Ended March 31,
2017
2016
Income (loss) from continuing operations
$
(21,539
)
$
(11,988
)
(Income) loss allocated to preferred shares
(8,526
)
(8,520
)
(Income) loss allocated to noncontrolling interests
(20
)
1,145
Income (loss) from continuing operations allocable to common shares
(30,085
)
(19,363
)
Total Income (loss) from discontinued operations
—
1,485
(Income) loss from discontinued operations allocated to noncontrolling interests
—
34
Income (loss) from discontinued operations allocable to common shares
—
1,519
Net income (loss) allocable to common shares
$
(30,085
)
$
(17,844
)
Weighted-average shares outstanding—Basic
91,300,812
91,018,160
Dilutive securities
—
—
Weighted-average shares outstanding—Diluted
91,300,812
91,018,160
Earnings (loss) per share—Basic:
Continuing operations
$
(0.33
)
$
(0.22
)
Discontinued operations
-
0.02
Earnings (loss) per share—Basic
$
(0.33
)
$
(0.20
)
Earnings (loss) per share—Diluted:
Continuing operations
$
(0.33
)
$
(0.22
)
Discontinued operations
-
0.02
Earnings (loss) per share—Diluted
$
(0.33
)
$
(0.20
) </t>
  </si>
  <si>
    <t>SUPPLEMENTAL DISCLOSURE TO CONSOLIDATED STATEMENTS OF CASH FLOWS (Tables)</t>
  </si>
  <si>
    <t>Schedule of Supplemental Disclosures to Statements of Cash Flows</t>
  </si>
  <si>
    <t>The following are supplemental disclosures to the statements of cash flows for the three months ended March 31, 2017 and 2016:
For the March 31,
2017
2016
Cash paid for interest
$
16,247
$
22,766
Cash paid for taxes
24
120
Non-cash increase in investments in real estate, intangible assets, and other liabilities from conversion of loans
1,590
1,499
Non-cash (decrease) in investments in real estate, restricted cash, other assets, intangible assets, accounts payable and accrued expenses, and other liabilities from deconsolidation of properties
(43,025
)
—
Non-cash increase (decrease) in indebtedness from debt extinguishments
(3,813
)
—
Non-cash increase (decrease) in indebtedness from deconsolidation of properties
(27,467
)
—</t>
  </si>
  <si>
    <t>DISCONTINUED OPERATIONS (Tables)</t>
  </si>
  <si>
    <t>Discontinued Operations of IRT</t>
  </si>
  <si>
    <t>The table below presents the statements of operations of these entities or distinguishable components of RAIT that are discontinued operations for the three months ended March 31, 2017 and 2016:
For the Three Months Ended March 31,
2017
2016
Revenue:
Property income
$
—
$
38,667
Fee and other income
—
738
Total revenue
—
39,405
Expenses:
Interest expense
—
9,712
Real estate operating expense
—
15,858
Compensation expense
—
1,874
General and administrative expense
—
1,257
Acquisition expense
—
160
Depreciation and amortization expense
—
11,603
Total expenses
—
40,464
Operating (Loss) Income
—
(1,059
)
Interest and other income (expense), net
—
—
Gains (losses) on assets
—
2,453
Gain (loss) on IRT merger with TSRE
—
91
TSRE financing extinguishment and employee separation expenses
—
—
Gains (losses) on extinguishments of debt
—
—
Net income (loss) from discontinued operations
$
—
$
1,485
The table below summarizes the cash flows provided by operating, financing and investing activities of these entities or distinguishable components of RAIT that are discontinued operations for the three months ended March 31, 2017 and 2016:
For the Three Months Ended March 31,
2017
2016
Cash flow from operating activities from discontinued operations
$
—
$
7,673
Cash flow from investing activities from discontinued operations
—
5,900
Cash flow from financing activities from discontinued operations
—
(29,734
)
Net change in cash and cash equivalents from discontinued operations
—
(16,161
)
Cash and cash equivalents at beginning of period - discontinued operations
—
38,305
Cash and cash equivalents at end of period - discontinued operations
$
—
$
22,144</t>
  </si>
  <si>
    <t>The Company - Additional Information (Detail) - IRT - USD ($) $ in Thousands</t>
  </si>
  <si>
    <t>Oct. 05, 2016</t>
  </si>
  <si>
    <t>Sep. 27, 2016</t>
  </si>
  <si>
    <t>Nature Of Operations [Line Items]</t>
  </si>
  <si>
    <t>Purchase price to be paid by IRT</t>
  </si>
  <si>
    <t>Number of shares sold to IRT</t>
  </si>
  <si>
    <t>Summary of Significant Accounting Policies - Additional Information (Detail) - USD ($)</t>
  </si>
  <si>
    <t>Significant Accounting Policies [Line Items]</t>
  </si>
  <si>
    <t>Federal deposit insurance corporation, insurance limit per institution</t>
  </si>
  <si>
    <t>Earned asset management fees</t>
  </si>
  <si>
    <t>Intangible assets, amortization expenses</t>
  </si>
  <si>
    <t>Expected amortization expense of intangible assets, remainder of 2017</t>
  </si>
  <si>
    <t>Expected amortization expense of intangible assets in 2018</t>
  </si>
  <si>
    <t>Expected amortization expense of intangible assets in 2019</t>
  </si>
  <si>
    <t>Expected amortization expense of intangible assets in 2020</t>
  </si>
  <si>
    <t>Expected amortization expense of intangible assets in 2021</t>
  </si>
  <si>
    <t>Expected amortization expense of intangible assets thereafter</t>
  </si>
  <si>
    <t>Notional amount</t>
  </si>
  <si>
    <t>Chicago Mercantile Exchange</t>
  </si>
  <si>
    <t>London Clearing House</t>
  </si>
  <si>
    <t>Customer relationships</t>
  </si>
  <si>
    <t>Intangible assets, gross carrying amount</t>
  </si>
  <si>
    <t>In-place leases</t>
  </si>
  <si>
    <t>Trade name</t>
  </si>
  <si>
    <t>Loans and Finance Receivables</t>
  </si>
  <si>
    <t>Impairment of loans</t>
  </si>
  <si>
    <t>Building and Building Improvements | Minimum</t>
  </si>
  <si>
    <t>Property, useful lives</t>
  </si>
  <si>
    <t>30 years</t>
  </si>
  <si>
    <t>Building and Building Improvements | Maximum</t>
  </si>
  <si>
    <t>40 years</t>
  </si>
  <si>
    <t>Furniture, fixtures, and equipment | Minimum</t>
  </si>
  <si>
    <t>5 years</t>
  </si>
  <si>
    <t>Furniture, fixtures, and equipment | Maximum</t>
  </si>
  <si>
    <t>10 years</t>
  </si>
  <si>
    <t>Tenant escrows and borrowers' funds</t>
  </si>
  <si>
    <t>Securitizations</t>
  </si>
  <si>
    <t>Impact on Investment Interest Expense by Increasing Investment Interest Expense and Decreasing Interest Expense</t>
  </si>
  <si>
    <t>Investments in Loans (Detail) $ in Thousands</t>
  </si>
  <si>
    <t>Mar. 31, 2017USD ($)Loan</t>
  </si>
  <si>
    <t>Dec. 31, 2016USD ($)Loan</t>
  </si>
  <si>
    <t>Commercial Portfolio Segment</t>
  </si>
  <si>
    <t>Mortgage Loans On Real Estate [Line Items]</t>
  </si>
  <si>
    <t>Unpaid Principal Balance</t>
  </si>
  <si>
    <t>Total investment in loans, Unamortized (Discounts) Premiums</t>
  </si>
  <si>
    <t>Carrying Amount</t>
  </si>
  <si>
    <t>Number of Loans | Loan</t>
  </si>
  <si>
    <t>Weighted-Average Coupon</t>
  </si>
  <si>
    <t>6.30%</t>
  </si>
  <si>
    <t>6.10%</t>
  </si>
  <si>
    <t>Deferred fees and costs, net</t>
  </si>
  <si>
    <t>[2]</t>
  </si>
  <si>
    <t>[3]</t>
  </si>
  <si>
    <t>Total investments in loans, Unpaid Principal Balance</t>
  </si>
  <si>
    <t>Commercial mortgages, mezzanine loans and other loans, Carrying Amount</t>
  </si>
  <si>
    <t>Commercial mortgage loans</t>
  </si>
  <si>
    <t>Commercial mortgage loans | Commercial Portfolio Segment</t>
  </si>
  <si>
    <t>[4]</t>
  </si>
  <si>
    <t>[5]</t>
  </si>
  <si>
    <t>5.90%</t>
  </si>
  <si>
    <t>5.80%</t>
  </si>
  <si>
    <t>Range of Maturity Dates, Minimum</t>
  </si>
  <si>
    <t>Apr. 30,
		2017</t>
  </si>
  <si>
    <t>Jan. 31,
		2017</t>
  </si>
  <si>
    <t>Range of Maturity Dates, Maximum</t>
  </si>
  <si>
    <t>Dec. 31,
		2025</t>
  </si>
  <si>
    <t>Mezzanine Loans | Commercial Portfolio Segment</t>
  </si>
  <si>
    <t>9.90%</t>
  </si>
  <si>
    <t>Feb. 28,
		2017</t>
  </si>
  <si>
    <t>May 31,
		2025</t>
  </si>
  <si>
    <t>Jun. 30,
		2027</t>
  </si>
  <si>
    <t>Preferred Equity Interests | Commercial Portfolio Segment</t>
  </si>
  <si>
    <t>8.70%</t>
  </si>
  <si>
    <t>8.20%</t>
  </si>
  <si>
    <t>Nov. 30,
		2018</t>
  </si>
  <si>
    <t>Jan. 31,
		2029</t>
  </si>
  <si>
    <t>Weighted-average coupon is calculated on the unpaid principal balance, which does not necessarily correspond to the carrying amount.</t>
  </si>
  <si>
    <t>Includes $6,600 of deferred fees, net of $4,851 of deferred costs.</t>
  </si>
  <si>
    <t>Includes $5,978 of deferred fees, net of $4,551 of deferred costs.</t>
  </si>
  <si>
    <t>Commercial mortgage loans include two conduit loans with unpaid principal balances and carrying amounts totaling $20,088, a weighted-average coupon of 4.8%, and maturity dates ranging from June 2025 through December 2025. These commercial mortgage loans are accounted for as loans held for sale.</t>
  </si>
  <si>
    <t>Commercial mortgage loans include two conduit loans with unpaid principal balances and carrying amounts totaling $20,181, a weighted-average coupon of 4.8%, and maturity dates ranging from June 2025 through December 2025. These commercial mortgage loans are accounted for as loans held for sale.</t>
  </si>
  <si>
    <t>Investments in Loans (Parenthetical) (Detail) $ in Thousands</t>
  </si>
  <si>
    <t>Dec. 31, 2015USD ($)Loan</t>
  </si>
  <si>
    <t>Jun. 30, 2016USD ($)</t>
  </si>
  <si>
    <t>Commercial Portfolio Segment | Commercial mortgage loans</t>
  </si>
  <si>
    <t>Conduit Loans | Commercial Portfolio Segment | Commercial mortgage loans</t>
  </si>
  <si>
    <t>4.80%</t>
  </si>
  <si>
    <t>Deferred fees</t>
  </si>
  <si>
    <t>Deferred costs</t>
  </si>
  <si>
    <t>Delinquency Statistics of Commercial Real Estate Loan (Detail) - USD ($) $ in Thousands</t>
  </si>
  <si>
    <t>Delinquency statistics, Total</t>
  </si>
  <si>
    <t>Commercial Mortgage Loans</t>
  </si>
  <si>
    <t>Mezzanine Loans</t>
  </si>
  <si>
    <t>Preferred Equity Interests</t>
  </si>
  <si>
    <t>Current</t>
  </si>
  <si>
    <t>Current | Commercial Mortgage Loans</t>
  </si>
  <si>
    <t>Current | Mezzanine Loans</t>
  </si>
  <si>
    <t>Current | Preferred Equity Interests</t>
  </si>
  <si>
    <t>30 to 59 days</t>
  </si>
  <si>
    <t>30 to 59 days | Commercial Mortgage Loans</t>
  </si>
  <si>
    <t>90 days or more</t>
  </si>
  <si>
    <t>90 days or more | Mezzanine Loans</t>
  </si>
  <si>
    <t>Non-accrual</t>
  </si>
  <si>
    <t>Non-accrual | Commercial Mortgage Loans</t>
  </si>
  <si>
    <t>Non-accrual | Mezzanine Loans</t>
  </si>
  <si>
    <t>Non-accrual | Preferred Equity Interests</t>
  </si>
  <si>
    <t>Includes four loans that were current and one loan that is 30 to 59 days past due in accordance with their terms, but are on non-accrual due to uncertainty over whether we will fully collect principal and interest.</t>
  </si>
  <si>
    <t>Includes five loans that are current and one loan that is 30 to 59 days past due in accordance with their terms, but are on non-accrual due to uncertainty over whether we will fully collect principal and interest</t>
  </si>
  <si>
    <t>Investments in Commercial Mortgage Loans, Mezzanine Loans and Preferred Equity Interests - Additional Information (Detail) $ in Thousands</t>
  </si>
  <si>
    <t>Mar. 31, 2016USD ($)Loan</t>
  </si>
  <si>
    <t>Accounts Notes And Loans Receivable [Line Items]</t>
  </si>
  <si>
    <t>Average impaired loans unpaid balance</t>
  </si>
  <si>
    <t>Interest income from impaired loans</t>
  </si>
  <si>
    <t>Carrying Value, Transfer of commercial mortgage loan to real estate owned</t>
  </si>
  <si>
    <t>Charge off upon the conversion</t>
  </si>
  <si>
    <t>Commercial real estate loans on non-accrual status</t>
  </si>
  <si>
    <t>Modification troubled debt restructuring, subsequently defaulted, number of loans | Loan</t>
  </si>
  <si>
    <t>Modification troubled debt restructuring, number of loans | Loan</t>
  </si>
  <si>
    <t>Commercial Portfolio Segment | One Commercial Mortgage Loan</t>
  </si>
  <si>
    <t>Unpaid principal balance constituted a TDR</t>
  </si>
  <si>
    <t>Minimum | Commercial Portfolio Segment</t>
  </si>
  <si>
    <t>Loan maturity</t>
  </si>
  <si>
    <t>90 days</t>
  </si>
  <si>
    <t>90 days or more | Commercial Portfolio Segment</t>
  </si>
  <si>
    <t>Weighted-average interest rate</t>
  </si>
  <si>
    <t>6.20%</t>
  </si>
  <si>
    <t>Recognizing interest on the cash basis | Commercial Portfolio Segment</t>
  </si>
  <si>
    <t>12.60%</t>
  </si>
  <si>
    <t>Troubled Debt Restructured Loans | Commercial Portfolio Segment</t>
  </si>
  <si>
    <t>Investment in Loans by Credit Risk Category (Detail) - Commercial Portfolio Segment - USD ($) $ in Thousands</t>
  </si>
  <si>
    <t>Financing Receivable Recorded Investment [Line Items]</t>
  </si>
  <si>
    <t>Satisfactory</t>
  </si>
  <si>
    <t>Satisfactory | Commercial Mortgage Loans</t>
  </si>
  <si>
    <t>Satisfactory | Mezzanine Loans</t>
  </si>
  <si>
    <t>Satisfactory | Preferred Equity Interests</t>
  </si>
  <si>
    <t>Watchlist</t>
  </si>
  <si>
    <t>Watchlist | Commercial Mortgage Loans</t>
  </si>
  <si>
    <t>Watchlist | Mezzanine Loans</t>
  </si>
  <si>
    <t>Watchlist | Preferred Equity Interests</t>
  </si>
  <si>
    <t>Includes $147,135 of loans that are considered to be impaired and $14,500 of loans that are not impaired.</t>
  </si>
  <si>
    <t>Includes $152,407 of loans that are considered to be impaired.</t>
  </si>
  <si>
    <t>Investment in Loans by Credit Risk Category (Parenthetical) (Detail) - Watchlist - USD ($) $ in Thousands</t>
  </si>
  <si>
    <t>Total Impaired Loans</t>
  </si>
  <si>
    <t>Loans not impaired</t>
  </si>
  <si>
    <t>Roll-Forwards of Allowance for Loan Losses for Commercial Mortgage Loans, Mezzanine Loans and Preferred Equity Interests (Detail) - USD ($) $ in Thousands</t>
  </si>
  <si>
    <t>Beginning balance</t>
  </si>
  <si>
    <t>Provision (benefit) for loan losses</t>
  </si>
  <si>
    <t>Charge-offs, net of recoveries</t>
  </si>
  <si>
    <t>Ending balance</t>
  </si>
  <si>
    <t>Loans Considered to be Impaired (Detail) - USD ($) $ in Thousands</t>
  </si>
  <si>
    <t>Dec. 31, 2015</t>
  </si>
  <si>
    <t>Financing Receivable Impaired [Line Items]</t>
  </si>
  <si>
    <t>Impaired loans expecting full recovery</t>
  </si>
  <si>
    <t>Impaired loans with reserves</t>
  </si>
  <si>
    <t>As of March 31, 2017, there was no unpaid principal relating to previously identified TDRs that are on accrual status.</t>
  </si>
  <si>
    <t>As of December 31, 2016, there was no unpaid principal relating to previously identified TDRs that are on accrual status.</t>
  </si>
  <si>
    <t>Loans Considered to be Impaired (Parenthetical) (Detail) - USD ($) $ in Thousands</t>
  </si>
  <si>
    <t>Unpaid principal relating to previously identified TDRs that are on accrual status</t>
  </si>
  <si>
    <t>Summary of Investments in Real Estate (Detail) - USD ($) $ in Thousands</t>
  </si>
  <si>
    <t>Real Estate Properties [Line Items]</t>
  </si>
  <si>
    <t>Investments in real estate, Book Value</t>
  </si>
  <si>
    <t>Less: Accumulated depreciation and amortization</t>
  </si>
  <si>
    <t>Investments in real estate, net, Book Value</t>
  </si>
  <si>
    <t>Multi-family real estate properties</t>
  </si>
  <si>
    <t>Office real estate properties</t>
  </si>
  <si>
    <t>Industrial real estate properties</t>
  </si>
  <si>
    <t>Retail real estate properties</t>
  </si>
  <si>
    <t>Parcels of land</t>
  </si>
  <si>
    <t>Summary of Investments in Real Estate (Parenthetical) (Detail) $ in Thousands</t>
  </si>
  <si>
    <t>Mar. 31, 2017USD ($)Property</t>
  </si>
  <si>
    <t>Dec. 31, 2016USD ($)Property</t>
  </si>
  <si>
    <t>Office</t>
  </si>
  <si>
    <t>Carrying value of asset held for sale | $</t>
  </si>
  <si>
    <t>Number of real estate properties held for sale | Property</t>
  </si>
  <si>
    <t>Multifamily properties</t>
  </si>
  <si>
    <t>Investments in Real Estate - Additional Information (Detail) $ in Thousands</t>
  </si>
  <si>
    <t>1 Months Ended</t>
  </si>
  <si>
    <t>Apr. 30, 2017USD ($)</t>
  </si>
  <si>
    <t>Dec. 31, 2016USD ($)</t>
  </si>
  <si>
    <t>Mortgages loans or other debt held by third parties</t>
  </si>
  <si>
    <t>Mortgages loans held by consolidated securitizations</t>
  </si>
  <si>
    <t>Number of parcel land disposed | Property</t>
  </si>
  <si>
    <t>Impairment of real estate assets</t>
  </si>
  <si>
    <t>Prior Year Disposal Group Held For Sale Or Disposed Of By Sale Not Discontinued Operations</t>
  </si>
  <si>
    <t>Gain (loss) on sale</t>
  </si>
  <si>
    <t>Number of real estate properties disposed | Property</t>
  </si>
  <si>
    <t>Multifamily properties | Sale of property occurred during second quarter of 2015</t>
  </si>
  <si>
    <t>Office | Subsequent Event</t>
  </si>
  <si>
    <t>Disposal of office property</t>
  </si>
  <si>
    <t>Number of industrial real estate properties deconsolidated | Property</t>
  </si>
  <si>
    <t>Deconsolidation of properties, carrying value</t>
  </si>
  <si>
    <t>Cross-collateralized non-recourse debt related to deconsolidation of property</t>
  </si>
  <si>
    <t>Number of mortgage liens properties | Property</t>
  </si>
  <si>
    <t>Mortgage liens properties aggregate carrying value</t>
  </si>
  <si>
    <t>Extinguishment of debt</t>
  </si>
  <si>
    <t>Remaining number of industrial real estate properties | Property</t>
  </si>
  <si>
    <t>Commercial Loan</t>
  </si>
  <si>
    <t>Land</t>
  </si>
  <si>
    <t>Building and Building Improvements</t>
  </si>
  <si>
    <t>Aggregate Estimated Fair Value of Assets and Liabilities Acquired (Detail) - Series of Individually Immaterial Business Acquisitions $ in Thousands</t>
  </si>
  <si>
    <t>Mar. 31, 2017USD ($)</t>
  </si>
  <si>
    <t>Assets acquired:</t>
  </si>
  <si>
    <t>Accounts receivable and other assets</t>
  </si>
  <si>
    <t>Intangible assets</t>
  </si>
  <si>
    <t>Total assets acquired</t>
  </si>
  <si>
    <t>Liabilities assumed:</t>
  </si>
  <si>
    <t>Other liabilities</t>
  </si>
  <si>
    <t>Total liabilities assumed</t>
  </si>
  <si>
    <t>Estimated fair value of net assets acquired</t>
  </si>
  <si>
    <t>Consideration Transferred to Acquire Real Estate Properties (Detail) - Series of Individually Immaterial Business Acquisitions $ in Thousands</t>
  </si>
  <si>
    <t>Fair value of consideration transferred:</t>
  </si>
  <si>
    <t>Investments in loans, accrued interest receivable and other assets</t>
  </si>
  <si>
    <t>Schedule of Revenue and Net Income (Loss) for the Properties Acquired (Detail) - USD ($) $ in Thousands</t>
  </si>
  <si>
    <t>Total Revenue</t>
  </si>
  <si>
    <t>Properties Acquired</t>
  </si>
  <si>
    <t>Properties Acquired | Erieview Galleria</t>
  </si>
  <si>
    <t>Consolidated Unaudited Pro Forma Information (Detail) - USD ($) $ / shares in Units, $ in Thousands</t>
  </si>
  <si>
    <t>Business Combinations [Abstract]</t>
  </si>
  <si>
    <t>Pro forma total revenue (unaudited)</t>
  </si>
  <si>
    <t>Pro forma net income (loss) allocable to common shares (unaudited)</t>
  </si>
  <si>
    <t>Basic-as pro forma (unaudited)</t>
  </si>
  <si>
    <t>Diluted-as pro forma (unaudited)</t>
  </si>
  <si>
    <t>Summary of Disposition and Each Property's Contribution (Detail) - USD ($) $ in Thousands</t>
  </si>
  <si>
    <t>Disposal Group Held For Sale Or Disposed Of By Sale Not Discontinued Operations</t>
  </si>
  <si>
    <t>Sale Price</t>
  </si>
  <si>
    <t>Disposal Group Held For Sale Or Disposed Of By Sale Not Discontinued Operations | Multifamily properties | Tuscany Bay</t>
  </si>
  <si>
    <t>Date of Sale</t>
  </si>
  <si>
    <t>Jan. 6,
		2017</t>
  </si>
  <si>
    <t>Disposal Group Held For Sale Or Disposed Of By Sale Not Discontinued Operations | Multifamily properties | Emerald Bay</t>
  </si>
  <si>
    <t>Mar. 8,
		2017</t>
  </si>
  <si>
    <t>Disposal Group Held For Sale Or Disposed Of By Sale Not Discontinued Operations | Multifamily properties | Oyster Point</t>
  </si>
  <si>
    <t>Mar. 28,
		2017</t>
  </si>
  <si>
    <t>Disposal Group Held For Sale Or Disposed Of By Sale Not Discontinued Operations | Office | Tiffany Square</t>
  </si>
  <si>
    <t>Mar. 9,
		2017</t>
  </si>
  <si>
    <t>Disposal Group Held For Sale Or Disposed Of By Sale Not Discontinued Operations | Office | Executive Center</t>
  </si>
  <si>
    <t>Disposal Group Held For Sale Or Disposed Of By Sale Not Discontinued Operations | Land | MGS</t>
  </si>
  <si>
    <t>Summary of Total Recourse and Non-Recourse Indebtedness (Detail) - USD ($) $ in Thousands</t>
  </si>
  <si>
    <t>Debt Instrument [Line Items]</t>
  </si>
  <si>
    <t>Unamortized Discount/Premium and Deferred Financing Costs</t>
  </si>
  <si>
    <t>Indebtedness</t>
  </si>
  <si>
    <t>Weighted-Average Interest Rate</t>
  </si>
  <si>
    <t>3.50%</t>
  </si>
  <si>
    <t>Recourse Indebtedness</t>
  </si>
  <si>
    <t>4.90%</t>
  </si>
  <si>
    <t>5.50%</t>
  </si>
  <si>
    <t>Non-recourse indebtedness</t>
  </si>
  <si>
    <t>3.00%</t>
  </si>
  <si>
    <t>2.90%</t>
  </si>
  <si>
    <t>Contractual Maturity, month and year</t>
  </si>
  <si>
    <t>2016-06</t>
  </si>
  <si>
    <t>7.0% convertible senior notes | Recourse Indebtedness</t>
  </si>
  <si>
    <t>7.00%</t>
  </si>
  <si>
    <t>2031-04</t>
  </si>
  <si>
    <t>4.0% convertible senior notes | Recourse Indebtedness</t>
  </si>
  <si>
    <t>4.00%</t>
  </si>
  <si>
    <t>2033-10</t>
  </si>
  <si>
    <t>7.625% senior notes due 2024 | Recourse Indebtedness</t>
  </si>
  <si>
    <t>7.60%</t>
  </si>
  <si>
    <t>2024-04</t>
  </si>
  <si>
    <t>7.125% Senior Notes due 2019 | Recourse Indebtedness</t>
  </si>
  <si>
    <t>7.10%</t>
  </si>
  <si>
    <t>2019-08</t>
  </si>
  <si>
    <t>Senior Secured Notes | Recourse Indebtedness</t>
  </si>
  <si>
    <t>7.20%</t>
  </si>
  <si>
    <t>Senior Secured Notes | Recourse Indebtedness | Minimum</t>
  </si>
  <si>
    <t>2018-10</t>
  </si>
  <si>
    <t>2017-04</t>
  </si>
  <si>
    <t>Senior Secured Notes | Recourse Indebtedness | Maximum</t>
  </si>
  <si>
    <t>2019-04</t>
  </si>
  <si>
    <t>Junior Subordinated Notes, at Fair Value | Recourse Indebtedness</t>
  </si>
  <si>
    <t>5.00%</t>
  </si>
  <si>
    <t>2035-03</t>
  </si>
  <si>
    <t>Junior subordinated notes, at amortized cost | Recourse Indebtedness</t>
  </si>
  <si>
    <t>3.40%</t>
  </si>
  <si>
    <t>2037-04</t>
  </si>
  <si>
    <t>Secured warehouse facilities | Recourse Indebtedness</t>
  </si>
  <si>
    <t>3.10%</t>
  </si>
  <si>
    <t>Secured warehouse facilities | Recourse Indebtedness | Minimum</t>
  </si>
  <si>
    <t>2017-11</t>
  </si>
  <si>
    <t>Secured warehouse facilities | Recourse Indebtedness | Maximum</t>
  </si>
  <si>
    <t>2018-07</t>
  </si>
  <si>
    <t>CDO notes payable, at amortized cost | Non-recourse indebtedness</t>
  </si>
  <si>
    <t>[6]</t>
  </si>
  <si>
    <t>[7]</t>
  </si>
  <si>
    <t>1.60%</t>
  </si>
  <si>
    <t>1.70%</t>
  </si>
  <si>
    <t>CDO notes payable, at amortized cost | Non-recourse indebtedness | Minimum</t>
  </si>
  <si>
    <t>2045-06</t>
  </si>
  <si>
    <t>CDO notes payable, at amortized cost | Non-recourse indebtedness | Maximum</t>
  </si>
  <si>
    <t>2046-11</t>
  </si>
  <si>
    <t>Loans payable on real estate | Non-recourse indebtedness</t>
  </si>
  <si>
    <t>[8]</t>
  </si>
  <si>
    <t>[9]</t>
  </si>
  <si>
    <t>5.60%</t>
  </si>
  <si>
    <t>5.70%</t>
  </si>
  <si>
    <t>Loans payable on real estate | Non-recourse indebtedness | Minimum</t>
  </si>
  <si>
    <t>Loans payable on real estate | Non-recourse indebtedness | Maximum</t>
  </si>
  <si>
    <t>2021-12</t>
  </si>
  <si>
    <t>Other indebtedness</t>
  </si>
  <si>
    <t>[10]</t>
  </si>
  <si>
    <t>[11]</t>
  </si>
  <si>
    <t>CMBS securitizations | Non-recourse indebtedness</t>
  </si>
  <si>
    <t>[12]</t>
  </si>
  <si>
    <t>[13]</t>
  </si>
  <si>
    <t>CMBS securitizations | Non-recourse indebtedness | Minimum</t>
  </si>
  <si>
    <t>2031-01</t>
  </si>
  <si>
    <t>CMBS securitizations | Non-recourse indebtedness | Maximum</t>
  </si>
  <si>
    <t>2031-12</t>
  </si>
  <si>
    <t>Our 7.0% convertible senior notes are redeemable at par, at the option of the holder, in April 2021, and April 2026.</t>
  </si>
  <si>
    <t>Our 7.0% convertible senior notes are redeemable at par, at the option of the holder, in April 2021, and April 2026.</t>
  </si>
  <si>
    <t>Our 4.0% convertible senior notes are redeemable at par, at the option of the holder, in October 2018, October 2023, and October 2028.</t>
  </si>
  <si>
    <t>Relates to liabilities which we elected to record at fair value under FASB ASC Topic 825.</t>
  </si>
  <si>
    <t>Collateralized by $824,059 principal amount of commercial mortgage loans, mezzanine loans, other loans and preferred equity interests, $456,441 of which eliminates in consolidation.  These obligations were issued by separate legal entities and consequently the assets of the special purpose entities that collateralize these obligations are not available to our creditors.</t>
  </si>
  <si>
    <t>Excludes CDO notes payable purchased by us which are eliminated in consolidation.</t>
  </si>
  <si>
    <t>Collateralized by $950,554 principal amount of commercial mortgage loans, mezzanine loans, other loans and preferred equity interests, $535,041 of which eliminates in consolidation. These obligations were issued by separate legal entities and consequently the assets of the special purpose entities that collateralize these obligations are not available to our creditors.</t>
  </si>
  <si>
    <t>One loan payable on real estate had a maturity date of June 2016. This loan is currently in default and is in the process of foreclosure</t>
  </si>
  <si>
    <t>One loan payable on real estate had a maturity date of June 2016. This loan is currently in default and is in the process of foreclosure.</t>
  </si>
  <si>
    <t>Represents two 40% interests issued to an unaffiliated third party in two ventures to which we contributed the junior notes and equity of two floating rate securitizations. Together these ventures are referred to as the RAIT Venture VIEs.  The first of these ventures, the 2016 RAIT Venture VIE, was formed in 2016.  The second, the 2017 RAIT Venture VIE, was formed in 2017. We retained a 60% interest in these ventures, and, as a result of our controlling financial interest, we consolidated the ventures. We received approximately $41,689 of proceeds as a result of issuing these 40% interests, which have an unpaid principal balance of $40,830. These 40% interests have no stated maturity date and do not provide for mandatory redemption or any required return or interest payment. These interests of the ventures allocate the distributions on such junior notes and equity when made between the parties to the ventures.</t>
  </si>
  <si>
    <t>Represents a 40% interest issued to an unaffiliated third party in a venture to which we contributed the junior notes and equity of a floating rate securitization. This venture is referred to as the 2016 RAIT Venture VIE. We retained a 60% interest in this venture, and, as a result of our controlling financial interest, we consolidated the venture. We received approximately $24,796 of proceeds as a result of issuing this 40% interest, which has an unpaid principal balance of $24,321. This 40% interest has no stated maturity date and does not provide for its mandatory redemption or any required return or interest payment. The venture interests allocate the distributions on such junior notes and equity when made between the parties to the venture.</t>
  </si>
  <si>
    <t>Collateralized by $739,709 principal amount of commercial mortgage loans and participation interests. These obligations were issued by separate legal entities and consequently the assets of the special purpose entities that collateralize these obligations are not available to our creditors.</t>
  </si>
  <si>
    <t>Collateralized by $789,421 principal amount of commercial mortgage loans and participation interests. These obligations were issued by separate legal entities and consequently the assets of the special purpose entities that collateralize these obligations are not available to our creditors.</t>
  </si>
  <si>
    <t>Summary of Total Recourse and Non-Recourse Indebtedness (Parenthetical) (Detail) $ in Thousands</t>
  </si>
  <si>
    <t>Mar. 31, 2017USD ($)Venture</t>
  </si>
  <si>
    <t>Number of joint venture | Venture</t>
  </si>
  <si>
    <t>Percentage of interest issued to unaffiliated third party</t>
  </si>
  <si>
    <t>40.00%</t>
  </si>
  <si>
    <t>Interest owned in joint venture</t>
  </si>
  <si>
    <t>60.00%</t>
  </si>
  <si>
    <t>Proceeds from issuance of joint venture interests accounted for as indebtedness</t>
  </si>
  <si>
    <t>Recourse Indebtedness | 7.0% convertible senior notes</t>
  </si>
  <si>
    <t>Stated interest rate</t>
  </si>
  <si>
    <t>Recourse Indebtedness | 4.0% convertible senior notes</t>
  </si>
  <si>
    <t>Non-recourse indebtedness | CMBS securitizations</t>
  </si>
  <si>
    <t>Underlying collateral</t>
  </si>
  <si>
    <t>Non-recourse indebtedness | Consolidation Eliminations</t>
  </si>
  <si>
    <t>Non-recourse indebtedness | CDO notes payable, at amortized cost</t>
  </si>
  <si>
    <t>Indebtedness - Additional Information (Detail)</t>
  </si>
  <si>
    <t>Mar. 31, 2017USD ($)Property$ / shares</t>
  </si>
  <si>
    <t>Mar. 31, 2016USD ($)</t>
  </si>
  <si>
    <t>Jan. 01, 2017USD ($)</t>
  </si>
  <si>
    <t>Jul. 31, 2016USD ($)</t>
  </si>
  <si>
    <t>Non-cash loss on deconsolidation of properties</t>
  </si>
  <si>
    <t>Recourse Indebtedness | Seventy Five Thousand CMF [Member] | Secured warehouse facilities</t>
  </si>
  <si>
    <t>Line of credit facility, borrowing capacity</t>
  </si>
  <si>
    <t>Debt instrument, financial covenant compliance</t>
  </si>
  <si>
    <t>As of March 31, 2017, we were in compliance with all financial covenants contained in the $75,000 commercial mortgage facility.</t>
  </si>
  <si>
    <t>Recourse Indebtedness | One Hundred Fifty Thousand CMF Two [Member] | Secured warehouse facilities</t>
  </si>
  <si>
    <t>As of March 31, 2017, we were in compliance with all financial covenants contained in the $150,000 commercial mortgage facility.</t>
  </si>
  <si>
    <t>Convertible note conversion rate</t>
  </si>
  <si>
    <t>Principal amount of convertible note, conversion rate</t>
  </si>
  <si>
    <t>Initial conversion price | $ / shares</t>
  </si>
  <si>
    <t>Recourse Indebtedness | 7.625% senior notes due 2024</t>
  </si>
  <si>
    <t>7.625%</t>
  </si>
  <si>
    <t>Recourse Indebtedness | 7.125% Senior Notes due 2019</t>
  </si>
  <si>
    <t>7.125%</t>
  </si>
  <si>
    <t>Recourse Indebtedness | Senior Secured Notes</t>
  </si>
  <si>
    <t>Payment of notes</t>
  </si>
  <si>
    <t>Recourse Indebtedness | 6.75% Senior Notes</t>
  </si>
  <si>
    <t>Debt instrument redemption amount</t>
  </si>
  <si>
    <t>Recourse Indebtedness | 6.85% Senior Notes</t>
  </si>
  <si>
    <t>Recourse Indebtedness | 7.15% Senior Notes | Subsequent Event</t>
  </si>
  <si>
    <t>Recourse Indebtedness | Junior subordinated notes, at fair value</t>
  </si>
  <si>
    <t>Aggregate principal amount of notes issued</t>
  </si>
  <si>
    <t>Fair value of indebtedness</t>
  </si>
  <si>
    <t>Recourse Indebtedness | Secured warehouse facilities</t>
  </si>
  <si>
    <t>Recourse Indebtedness | Secured warehouse facilities | CMBS Borrowings</t>
  </si>
  <si>
    <t>Recourse Indebtedness | Secured warehouse facilities | Commercial mortgage loans</t>
  </si>
  <si>
    <t>Extended maturity term</t>
  </si>
  <si>
    <t>Recourse Indebtedness | Secured warehouse facilities | Floating Rate Loans</t>
  </si>
  <si>
    <t>Recourse Indebtedness | One Year Secured Warehouse Facilities | Secured warehouse facilities</t>
  </si>
  <si>
    <t>As of March 31, 2017, we were in compliance with all financial covenants contained in the $150,000 secured warehouse facility.</t>
  </si>
  <si>
    <t>Non-recourse indebtedness | CMBS securitizations | R A I T F L Three</t>
  </si>
  <si>
    <t>Non-recourse indebtedness | CMBS securitizations | R A I T F L Three | Equity Securities</t>
  </si>
  <si>
    <t>Owned unrated classes of junior notes</t>
  </si>
  <si>
    <t>Non-recourse indebtedness | CMBS securitizations | R A I T F L Four</t>
  </si>
  <si>
    <t>Non-recourse indebtedness | CMBS securitizations | R A I T F L Four | Junior Notes</t>
  </si>
  <si>
    <t>Non-recourse indebtedness | CMBS securitizations | R A I T F L Five</t>
  </si>
  <si>
    <t>Interest in joint venture</t>
  </si>
  <si>
    <t>Non-recourse indebtedness | CMBS securitizations | R A I T F L Six</t>
  </si>
  <si>
    <t>Proceeds from contribution of junior notes</t>
  </si>
  <si>
    <t>Non-recourse indebtedness | CMBS securitizations | R A I T F L Six | Junior Notes</t>
  </si>
  <si>
    <t>Non-recourse indebtedness | CMBS securitizations | R A I T F L Six | Investment Grade Senior Notes</t>
  </si>
  <si>
    <t>Non-recourse indebtedness | Loans payable on real estate</t>
  </si>
  <si>
    <t>Line of credit facility, repayments</t>
  </si>
  <si>
    <t>Number of real estate properties disposed less than indebtedness | Property</t>
  </si>
  <si>
    <t>Non-recourse indebtedness | Loans payable on real estate | Industrial real estate properties</t>
  </si>
  <si>
    <t>Aggregate Contractual Maturities of Indebtedness by Year (Detail) - USD ($) $ in Thousands</t>
  </si>
  <si>
    <t>Extinguishment Of Debt [Line Items]</t>
  </si>
  <si>
    <t>Thereafter</t>
  </si>
  <si>
    <t>Aggregate Contractual Maturities of Indebtedness by Year (Parenthetical) (Detail) $ in Thousands</t>
  </si>
  <si>
    <t>Maturity date</t>
  </si>
  <si>
    <t>Convertible senior notes interest rate</t>
  </si>
  <si>
    <t>Unpaid principal balance of mortgage loan</t>
  </si>
  <si>
    <t>Number of industrial properties collateralized | Property</t>
  </si>
  <si>
    <t>Maturity year</t>
  </si>
  <si>
    <t>Aggregate Notional Amount and Estimated Net Fair Value of Derivative Instruments (Detail) - USD ($)</t>
  </si>
  <si>
    <t>Derivative [Line Items]</t>
  </si>
  <si>
    <t>Fair Value of Assets</t>
  </si>
  <si>
    <t>Interest rate cap</t>
  </si>
  <si>
    <t>Other interest rate swaps</t>
  </si>
  <si>
    <t>Derivative Financial Instruments - Additional Information (Detail) - USD ($) $ in Thousands</t>
  </si>
  <si>
    <t>Realized losses</t>
  </si>
  <si>
    <t>Carrying Amount and Fair Value of Financial Instruments (Detail) - USD ($) $ in Thousands</t>
  </si>
  <si>
    <t>Assets</t>
  </si>
  <si>
    <t>Derivative assets</t>
  </si>
  <si>
    <t>Liabilities</t>
  </si>
  <si>
    <t>Junior subordinated notes</t>
  </si>
  <si>
    <t>Warrants and investor SARs</t>
  </si>
  <si>
    <t>Total investment in mortgages and loans, net</t>
  </si>
  <si>
    <t>Carrying Amount | Warrants and investor SARs</t>
  </si>
  <si>
    <t>Carrying Amount | Recourse Indebtedness | 7.0% convertible senior notes</t>
  </si>
  <si>
    <t>Convertible senior notes</t>
  </si>
  <si>
    <t>Carrying Amount | Recourse Indebtedness | 4.0% convertible senior notes</t>
  </si>
  <si>
    <t>Carrying Amount | Recourse Indebtedness | 7.625% senior notes due 2024</t>
  </si>
  <si>
    <t>Carrying Amount | Recourse Indebtedness | 7.125% Senior Notes due 2019</t>
  </si>
  <si>
    <t>Carrying Amount | Recourse Indebtedness | Senior Secured Notes</t>
  </si>
  <si>
    <t>Carrying Amount | Recourse Indebtedness | Junior subordinated notes, at amortized cost</t>
  </si>
  <si>
    <t>Carrying Amount | Recourse Indebtedness | CMBS Facilities</t>
  </si>
  <si>
    <t>Carrying Amount | Non-recourse indebtedness | CDO notes payable, at amortized cost</t>
  </si>
  <si>
    <t>Notes payable</t>
  </si>
  <si>
    <t>Carrying Amount | Non-recourse indebtedness | Loans payable on real estate</t>
  </si>
  <si>
    <t>Loans payable on real estate</t>
  </si>
  <si>
    <t>Carrying Amount | Other indebtedness</t>
  </si>
  <si>
    <t>Carrying Amount | CMBS securitizations | Non-recourse indebtedness</t>
  </si>
  <si>
    <t>Carrying Amount | Junior subordinated notes, at fair value | Recourse Indebtedness</t>
  </si>
  <si>
    <t>Estimated Fair Value</t>
  </si>
  <si>
    <t>Estimated Fair Value | Warrants and investor SARs</t>
  </si>
  <si>
    <t>Estimated Fair Value | Recourse Indebtedness | 7.0% convertible senior notes</t>
  </si>
  <si>
    <t>Estimated Fair Value | Recourse Indebtedness | 4.0% convertible senior notes</t>
  </si>
  <si>
    <t>Estimated Fair Value | Recourse Indebtedness | 7.625% senior notes due 2024</t>
  </si>
  <si>
    <t>Estimated Fair Value | Recourse Indebtedness | 7.125% Senior Notes due 2019</t>
  </si>
  <si>
    <t>Estimated Fair Value | Recourse Indebtedness | Senior Secured Notes</t>
  </si>
  <si>
    <t>Estimated Fair Value | Recourse Indebtedness | Junior subordinated notes, at amortized cost</t>
  </si>
  <si>
    <t>Estimated Fair Value | Recourse Indebtedness | CMBS Facilities</t>
  </si>
  <si>
    <t>Estimated Fair Value | Non-recourse indebtedness | CDO notes payable, at amortized cost</t>
  </si>
  <si>
    <t>Estimated Fair Value | Non-recourse indebtedness | Loans payable on real estate</t>
  </si>
  <si>
    <t>Estimated Fair Value | Other indebtedness</t>
  </si>
  <si>
    <t>Estimated Fair Value | CMBS securitizations | Non-recourse indebtedness</t>
  </si>
  <si>
    <t>Estimated Fair Value | Junior subordinated notes, at fair value | Recourse Indebtedness</t>
  </si>
  <si>
    <t>Information of Assets and Liabilities Measured at Fair Value on Recurring Basis (Detail) - USD ($) $ in Thousands</t>
  </si>
  <si>
    <t>Assets:</t>
  </si>
  <si>
    <t>Liabilities:</t>
  </si>
  <si>
    <t>Junior subordinated notes, at fair value</t>
  </si>
  <si>
    <t>Significant Other Observable Inputs (Level 2)</t>
  </si>
  <si>
    <t>Significant Unobservable Inputs (Level 3)</t>
  </si>
  <si>
    <t>During the three months ended March 31, 2017, there were no transfers between Level 1 and Level 2, and there were no transfers into and/or out of Level 3.</t>
  </si>
  <si>
    <t>During the year ended December 31, 2016, there were no transfers between Level 1 and Level 2, and there were no transfers into and/or out of Level 3.</t>
  </si>
  <si>
    <t>Information of Assets and Liabilities Measured at Fair Value on Recurring Basis (Parenthetical) (Detail) - USD ($)</t>
  </si>
  <si>
    <t>Fair value, assets, Level 1 to Level 2 transfers, amount</t>
  </si>
  <si>
    <t>Fair value, liabilities, Level 1 to Level 2 transfers, amount</t>
  </si>
  <si>
    <t>Fair value, assets and liabilities, Level 3 into and out transfers, amount</t>
  </si>
  <si>
    <t>Fair Value of Financial Instruments - Additional Information (Detail) $ in Thousands</t>
  </si>
  <si>
    <t>Fair Value Assets And Liabilities Measured On Recurring And Nonrecurring Basis [Line Items]</t>
  </si>
  <si>
    <t>Assets Fair Value Disclosure</t>
  </si>
  <si>
    <t>Volatility rate</t>
  </si>
  <si>
    <t>51.00%</t>
  </si>
  <si>
    <t>Credit adjusted discount rate</t>
  </si>
  <si>
    <t>9.00%</t>
  </si>
  <si>
    <t>10.00%</t>
  </si>
  <si>
    <t>Dividend rate</t>
  </si>
  <si>
    <t>10.40%</t>
  </si>
  <si>
    <t>Significant Unobservable Inputs (Level 3) | Non-Recurring Fair Value Measurements</t>
  </si>
  <si>
    <t>Number real estate asset | Property</t>
  </si>
  <si>
    <t>Terminal capitalization rate</t>
  </si>
  <si>
    <t>7.80%</t>
  </si>
  <si>
    <t>Significant Unobservable Inputs (Level 3) | Non-Recurring Fair Value Measurements | Income Approach Valuation Technique</t>
  </si>
  <si>
    <t>Significant Unobservable Inputs (Level 3) | Minimum</t>
  </si>
  <si>
    <t>Discount rate</t>
  </si>
  <si>
    <t>10.90%</t>
  </si>
  <si>
    <t>11.50%</t>
  </si>
  <si>
    <t>Significant Unobservable Inputs (Level 3) | Maximum</t>
  </si>
  <si>
    <t>11.30%</t>
  </si>
  <si>
    <t>11.80%</t>
  </si>
  <si>
    <t>Significant Other Observable Inputs (Level 2) | Non-Recurring Fair Value Measurements</t>
  </si>
  <si>
    <t>Significant Other Observable Inputs (Level 2) | Non-Recurring Fair Value Measurements | Purchase and Sale Agreement</t>
  </si>
  <si>
    <t>Additional Information about Assets and Liabilities That Are Measured at Fair Value on Recurring Basis (Detail) $ in Thousands</t>
  </si>
  <si>
    <t>Fair Value, Assets and Liabilities Measured on Recurring Basis, Unobservable Input Reconciliation [Line Items]</t>
  </si>
  <si>
    <t>Beginning Balance</t>
  </si>
  <si>
    <t>Ending Balance</t>
  </si>
  <si>
    <t>Junior Subordinated Notes, at Fair Value</t>
  </si>
  <si>
    <t>Fair Value Hierarchy for Financial Instruments Not Fair Valued but For Which Fair Value Is Required To Be Disclosed (Detail) - USD ($) $ in Thousands</t>
  </si>
  <si>
    <t>Fair Value Measurement Inputs Disclosure [Line Items]</t>
  </si>
  <si>
    <t>Valuation Technique</t>
  </si>
  <si>
    <t>Discounted cash flows</t>
  </si>
  <si>
    <t>CMBS securitizations | Significant Unobservable Inputs (Level 3)</t>
  </si>
  <si>
    <t>7.0% convertible senior notes | Quoted Prices in Active Markets for Identical Assets (Level 1)</t>
  </si>
  <si>
    <t>Trading price</t>
  </si>
  <si>
    <t>4.0% convertible senior notes | Quoted Prices in Active Markets for Identical Assets (Level 1)</t>
  </si>
  <si>
    <t>7.625% senior notes due 2024 | Quoted Prices in Active Markets for Identical Assets (Level 1)</t>
  </si>
  <si>
    <t>7.125% Senior Notes due 2019 | Quoted Prices in Active Markets for Identical Assets (Level 1)</t>
  </si>
  <si>
    <t>Senior Secured Notes | Significant Unobservable Inputs (Level 3)</t>
  </si>
  <si>
    <t>Junior subordinated notes, at amortized cost | Significant Unobservable Inputs (Level 3)</t>
  </si>
  <si>
    <t>CDO notes payable, at amortized cost | Significant Unobservable Inputs (Level 3)</t>
  </si>
  <si>
    <t>Loans payable on real estate | Significant Unobservable Inputs (Level 3)</t>
  </si>
  <si>
    <t>Total investment in mortgages and loans, net fair value</t>
  </si>
  <si>
    <t>Carrying Amount | CMBS securitizations</t>
  </si>
  <si>
    <t>Carrying Amount | 7.0% convertible senior notes</t>
  </si>
  <si>
    <t>Carrying Amount | 4.0% convertible senior notes</t>
  </si>
  <si>
    <t>Carrying Amount | 7.625% senior notes due 2024</t>
  </si>
  <si>
    <t>Carrying Amount | 7.125% Senior Notes due 2019</t>
  </si>
  <si>
    <t>Carrying Amount | Senior Secured Notes</t>
  </si>
  <si>
    <t>Carrying Amount | Junior subordinated notes, at amortized cost</t>
  </si>
  <si>
    <t>Carrying Amount | CDO notes payable, at amortized cost</t>
  </si>
  <si>
    <t>Carrying Amount | Loans payable on real estate</t>
  </si>
  <si>
    <t>Estimated Fair Value | Significant Unobservable Inputs (Level 3)</t>
  </si>
  <si>
    <t>Estimated Fair Value | CMBS securitizations | Significant Unobservable Inputs (Level 3)</t>
  </si>
  <si>
    <t>Estimated Fair Value | 7.0% convertible senior notes | Quoted Prices in Active Markets for Identical Assets (Level 1)</t>
  </si>
  <si>
    <t>Estimated Fair Value | 4.0% convertible senior notes | Quoted Prices in Active Markets for Identical Assets (Level 1)</t>
  </si>
  <si>
    <t>Estimated Fair Value | 7.625% senior notes due 2024 | Quoted Prices in Active Markets for Identical Assets (Level 1)</t>
  </si>
  <si>
    <t>Indebtedness, Estimated Fair Value</t>
  </si>
  <si>
    <t>Estimated Fair Value | 7.125% Senior Notes due 2019 | Quoted Prices in Active Markets for Identical Assets (Level 1)</t>
  </si>
  <si>
    <t>Estimated Fair Value | Senior Secured Notes | Significant Unobservable Inputs (Level 3)</t>
  </si>
  <si>
    <t>Estimated Fair Value | Junior subordinated notes, at amortized cost | Significant Unobservable Inputs (Level 3)</t>
  </si>
  <si>
    <t>Estimated Fair Value | CDO notes payable, at amortized cost | Significant Unobservable Inputs (Level 3)</t>
  </si>
  <si>
    <t>Estimated Fair Value | Loans payable on real estate | Significant Unobservable Inputs (Level 3)</t>
  </si>
  <si>
    <t>Estimated Fair Value | Other indebtedness | Significant Unobservable Inputs (Level 3)</t>
  </si>
  <si>
    <t>Realized and Unrealized Gains and Losses on Assets and Liabilities (Detail) - USD ($) $ in Thousands</t>
  </si>
  <si>
    <t>Fair Value Assets And Liabilities Measured On Unobservable Inputs [Line Items]</t>
  </si>
  <si>
    <t>Change in fair value of financial instruments, Liabilities</t>
  </si>
  <si>
    <t>Derivative</t>
  </si>
  <si>
    <t>Fair Value, Measurements, Recurring | Warrants and investor SARs</t>
  </si>
  <si>
    <t>Variable Interest Entities - Additional Information (Detail) $ in Thousands</t>
  </si>
  <si>
    <t>Mar. 31, 2017USD ($)PropertyVenture</t>
  </si>
  <si>
    <t>Variable Interest Entity [Line Items]</t>
  </si>
  <si>
    <t>Number of industrial properties | Property</t>
  </si>
  <si>
    <t>VIE | Consolidation Eliminations</t>
  </si>
  <si>
    <t>Assets and Liabilities of Consolidated Variable Interest Entities (Detail) - USD ($) $ in Thousands</t>
  </si>
  <si>
    <t>Investments in mortgages and loans, at amortized cost:</t>
  </si>
  <si>
    <t>Commercial mortgages, mezzanine loans, other loans and preferred equity interests</t>
  </si>
  <si>
    <t>Total investments in real estate</t>
  </si>
  <si>
    <t>Accumulated amortization</t>
  </si>
  <si>
    <t>Total intangible assets</t>
  </si>
  <si>
    <t>Noncontrolling Interests</t>
  </si>
  <si>
    <t>Total investments in mortgages and loans</t>
  </si>
  <si>
    <t>Indebtedness, net</t>
  </si>
  <si>
    <t>Preferred shares</t>
  </si>
  <si>
    <t>RAIT investment</t>
  </si>
  <si>
    <t>VIE | RAIT Securitizations</t>
  </si>
  <si>
    <t>VIE | RAIT VIE Properties</t>
  </si>
  <si>
    <t>VIE | RAIT Joint Venture VIE</t>
  </si>
  <si>
    <t>Series D Preferred Shares - Additional Information (Detail) $ / shares in Units, $ in Thousands</t>
  </si>
  <si>
    <t>Dec. 07, 2016USD ($)shares</t>
  </si>
  <si>
    <t>Mar. 31, 2017USD ($)$ / sharesshares</t>
  </si>
  <si>
    <t>Sep. 30, 2015USD ($)Covenant</t>
  </si>
  <si>
    <t>Oct. 01, 2012USD ($)$ / sharesshares</t>
  </si>
  <si>
    <t>Temporary Equity [Line Items]</t>
  </si>
  <si>
    <t>Aggregate purchase price under Securities Purchase Agreement | $</t>
  </si>
  <si>
    <t>Stock Appreciation Rights</t>
  </si>
  <si>
    <t>Repurchase shares price | $</t>
  </si>
  <si>
    <t>Warrants and investor SARs | $</t>
  </si>
  <si>
    <t>Adjusted</t>
  </si>
  <si>
    <t>Warrants exercisable for common shares</t>
  </si>
  <si>
    <t>ARS VI</t>
  </si>
  <si>
    <t>Preferred Series D</t>
  </si>
  <si>
    <t>Preferred shares with warrants</t>
  </si>
  <si>
    <t>Shares repurchase and cancel, shares</t>
  </si>
  <si>
    <t>Warrants Exercise Price | $ / shares</t>
  </si>
  <si>
    <t>Preferred Series D | Adjusted</t>
  </si>
  <si>
    <t>Preferred Series D | ARS VI</t>
  </si>
  <si>
    <t>Cumulative Redeemable Preferred Shares, par value | $ / shares</t>
  </si>
  <si>
    <t>Number of covenants | Covenant</t>
  </si>
  <si>
    <t>Consideration paid under Securities Purchase Agreement | $</t>
  </si>
  <si>
    <t>Sales Activity of Series D Preferred Shares (Detail) - USD ($) $ in Thousands</t>
  </si>
  <si>
    <t>Aggregate purchase price</t>
  </si>
  <si>
    <t>Repurchase</t>
  </si>
  <si>
    <t>Initial value of warrants and investor SARs issued to-date</t>
  </si>
  <si>
    <t>Costs incurred</t>
  </si>
  <si>
    <t>Total discount</t>
  </si>
  <si>
    <t>Discount amortization to-date</t>
  </si>
  <si>
    <t>Carrying amount of Series D Preferred Shares</t>
  </si>
  <si>
    <t>Dividends Declared and Paid on Preferred Shares (Detail) $ in Thousands</t>
  </si>
  <si>
    <t>Dividends [Line Items]</t>
  </si>
  <si>
    <t>Total dividend amount</t>
  </si>
  <si>
    <t>Preferred Stock | 7.75% Series A Cumulative Redeemable Preferred Stock</t>
  </si>
  <si>
    <t>Date declared</t>
  </si>
  <si>
    <t>Feb. 15,
		2017</t>
  </si>
  <si>
    <t>Record date</t>
  </si>
  <si>
    <t>Mar. 1,
		2017</t>
  </si>
  <si>
    <t>Date paid</t>
  </si>
  <si>
    <t>Preferred Stock | 8.375% Series B Cumulative Redeemable Preferred Stock</t>
  </si>
  <si>
    <t>Preferred Stock | 8.875% Series C Cumulative Redeemable Preferred Stock</t>
  </si>
  <si>
    <t>Preferred Stock | Series D cumulative redeemable preferred shares</t>
  </si>
  <si>
    <t>Shareholders' Equity - Additional Information (Detail)</t>
  </si>
  <si>
    <t>May 02, 2017$ / shares</t>
  </si>
  <si>
    <t>Apr. 26, 2017</t>
  </si>
  <si>
    <t>Feb. 14, 2017USD ($)$ / sharesshares</t>
  </si>
  <si>
    <t>Jan. 09, 2017USD ($)Executiveshares</t>
  </si>
  <si>
    <t>Dec. 20, 2016shares</t>
  </si>
  <si>
    <t>Jun. 13, 2014USD ($)shares</t>
  </si>
  <si>
    <t>Nov. 21, 2012shares</t>
  </si>
  <si>
    <t>Class of Stock [Line Items]</t>
  </si>
  <si>
    <t>Common stock, dividend paid | $</t>
  </si>
  <si>
    <t>Annual incentive compensation plan description</t>
  </si>
  <si>
    <t>On March 31, 2015, the compensation committee adopted a 2015 Annual Incentive Compensation Plan, or the annual cash bonus plan, setting forth the basis on which target cash bonus awards are earned.  In addition, on March 31, 2015, the compensation committee adopted a 2015 Long Term Incentive Plan, or the 2015 LTIP, setting forth the basis on which the eligible officers could earn equity compensation that was directly linked to long-term performance. Pursuant to the 2015 LTIP, equity awards to eligible officers will consist of performance share unit (PSU) awards issued at the conclusion of a three year performance period based on RAIT’s performance relative to three long-term performance metrics established by the compensation committee. See Note 13: Shared-Based Compensation and Employee Benefits in the 2016 Annual Report on Form 10-K for further details regarding these awards.  For the three months ended March 31, 2017, we recorded $344 of stock compensation expense.</t>
  </si>
  <si>
    <t>Compensation expense | $</t>
  </si>
  <si>
    <t>Net proceeds received | $</t>
  </si>
  <si>
    <t>Common shares remaining available under the DRSPP</t>
  </si>
  <si>
    <t>Jones Trading Institutional Services LLC</t>
  </si>
  <si>
    <t>Common shares remaining available for issuance</t>
  </si>
  <si>
    <t>Jones Trading Institutional Services LLC | Maximum</t>
  </si>
  <si>
    <t>Common shares to be issued and sold</t>
  </si>
  <si>
    <t>Long Term Incentive Compensation Plan LTIP</t>
  </si>
  <si>
    <t>Subsequent Event</t>
  </si>
  <si>
    <t>Common stock, dividend declared | $ / shares</t>
  </si>
  <si>
    <t>Restricted Stock</t>
  </si>
  <si>
    <t>Share based compensation granted to number of executives | Executive</t>
  </si>
  <si>
    <t>Restricted Stock | One Executive</t>
  </si>
  <si>
    <t>Number of shares awarded, share</t>
  </si>
  <si>
    <t>Maximum number of shares to be issued</t>
  </si>
  <si>
    <t>Share based compensation expense | $</t>
  </si>
  <si>
    <t>Restricted Stock | Non Executive Officer</t>
  </si>
  <si>
    <t>Vesting period</t>
  </si>
  <si>
    <t>3 years</t>
  </si>
  <si>
    <t>Closing stock price | $ / shares</t>
  </si>
  <si>
    <t>Number of shares awarded, value | $</t>
  </si>
  <si>
    <t>Restricted Stock | Subsequent Event</t>
  </si>
  <si>
    <t>4 years</t>
  </si>
  <si>
    <t>Stock Appreciation Rights (SARs) | Non Executive Officer</t>
  </si>
  <si>
    <t>Expiration date</t>
  </si>
  <si>
    <t>Feb. 14,
		2022</t>
  </si>
  <si>
    <t>Performance Shares | Subsequent Event</t>
  </si>
  <si>
    <t>Performance period</t>
  </si>
  <si>
    <t>Performance period earliest date</t>
  </si>
  <si>
    <t>Jan. 1,
		2017</t>
  </si>
  <si>
    <t>Performance period latest date</t>
  </si>
  <si>
    <t>Dec. 31,
		2019</t>
  </si>
  <si>
    <t>Dividend Reinvestment And Share Purchase Plan</t>
  </si>
  <si>
    <t>Registered and reserved common shares</t>
  </si>
  <si>
    <t>Weighted-average price per shares | $ / shares</t>
  </si>
  <si>
    <t>Preferred Stock</t>
  </si>
  <si>
    <t>Preferred shares aggregate amount to be issued and sold | $</t>
  </si>
  <si>
    <t>Preferred shares authorized to be issued under agreement</t>
  </si>
  <si>
    <t>Dividend payment date</t>
  </si>
  <si>
    <t>Dividend record date</t>
  </si>
  <si>
    <t>Preferred Stock | 7.75% Series A cumulative redeemable preferred shares</t>
  </si>
  <si>
    <t>Aggregate of Series A,B,C Preferred Shares available for issuance</t>
  </si>
  <si>
    <t>Preferred shares issued, net (shares)</t>
  </si>
  <si>
    <t>Weighted-average price per share | $ / shares</t>
  </si>
  <si>
    <t>Preferred share issuance, net of costs incurred | $</t>
  </si>
  <si>
    <t>Preferred Stock | 8.375% Series B cumulative redeemable preferred shares</t>
  </si>
  <si>
    <t>Preferred Stock | 8.875% Series C cumulative redeemable preferred shares</t>
  </si>
  <si>
    <t>Common Shares | Subsequent Event</t>
  </si>
  <si>
    <t>Jun. 15,
		2017</t>
  </si>
  <si>
    <t>May 26,
		2017</t>
  </si>
  <si>
    <t>Reconciliation of Basic and Diluted Earnings (Loss) Per Share (Detail) - USD ($) $ / shares in Units, $ in Thousands</t>
  </si>
  <si>
    <t>Income (loss) from continuing operations allocable to common shares</t>
  </si>
  <si>
    <t>(Income) loss from discontinued operations allocated to noncontrolling interests</t>
  </si>
  <si>
    <t>Income (loss) from discontinued operations allocable to common shares</t>
  </si>
  <si>
    <t>Weighted-average shares outstanding—Diluted</t>
  </si>
  <si>
    <t>Continuing operations</t>
  </si>
  <si>
    <t>Discontinued operations</t>
  </si>
  <si>
    <t>Earnings (Loss) Per Share - Additional Information (Detail) - shares</t>
  </si>
  <si>
    <t>Anti-dilutive shares not included in computation of earnings per common share</t>
  </si>
  <si>
    <t>Related Party Transactions - Additional Information (Detail) - USD ($)</t>
  </si>
  <si>
    <t>Dec. 23, 2016</t>
  </si>
  <si>
    <t>Dec. 20, 2016</t>
  </si>
  <si>
    <t>Jan. 31, 2017</t>
  </si>
  <si>
    <t>Related Party Transaction [Line Items]</t>
  </si>
  <si>
    <t>Reimbursed for general and administrative expense paid on IRT</t>
  </si>
  <si>
    <t>IRT</t>
  </si>
  <si>
    <t>Extended term of advisory agreement</t>
  </si>
  <si>
    <t>Oct. 1,
		2020</t>
  </si>
  <si>
    <t>Management fee percentage</t>
  </si>
  <si>
    <t>0.375%</t>
  </si>
  <si>
    <t>Advisor incentive fee</t>
  </si>
  <si>
    <t>20.00%</t>
  </si>
  <si>
    <t>Internal return per share</t>
  </si>
  <si>
    <t>Incentive fees</t>
  </si>
  <si>
    <t>Due from IRT</t>
  </si>
  <si>
    <t>Interest received</t>
  </si>
  <si>
    <t>Reimbursed for general and administrative services</t>
  </si>
  <si>
    <t>Payments for property management fees</t>
  </si>
  <si>
    <t>Earned and paid on consulting agreement</t>
  </si>
  <si>
    <t>IRT | Chief Executive Officer</t>
  </si>
  <si>
    <t>Compensation receive</t>
  </si>
  <si>
    <t>Cash payments</t>
  </si>
  <si>
    <t>IRT | Chief Executive Officer | Six Month Anniversary</t>
  </si>
  <si>
    <t>Vesting percentage</t>
  </si>
  <si>
    <t>50.00%</t>
  </si>
  <si>
    <t>IRT | Chief Executive Officer | One Year Anniversary</t>
  </si>
  <si>
    <t>IRT | James J. Sebra’s</t>
  </si>
  <si>
    <t>Percentage of cash bonus</t>
  </si>
  <si>
    <t>25.00%</t>
  </si>
  <si>
    <t>Cash bonus</t>
  </si>
  <si>
    <t>IRT | Common Shares</t>
  </si>
  <si>
    <t>IRT | Consolidation Eliminations</t>
  </si>
  <si>
    <t>Earned property and construction management fees</t>
  </si>
  <si>
    <t>Dividends received</t>
  </si>
  <si>
    <t>IRT | Maximum</t>
  </si>
  <si>
    <t>Supplemental Cash Flow Information (Detail) - USD ($) $ in Thousands</t>
  </si>
  <si>
    <t>Cash paid for interest</t>
  </si>
  <si>
    <t>Cash paid for taxes</t>
  </si>
  <si>
    <t>Non-cash increase in investments in real estate, intangible assets, and other liabilities from conversion of loans</t>
  </si>
  <si>
    <t>Non-cash (decrease) in investments in real estate, restricted cash, other assets, intangible assets, accounts payable and accrued expenses, and other liabilities from deconsolidation of properties</t>
  </si>
  <si>
    <t>Non-cash increase (decrease) in indebtedness from debt extinguishments</t>
  </si>
  <si>
    <t>Non-cash increase (decrease) in indebtedness from deconsolidation of properties</t>
  </si>
  <si>
    <t>Segment Reporting - Additional Information (Detail)</t>
  </si>
  <si>
    <t>Mar. 31, 2017Segment</t>
  </si>
  <si>
    <t>Number of reportable segment</t>
  </si>
  <si>
    <t>Commitments and Contingencies - Additional Information (Detail) $ in Thousands</t>
  </si>
  <si>
    <t>Former Employee</t>
  </si>
  <si>
    <t>Commitment And Contingencies [Line Items]</t>
  </si>
  <si>
    <t>Principle to settle former employee</t>
  </si>
  <si>
    <t>Discontinued Operations - Additional Information (Detail) - IRT - USD ($) $ in Thousands</t>
  </si>
  <si>
    <t>Income Statement Balance Sheet And Additional Disclosures By Disposal Groups Including Discontinued Operations [Line Items]</t>
  </si>
  <si>
    <t>Statements of Operations of Discontinued Operations (Detail) - USD ($) $ in Thousands</t>
  </si>
  <si>
    <t>General and administrative expense</t>
  </si>
  <si>
    <t>Gain (loss) on IRT merger with TSRE</t>
  </si>
  <si>
    <t>TSRE financing extinguishment and employee separation expenses</t>
  </si>
  <si>
    <t>Net income (loss) from discontinued operations</t>
  </si>
  <si>
    <t>Summary of Cash Flows of Discontinued Operations (Detail) - USD ($) $ in Thousands</t>
  </si>
  <si>
    <t>Cash flow from operating activities from discontinued operations</t>
  </si>
  <si>
    <t>Cash flow from investing activities from discontinued operations</t>
  </si>
  <si>
    <t>Cash flow from financing activities from discontinued operations</t>
  </si>
  <si>
    <t>Cash and cash equivalents at beginning of period - discontinued operations</t>
  </si>
  <si>
    <t>Cash and cash equivalents at end of period - discontinued operation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45425</v>
      </c>
    </row>
    <row r="12" spans="1:3">
      <c r="A12" s="4" t="s">
        <v>19</v>
      </c>
      <c r="B12" s="4" t="s">
        <v>20</v>
      </c>
    </row>
    <row r="13" spans="1:3">
      <c r="A13" s="4" t="s">
        <v>21</v>
      </c>
      <c r="B13" s="4" t="s">
        <v>22</v>
      </c>
    </row>
    <row r="14" spans="1:3">
      <c r="A14" s="4" t="s">
        <v>23</v>
      </c>
      <c r="C14" s="5" t="n">
        <v>92691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1315539</v>
      </c>
      <c r="D3" s="7" t="n">
        <v>1292639</v>
      </c>
    </row>
    <row r="4" spans="1:4">
      <c r="A4" s="4" t="s">
        <v>28</v>
      </c>
      <c r="C4" s="5" t="n">
        <v>-13531</v>
      </c>
      <c r="D4" s="5" t="n">
        <v>-12354</v>
      </c>
    </row>
    <row r="5" spans="1:4">
      <c r="A5" s="4" t="s">
        <v>29</v>
      </c>
      <c r="C5" s="5" t="n">
        <v>1302008</v>
      </c>
      <c r="D5" s="5" t="n">
        <v>1280285</v>
      </c>
    </row>
    <row r="6" spans="1:4">
      <c r="A6" s="4" t="s">
        <v>30</v>
      </c>
      <c r="B6" s="4" t="s">
        <v>31</v>
      </c>
      <c r="C6" s="5" t="n">
        <v>580051</v>
      </c>
      <c r="D6" s="5" t="n">
        <v>716432</v>
      </c>
    </row>
    <row r="7" spans="1:4">
      <c r="A7" s="4" t="s">
        <v>32</v>
      </c>
      <c r="C7" s="5" t="n">
        <v>96432</v>
      </c>
      <c r="D7" s="5" t="n">
        <v>110531</v>
      </c>
    </row>
    <row r="8" spans="1:4">
      <c r="A8" s="4" t="s">
        <v>33</v>
      </c>
      <c r="C8" s="5" t="n">
        <v>141610</v>
      </c>
      <c r="D8" s="5" t="n">
        <v>190179</v>
      </c>
    </row>
    <row r="9" spans="1:4">
      <c r="A9" s="4" t="s">
        <v>34</v>
      </c>
      <c r="C9" s="5" t="n">
        <v>36176</v>
      </c>
      <c r="D9" s="5" t="n">
        <v>36271</v>
      </c>
    </row>
    <row r="10" spans="1:4">
      <c r="A10" s="4" t="s">
        <v>35</v>
      </c>
      <c r="C10" s="5" t="n">
        <v>49080</v>
      </c>
      <c r="D10" s="5" t="n">
        <v>53878</v>
      </c>
    </row>
    <row r="11" spans="1:4">
      <c r="A11" s="4" t="s">
        <v>36</v>
      </c>
      <c r="C11" s="5" t="n">
        <v>17258</v>
      </c>
      <c r="D11" s="5" t="n">
        <v>19267</v>
      </c>
    </row>
    <row r="12" spans="1:4">
      <c r="A12" s="4" t="s">
        <v>37</v>
      </c>
      <c r="C12" s="5" t="n">
        <v>2222615</v>
      </c>
      <c r="D12" s="5" t="n">
        <v>2406843</v>
      </c>
    </row>
    <row r="13" spans="1:4">
      <c r="A13" s="3" t="s">
        <v>38</v>
      </c>
    </row>
    <row r="14" spans="1:4">
      <c r="A14" s="4" t="s">
        <v>39</v>
      </c>
      <c r="C14" s="5" t="n">
        <v>1623133</v>
      </c>
      <c r="D14" s="5" t="n">
        <v>1751082</v>
      </c>
    </row>
    <row r="15" spans="1:4">
      <c r="A15" s="4" t="s">
        <v>40</v>
      </c>
      <c r="C15" s="5" t="n">
        <v>9591</v>
      </c>
      <c r="D15" s="5" t="n">
        <v>8347</v>
      </c>
    </row>
    <row r="16" spans="1:4">
      <c r="A16" s="4" t="s">
        <v>41</v>
      </c>
      <c r="C16" s="5" t="n">
        <v>14033</v>
      </c>
      <c r="D16" s="5" t="n">
        <v>20016</v>
      </c>
    </row>
    <row r="17" spans="1:4">
      <c r="A17" s="4" t="s">
        <v>42</v>
      </c>
      <c r="C17" s="5" t="n">
        <v>145377</v>
      </c>
      <c r="D17" s="5" t="n">
        <v>168047</v>
      </c>
    </row>
    <row r="18" spans="1:4">
      <c r="A18" s="4" t="s">
        <v>43</v>
      </c>
      <c r="C18" s="5" t="n">
        <v>1792134</v>
      </c>
      <c r="D18" s="5" t="n">
        <v>1947492</v>
      </c>
    </row>
    <row r="19" spans="1:4">
      <c r="A19" s="4" t="s">
        <v>44</v>
      </c>
      <c r="C19" s="5" t="n">
        <v>83505</v>
      </c>
      <c r="D19" s="5" t="n">
        <v>81581</v>
      </c>
    </row>
    <row r="20" spans="1:4">
      <c r="A20" s="3" t="s">
        <v>45</v>
      </c>
    </row>
    <row r="21" spans="1:4">
      <c r="A21" s="4" t="s">
        <v>46</v>
      </c>
      <c r="C21" s="5" t="n">
        <v>2781</v>
      </c>
      <c r="D21" s="5" t="n">
        <v>2769</v>
      </c>
    </row>
    <row r="22" spans="1:4">
      <c r="A22" s="4" t="s">
        <v>47</v>
      </c>
      <c r="C22" s="5" t="n">
        <v>2092695</v>
      </c>
      <c r="D22" s="5" t="n">
        <v>2093257</v>
      </c>
    </row>
    <row r="23" spans="1:4">
      <c r="A23" s="4" t="s">
        <v>48</v>
      </c>
      <c r="C23" s="5" t="n">
        <v>-1754099</v>
      </c>
      <c r="D23" s="5" t="n">
        <v>-1723735</v>
      </c>
    </row>
    <row r="24" spans="1:4">
      <c r="A24" s="4" t="s">
        <v>49</v>
      </c>
      <c r="C24" s="5" t="n">
        <v>341470</v>
      </c>
      <c r="D24" s="5" t="n">
        <v>372384</v>
      </c>
    </row>
    <row r="25" spans="1:4">
      <c r="A25" s="4" t="s">
        <v>50</v>
      </c>
      <c r="C25" s="5" t="n">
        <v>5506</v>
      </c>
      <c r="D25" s="5" t="n">
        <v>5386</v>
      </c>
    </row>
    <row r="26" spans="1:4">
      <c r="A26" s="4" t="s">
        <v>51</v>
      </c>
      <c r="C26" s="5" t="n">
        <v>346976</v>
      </c>
      <c r="D26" s="5" t="n">
        <v>377770</v>
      </c>
    </row>
    <row r="27" spans="1:4">
      <c r="A27" s="4" t="s">
        <v>52</v>
      </c>
      <c r="C27" s="5" t="n">
        <v>2222615</v>
      </c>
      <c r="D27" s="5" t="n">
        <v>2406843</v>
      </c>
    </row>
    <row r="28" spans="1:4">
      <c r="A28" s="4" t="s">
        <v>53</v>
      </c>
    </row>
    <row r="29" spans="1:4">
      <c r="A29" s="3" t="s">
        <v>45</v>
      </c>
    </row>
    <row r="30" spans="1:4">
      <c r="A30" s="4" t="s">
        <v>54</v>
      </c>
      <c r="C30" s="5" t="n">
        <v>53</v>
      </c>
      <c r="D30" s="5" t="n">
        <v>53</v>
      </c>
    </row>
    <row r="31" spans="1:4">
      <c r="A31" s="4" t="s">
        <v>51</v>
      </c>
      <c r="C31" s="5" t="n">
        <v>53</v>
      </c>
      <c r="D31" s="5" t="n">
        <v>53</v>
      </c>
    </row>
    <row r="32" spans="1:4">
      <c r="A32" s="4" t="s">
        <v>55</v>
      </c>
    </row>
    <row r="33" spans="1:4">
      <c r="A33" s="3" t="s">
        <v>45</v>
      </c>
    </row>
    <row r="34" spans="1:4">
      <c r="A34" s="4" t="s">
        <v>54</v>
      </c>
      <c r="C34" s="5" t="n">
        <v>23</v>
      </c>
      <c r="D34" s="5" t="n">
        <v>23</v>
      </c>
    </row>
    <row r="35" spans="1:4">
      <c r="A35" s="4" t="s">
        <v>51</v>
      </c>
      <c r="C35" s="5" t="n">
        <v>23</v>
      </c>
      <c r="D35" s="5" t="n">
        <v>23</v>
      </c>
    </row>
    <row r="36" spans="1:4">
      <c r="A36" s="4" t="s">
        <v>56</v>
      </c>
    </row>
    <row r="37" spans="1:4">
      <c r="A37" s="3" t="s">
        <v>45</v>
      </c>
    </row>
    <row r="38" spans="1:4">
      <c r="A38" s="4" t="s">
        <v>54</v>
      </c>
      <c r="C38" s="5" t="n">
        <v>17</v>
      </c>
      <c r="D38" s="5" t="n">
        <v>17</v>
      </c>
    </row>
    <row r="39" spans="1:4">
      <c r="A39" s="4" t="s">
        <v>51</v>
      </c>
      <c r="C39" s="5" t="n">
        <v>17</v>
      </c>
      <c r="D39" s="5" t="n">
        <v>17</v>
      </c>
    </row>
    <row r="40" spans="1:4">
      <c r="A40" s="4" t="s">
        <v>57</v>
      </c>
    </row>
    <row r="41" spans="1:4">
      <c r="A41" s="3" t="s">
        <v>45</v>
      </c>
    </row>
    <row r="42" spans="1:4">
      <c r="A42" s="4" t="s">
        <v>54</v>
      </c>
      <c r="C42" s="4" t="s">
        <v>58</v>
      </c>
      <c r="D42" s="4" t="s">
        <v>58</v>
      </c>
    </row>
    <row r="43" spans="1:4"/>
    <row r="44" spans="1:4">
      <c r="A44" s="4" t="s">
        <v>31</v>
      </c>
      <c r="B44" s="4" t="s">
        <v>59</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2</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5</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18</v>
      </c>
      <c r="B1" s="2" t="s">
        <v>1</v>
      </c>
    </row>
    <row r="2" spans="1:2">
      <c r="B2" s="2" t="s">
        <v>2</v>
      </c>
    </row>
    <row r="3" spans="1:2">
      <c r="A3" s="3" t="s">
        <v>229</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1</v>
      </c>
      <c r="B1" s="2" t="s">
        <v>1</v>
      </c>
    </row>
    <row r="2" spans="1:2">
      <c r="B2" s="2" t="s">
        <v>2</v>
      </c>
    </row>
    <row r="3" spans="1:2">
      <c r="A3" s="3" t="s">
        <v>232</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5</v>
      </c>
    </row>
    <row r="4" spans="1:2">
      <c r="A4" s="4" t="s">
        <v>337</v>
      </c>
      <c r="B4"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0</v>
      </c>
      <c r="C1" s="2" t="s">
        <v>1</v>
      </c>
      <c r="D1" s="2" t="s">
        <v>61</v>
      </c>
    </row>
    <row r="2" spans="1:4">
      <c r="C2" s="2" t="s">
        <v>2</v>
      </c>
      <c r="D2" s="2" t="s">
        <v>25</v>
      </c>
    </row>
    <row r="3" spans="1:4">
      <c r="A3" s="4" t="s">
        <v>62</v>
      </c>
      <c r="C3" s="7" t="n">
        <v>1302008</v>
      </c>
      <c r="D3" s="7" t="n">
        <v>1280285</v>
      </c>
    </row>
    <row r="4" spans="1:4">
      <c r="A4" s="4" t="s">
        <v>63</v>
      </c>
      <c r="C4" s="5" t="n">
        <v>114179</v>
      </c>
      <c r="D4" s="5" t="n">
        <v>138214</v>
      </c>
    </row>
    <row r="5" spans="1:4">
      <c r="A5" s="4" t="s">
        <v>64</v>
      </c>
      <c r="B5" s="4" t="s">
        <v>31</v>
      </c>
      <c r="C5" s="5" t="n">
        <v>580051</v>
      </c>
      <c r="D5" s="5" t="n">
        <v>716432</v>
      </c>
    </row>
    <row r="6" spans="1:4">
      <c r="A6" s="4" t="s">
        <v>65</v>
      </c>
      <c r="C6" s="5" t="n">
        <v>19589</v>
      </c>
      <c r="D6" s="5" t="n">
        <v>22230</v>
      </c>
    </row>
    <row r="7" spans="1:4">
      <c r="A7" s="4" t="s">
        <v>66</v>
      </c>
      <c r="C7" s="5" t="n">
        <v>31273</v>
      </c>
      <c r="D7" s="5" t="n">
        <v>36892</v>
      </c>
    </row>
    <row r="8" spans="1:4">
      <c r="A8" s="4" t="s">
        <v>67</v>
      </c>
      <c r="C8" s="7" t="n">
        <v>1623133</v>
      </c>
      <c r="D8" s="7" t="n">
        <v>1751082</v>
      </c>
    </row>
    <row r="9" spans="1:4">
      <c r="A9" s="4" t="s">
        <v>68</v>
      </c>
      <c r="C9" s="5" t="n">
        <v>25000000</v>
      </c>
      <c r="D9" s="5" t="n">
        <v>25000000</v>
      </c>
    </row>
    <row r="10" spans="1:4">
      <c r="A10" s="4" t="s">
        <v>69</v>
      </c>
      <c r="C10" s="8" t="n">
        <v>0.03</v>
      </c>
      <c r="D10" s="8" t="n">
        <v>0.03</v>
      </c>
    </row>
    <row r="11" spans="1:4">
      <c r="A11" s="4" t="s">
        <v>70</v>
      </c>
      <c r="C11" s="5" t="n">
        <v>200000000</v>
      </c>
      <c r="D11" s="5" t="n">
        <v>200000000</v>
      </c>
    </row>
    <row r="12" spans="1:4">
      <c r="A12" s="4" t="s">
        <v>71</v>
      </c>
      <c r="C12" s="5" t="n">
        <v>92691743</v>
      </c>
      <c r="D12" s="5" t="n">
        <v>92295478</v>
      </c>
    </row>
    <row r="13" spans="1:4">
      <c r="A13" s="4" t="s">
        <v>72</v>
      </c>
      <c r="C13" s="5" t="n">
        <v>92691743</v>
      </c>
      <c r="D13" s="5" t="n">
        <v>92295478</v>
      </c>
    </row>
    <row r="14" spans="1:4">
      <c r="A14" s="4" t="s">
        <v>73</v>
      </c>
      <c r="C14" s="5" t="n">
        <v>1332292</v>
      </c>
      <c r="D14" s="5" t="n">
        <v>1079193</v>
      </c>
    </row>
    <row r="15" spans="1:4">
      <c r="A15" s="4" t="s">
        <v>74</v>
      </c>
    </row>
    <row r="16" spans="1:4">
      <c r="A16" s="4" t="s">
        <v>62</v>
      </c>
      <c r="C16" s="7" t="n">
        <v>1097905</v>
      </c>
      <c r="D16" s="7" t="n">
        <v>1184588</v>
      </c>
    </row>
    <row r="17" spans="1:4">
      <c r="A17" s="4" t="s">
        <v>63</v>
      </c>
      <c r="C17" s="5" t="n">
        <v>31543</v>
      </c>
      <c r="D17" s="5" t="n">
        <v>31652</v>
      </c>
    </row>
    <row r="18" spans="1:4">
      <c r="A18" s="4" t="s">
        <v>64</v>
      </c>
      <c r="C18" s="5" t="n">
        <v>141179</v>
      </c>
      <c r="D18" s="5" t="n">
        <v>192070</v>
      </c>
    </row>
    <row r="19" spans="1:4">
      <c r="A19" s="4" t="s">
        <v>65</v>
      </c>
      <c r="C19" s="5" t="n">
        <v>1498</v>
      </c>
      <c r="D19" s="5" t="n">
        <v>3740</v>
      </c>
    </row>
    <row r="20" spans="1:4">
      <c r="A20" s="4" t="s">
        <v>67</v>
      </c>
      <c r="C20" s="7" t="n">
        <v>1109403</v>
      </c>
      <c r="D20" s="7" t="n">
        <v>1288258</v>
      </c>
    </row>
    <row r="21" spans="1:4">
      <c r="A21" s="4" t="s">
        <v>75</v>
      </c>
    </row>
    <row r="22" spans="1:4">
      <c r="A22" s="4" t="s">
        <v>76</v>
      </c>
      <c r="C22" s="8" t="n">
        <v>0.01</v>
      </c>
      <c r="D22" s="8" t="n">
        <v>0.01</v>
      </c>
    </row>
    <row r="23" spans="1:4">
      <c r="A23" s="4" t="s">
        <v>77</v>
      </c>
      <c r="C23" s="5" t="n">
        <v>4000000</v>
      </c>
      <c r="D23" s="5" t="n">
        <v>4000000</v>
      </c>
    </row>
    <row r="24" spans="1:4">
      <c r="A24" s="4" t="s">
        <v>78</v>
      </c>
      <c r="C24" s="5" t="n">
        <v>3536000</v>
      </c>
      <c r="D24" s="5" t="n">
        <v>3536000</v>
      </c>
    </row>
    <row r="25" spans="1:4">
      <c r="A25" s="4" t="s">
        <v>79</v>
      </c>
      <c r="C25" s="5" t="n">
        <v>3536000</v>
      </c>
      <c r="D25" s="5" t="n">
        <v>3536000</v>
      </c>
    </row>
    <row r="26" spans="1:4">
      <c r="A26" s="4" t="s">
        <v>53</v>
      </c>
    </row>
    <row r="27" spans="1:4">
      <c r="A27" s="4" t="s">
        <v>68</v>
      </c>
      <c r="C27" s="5" t="n">
        <v>8069288</v>
      </c>
      <c r="D27" s="5" t="n">
        <v>8069288</v>
      </c>
    </row>
    <row r="28" spans="1:4">
      <c r="A28" s="4" t="s">
        <v>80</v>
      </c>
      <c r="C28" s="4" t="s">
        <v>81</v>
      </c>
      <c r="D28" s="4" t="s">
        <v>81</v>
      </c>
    </row>
    <row r="29" spans="1:4">
      <c r="A29" s="4" t="s">
        <v>82</v>
      </c>
      <c r="C29" s="7" t="n">
        <v>25</v>
      </c>
      <c r="D29" s="7" t="n">
        <v>25</v>
      </c>
    </row>
    <row r="30" spans="1:4">
      <c r="A30" s="4" t="s">
        <v>83</v>
      </c>
      <c r="C30" s="5" t="n">
        <v>5344353</v>
      </c>
      <c r="D30" s="5" t="n">
        <v>5344353</v>
      </c>
    </row>
    <row r="31" spans="1:4">
      <c r="A31" s="4" t="s">
        <v>84</v>
      </c>
      <c r="C31" s="5" t="n">
        <v>5344353</v>
      </c>
      <c r="D31" s="5" t="n">
        <v>5344353</v>
      </c>
    </row>
    <row r="32" spans="1:4">
      <c r="A32" s="4" t="s">
        <v>85</v>
      </c>
      <c r="C32" s="8" t="n">
        <v>0.01</v>
      </c>
      <c r="D32" s="8" t="n">
        <v>0.01</v>
      </c>
    </row>
    <row r="33" spans="1:4">
      <c r="A33" s="4" t="s">
        <v>55</v>
      </c>
    </row>
    <row r="34" spans="1:4">
      <c r="A34" s="4" t="s">
        <v>68</v>
      </c>
      <c r="C34" s="5" t="n">
        <v>4300000</v>
      </c>
      <c r="D34" s="5" t="n">
        <v>4300000</v>
      </c>
    </row>
    <row r="35" spans="1:4">
      <c r="A35" s="4" t="s">
        <v>80</v>
      </c>
      <c r="C35" s="4" t="s">
        <v>86</v>
      </c>
      <c r="D35" s="4" t="s">
        <v>86</v>
      </c>
    </row>
    <row r="36" spans="1:4">
      <c r="A36" s="4" t="s">
        <v>82</v>
      </c>
      <c r="C36" s="7" t="n">
        <v>25</v>
      </c>
      <c r="D36" s="7" t="n">
        <v>25</v>
      </c>
    </row>
    <row r="37" spans="1:4">
      <c r="A37" s="4" t="s">
        <v>83</v>
      </c>
      <c r="C37" s="5" t="n">
        <v>2340969</v>
      </c>
      <c r="D37" s="5" t="n">
        <v>2340969</v>
      </c>
    </row>
    <row r="38" spans="1:4">
      <c r="A38" s="4" t="s">
        <v>84</v>
      </c>
      <c r="C38" s="5" t="n">
        <v>2340969</v>
      </c>
      <c r="D38" s="5" t="n">
        <v>2340969</v>
      </c>
    </row>
    <row r="39" spans="1:4">
      <c r="A39" s="4" t="s">
        <v>85</v>
      </c>
      <c r="C39" s="8" t="n">
        <v>0.01</v>
      </c>
      <c r="D39" s="8" t="n">
        <v>0.01</v>
      </c>
    </row>
    <row r="40" spans="1:4">
      <c r="A40" s="4" t="s">
        <v>56</v>
      </c>
    </row>
    <row r="41" spans="1:4">
      <c r="A41" s="4" t="s">
        <v>68</v>
      </c>
      <c r="C41" s="5" t="n">
        <v>3600000</v>
      </c>
      <c r="D41" s="5" t="n">
        <v>3600000</v>
      </c>
    </row>
    <row r="42" spans="1:4">
      <c r="A42" s="4" t="s">
        <v>80</v>
      </c>
      <c r="C42" s="4" t="s">
        <v>87</v>
      </c>
      <c r="D42" s="4" t="s">
        <v>87</v>
      </c>
    </row>
    <row r="43" spans="1:4">
      <c r="A43" s="4" t="s">
        <v>82</v>
      </c>
      <c r="C43" s="7" t="n">
        <v>25</v>
      </c>
      <c r="D43" s="7" t="n">
        <v>25</v>
      </c>
    </row>
    <row r="44" spans="1:4">
      <c r="A44" s="4" t="s">
        <v>83</v>
      </c>
      <c r="C44" s="5" t="n">
        <v>1640425</v>
      </c>
      <c r="D44" s="5" t="n">
        <v>1640425</v>
      </c>
    </row>
    <row r="45" spans="1:4">
      <c r="A45" s="4" t="s">
        <v>84</v>
      </c>
      <c r="C45" s="5" t="n">
        <v>1640425</v>
      </c>
      <c r="D45" s="5" t="n">
        <v>1640425</v>
      </c>
    </row>
    <row r="46" spans="1:4">
      <c r="A46" s="4" t="s">
        <v>85</v>
      </c>
      <c r="C46" s="8" t="n">
        <v>0.01</v>
      </c>
      <c r="D46" s="8" t="n">
        <v>0.01</v>
      </c>
    </row>
    <row r="47" spans="1:4">
      <c r="A47" s="4" t="s">
        <v>57</v>
      </c>
    </row>
    <row r="48" spans="1:4">
      <c r="A48" s="4" t="s">
        <v>68</v>
      </c>
      <c r="C48" s="5" t="n">
        <v>4000000</v>
      </c>
      <c r="D48" s="5" t="n">
        <v>4000000</v>
      </c>
    </row>
    <row r="49" spans="1:4">
      <c r="A49" s="4" t="s">
        <v>85</v>
      </c>
      <c r="C49" s="8" t="n">
        <v>0.01</v>
      </c>
      <c r="D49" s="8" t="n">
        <v>0.01</v>
      </c>
    </row>
    <row r="50" spans="1:4"/>
    <row r="51" spans="1:4">
      <c r="A51" s="4" t="s">
        <v>31</v>
      </c>
      <c r="B51" s="4" t="s">
        <v>59</v>
      </c>
    </row>
  </sheetData>
  <mergeCells count="3">
    <mergeCell ref="A1:B2"/>
    <mergeCell ref="A50:C50"/>
    <mergeCell ref="B51:C5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8</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0</v>
      </c>
      <c r="B1" s="2" t="s">
        <v>1</v>
      </c>
    </row>
    <row r="2" spans="1:2">
      <c r="B2" s="2" t="s">
        <v>2</v>
      </c>
    </row>
    <row r="3" spans="1:2">
      <c r="A3" s="3" t="s">
        <v>241</v>
      </c>
    </row>
    <row r="4" spans="1:2">
      <c r="A4" s="4" t="s">
        <v>351</v>
      </c>
      <c r="B4"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7</v>
      </c>
      <c r="B1" s="2" t="s">
        <v>1</v>
      </c>
    </row>
    <row r="2" spans="1:2">
      <c r="B2" s="2" t="s">
        <v>2</v>
      </c>
    </row>
    <row r="3" spans="1:2">
      <c r="A3" s="3" t="s">
        <v>247</v>
      </c>
    </row>
    <row r="4" spans="1:2">
      <c r="A4" s="4" t="s">
        <v>358</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0</v>
      </c>
      <c r="B1" s="2" t="s">
        <v>1</v>
      </c>
    </row>
    <row r="2" spans="1:2">
      <c r="B2" s="2" t="s">
        <v>2</v>
      </c>
    </row>
    <row r="3" spans="1:2">
      <c r="A3" s="3" t="s">
        <v>250</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256</v>
      </c>
    </row>
    <row r="4" spans="1:2">
      <c r="A4" s="4" t="s">
        <v>364</v>
      </c>
      <c r="B4"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6</v>
      </c>
      <c r="B1" s="2" t="s">
        <v>1</v>
      </c>
    </row>
    <row r="2" spans="1:2">
      <c r="B2" s="2" t="s">
        <v>2</v>
      </c>
    </row>
    <row r="3" spans="1:2">
      <c r="A3" s="4" t="s">
        <v>329</v>
      </c>
      <c r="B3" s="4" t="s">
        <v>330</v>
      </c>
    </row>
    <row r="4" spans="1:2">
      <c r="A4" s="4" t="s">
        <v>367</v>
      </c>
    </row>
    <row r="5" spans="1:2">
      <c r="A5" s="4" t="s">
        <v>329</v>
      </c>
      <c r="B5"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9</v>
      </c>
      <c r="B1" s="2" t="s">
        <v>370</v>
      </c>
      <c r="C1" s="2" t="s">
        <v>371</v>
      </c>
    </row>
    <row r="2" spans="1:3">
      <c r="A2" s="3" t="s">
        <v>372</v>
      </c>
    </row>
    <row r="3" spans="1:3">
      <c r="A3" s="4" t="s">
        <v>373</v>
      </c>
      <c r="C3" s="7" t="n">
        <v>43000</v>
      </c>
    </row>
    <row r="4" spans="1:3">
      <c r="A4" s="4" t="s">
        <v>151</v>
      </c>
    </row>
    <row r="5" spans="1:3">
      <c r="A5" s="3" t="s">
        <v>372</v>
      </c>
    </row>
    <row r="6" spans="1:3">
      <c r="A6" s="4" t="s">
        <v>374</v>
      </c>
      <c r="B6" s="5" t="n">
        <v>72697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5</v>
      </c>
      <c r="B1" s="2" t="s">
        <v>1</v>
      </c>
      <c r="D1" s="2" t="s">
        <v>61</v>
      </c>
    </row>
    <row r="2" spans="1:4">
      <c r="B2" s="2" t="s">
        <v>2</v>
      </c>
      <c r="C2" s="2" t="s">
        <v>89</v>
      </c>
      <c r="D2" s="2" t="s">
        <v>25</v>
      </c>
    </row>
    <row r="3" spans="1:4">
      <c r="A3" s="3" t="s">
        <v>376</v>
      </c>
    </row>
    <row r="4" spans="1:4">
      <c r="A4" s="4" t="s">
        <v>92</v>
      </c>
      <c r="B4" s="7" t="n">
        <v>9773000</v>
      </c>
      <c r="C4" s="7" t="n">
        <v>9320000</v>
      </c>
    </row>
    <row r="5" spans="1:4">
      <c r="A5" s="4" t="s">
        <v>377</v>
      </c>
      <c r="B5" s="5" t="n">
        <v>250000</v>
      </c>
    </row>
    <row r="6" spans="1:4">
      <c r="A6" s="4" t="s">
        <v>33</v>
      </c>
      <c r="B6" s="5" t="n">
        <v>141610000</v>
      </c>
      <c r="D6" s="7" t="n">
        <v>190179000</v>
      </c>
    </row>
    <row r="7" spans="1:4">
      <c r="A7" s="4" t="s">
        <v>34</v>
      </c>
      <c r="B7" s="5" t="n">
        <v>36176000</v>
      </c>
      <c r="D7" s="5" t="n">
        <v>36271000</v>
      </c>
    </row>
    <row r="8" spans="1:4">
      <c r="A8" s="4" t="s">
        <v>378</v>
      </c>
      <c r="B8" s="5" t="n">
        <v>273000</v>
      </c>
      <c r="C8" s="5" t="n">
        <v>402000</v>
      </c>
    </row>
    <row r="9" spans="1:4">
      <c r="A9" s="4" t="s">
        <v>65</v>
      </c>
      <c r="B9" s="5" t="n">
        <v>19589000</v>
      </c>
      <c r="D9" s="5" t="n">
        <v>22230000</v>
      </c>
    </row>
    <row r="10" spans="1:4">
      <c r="A10" s="4" t="s">
        <v>379</v>
      </c>
      <c r="B10" s="5" t="n">
        <v>2647000</v>
      </c>
      <c r="C10" s="5" t="n">
        <v>2322000</v>
      </c>
    </row>
    <row r="11" spans="1:4">
      <c r="A11" s="4" t="s">
        <v>380</v>
      </c>
      <c r="B11" s="5" t="n">
        <v>3273000</v>
      </c>
    </row>
    <row r="12" spans="1:4">
      <c r="A12" s="4" t="s">
        <v>381</v>
      </c>
      <c r="B12" s="5" t="n">
        <v>3220000</v>
      </c>
    </row>
    <row r="13" spans="1:4">
      <c r="A13" s="4" t="s">
        <v>382</v>
      </c>
      <c r="B13" s="5" t="n">
        <v>2685000</v>
      </c>
    </row>
    <row r="14" spans="1:4">
      <c r="A14" s="4" t="s">
        <v>383</v>
      </c>
      <c r="B14" s="5" t="n">
        <v>2133000</v>
      </c>
    </row>
    <row r="15" spans="1:4">
      <c r="A15" s="4" t="s">
        <v>384</v>
      </c>
      <c r="B15" s="5" t="n">
        <v>1840000</v>
      </c>
    </row>
    <row r="16" spans="1:4">
      <c r="A16" s="4" t="s">
        <v>385</v>
      </c>
      <c r="B16" s="5" t="n">
        <v>4106000</v>
      </c>
    </row>
    <row r="17" spans="1:4">
      <c r="A17" s="4" t="s">
        <v>386</v>
      </c>
      <c r="B17" s="5" t="n">
        <v>44135000</v>
      </c>
      <c r="D17" s="5" t="n">
        <v>44135000</v>
      </c>
    </row>
    <row r="18" spans="1:4">
      <c r="A18" s="4" t="s">
        <v>299</v>
      </c>
      <c r="B18" s="5" t="n">
        <v>8342000</v>
      </c>
      <c r="D18" s="5" t="n">
        <v>8342000</v>
      </c>
    </row>
    <row r="19" spans="1:4">
      <c r="A19" s="4" t="s">
        <v>119</v>
      </c>
      <c r="B19" s="5" t="n">
        <v>249000</v>
      </c>
      <c r="C19" s="5" t="n">
        <v>993000</v>
      </c>
    </row>
    <row r="20" spans="1:4">
      <c r="A20" s="4" t="s">
        <v>109</v>
      </c>
      <c r="B20" s="5" t="n">
        <v>694000</v>
      </c>
    </row>
    <row r="21" spans="1:4">
      <c r="A21" s="4" t="s">
        <v>387</v>
      </c>
    </row>
    <row r="22" spans="1:4">
      <c r="A22" s="3" t="s">
        <v>376</v>
      </c>
    </row>
    <row r="23" spans="1:4">
      <c r="A23" s="4" t="s">
        <v>386</v>
      </c>
      <c r="B23" s="5" t="n">
        <v>2525000</v>
      </c>
    </row>
    <row r="24" spans="1:4">
      <c r="A24" s="4" t="s">
        <v>388</v>
      </c>
    </row>
    <row r="25" spans="1:4">
      <c r="A25" s="3" t="s">
        <v>376</v>
      </c>
    </row>
    <row r="26" spans="1:4">
      <c r="A26" s="4" t="s">
        <v>386</v>
      </c>
      <c r="B26" s="5" t="n">
        <v>12650000</v>
      </c>
    </row>
    <row r="27" spans="1:4">
      <c r="A27" s="4" t="s">
        <v>389</v>
      </c>
    </row>
    <row r="28" spans="1:4">
      <c r="A28" s="3" t="s">
        <v>376</v>
      </c>
    </row>
    <row r="29" spans="1:4">
      <c r="A29" s="4" t="s">
        <v>390</v>
      </c>
      <c r="B29" s="5" t="n">
        <v>11514000</v>
      </c>
      <c r="D29" s="5" t="n">
        <v>12276000</v>
      </c>
    </row>
    <row r="30" spans="1:4">
      <c r="A30" s="4" t="s">
        <v>391</v>
      </c>
    </row>
    <row r="31" spans="1:4">
      <c r="A31" s="3" t="s">
        <v>376</v>
      </c>
    </row>
    <row r="32" spans="1:4">
      <c r="A32" s="4" t="s">
        <v>390</v>
      </c>
      <c r="B32" s="5" t="n">
        <v>23833000</v>
      </c>
      <c r="D32" s="5" t="n">
        <v>26122000</v>
      </c>
    </row>
    <row r="33" spans="1:4">
      <c r="A33" s="4" t="s">
        <v>392</v>
      </c>
    </row>
    <row r="34" spans="1:4">
      <c r="A34" s="3" t="s">
        <v>376</v>
      </c>
    </row>
    <row r="35" spans="1:4">
      <c r="A35" s="4" t="s">
        <v>390</v>
      </c>
      <c r="B35" s="5" t="n">
        <v>1500000</v>
      </c>
      <c r="D35" s="5" t="n">
        <v>1500000</v>
      </c>
    </row>
    <row r="36" spans="1:4">
      <c r="A36" s="4" t="s">
        <v>393</v>
      </c>
    </row>
    <row r="37" spans="1:4">
      <c r="A37" s="3" t="s">
        <v>376</v>
      </c>
    </row>
    <row r="38" spans="1:4">
      <c r="A38" s="4" t="s">
        <v>34</v>
      </c>
      <c r="B38" s="5" t="n">
        <v>30352000</v>
      </c>
      <c r="D38" s="5" t="n">
        <v>29845000</v>
      </c>
    </row>
    <row r="39" spans="1:4">
      <c r="A39" s="4" t="s">
        <v>394</v>
      </c>
      <c r="B39" s="7" t="n">
        <v>12869000</v>
      </c>
      <c r="D39" s="5" t="n">
        <v>12869000</v>
      </c>
    </row>
    <row r="40" spans="1:4">
      <c r="A40" s="4" t="s">
        <v>395</v>
      </c>
    </row>
    <row r="41" spans="1:4">
      <c r="A41" s="3" t="s">
        <v>376</v>
      </c>
    </row>
    <row r="42" spans="1:4">
      <c r="A42" s="4" t="s">
        <v>396</v>
      </c>
      <c r="B42" s="4" t="s">
        <v>397</v>
      </c>
    </row>
    <row r="43" spans="1:4">
      <c r="A43" s="4" t="s">
        <v>398</v>
      </c>
    </row>
    <row r="44" spans="1:4">
      <c r="A44" s="3" t="s">
        <v>376</v>
      </c>
    </row>
    <row r="45" spans="1:4">
      <c r="A45" s="4" t="s">
        <v>396</v>
      </c>
      <c r="B45" s="4" t="s">
        <v>399</v>
      </c>
    </row>
    <row r="46" spans="1:4">
      <c r="A46" s="4" t="s">
        <v>400</v>
      </c>
    </row>
    <row r="47" spans="1:4">
      <c r="A47" s="3" t="s">
        <v>376</v>
      </c>
    </row>
    <row r="48" spans="1:4">
      <c r="A48" s="4" t="s">
        <v>396</v>
      </c>
      <c r="B48" s="4" t="s">
        <v>401</v>
      </c>
    </row>
    <row r="49" spans="1:4">
      <c r="A49" s="4" t="s">
        <v>402</v>
      </c>
    </row>
    <row r="50" spans="1:4">
      <c r="A50" s="3" t="s">
        <v>376</v>
      </c>
    </row>
    <row r="51" spans="1:4">
      <c r="A51" s="4" t="s">
        <v>396</v>
      </c>
      <c r="B51" s="4" t="s">
        <v>403</v>
      </c>
    </row>
    <row r="52" spans="1:4">
      <c r="A52" s="4" t="s">
        <v>404</v>
      </c>
    </row>
    <row r="53" spans="1:4">
      <c r="A53" s="3" t="s">
        <v>376</v>
      </c>
    </row>
    <row r="54" spans="1:4">
      <c r="A54" s="4" t="s">
        <v>33</v>
      </c>
      <c r="B54" s="7" t="n">
        <v>109941000</v>
      </c>
      <c r="D54" s="5" t="n">
        <v>121395000</v>
      </c>
    </row>
    <row r="55" spans="1:4">
      <c r="A55" s="4" t="s">
        <v>405</v>
      </c>
    </row>
    <row r="56" spans="1:4">
      <c r="A56" s="3" t="s">
        <v>376</v>
      </c>
    </row>
    <row r="57" spans="1:4">
      <c r="A57" s="4" t="s">
        <v>33</v>
      </c>
      <c r="B57" s="7" t="n">
        <v>31669000</v>
      </c>
      <c r="D57" s="7" t="n">
        <v>68784000</v>
      </c>
    </row>
    <row r="58" spans="1:4">
      <c r="A58" s="4" t="s">
        <v>406</v>
      </c>
    </row>
    <row r="59" spans="1:4">
      <c r="A59" s="3" t="s">
        <v>376</v>
      </c>
    </row>
    <row r="60" spans="1:4">
      <c r="A60" s="4" t="s">
        <v>92</v>
      </c>
      <c r="C60" s="7" t="n">
        <v>1424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1"/>
    <col customWidth="1" max="2" min="2" width="80"/>
    <col customWidth="1" max="3" min="3" width="25"/>
    <col customWidth="1" max="4" min="4" width="4"/>
    <col customWidth="1" max="5" min="5" width="25"/>
    <col customWidth="1" max="6" min="6" width="4"/>
  </cols>
  <sheetData>
    <row r="1" spans="1:6">
      <c r="A1" s="1" t="s">
        <v>407</v>
      </c>
      <c r="C1" s="2" t="s">
        <v>1</v>
      </c>
      <c r="E1" s="2" t="s">
        <v>61</v>
      </c>
    </row>
    <row r="2" spans="1:6">
      <c r="C2" s="2" t="s">
        <v>408</v>
      </c>
      <c r="E2" s="2" t="s">
        <v>409</v>
      </c>
    </row>
    <row r="3" spans="1:6">
      <c r="A3" s="4" t="s">
        <v>410</v>
      </c>
    </row>
    <row r="4" spans="1:6">
      <c r="A4" s="3" t="s">
        <v>411</v>
      </c>
    </row>
    <row r="5" spans="1:6">
      <c r="A5" s="4" t="s">
        <v>412</v>
      </c>
      <c r="C5" s="7" t="n">
        <v>1318045</v>
      </c>
      <c r="E5" s="7" t="n">
        <v>1294874</v>
      </c>
    </row>
    <row r="6" spans="1:6">
      <c r="A6" s="4" t="s">
        <v>413</v>
      </c>
      <c r="C6" s="5" t="n">
        <v>-757</v>
      </c>
      <c r="E6" s="5" t="n">
        <v>-808</v>
      </c>
    </row>
    <row r="7" spans="1:6">
      <c r="A7" s="4" t="s">
        <v>414</v>
      </c>
      <c r="C7" s="7" t="n">
        <v>1317288</v>
      </c>
      <c r="E7" s="7" t="n">
        <v>1294066</v>
      </c>
    </row>
    <row r="8" spans="1:6">
      <c r="A8" s="4" t="s">
        <v>415</v>
      </c>
      <c r="C8" s="5" t="n">
        <v>130</v>
      </c>
      <c r="E8" s="5" t="n">
        <v>134</v>
      </c>
    </row>
    <row r="9" spans="1:6">
      <c r="A9" s="4" t="s">
        <v>416</v>
      </c>
      <c r="B9" s="4" t="s">
        <v>31</v>
      </c>
      <c r="C9" s="4" t="s">
        <v>417</v>
      </c>
      <c r="E9" s="4" t="s">
        <v>418</v>
      </c>
    </row>
    <row r="10" spans="1:6">
      <c r="A10" s="4" t="s">
        <v>419</v>
      </c>
      <c r="C10" s="7" t="n">
        <v>-1749</v>
      </c>
      <c r="D10" s="4" t="s">
        <v>420</v>
      </c>
      <c r="E10" s="7" t="n">
        <v>-1427</v>
      </c>
      <c r="F10" s="4" t="s">
        <v>421</v>
      </c>
    </row>
    <row r="11" spans="1:6">
      <c r="A11" s="4" t="s">
        <v>422</v>
      </c>
      <c r="C11" s="5" t="n">
        <v>1316296</v>
      </c>
      <c r="E11" s="5" t="n">
        <v>1293447</v>
      </c>
    </row>
    <row r="12" spans="1:6">
      <c r="A12" s="4" t="s">
        <v>423</v>
      </c>
      <c r="C12" s="7" t="n">
        <v>1315539</v>
      </c>
      <c r="E12" s="5" t="n">
        <v>1292639</v>
      </c>
    </row>
    <row r="13" spans="1:6">
      <c r="A13" s="4" t="s">
        <v>424</v>
      </c>
    </row>
    <row r="14" spans="1:6">
      <c r="A14" s="3" t="s">
        <v>411</v>
      </c>
    </row>
    <row r="15" spans="1:6">
      <c r="A15" s="4" t="s">
        <v>415</v>
      </c>
      <c r="C15" s="5" t="n">
        <v>1</v>
      </c>
    </row>
    <row r="16" spans="1:6">
      <c r="A16" s="4" t="s">
        <v>425</v>
      </c>
    </row>
    <row r="17" spans="1:6">
      <c r="A17" s="3" t="s">
        <v>411</v>
      </c>
    </row>
    <row r="18" spans="1:6">
      <c r="A18" s="4" t="s">
        <v>412</v>
      </c>
      <c r="C18" s="7" t="n">
        <v>1189646</v>
      </c>
      <c r="D18" s="4" t="s">
        <v>426</v>
      </c>
      <c r="E18" s="5" t="n">
        <v>1162233</v>
      </c>
      <c r="F18" s="4" t="s">
        <v>427</v>
      </c>
    </row>
    <row r="19" spans="1:6">
      <c r="A19" s="4" t="s">
        <v>413</v>
      </c>
      <c r="C19" s="5" t="n">
        <v>-801</v>
      </c>
      <c r="D19" s="4" t="s">
        <v>426</v>
      </c>
      <c r="E19" s="5" t="n">
        <v>-852</v>
      </c>
      <c r="F19" s="4" t="s">
        <v>427</v>
      </c>
    </row>
    <row r="20" spans="1:6">
      <c r="A20" s="4" t="s">
        <v>414</v>
      </c>
      <c r="C20" s="7" t="n">
        <v>1188845</v>
      </c>
      <c r="D20" s="4" t="s">
        <v>426</v>
      </c>
      <c r="E20" s="7" t="n">
        <v>1161381</v>
      </c>
      <c r="F20" s="4" t="s">
        <v>427</v>
      </c>
    </row>
    <row r="21" spans="1:6">
      <c r="A21" s="4" t="s">
        <v>415</v>
      </c>
      <c r="C21" s="5" t="n">
        <v>93</v>
      </c>
      <c r="D21" s="4" t="s">
        <v>426</v>
      </c>
      <c r="E21" s="5" t="n">
        <v>94</v>
      </c>
      <c r="F21" s="4" t="s">
        <v>427</v>
      </c>
    </row>
    <row r="22" spans="1:6">
      <c r="A22" s="4" t="s">
        <v>416</v>
      </c>
      <c r="B22" s="4" t="s">
        <v>31</v>
      </c>
      <c r="C22" s="4" t="s">
        <v>428</v>
      </c>
      <c r="D22" s="4" t="s">
        <v>426</v>
      </c>
      <c r="E22" s="4" t="s">
        <v>429</v>
      </c>
      <c r="F22" s="4" t="s">
        <v>427</v>
      </c>
    </row>
    <row r="23" spans="1:6">
      <c r="A23" s="4" t="s">
        <v>430</v>
      </c>
      <c r="C23" s="4" t="s">
        <v>431</v>
      </c>
      <c r="D23" s="4" t="s">
        <v>426</v>
      </c>
      <c r="E23" s="4" t="s">
        <v>432</v>
      </c>
      <c r="F23" s="4" t="s">
        <v>427</v>
      </c>
    </row>
    <row r="24" spans="1:6">
      <c r="A24" s="4" t="s">
        <v>433</v>
      </c>
      <c r="C24" s="4" t="s">
        <v>434</v>
      </c>
      <c r="D24" s="4" t="s">
        <v>426</v>
      </c>
      <c r="E24" s="4" t="s">
        <v>434</v>
      </c>
      <c r="F24" s="4" t="s">
        <v>427</v>
      </c>
    </row>
    <row r="25" spans="1:6">
      <c r="A25" s="4" t="s">
        <v>435</v>
      </c>
    </row>
    <row r="26" spans="1:6">
      <c r="A26" s="3" t="s">
        <v>411</v>
      </c>
    </row>
    <row r="27" spans="1:6">
      <c r="A27" s="4" t="s">
        <v>412</v>
      </c>
      <c r="C27" s="7" t="n">
        <v>88070</v>
      </c>
      <c r="E27" s="7" t="n">
        <v>89811</v>
      </c>
    </row>
    <row r="28" spans="1:6">
      <c r="A28" s="4" t="s">
        <v>413</v>
      </c>
      <c r="C28" s="5" t="n">
        <v>45</v>
      </c>
      <c r="E28" s="5" t="n">
        <v>45</v>
      </c>
    </row>
    <row r="29" spans="1:6">
      <c r="A29" s="4" t="s">
        <v>414</v>
      </c>
      <c r="C29" s="7" t="n">
        <v>88115</v>
      </c>
      <c r="E29" s="7" t="n">
        <v>89856</v>
      </c>
    </row>
    <row r="30" spans="1:6">
      <c r="A30" s="4" t="s">
        <v>415</v>
      </c>
      <c r="C30" s="5" t="n">
        <v>21</v>
      </c>
      <c r="E30" s="5" t="n">
        <v>23</v>
      </c>
    </row>
    <row r="31" spans="1:6">
      <c r="A31" s="4" t="s">
        <v>416</v>
      </c>
      <c r="B31" s="4" t="s">
        <v>31</v>
      </c>
      <c r="C31" s="4" t="s">
        <v>436</v>
      </c>
      <c r="E31" s="4" t="s">
        <v>436</v>
      </c>
    </row>
    <row r="32" spans="1:6">
      <c r="A32" s="4" t="s">
        <v>430</v>
      </c>
      <c r="C32" s="4" t="s">
        <v>431</v>
      </c>
      <c r="E32" s="4" t="s">
        <v>437</v>
      </c>
    </row>
    <row r="33" spans="1:6">
      <c r="A33" s="4" t="s">
        <v>433</v>
      </c>
      <c r="C33" s="4" t="s">
        <v>438</v>
      </c>
      <c r="E33" s="4" t="s">
        <v>439</v>
      </c>
    </row>
    <row r="34" spans="1:6">
      <c r="A34" s="4" t="s">
        <v>440</v>
      </c>
    </row>
    <row r="35" spans="1:6">
      <c r="A35" s="3" t="s">
        <v>411</v>
      </c>
    </row>
    <row r="36" spans="1:6">
      <c r="A36" s="4" t="s">
        <v>412</v>
      </c>
      <c r="C36" s="7" t="n">
        <v>40329</v>
      </c>
      <c r="E36" s="7" t="n">
        <v>42830</v>
      </c>
    </row>
    <row r="37" spans="1:6">
      <c r="A37" s="4" t="s">
        <v>413</v>
      </c>
      <c r="C37" s="5" t="n">
        <v>-1</v>
      </c>
      <c r="E37" s="5" t="n">
        <v>-1</v>
      </c>
    </row>
    <row r="38" spans="1:6">
      <c r="A38" s="4" t="s">
        <v>414</v>
      </c>
      <c r="C38" s="7" t="n">
        <v>40328</v>
      </c>
      <c r="E38" s="7" t="n">
        <v>42829</v>
      </c>
    </row>
    <row r="39" spans="1:6">
      <c r="A39" s="4" t="s">
        <v>415</v>
      </c>
      <c r="C39" s="5" t="n">
        <v>16</v>
      </c>
      <c r="E39" s="5" t="n">
        <v>17</v>
      </c>
    </row>
    <row r="40" spans="1:6">
      <c r="A40" s="4" t="s">
        <v>416</v>
      </c>
      <c r="B40" s="4" t="s">
        <v>31</v>
      </c>
      <c r="C40" s="4" t="s">
        <v>441</v>
      </c>
      <c r="E40" s="4" t="s">
        <v>442</v>
      </c>
    </row>
    <row r="41" spans="1:6">
      <c r="A41" s="4" t="s">
        <v>430</v>
      </c>
      <c r="C41" s="4" t="s">
        <v>443</v>
      </c>
      <c r="E41" s="4" t="s">
        <v>432</v>
      </c>
    </row>
    <row r="42" spans="1:6">
      <c r="A42" s="4" t="s">
        <v>433</v>
      </c>
      <c r="C42" s="4" t="s">
        <v>444</v>
      </c>
      <c r="E42" s="4" t="s">
        <v>444</v>
      </c>
    </row>
    <row r="43" spans="1:6"/>
    <row r="44" spans="1:6">
      <c r="A44" s="4" t="s">
        <v>31</v>
      </c>
      <c r="B44" s="4" t="s">
        <v>445</v>
      </c>
    </row>
    <row r="45" spans="1:6">
      <c r="A45" s="4" t="s">
        <v>420</v>
      </c>
      <c r="B45" s="4" t="s">
        <v>446</v>
      </c>
    </row>
    <row r="46" spans="1:6">
      <c r="A46" s="4" t="s">
        <v>421</v>
      </c>
      <c r="B46" s="4" t="s">
        <v>447</v>
      </c>
    </row>
    <row r="47" spans="1:6">
      <c r="A47" s="4" t="s">
        <v>426</v>
      </c>
      <c r="B47" s="4" t="s">
        <v>448</v>
      </c>
    </row>
    <row r="48" spans="1:6">
      <c r="A48" s="4" t="s">
        <v>427</v>
      </c>
      <c r="B48" s="4" t="s">
        <v>449</v>
      </c>
    </row>
  </sheetData>
  <mergeCells count="11">
    <mergeCell ref="A1:B2"/>
    <mergeCell ref="C1:D1"/>
    <mergeCell ref="E1:F1"/>
    <mergeCell ref="C2:D2"/>
    <mergeCell ref="E2:F2"/>
    <mergeCell ref="A43:E43"/>
    <mergeCell ref="B44:E44"/>
    <mergeCell ref="B45:E45"/>
    <mergeCell ref="B46:E46"/>
    <mergeCell ref="B47:E47"/>
    <mergeCell ref="B48:E4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8</v>
      </c>
      <c r="B1" s="2" t="s">
        <v>1</v>
      </c>
    </row>
    <row r="2" spans="1:3">
      <c r="B2" s="2" t="s">
        <v>2</v>
      </c>
      <c r="C2" s="2" t="s">
        <v>89</v>
      </c>
    </row>
    <row r="3" spans="1:3">
      <c r="A3" s="3" t="s">
        <v>90</v>
      </c>
    </row>
    <row r="4" spans="1:3">
      <c r="A4" s="4" t="s">
        <v>91</v>
      </c>
      <c r="B4" s="7" t="n">
        <v>17650</v>
      </c>
      <c r="C4" s="7" t="n">
        <v>25802</v>
      </c>
    </row>
    <row r="5" spans="1:3">
      <c r="A5" s="4" t="s">
        <v>92</v>
      </c>
      <c r="B5" s="5" t="n">
        <v>-9773</v>
      </c>
      <c r="C5" s="5" t="n">
        <v>-9320</v>
      </c>
    </row>
    <row r="6" spans="1:3">
      <c r="A6" s="4" t="s">
        <v>93</v>
      </c>
      <c r="B6" s="5" t="n">
        <v>7877</v>
      </c>
      <c r="C6" s="5" t="n">
        <v>16482</v>
      </c>
    </row>
    <row r="7" spans="1:3">
      <c r="A7" s="4" t="s">
        <v>94</v>
      </c>
      <c r="B7" s="5" t="n">
        <v>20065</v>
      </c>
      <c r="C7" s="5" t="n">
        <v>30055</v>
      </c>
    </row>
    <row r="8" spans="1:3">
      <c r="A8" s="4" t="s">
        <v>95</v>
      </c>
      <c r="B8" s="5" t="n">
        <v>1661</v>
      </c>
      <c r="C8" s="5" t="n">
        <v>2114</v>
      </c>
    </row>
    <row r="9" spans="1:3">
      <c r="A9" s="4" t="s">
        <v>96</v>
      </c>
      <c r="B9" s="5" t="n">
        <v>29603</v>
      </c>
      <c r="C9" s="5" t="n">
        <v>48651</v>
      </c>
    </row>
    <row r="10" spans="1:3">
      <c r="A10" s="3" t="s">
        <v>97</v>
      </c>
    </row>
    <row r="11" spans="1:3">
      <c r="A11" s="4" t="s">
        <v>98</v>
      </c>
      <c r="B11" s="5" t="n">
        <v>10143</v>
      </c>
      <c r="C11" s="5" t="n">
        <v>15870</v>
      </c>
    </row>
    <row r="12" spans="1:3">
      <c r="A12" s="4" t="s">
        <v>99</v>
      </c>
      <c r="B12" s="5" t="n">
        <v>10634</v>
      </c>
      <c r="C12" s="5" t="n">
        <v>14848</v>
      </c>
    </row>
    <row r="13" spans="1:3">
      <c r="A13" s="4" t="s">
        <v>100</v>
      </c>
      <c r="B13" s="5" t="n">
        <v>2213</v>
      </c>
      <c r="C13" s="5" t="n">
        <v>2167</v>
      </c>
    </row>
    <row r="14" spans="1:3">
      <c r="A14" s="3" t="s">
        <v>101</v>
      </c>
    </row>
    <row r="15" spans="1:3">
      <c r="A15" s="4" t="s">
        <v>102</v>
      </c>
      <c r="B15" s="5" t="n">
        <v>3487</v>
      </c>
      <c r="C15" s="5" t="n">
        <v>3625</v>
      </c>
    </row>
    <row r="16" spans="1:3">
      <c r="A16" s="4" t="s">
        <v>103</v>
      </c>
      <c r="B16" s="5" t="n">
        <v>2705</v>
      </c>
      <c r="C16" s="5" t="n">
        <v>3215</v>
      </c>
    </row>
    <row r="17" spans="1:3">
      <c r="A17" s="4" t="s">
        <v>104</v>
      </c>
      <c r="B17" s="5" t="n">
        <v>6192</v>
      </c>
      <c r="C17" s="5" t="n">
        <v>6840</v>
      </c>
    </row>
    <row r="18" spans="1:3">
      <c r="A18" s="4" t="s">
        <v>105</v>
      </c>
      <c r="B18" s="5" t="n">
        <v>172</v>
      </c>
      <c r="C18" s="5" t="n">
        <v>109</v>
      </c>
    </row>
    <row r="19" spans="1:3">
      <c r="A19" s="4" t="s">
        <v>106</v>
      </c>
      <c r="B19" s="5" t="n">
        <v>1535</v>
      </c>
      <c r="C19" s="5" t="n">
        <v>1325</v>
      </c>
    </row>
    <row r="20" spans="1:3">
      <c r="A20" s="4" t="s">
        <v>107</v>
      </c>
      <c r="B20" s="5" t="n">
        <v>9754</v>
      </c>
      <c r="C20" s="5" t="n">
        <v>12673</v>
      </c>
    </row>
    <row r="21" spans="1:3">
      <c r="A21" s="4" t="s">
        <v>108</v>
      </c>
      <c r="B21" s="5" t="n">
        <v>736</v>
      </c>
    </row>
    <row r="22" spans="1:3">
      <c r="A22" s="4" t="s">
        <v>109</v>
      </c>
      <c r="B22" s="5" t="n">
        <v>694</v>
      </c>
    </row>
    <row r="23" spans="1:3">
      <c r="A23" s="4" t="s">
        <v>110</v>
      </c>
      <c r="B23" s="5" t="n">
        <v>42073</v>
      </c>
      <c r="C23" s="5" t="n">
        <v>53832</v>
      </c>
    </row>
    <row r="24" spans="1:3">
      <c r="A24" s="4" t="s">
        <v>111</v>
      </c>
      <c r="B24" s="5" t="n">
        <v>-12470</v>
      </c>
      <c r="C24" s="5" t="n">
        <v>-5181</v>
      </c>
    </row>
    <row r="25" spans="1:3">
      <c r="A25" s="4" t="s">
        <v>112</v>
      </c>
      <c r="B25" s="5" t="n">
        <v>14</v>
      </c>
      <c r="C25" s="5" t="n">
        <v>61</v>
      </c>
    </row>
    <row r="26" spans="1:3">
      <c r="A26" s="4" t="s">
        <v>113</v>
      </c>
      <c r="B26" s="5" t="n">
        <v>12006</v>
      </c>
      <c r="C26" s="5" t="n">
        <v>-195</v>
      </c>
    </row>
    <row r="27" spans="1:3">
      <c r="A27" s="4" t="s">
        <v>114</v>
      </c>
      <c r="B27" s="5" t="n">
        <v>-15947</v>
      </c>
    </row>
    <row r="28" spans="1:3">
      <c r="A28" s="4" t="s">
        <v>115</v>
      </c>
      <c r="B28" s="5" t="n">
        <v>3186</v>
      </c>
      <c r="C28" s="5" t="n">
        <v>344</v>
      </c>
    </row>
    <row r="29" spans="1:3">
      <c r="A29" s="4" t="s">
        <v>116</v>
      </c>
      <c r="B29" s="5" t="n">
        <v>-7424</v>
      </c>
      <c r="C29" s="5" t="n">
        <v>-3922</v>
      </c>
    </row>
    <row r="30" spans="1:3">
      <c r="A30" s="4" t="s">
        <v>117</v>
      </c>
      <c r="B30" s="5" t="n">
        <v>-1153</v>
      </c>
      <c r="C30" s="5" t="n">
        <v>-4088</v>
      </c>
    </row>
    <row r="31" spans="1:3">
      <c r="A31" s="4" t="s">
        <v>118</v>
      </c>
      <c r="B31" s="5" t="n">
        <v>-21788</v>
      </c>
      <c r="C31" s="5" t="n">
        <v>-12981</v>
      </c>
    </row>
    <row r="32" spans="1:3">
      <c r="A32" s="4" t="s">
        <v>119</v>
      </c>
      <c r="B32" s="5" t="n">
        <v>249</v>
      </c>
      <c r="C32" s="5" t="n">
        <v>993</v>
      </c>
    </row>
    <row r="33" spans="1:3">
      <c r="A33" s="4" t="s">
        <v>120</v>
      </c>
      <c r="B33" s="5" t="n">
        <v>-21539</v>
      </c>
      <c r="C33" s="5" t="n">
        <v>-11988</v>
      </c>
    </row>
    <row r="34" spans="1:3">
      <c r="A34" s="3" t="s">
        <v>121</v>
      </c>
    </row>
    <row r="35" spans="1:3">
      <c r="A35" s="4" t="s">
        <v>122</v>
      </c>
      <c r="B35" s="5" t="n">
        <v>0</v>
      </c>
      <c r="C35" s="5" t="n">
        <v>1485</v>
      </c>
    </row>
    <row r="36" spans="1:3">
      <c r="A36" s="4" t="s">
        <v>123</v>
      </c>
      <c r="B36" s="5" t="n">
        <v>-21539</v>
      </c>
      <c r="C36" s="5" t="n">
        <v>-10503</v>
      </c>
    </row>
    <row r="37" spans="1:3">
      <c r="A37" s="4" t="s">
        <v>124</v>
      </c>
      <c r="B37" s="5" t="n">
        <v>-8526</v>
      </c>
      <c r="C37" s="5" t="n">
        <v>-8520</v>
      </c>
    </row>
    <row r="38" spans="1:3">
      <c r="A38" s="4" t="s">
        <v>125</v>
      </c>
      <c r="B38" s="5" t="n">
        <v>-20</v>
      </c>
      <c r="C38" s="5" t="n">
        <v>1179</v>
      </c>
    </row>
    <row r="39" spans="1:3">
      <c r="A39" s="4" t="s">
        <v>126</v>
      </c>
      <c r="B39" s="5" t="n">
        <v>-30085</v>
      </c>
      <c r="C39" s="5" t="n">
        <v>-17844</v>
      </c>
    </row>
    <row r="40" spans="1:3">
      <c r="A40" s="3" t="s">
        <v>127</v>
      </c>
    </row>
    <row r="41" spans="1:3">
      <c r="A41" s="4" t="s">
        <v>128</v>
      </c>
      <c r="B41" s="5" t="n">
        <v>-30085</v>
      </c>
      <c r="C41" s="5" t="n">
        <v>-19363</v>
      </c>
    </row>
    <row r="42" spans="1:3">
      <c r="A42" s="4" t="s">
        <v>129</v>
      </c>
      <c r="C42" s="5" t="n">
        <v>1519</v>
      </c>
    </row>
    <row r="43" spans="1:3">
      <c r="A43" s="4" t="s">
        <v>123</v>
      </c>
      <c r="B43" s="7" t="n">
        <v>-30085</v>
      </c>
      <c r="C43" s="7" t="n">
        <v>-17844</v>
      </c>
    </row>
    <row r="44" spans="1:3">
      <c r="A44" s="3" t="s">
        <v>130</v>
      </c>
    </row>
    <row r="45" spans="1:3">
      <c r="A45" s="4" t="s">
        <v>131</v>
      </c>
      <c r="B45" s="8" t="n">
        <v>-0.33</v>
      </c>
      <c r="C45" s="8" t="n">
        <v>-0.22</v>
      </c>
    </row>
    <row r="46" spans="1:3">
      <c r="A46" s="4" t="s">
        <v>132</v>
      </c>
      <c r="C46" s="9" t="n">
        <v>0.02</v>
      </c>
    </row>
    <row r="47" spans="1:3">
      <c r="A47" s="4" t="s">
        <v>133</v>
      </c>
      <c r="B47" s="8" t="n">
        <v>-0.33</v>
      </c>
      <c r="C47" s="8" t="n">
        <v>-0.2</v>
      </c>
    </row>
    <row r="48" spans="1:3">
      <c r="A48" s="4" t="s">
        <v>134</v>
      </c>
      <c r="B48" s="5" t="n">
        <v>91300812</v>
      </c>
      <c r="C48" s="5" t="n">
        <v>91018160</v>
      </c>
    </row>
    <row r="49" spans="1:3">
      <c r="A49" s="3" t="s">
        <v>135</v>
      </c>
    </row>
    <row r="50" spans="1:3">
      <c r="A50" s="4" t="s">
        <v>131</v>
      </c>
      <c r="B50" s="8" t="n">
        <v>-0.33</v>
      </c>
      <c r="C50" s="8" t="n">
        <v>-0.22</v>
      </c>
    </row>
    <row r="51" spans="1:3">
      <c r="A51" s="4" t="s">
        <v>132</v>
      </c>
      <c r="C51" s="9" t="n">
        <v>0.02</v>
      </c>
    </row>
    <row r="52" spans="1:3">
      <c r="A52" s="4" t="s">
        <v>136</v>
      </c>
      <c r="B52" s="8" t="n">
        <v>-0.33</v>
      </c>
      <c r="C52" s="8" t="n">
        <v>-0.2</v>
      </c>
    </row>
    <row r="53" spans="1:3">
      <c r="A53" s="4" t="s">
        <v>137</v>
      </c>
      <c r="B53" s="5" t="n">
        <v>91300812</v>
      </c>
      <c r="C53" s="5" t="n">
        <v>910181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3"/>
    <col customWidth="1" max="2" min="2" width="80"/>
    <col customWidth="1" max="3" min="3" width="25"/>
    <col customWidth="1" max="4" min="4" width="4"/>
    <col customWidth="1" max="5" min="5" width="25"/>
    <col customWidth="1" max="6" min="6" width="4"/>
    <col customWidth="1" max="7" min="7" width="25"/>
    <col customWidth="1" max="8" min="8" width="21"/>
  </cols>
  <sheetData>
    <row r="1" spans="1:8">
      <c r="A1" s="1" t="s">
        <v>450</v>
      </c>
      <c r="C1" s="2" t="s">
        <v>1</v>
      </c>
      <c r="E1" s="2" t="s">
        <v>61</v>
      </c>
    </row>
    <row r="2" spans="1:8">
      <c r="C2" s="2" t="s">
        <v>408</v>
      </c>
      <c r="E2" s="2" t="s">
        <v>409</v>
      </c>
      <c r="G2" s="2" t="s">
        <v>451</v>
      </c>
      <c r="H2" s="2" t="s">
        <v>452</v>
      </c>
    </row>
    <row r="3" spans="1:8">
      <c r="A3" s="4" t="s">
        <v>424</v>
      </c>
    </row>
    <row r="4" spans="1:8">
      <c r="A4" s="3" t="s">
        <v>411</v>
      </c>
    </row>
    <row r="5" spans="1:8">
      <c r="A5" s="4" t="s">
        <v>415</v>
      </c>
      <c r="C5" s="5" t="n">
        <v>1</v>
      </c>
    </row>
    <row r="6" spans="1:8">
      <c r="A6" s="4" t="s">
        <v>410</v>
      </c>
    </row>
    <row r="7" spans="1:8">
      <c r="A7" s="3" t="s">
        <v>411</v>
      </c>
    </row>
    <row r="8" spans="1:8">
      <c r="A8" s="4" t="s">
        <v>415</v>
      </c>
      <c r="C8" s="5" t="n">
        <v>130</v>
      </c>
      <c r="E8" s="5" t="n">
        <v>134</v>
      </c>
    </row>
    <row r="9" spans="1:8">
      <c r="A9" s="4" t="s">
        <v>412</v>
      </c>
      <c r="C9" s="7" t="n">
        <v>1318045</v>
      </c>
      <c r="E9" s="7" t="n">
        <v>1294874</v>
      </c>
    </row>
    <row r="10" spans="1:8">
      <c r="A10" s="4" t="s">
        <v>416</v>
      </c>
      <c r="B10" s="4" t="s">
        <v>31</v>
      </c>
      <c r="C10" s="4" t="s">
        <v>417</v>
      </c>
      <c r="E10" s="4" t="s">
        <v>418</v>
      </c>
    </row>
    <row r="11" spans="1:8">
      <c r="A11" s="4" t="s">
        <v>453</v>
      </c>
    </row>
    <row r="12" spans="1:8">
      <c r="A12" s="3" t="s">
        <v>411</v>
      </c>
    </row>
    <row r="13" spans="1:8">
      <c r="A13" s="4" t="s">
        <v>415</v>
      </c>
      <c r="C13" s="5" t="n">
        <v>93</v>
      </c>
      <c r="D13" s="4" t="s">
        <v>420</v>
      </c>
      <c r="E13" s="5" t="n">
        <v>94</v>
      </c>
      <c r="F13" s="4" t="s">
        <v>421</v>
      </c>
    </row>
    <row r="14" spans="1:8">
      <c r="A14" s="4" t="s">
        <v>412</v>
      </c>
      <c r="C14" s="7" t="n">
        <v>1189646</v>
      </c>
      <c r="D14" s="4" t="s">
        <v>420</v>
      </c>
      <c r="E14" s="7" t="n">
        <v>1162233</v>
      </c>
      <c r="F14" s="4" t="s">
        <v>421</v>
      </c>
    </row>
    <row r="15" spans="1:8">
      <c r="A15" s="4" t="s">
        <v>416</v>
      </c>
      <c r="B15" s="4" t="s">
        <v>31</v>
      </c>
      <c r="C15" s="4" t="s">
        <v>428</v>
      </c>
      <c r="D15" s="4" t="s">
        <v>420</v>
      </c>
      <c r="E15" s="4" t="s">
        <v>429</v>
      </c>
      <c r="F15" s="4" t="s">
        <v>421</v>
      </c>
    </row>
    <row r="16" spans="1:8">
      <c r="A16" s="4" t="s">
        <v>454</v>
      </c>
    </row>
    <row r="17" spans="1:8">
      <c r="A17" s="3" t="s">
        <v>411</v>
      </c>
    </row>
    <row r="18" spans="1:8">
      <c r="A18" s="4" t="s">
        <v>415</v>
      </c>
      <c r="C18" s="5" t="n">
        <v>2</v>
      </c>
      <c r="G18" s="5" t="n">
        <v>2</v>
      </c>
    </row>
    <row r="19" spans="1:8">
      <c r="A19" s="4" t="s">
        <v>412</v>
      </c>
      <c r="G19" s="7" t="n">
        <v>20181</v>
      </c>
      <c r="H19" s="7" t="n">
        <v>20088</v>
      </c>
    </row>
    <row r="20" spans="1:8">
      <c r="A20" s="4" t="s">
        <v>416</v>
      </c>
      <c r="C20" s="4" t="s">
        <v>455</v>
      </c>
      <c r="G20" s="4" t="s">
        <v>455</v>
      </c>
    </row>
    <row r="21" spans="1:8">
      <c r="A21" s="4" t="s">
        <v>456</v>
      </c>
      <c r="C21" s="7" t="n">
        <v>6600</v>
      </c>
      <c r="G21" s="7" t="n">
        <v>5978</v>
      </c>
    </row>
    <row r="22" spans="1:8">
      <c r="A22" s="4" t="s">
        <v>457</v>
      </c>
      <c r="C22" s="7" t="n">
        <v>4851</v>
      </c>
      <c r="G22" s="7" t="n">
        <v>4551</v>
      </c>
    </row>
    <row r="23" spans="1:8"/>
    <row r="24" spans="1:8">
      <c r="A24" s="4" t="s">
        <v>31</v>
      </c>
      <c r="B24" s="4" t="s">
        <v>445</v>
      </c>
    </row>
    <row r="25" spans="1:8">
      <c r="A25" s="4" t="s">
        <v>420</v>
      </c>
      <c r="B25" s="4" t="s">
        <v>448</v>
      </c>
    </row>
    <row r="26" spans="1:8">
      <c r="A26" s="4" t="s">
        <v>421</v>
      </c>
      <c r="B26" s="4" t="s">
        <v>449</v>
      </c>
    </row>
  </sheetData>
  <mergeCells count="9">
    <mergeCell ref="A1:B2"/>
    <mergeCell ref="C1:D1"/>
    <mergeCell ref="E1:G1"/>
    <mergeCell ref="C2:D2"/>
    <mergeCell ref="E2:F2"/>
    <mergeCell ref="A23:G23"/>
    <mergeCell ref="B24:G24"/>
    <mergeCell ref="B25:G25"/>
    <mergeCell ref="B26:G2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58</v>
      </c>
      <c r="B1" s="2" t="s">
        <v>2</v>
      </c>
      <c r="D1" s="2" t="s">
        <v>25</v>
      </c>
    </row>
    <row r="2" spans="1:5">
      <c r="A2" s="3" t="s">
        <v>411</v>
      </c>
    </row>
    <row r="3" spans="1:5">
      <c r="A3" s="4" t="s">
        <v>459</v>
      </c>
      <c r="B3" s="7" t="n">
        <v>1318045</v>
      </c>
      <c r="D3" s="7" t="n">
        <v>1294874</v>
      </c>
    </row>
    <row r="4" spans="1:5">
      <c r="A4" s="4" t="s">
        <v>460</v>
      </c>
    </row>
    <row r="5" spans="1:5">
      <c r="A5" s="3" t="s">
        <v>411</v>
      </c>
    </row>
    <row r="6" spans="1:5">
      <c r="A6" s="4" t="s">
        <v>459</v>
      </c>
      <c r="B6" s="5" t="n">
        <v>1189646</v>
      </c>
      <c r="D6" s="5" t="n">
        <v>1162233</v>
      </c>
    </row>
    <row r="7" spans="1:5">
      <c r="A7" s="4" t="s">
        <v>461</v>
      </c>
    </row>
    <row r="8" spans="1:5">
      <c r="A8" s="3" t="s">
        <v>411</v>
      </c>
    </row>
    <row r="9" spans="1:5">
      <c r="A9" s="4" t="s">
        <v>459</v>
      </c>
      <c r="B9" s="5" t="n">
        <v>88070</v>
      </c>
      <c r="D9" s="5" t="n">
        <v>89811</v>
      </c>
    </row>
    <row r="10" spans="1:5">
      <c r="A10" s="4" t="s">
        <v>462</v>
      </c>
    </row>
    <row r="11" spans="1:5">
      <c r="A11" s="3" t="s">
        <v>411</v>
      </c>
    </row>
    <row r="12" spans="1:5">
      <c r="A12" s="4" t="s">
        <v>459</v>
      </c>
      <c r="B12" s="5" t="n">
        <v>40329</v>
      </c>
      <c r="D12" s="5" t="n">
        <v>42830</v>
      </c>
    </row>
    <row r="13" spans="1:5">
      <c r="A13" s="4" t="s">
        <v>463</v>
      </c>
    </row>
    <row r="14" spans="1:5">
      <c r="A14" s="3" t="s">
        <v>411</v>
      </c>
    </row>
    <row r="15" spans="1:5">
      <c r="A15" s="4" t="s">
        <v>459</v>
      </c>
      <c r="B15" s="5" t="n">
        <v>1270939</v>
      </c>
      <c r="D15" s="5" t="n">
        <v>1243160</v>
      </c>
    </row>
    <row r="16" spans="1:5">
      <c r="A16" s="4" t="s">
        <v>464</v>
      </c>
    </row>
    <row r="17" spans="1:5">
      <c r="A17" s="3" t="s">
        <v>411</v>
      </c>
    </row>
    <row r="18" spans="1:5">
      <c r="A18" s="4" t="s">
        <v>459</v>
      </c>
      <c r="B18" s="5" t="n">
        <v>1143919</v>
      </c>
      <c r="D18" s="5" t="n">
        <v>1111898</v>
      </c>
    </row>
    <row r="19" spans="1:5">
      <c r="A19" s="4" t="s">
        <v>465</v>
      </c>
    </row>
    <row r="20" spans="1:5">
      <c r="A20" s="3" t="s">
        <v>411</v>
      </c>
    </row>
    <row r="21" spans="1:5">
      <c r="A21" s="4" t="s">
        <v>459</v>
      </c>
      <c r="B21" s="5" t="n">
        <v>86691</v>
      </c>
      <c r="D21" s="5" t="n">
        <v>88432</v>
      </c>
    </row>
    <row r="22" spans="1:5">
      <c r="A22" s="4" t="s">
        <v>466</v>
      </c>
    </row>
    <row r="23" spans="1:5">
      <c r="A23" s="3" t="s">
        <v>411</v>
      </c>
    </row>
    <row r="24" spans="1:5">
      <c r="A24" s="4" t="s">
        <v>459</v>
      </c>
      <c r="B24" s="5" t="n">
        <v>40329</v>
      </c>
      <c r="D24" s="5" t="n">
        <v>42830</v>
      </c>
    </row>
    <row r="25" spans="1:5">
      <c r="A25" s="4" t="s">
        <v>467</v>
      </c>
    </row>
    <row r="26" spans="1:5">
      <c r="A26" s="3" t="s">
        <v>411</v>
      </c>
    </row>
    <row r="27" spans="1:5">
      <c r="A27" s="4" t="s">
        <v>459</v>
      </c>
      <c r="B27" s="5" t="n">
        <v>45727</v>
      </c>
      <c r="D27" s="5" t="n">
        <v>50335</v>
      </c>
    </row>
    <row r="28" spans="1:5">
      <c r="A28" s="4" t="s">
        <v>468</v>
      </c>
    </row>
    <row r="29" spans="1:5">
      <c r="A29" s="3" t="s">
        <v>411</v>
      </c>
    </row>
    <row r="30" spans="1:5">
      <c r="A30" s="4" t="s">
        <v>459</v>
      </c>
      <c r="B30" s="5" t="n">
        <v>45727</v>
      </c>
      <c r="D30" s="5" t="n">
        <v>50335</v>
      </c>
    </row>
    <row r="31" spans="1:5">
      <c r="A31" s="4" t="s">
        <v>469</v>
      </c>
    </row>
    <row r="32" spans="1:5">
      <c r="A32" s="3" t="s">
        <v>411</v>
      </c>
    </row>
    <row r="33" spans="1:5">
      <c r="A33" s="4" t="s">
        <v>459</v>
      </c>
      <c r="B33" s="5" t="n">
        <v>1379</v>
      </c>
      <c r="D33" s="5" t="n">
        <v>1379</v>
      </c>
    </row>
    <row r="34" spans="1:5">
      <c r="A34" s="4" t="s">
        <v>470</v>
      </c>
    </row>
    <row r="35" spans="1:5">
      <c r="A35" s="3" t="s">
        <v>411</v>
      </c>
    </row>
    <row r="36" spans="1:5">
      <c r="A36" s="4" t="s">
        <v>459</v>
      </c>
      <c r="B36" s="5" t="n">
        <v>1379</v>
      </c>
      <c r="D36" s="5" t="n">
        <v>1379</v>
      </c>
    </row>
    <row r="37" spans="1:5">
      <c r="A37" s="4" t="s">
        <v>471</v>
      </c>
    </row>
    <row r="38" spans="1:5">
      <c r="A38" s="3" t="s">
        <v>411</v>
      </c>
    </row>
    <row r="39" spans="1:5">
      <c r="A39" s="4" t="s">
        <v>459</v>
      </c>
      <c r="B39" s="5" t="n">
        <v>115766</v>
      </c>
      <c r="C39" s="4" t="s">
        <v>31</v>
      </c>
      <c r="D39" s="5" t="n">
        <v>121038</v>
      </c>
      <c r="E39" s="4" t="s">
        <v>420</v>
      </c>
    </row>
    <row r="40" spans="1:5">
      <c r="A40" s="4" t="s">
        <v>472</v>
      </c>
    </row>
    <row r="41" spans="1:5">
      <c r="A41" s="3" t="s">
        <v>411</v>
      </c>
    </row>
    <row r="42" spans="1:5">
      <c r="A42" s="4" t="s">
        <v>459</v>
      </c>
      <c r="B42" s="5" t="n">
        <v>106737</v>
      </c>
      <c r="C42" s="4" t="s">
        <v>31</v>
      </c>
      <c r="D42" s="5" t="n">
        <v>113509</v>
      </c>
      <c r="E42" s="4" t="s">
        <v>420</v>
      </c>
    </row>
    <row r="43" spans="1:5">
      <c r="A43" s="4" t="s">
        <v>473</v>
      </c>
    </row>
    <row r="44" spans="1:5">
      <c r="A44" s="3" t="s">
        <v>411</v>
      </c>
    </row>
    <row r="45" spans="1:5">
      <c r="A45" s="4" t="s">
        <v>459</v>
      </c>
      <c r="B45" s="5" t="n">
        <v>5379</v>
      </c>
      <c r="C45" s="4" t="s">
        <v>31</v>
      </c>
      <c r="D45" s="5" t="n">
        <v>1379</v>
      </c>
      <c r="E45" s="4" t="s">
        <v>420</v>
      </c>
    </row>
    <row r="46" spans="1:5">
      <c r="A46" s="4" t="s">
        <v>474</v>
      </c>
    </row>
    <row r="47" spans="1:5">
      <c r="A47" s="3" t="s">
        <v>411</v>
      </c>
    </row>
    <row r="48" spans="1:5">
      <c r="A48" s="4" t="s">
        <v>459</v>
      </c>
      <c r="B48" s="7" t="n">
        <v>3650</v>
      </c>
      <c r="C48" s="4" t="s">
        <v>31</v>
      </c>
      <c r="D48" s="7" t="n">
        <v>6150</v>
      </c>
      <c r="E48" s="4" t="s">
        <v>420</v>
      </c>
    </row>
    <row r="49" spans="1:5"/>
    <row r="50" spans="1:5">
      <c r="A50" s="4" t="s">
        <v>31</v>
      </c>
      <c r="B50" s="4" t="s">
        <v>475</v>
      </c>
    </row>
    <row r="51" spans="1:5">
      <c r="A51" s="4" t="s">
        <v>420</v>
      </c>
      <c r="B51" s="4" t="s">
        <v>476</v>
      </c>
    </row>
  </sheetData>
  <mergeCells count="5">
    <mergeCell ref="B1:C1"/>
    <mergeCell ref="D1:E1"/>
    <mergeCell ref="A49:E49"/>
    <mergeCell ref="B50:E50"/>
    <mergeCell ref="B51:E5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 customWidth="1" max="5" min="5" width="25"/>
    <col customWidth="1" max="6" min="6" width="4"/>
  </cols>
  <sheetData>
    <row r="1" spans="1:6">
      <c r="A1" s="1" t="s">
        <v>477</v>
      </c>
      <c r="B1" s="2" t="s">
        <v>1</v>
      </c>
      <c r="E1" s="2" t="s">
        <v>61</v>
      </c>
    </row>
    <row r="2" spans="1:6">
      <c r="B2" s="2" t="s">
        <v>408</v>
      </c>
      <c r="D2" s="2" t="s">
        <v>478</v>
      </c>
      <c r="E2" s="2" t="s">
        <v>409</v>
      </c>
    </row>
    <row r="3" spans="1:6">
      <c r="A3" s="3" t="s">
        <v>479</v>
      </c>
    </row>
    <row r="4" spans="1:6">
      <c r="A4" s="4" t="s">
        <v>480</v>
      </c>
      <c r="B4" s="7" t="n">
        <v>149771</v>
      </c>
      <c r="D4" s="7" t="n">
        <v>132113</v>
      </c>
    </row>
    <row r="5" spans="1:6">
      <c r="A5" s="4" t="s">
        <v>481</v>
      </c>
      <c r="B5" s="7" t="n">
        <v>311</v>
      </c>
      <c r="D5" s="7" t="n">
        <v>1262</v>
      </c>
    </row>
    <row r="6" spans="1:6">
      <c r="A6" s="4" t="s">
        <v>424</v>
      </c>
    </row>
    <row r="7" spans="1:6">
      <c r="A7" s="3" t="s">
        <v>479</v>
      </c>
    </row>
    <row r="8" spans="1:6">
      <c r="A8" s="4" t="s">
        <v>415</v>
      </c>
      <c r="B8" s="5" t="n">
        <v>1</v>
      </c>
    </row>
    <row r="9" spans="1:6">
      <c r="A9" s="4" t="s">
        <v>482</v>
      </c>
      <c r="B9" s="7" t="n">
        <v>1590</v>
      </c>
    </row>
    <row r="10" spans="1:6">
      <c r="A10" s="4" t="s">
        <v>483</v>
      </c>
      <c r="B10" s="7" t="n">
        <v>360</v>
      </c>
    </row>
    <row r="11" spans="1:6">
      <c r="A11" s="4" t="s">
        <v>410</v>
      </c>
    </row>
    <row r="12" spans="1:6">
      <c r="A12" s="3" t="s">
        <v>479</v>
      </c>
    </row>
    <row r="13" spans="1:6">
      <c r="A13" s="4" t="s">
        <v>415</v>
      </c>
      <c r="B13" s="5" t="n">
        <v>130</v>
      </c>
      <c r="E13" s="5" t="n">
        <v>134</v>
      </c>
    </row>
    <row r="14" spans="1:6">
      <c r="A14" s="4" t="s">
        <v>484</v>
      </c>
      <c r="B14" s="7" t="n">
        <v>1318045</v>
      </c>
      <c r="E14" s="7" t="n">
        <v>1294874</v>
      </c>
    </row>
    <row r="15" spans="1:6">
      <c r="A15" s="4" t="s">
        <v>485</v>
      </c>
      <c r="B15" s="5" t="n">
        <v>0</v>
      </c>
    </row>
    <row r="16" spans="1:6">
      <c r="A16" s="4" t="s">
        <v>486</v>
      </c>
      <c r="B16" s="5" t="n">
        <v>0</v>
      </c>
    </row>
    <row r="17" spans="1:6">
      <c r="A17" s="4" t="s">
        <v>453</v>
      </c>
    </row>
    <row r="18" spans="1:6">
      <c r="A18" s="3" t="s">
        <v>479</v>
      </c>
    </row>
    <row r="19" spans="1:6">
      <c r="A19" s="4" t="s">
        <v>415</v>
      </c>
      <c r="B19" s="5" t="n">
        <v>93</v>
      </c>
      <c r="C19" s="4" t="s">
        <v>31</v>
      </c>
      <c r="E19" s="5" t="n">
        <v>94</v>
      </c>
      <c r="F19" s="4" t="s">
        <v>420</v>
      </c>
    </row>
    <row r="20" spans="1:6">
      <c r="A20" s="4" t="s">
        <v>484</v>
      </c>
      <c r="B20" s="7" t="n">
        <v>1189646</v>
      </c>
      <c r="C20" s="4" t="s">
        <v>31</v>
      </c>
      <c r="E20" s="7" t="n">
        <v>1162233</v>
      </c>
      <c r="F20" s="4" t="s">
        <v>420</v>
      </c>
    </row>
    <row r="21" spans="1:6">
      <c r="A21" s="4" t="s">
        <v>487</v>
      </c>
    </row>
    <row r="22" spans="1:6">
      <c r="A22" s="3" t="s">
        <v>479</v>
      </c>
    </row>
    <row r="23" spans="1:6">
      <c r="A23" s="4" t="s">
        <v>486</v>
      </c>
      <c r="D23" s="5" t="n">
        <v>1</v>
      </c>
    </row>
    <row r="24" spans="1:6">
      <c r="A24" s="4" t="s">
        <v>488</v>
      </c>
      <c r="D24" s="7" t="n">
        <v>15645</v>
      </c>
    </row>
    <row r="25" spans="1:6">
      <c r="A25" s="4" t="s">
        <v>489</v>
      </c>
    </row>
    <row r="26" spans="1:6">
      <c r="A26" s="3" t="s">
        <v>479</v>
      </c>
    </row>
    <row r="27" spans="1:6">
      <c r="A27" s="4" t="s">
        <v>490</v>
      </c>
      <c r="B27" s="4" t="s">
        <v>491</v>
      </c>
      <c r="E27" s="4" t="s">
        <v>491</v>
      </c>
    </row>
    <row r="28" spans="1:6">
      <c r="A28" s="4" t="s">
        <v>492</v>
      </c>
    </row>
    <row r="29" spans="1:6">
      <c r="A29" s="3" t="s">
        <v>479</v>
      </c>
    </row>
    <row r="30" spans="1:6">
      <c r="A30" s="4" t="s">
        <v>484</v>
      </c>
      <c r="B30" s="7" t="n">
        <v>115766</v>
      </c>
      <c r="E30" s="7" t="n">
        <v>121038</v>
      </c>
    </row>
    <row r="31" spans="1:6">
      <c r="A31" s="4" t="s">
        <v>493</v>
      </c>
      <c r="B31" s="4" t="s">
        <v>494</v>
      </c>
      <c r="E31" s="4" t="s">
        <v>429</v>
      </c>
    </row>
    <row r="32" spans="1:6">
      <c r="A32" s="4" t="s">
        <v>495</v>
      </c>
    </row>
    <row r="33" spans="1:6">
      <c r="A33" s="3" t="s">
        <v>479</v>
      </c>
    </row>
    <row r="34" spans="1:6">
      <c r="A34" s="4" t="s">
        <v>493</v>
      </c>
      <c r="B34" s="4" t="s">
        <v>496</v>
      </c>
      <c r="E34" s="4" t="s">
        <v>496</v>
      </c>
    </row>
    <row r="35" spans="1:6">
      <c r="A35" s="4" t="s">
        <v>415</v>
      </c>
      <c r="B35" s="5" t="n">
        <v>4</v>
      </c>
      <c r="E35" s="5" t="n">
        <v>4</v>
      </c>
    </row>
    <row r="36" spans="1:6">
      <c r="A36" s="4" t="s">
        <v>484</v>
      </c>
      <c r="B36" s="7" t="n">
        <v>28930</v>
      </c>
      <c r="E36" s="7" t="n">
        <v>28930</v>
      </c>
    </row>
    <row r="37" spans="1:6">
      <c r="A37" s="4" t="s">
        <v>497</v>
      </c>
    </row>
    <row r="38" spans="1:6">
      <c r="A38" s="3" t="s">
        <v>479</v>
      </c>
    </row>
    <row r="39" spans="1:6">
      <c r="A39" s="4" t="s">
        <v>415</v>
      </c>
      <c r="B39" s="5" t="n">
        <v>1</v>
      </c>
      <c r="E39" s="5" t="n">
        <v>1</v>
      </c>
    </row>
    <row r="40" spans="1:6">
      <c r="A40" s="4" t="s">
        <v>484</v>
      </c>
      <c r="B40" s="7" t="n">
        <v>18500</v>
      </c>
      <c r="E40" s="7" t="n">
        <v>18500</v>
      </c>
    </row>
    <row r="41" spans="1:6"/>
    <row r="42" spans="1:6">
      <c r="A42" s="4" t="s">
        <v>31</v>
      </c>
      <c r="B42" s="4" t="s">
        <v>448</v>
      </c>
    </row>
    <row r="43" spans="1:6">
      <c r="A43" s="4" t="s">
        <v>420</v>
      </c>
      <c r="B43" s="4" t="s">
        <v>449</v>
      </c>
    </row>
  </sheetData>
  <mergeCells count="8">
    <mergeCell ref="A1:A2"/>
    <mergeCell ref="B1:D1"/>
    <mergeCell ref="E1:F1"/>
    <mergeCell ref="B2:C2"/>
    <mergeCell ref="E2:F2"/>
    <mergeCell ref="A41:F41"/>
    <mergeCell ref="B42:F42"/>
    <mergeCell ref="B43:F4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98</v>
      </c>
      <c r="B1" s="2" t="s">
        <v>2</v>
      </c>
      <c r="D1" s="2" t="s">
        <v>25</v>
      </c>
    </row>
    <row r="2" spans="1:5">
      <c r="A2" s="3" t="s">
        <v>499</v>
      </c>
    </row>
    <row r="3" spans="1:5">
      <c r="A3" s="4" t="s">
        <v>412</v>
      </c>
      <c r="B3" s="7" t="n">
        <v>1318045</v>
      </c>
      <c r="D3" s="7" t="n">
        <v>1294874</v>
      </c>
    </row>
    <row r="4" spans="1:5">
      <c r="A4" s="4" t="s">
        <v>460</v>
      </c>
    </row>
    <row r="5" spans="1:5">
      <c r="A5" s="3" t="s">
        <v>499</v>
      </c>
    </row>
    <row r="6" spans="1:5">
      <c r="A6" s="4" t="s">
        <v>412</v>
      </c>
      <c r="B6" s="5" t="n">
        <v>1189646</v>
      </c>
      <c r="C6" s="4" t="s">
        <v>31</v>
      </c>
      <c r="D6" s="5" t="n">
        <v>1162233</v>
      </c>
      <c r="E6" s="4" t="s">
        <v>420</v>
      </c>
    </row>
    <row r="7" spans="1:5">
      <c r="A7" s="4" t="s">
        <v>461</v>
      </c>
    </row>
    <row r="8" spans="1:5">
      <c r="A8" s="3" t="s">
        <v>499</v>
      </c>
    </row>
    <row r="9" spans="1:5">
      <c r="A9" s="4" t="s">
        <v>412</v>
      </c>
      <c r="B9" s="5" t="n">
        <v>88070</v>
      </c>
      <c r="D9" s="5" t="n">
        <v>89811</v>
      </c>
    </row>
    <row r="10" spans="1:5">
      <c r="A10" s="4" t="s">
        <v>462</v>
      </c>
    </row>
    <row r="11" spans="1:5">
      <c r="A11" s="3" t="s">
        <v>499</v>
      </c>
    </row>
    <row r="12" spans="1:5">
      <c r="A12" s="4" t="s">
        <v>412</v>
      </c>
      <c r="B12" s="5" t="n">
        <v>40329</v>
      </c>
      <c r="D12" s="5" t="n">
        <v>42830</v>
      </c>
    </row>
    <row r="13" spans="1:5">
      <c r="A13" s="4" t="s">
        <v>500</v>
      </c>
    </row>
    <row r="14" spans="1:5">
      <c r="A14" s="3" t="s">
        <v>499</v>
      </c>
    </row>
    <row r="15" spans="1:5">
      <c r="A15" s="4" t="s">
        <v>412</v>
      </c>
      <c r="B15" s="5" t="n">
        <v>1156410</v>
      </c>
      <c r="D15" s="5" t="n">
        <v>1142467</v>
      </c>
    </row>
    <row r="16" spans="1:5">
      <c r="A16" s="4" t="s">
        <v>501</v>
      </c>
    </row>
    <row r="17" spans="1:5">
      <c r="A17" s="3" t="s">
        <v>499</v>
      </c>
    </row>
    <row r="18" spans="1:5">
      <c r="A18" s="4" t="s">
        <v>412</v>
      </c>
      <c r="B18" s="5" t="n">
        <v>1068409</v>
      </c>
      <c r="D18" s="5" t="n">
        <v>1048724</v>
      </c>
    </row>
    <row r="19" spans="1:5">
      <c r="A19" s="4" t="s">
        <v>502</v>
      </c>
    </row>
    <row r="20" spans="1:5">
      <c r="A20" s="3" t="s">
        <v>499</v>
      </c>
    </row>
    <row r="21" spans="1:5">
      <c r="A21" s="4" t="s">
        <v>412</v>
      </c>
      <c r="B21" s="5" t="n">
        <v>51322</v>
      </c>
      <c r="D21" s="5" t="n">
        <v>57063</v>
      </c>
    </row>
    <row r="22" spans="1:5">
      <c r="A22" s="4" t="s">
        <v>503</v>
      </c>
    </row>
    <row r="23" spans="1:5">
      <c r="A23" s="3" t="s">
        <v>499</v>
      </c>
    </row>
    <row r="24" spans="1:5">
      <c r="A24" s="4" t="s">
        <v>412</v>
      </c>
      <c r="B24" s="5" t="n">
        <v>36679</v>
      </c>
      <c r="D24" s="5" t="n">
        <v>36680</v>
      </c>
    </row>
    <row r="25" spans="1:5">
      <c r="A25" s="4" t="s">
        <v>504</v>
      </c>
    </row>
    <row r="26" spans="1:5">
      <c r="A26" s="3" t="s">
        <v>499</v>
      </c>
    </row>
    <row r="27" spans="1:5">
      <c r="A27" s="4" t="s">
        <v>412</v>
      </c>
      <c r="B27" s="5" t="n">
        <v>161635</v>
      </c>
      <c r="C27" s="4" t="s">
        <v>421</v>
      </c>
      <c r="D27" s="5" t="n">
        <v>152407</v>
      </c>
      <c r="E27" s="4" t="s">
        <v>426</v>
      </c>
    </row>
    <row r="28" spans="1:5">
      <c r="A28" s="4" t="s">
        <v>505</v>
      </c>
    </row>
    <row r="29" spans="1:5">
      <c r="A29" s="3" t="s">
        <v>499</v>
      </c>
    </row>
    <row r="30" spans="1:5">
      <c r="A30" s="4" t="s">
        <v>412</v>
      </c>
      <c r="B30" s="5" t="n">
        <v>121237</v>
      </c>
      <c r="C30" s="4" t="s">
        <v>421</v>
      </c>
      <c r="D30" s="5" t="n">
        <v>113509</v>
      </c>
      <c r="E30" s="4" t="s">
        <v>426</v>
      </c>
    </row>
    <row r="31" spans="1:5">
      <c r="A31" s="4" t="s">
        <v>506</v>
      </c>
    </row>
    <row r="32" spans="1:5">
      <c r="A32" s="3" t="s">
        <v>499</v>
      </c>
    </row>
    <row r="33" spans="1:5">
      <c r="A33" s="4" t="s">
        <v>412</v>
      </c>
      <c r="B33" s="5" t="n">
        <v>36748</v>
      </c>
      <c r="C33" s="4" t="s">
        <v>421</v>
      </c>
      <c r="D33" s="5" t="n">
        <v>32748</v>
      </c>
      <c r="E33" s="4" t="s">
        <v>426</v>
      </c>
    </row>
    <row r="34" spans="1:5">
      <c r="A34" s="4" t="s">
        <v>507</v>
      </c>
    </row>
    <row r="35" spans="1:5">
      <c r="A35" s="3" t="s">
        <v>499</v>
      </c>
    </row>
    <row r="36" spans="1:5">
      <c r="A36" s="4" t="s">
        <v>412</v>
      </c>
      <c r="B36" s="7" t="n">
        <v>3650</v>
      </c>
      <c r="C36" s="4" t="s">
        <v>421</v>
      </c>
      <c r="D36" s="7" t="n">
        <v>6150</v>
      </c>
      <c r="E36" s="4" t="s">
        <v>426</v>
      </c>
    </row>
    <row r="37" spans="1:5"/>
    <row r="38" spans="1:5">
      <c r="A38" s="4" t="s">
        <v>31</v>
      </c>
      <c r="B38" s="4" t="s">
        <v>448</v>
      </c>
    </row>
    <row r="39" spans="1:5">
      <c r="A39" s="4" t="s">
        <v>420</v>
      </c>
      <c r="B39" s="4" t="s">
        <v>449</v>
      </c>
    </row>
    <row r="40" spans="1:5">
      <c r="A40" s="4" t="s">
        <v>421</v>
      </c>
      <c r="B40" s="4" t="s">
        <v>508</v>
      </c>
    </row>
    <row r="41" spans="1:5">
      <c r="A41" s="4" t="s">
        <v>426</v>
      </c>
      <c r="B41" s="4" t="s">
        <v>509</v>
      </c>
    </row>
  </sheetData>
  <mergeCells count="7">
    <mergeCell ref="B1:C1"/>
    <mergeCell ref="D1:E1"/>
    <mergeCell ref="A37:E37"/>
    <mergeCell ref="B38:E38"/>
    <mergeCell ref="B39:E39"/>
    <mergeCell ref="B40:E40"/>
    <mergeCell ref="B41:E4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5</v>
      </c>
    </row>
    <row r="2" spans="1:3">
      <c r="A2" s="3" t="s">
        <v>499</v>
      </c>
    </row>
    <row r="3" spans="1:3">
      <c r="A3" s="4" t="s">
        <v>511</v>
      </c>
      <c r="B3" s="7" t="n">
        <v>147135</v>
      </c>
      <c r="C3" s="7" t="n">
        <v>152407</v>
      </c>
    </row>
    <row r="4" spans="1:3">
      <c r="A4" s="4" t="s">
        <v>512</v>
      </c>
      <c r="B4" s="7" t="n">
        <v>14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89</v>
      </c>
    </row>
    <row r="3" spans="1:3">
      <c r="A3" s="3" t="s">
        <v>411</v>
      </c>
    </row>
    <row r="4" spans="1:3">
      <c r="A4" s="4" t="s">
        <v>514</v>
      </c>
      <c r="B4" s="7" t="n">
        <v>12354</v>
      </c>
      <c r="C4" s="7" t="n">
        <v>17097</v>
      </c>
    </row>
    <row r="5" spans="1:3">
      <c r="A5" s="4" t="s">
        <v>515</v>
      </c>
      <c r="B5" s="5" t="n">
        <v>1535</v>
      </c>
      <c r="C5" s="5" t="n">
        <v>1325</v>
      </c>
    </row>
    <row r="6" spans="1:3">
      <c r="A6" s="4" t="s">
        <v>516</v>
      </c>
      <c r="B6" s="5" t="n">
        <v>-358</v>
      </c>
      <c r="C6" s="5" t="n">
        <v>-257</v>
      </c>
    </row>
    <row r="7" spans="1:3">
      <c r="A7" s="4" t="s">
        <v>517</v>
      </c>
      <c r="B7" s="5" t="n">
        <v>13531</v>
      </c>
      <c r="C7" s="5" t="n">
        <v>18165</v>
      </c>
    </row>
    <row r="8" spans="1:3">
      <c r="A8" s="4" t="s">
        <v>460</v>
      </c>
    </row>
    <row r="9" spans="1:3">
      <c r="A9" s="3" t="s">
        <v>411</v>
      </c>
    </row>
    <row r="10" spans="1:3">
      <c r="A10" s="4" t="s">
        <v>514</v>
      </c>
      <c r="B10" s="5" t="n">
        <v>10640</v>
      </c>
      <c r="C10" s="5" t="n">
        <v>3154</v>
      </c>
    </row>
    <row r="11" spans="1:3">
      <c r="A11" s="4" t="s">
        <v>515</v>
      </c>
      <c r="B11" s="5" t="n">
        <v>699</v>
      </c>
      <c r="C11" s="5" t="n">
        <v>174</v>
      </c>
    </row>
    <row r="12" spans="1:3">
      <c r="A12" s="4" t="s">
        <v>516</v>
      </c>
      <c r="B12" s="5" t="n">
        <v>-360</v>
      </c>
    </row>
    <row r="13" spans="1:3">
      <c r="A13" s="4" t="s">
        <v>517</v>
      </c>
      <c r="B13" s="5" t="n">
        <v>10979</v>
      </c>
      <c r="C13" s="5" t="n">
        <v>3328</v>
      </c>
    </row>
    <row r="14" spans="1:3">
      <c r="A14" s="4" t="s">
        <v>461</v>
      </c>
    </row>
    <row r="15" spans="1:3">
      <c r="A15" s="3" t="s">
        <v>411</v>
      </c>
    </row>
    <row r="16" spans="1:3">
      <c r="A16" s="4" t="s">
        <v>514</v>
      </c>
      <c r="C16" s="5" t="n">
        <v>12139</v>
      </c>
    </row>
    <row r="17" spans="1:3">
      <c r="A17" s="4" t="s">
        <v>515</v>
      </c>
      <c r="B17" s="5" t="n">
        <v>850</v>
      </c>
      <c r="C17" s="5" t="n">
        <v>158</v>
      </c>
    </row>
    <row r="18" spans="1:3">
      <c r="A18" s="4" t="s">
        <v>516</v>
      </c>
      <c r="B18" s="5" t="n">
        <v>2</v>
      </c>
      <c r="C18" s="5" t="n">
        <v>-257</v>
      </c>
    </row>
    <row r="19" spans="1:3">
      <c r="A19" s="4" t="s">
        <v>517</v>
      </c>
      <c r="B19" s="5" t="n">
        <v>852</v>
      </c>
      <c r="C19" s="5" t="n">
        <v>12040</v>
      </c>
    </row>
    <row r="20" spans="1:3">
      <c r="A20" s="4" t="s">
        <v>462</v>
      </c>
    </row>
    <row r="21" spans="1:3">
      <c r="A21" s="3" t="s">
        <v>411</v>
      </c>
    </row>
    <row r="22" spans="1:3">
      <c r="A22" s="4" t="s">
        <v>514</v>
      </c>
      <c r="B22" s="5" t="n">
        <v>1714</v>
      </c>
      <c r="C22" s="5" t="n">
        <v>1804</v>
      </c>
    </row>
    <row r="23" spans="1:3">
      <c r="A23" s="4" t="s">
        <v>515</v>
      </c>
      <c r="B23" s="5" t="n">
        <v>-14</v>
      </c>
      <c r="C23" s="5" t="n">
        <v>993</v>
      </c>
    </row>
    <row r="24" spans="1:3">
      <c r="A24" s="4" t="s">
        <v>517</v>
      </c>
      <c r="B24" s="7" t="n">
        <v>1700</v>
      </c>
      <c r="C24" s="7" t="n">
        <v>27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4"/>
    <col customWidth="1" max="6" min="6" width="14"/>
    <col customWidth="1" max="7" min="7" width="14"/>
  </cols>
  <sheetData>
    <row r="1" spans="1:7">
      <c r="A1" s="1" t="s">
        <v>518</v>
      </c>
      <c r="B1" s="2" t="s">
        <v>2</v>
      </c>
      <c r="D1" s="2" t="s">
        <v>25</v>
      </c>
      <c r="F1" s="2" t="s">
        <v>89</v>
      </c>
      <c r="G1" s="2" t="s">
        <v>519</v>
      </c>
    </row>
    <row r="2" spans="1:7">
      <c r="A2" s="3" t="s">
        <v>520</v>
      </c>
    </row>
    <row r="3" spans="1:7">
      <c r="A3" s="4" t="s">
        <v>521</v>
      </c>
      <c r="B3" s="7" t="n">
        <v>78475</v>
      </c>
      <c r="D3" s="7" t="n">
        <v>32748</v>
      </c>
    </row>
    <row r="4" spans="1:7">
      <c r="A4" s="4" t="s">
        <v>522</v>
      </c>
      <c r="B4" s="5" t="n">
        <v>68660</v>
      </c>
      <c r="D4" s="5" t="n">
        <v>119659</v>
      </c>
    </row>
    <row r="5" spans="1:7">
      <c r="A5" s="4" t="s">
        <v>511</v>
      </c>
      <c r="B5" s="5" t="n">
        <v>147135</v>
      </c>
      <c r="C5" s="4" t="s">
        <v>31</v>
      </c>
      <c r="D5" s="5" t="n">
        <v>152407</v>
      </c>
      <c r="E5" s="4" t="s">
        <v>420</v>
      </c>
    </row>
    <row r="6" spans="1:7">
      <c r="A6" s="4" t="s">
        <v>28</v>
      </c>
      <c r="B6" s="5" t="n">
        <v>13531</v>
      </c>
      <c r="D6" s="5" t="n">
        <v>12354</v>
      </c>
      <c r="F6" s="7" t="n">
        <v>18165</v>
      </c>
      <c r="G6" s="7" t="n">
        <v>17097</v>
      </c>
    </row>
    <row r="7" spans="1:7">
      <c r="A7" s="4" t="s">
        <v>460</v>
      </c>
    </row>
    <row r="8" spans="1:7">
      <c r="A8" s="3" t="s">
        <v>520</v>
      </c>
    </row>
    <row r="9" spans="1:7">
      <c r="A9" s="4" t="s">
        <v>521</v>
      </c>
      <c r="B9" s="5" t="n">
        <v>45727</v>
      </c>
    </row>
    <row r="10" spans="1:7">
      <c r="A10" s="4" t="s">
        <v>522</v>
      </c>
      <c r="B10" s="5" t="n">
        <v>61010</v>
      </c>
      <c r="D10" s="5" t="n">
        <v>113509</v>
      </c>
    </row>
    <row r="11" spans="1:7">
      <c r="A11" s="4" t="s">
        <v>511</v>
      </c>
      <c r="B11" s="5" t="n">
        <v>106737</v>
      </c>
      <c r="C11" s="4" t="s">
        <v>31</v>
      </c>
      <c r="D11" s="5" t="n">
        <v>113509</v>
      </c>
      <c r="E11" s="4" t="s">
        <v>420</v>
      </c>
    </row>
    <row r="12" spans="1:7">
      <c r="A12" s="4" t="s">
        <v>28</v>
      </c>
      <c r="B12" s="5" t="n">
        <v>10979</v>
      </c>
      <c r="D12" s="5" t="n">
        <v>10640</v>
      </c>
      <c r="F12" s="5" t="n">
        <v>3328</v>
      </c>
      <c r="G12" s="5" t="n">
        <v>3154</v>
      </c>
    </row>
    <row r="13" spans="1:7">
      <c r="A13" s="4" t="s">
        <v>461</v>
      </c>
    </row>
    <row r="14" spans="1:7">
      <c r="A14" s="3" t="s">
        <v>520</v>
      </c>
    </row>
    <row r="15" spans="1:7">
      <c r="A15" s="4" t="s">
        <v>521</v>
      </c>
      <c r="B15" s="5" t="n">
        <v>32748</v>
      </c>
      <c r="D15" s="5" t="n">
        <v>32748</v>
      </c>
    </row>
    <row r="16" spans="1:7">
      <c r="A16" s="4" t="s">
        <v>522</v>
      </c>
      <c r="B16" s="5" t="n">
        <v>4000</v>
      </c>
    </row>
    <row r="17" spans="1:7">
      <c r="A17" s="4" t="s">
        <v>511</v>
      </c>
      <c r="B17" s="5" t="n">
        <v>36748</v>
      </c>
      <c r="C17" s="4" t="s">
        <v>31</v>
      </c>
      <c r="D17" s="5" t="n">
        <v>32748</v>
      </c>
      <c r="E17" s="4" t="s">
        <v>420</v>
      </c>
    </row>
    <row r="18" spans="1:7">
      <c r="A18" s="4" t="s">
        <v>28</v>
      </c>
      <c r="B18" s="5" t="n">
        <v>852</v>
      </c>
      <c r="F18" s="5" t="n">
        <v>12040</v>
      </c>
      <c r="G18" s="5" t="n">
        <v>12139</v>
      </c>
    </row>
    <row r="19" spans="1:7">
      <c r="A19" s="4" t="s">
        <v>462</v>
      </c>
    </row>
    <row r="20" spans="1:7">
      <c r="A20" s="3" t="s">
        <v>520</v>
      </c>
    </row>
    <row r="21" spans="1:7">
      <c r="A21" s="4" t="s">
        <v>522</v>
      </c>
      <c r="B21" s="5" t="n">
        <v>3650</v>
      </c>
      <c r="D21" s="5" t="n">
        <v>6150</v>
      </c>
    </row>
    <row r="22" spans="1:7">
      <c r="A22" s="4" t="s">
        <v>511</v>
      </c>
      <c r="B22" s="5" t="n">
        <v>3650</v>
      </c>
      <c r="C22" s="4" t="s">
        <v>31</v>
      </c>
      <c r="D22" s="5" t="n">
        <v>6150</v>
      </c>
      <c r="E22" s="4" t="s">
        <v>420</v>
      </c>
    </row>
    <row r="23" spans="1:7">
      <c r="A23" s="4" t="s">
        <v>28</v>
      </c>
      <c r="B23" s="7" t="n">
        <v>1700</v>
      </c>
      <c r="D23" s="7" t="n">
        <v>1714</v>
      </c>
      <c r="F23" s="7" t="n">
        <v>2797</v>
      </c>
      <c r="G23" s="7" t="n">
        <v>1804</v>
      </c>
    </row>
    <row r="24" spans="1:7"/>
    <row r="25" spans="1:7">
      <c r="A25" s="4" t="s">
        <v>31</v>
      </c>
      <c r="B25" s="4" t="s">
        <v>523</v>
      </c>
    </row>
    <row r="26" spans="1:7">
      <c r="A26" s="4" t="s">
        <v>420</v>
      </c>
      <c r="B26" s="4" t="s">
        <v>524</v>
      </c>
    </row>
  </sheetData>
  <mergeCells count="5">
    <mergeCell ref="B1:C1"/>
    <mergeCell ref="D1:E1"/>
    <mergeCell ref="A24:G24"/>
    <mergeCell ref="B25:G25"/>
    <mergeCell ref="B26:G2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5</v>
      </c>
    </row>
    <row r="2" spans="1:3">
      <c r="A2" s="3" t="s">
        <v>225</v>
      </c>
    </row>
    <row r="3" spans="1:3">
      <c r="A3" s="4" t="s">
        <v>526</v>
      </c>
      <c r="B3" s="7" t="n">
        <v>0</v>
      </c>
      <c r="C3"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527</v>
      </c>
      <c r="C1" s="2" t="s">
        <v>2</v>
      </c>
      <c r="D1" s="2" t="s">
        <v>25</v>
      </c>
    </row>
    <row r="2" spans="1:4">
      <c r="A2" s="3" t="s">
        <v>528</v>
      </c>
    </row>
    <row r="3" spans="1:4">
      <c r="A3" s="4" t="s">
        <v>529</v>
      </c>
      <c r="C3" s="7" t="n">
        <v>694230</v>
      </c>
      <c r="D3" s="7" t="n">
        <v>854646</v>
      </c>
    </row>
    <row r="4" spans="1:4">
      <c r="A4" s="4" t="s">
        <v>530</v>
      </c>
      <c r="C4" s="5" t="n">
        <v>-114179</v>
      </c>
      <c r="D4" s="5" t="n">
        <v>-138214</v>
      </c>
    </row>
    <row r="5" spans="1:4">
      <c r="A5" s="4" t="s">
        <v>531</v>
      </c>
      <c r="B5" s="4" t="s">
        <v>31</v>
      </c>
      <c r="C5" s="5" t="n">
        <v>580051</v>
      </c>
      <c r="D5" s="5" t="n">
        <v>716432</v>
      </c>
    </row>
    <row r="6" spans="1:4">
      <c r="A6" s="4" t="s">
        <v>532</v>
      </c>
    </row>
    <row r="7" spans="1:4">
      <c r="A7" s="3" t="s">
        <v>528</v>
      </c>
    </row>
    <row r="8" spans="1:4">
      <c r="A8" s="4" t="s">
        <v>529</v>
      </c>
      <c r="C8" s="5" t="n">
        <v>63158</v>
      </c>
      <c r="D8" s="5" t="n">
        <v>147201</v>
      </c>
    </row>
    <row r="9" spans="1:4">
      <c r="A9" s="4" t="s">
        <v>533</v>
      </c>
    </row>
    <row r="10" spans="1:4">
      <c r="A10" s="3" t="s">
        <v>528</v>
      </c>
    </row>
    <row r="11" spans="1:4">
      <c r="A11" s="4" t="s">
        <v>529</v>
      </c>
      <c r="C11" s="5" t="n">
        <v>365206</v>
      </c>
      <c r="D11" s="5" t="n">
        <v>397769</v>
      </c>
    </row>
    <row r="12" spans="1:4">
      <c r="A12" s="4" t="s">
        <v>534</v>
      </c>
    </row>
    <row r="13" spans="1:4">
      <c r="A13" s="3" t="s">
        <v>528</v>
      </c>
    </row>
    <row r="14" spans="1:4">
      <c r="A14" s="4" t="s">
        <v>529</v>
      </c>
      <c r="C14" s="5" t="n">
        <v>48377</v>
      </c>
      <c r="D14" s="5" t="n">
        <v>93423</v>
      </c>
    </row>
    <row r="15" spans="1:4">
      <c r="A15" s="4" t="s">
        <v>535</v>
      </c>
    </row>
    <row r="16" spans="1:4">
      <c r="A16" s="3" t="s">
        <v>528</v>
      </c>
    </row>
    <row r="17" spans="1:4">
      <c r="A17" s="4" t="s">
        <v>529</v>
      </c>
      <c r="C17" s="5" t="n">
        <v>165327</v>
      </c>
      <c r="D17" s="5" t="n">
        <v>164019</v>
      </c>
    </row>
    <row r="18" spans="1:4">
      <c r="A18" s="4" t="s">
        <v>536</v>
      </c>
    </row>
    <row r="19" spans="1:4">
      <c r="A19" s="3" t="s">
        <v>528</v>
      </c>
    </row>
    <row r="20" spans="1:4">
      <c r="A20" s="4" t="s">
        <v>529</v>
      </c>
      <c r="C20" s="7" t="n">
        <v>52162</v>
      </c>
      <c r="D20" s="7" t="n">
        <v>52234</v>
      </c>
    </row>
    <row r="21" spans="1:4"/>
    <row r="22" spans="1:4">
      <c r="A22" s="4" t="s">
        <v>31</v>
      </c>
      <c r="B22" s="4" t="s">
        <v>59</v>
      </c>
    </row>
  </sheetData>
  <mergeCells count="3">
    <mergeCell ref="A1:B1"/>
    <mergeCell ref="A21:C21"/>
    <mergeCell ref="B22:C2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29"/>
    <col customWidth="1" max="3" min="3" width="29"/>
  </cols>
  <sheetData>
    <row r="1" spans="1:3">
      <c r="A1" s="1" t="s">
        <v>537</v>
      </c>
      <c r="B1" s="2" t="s">
        <v>538</v>
      </c>
      <c r="C1" s="2" t="s">
        <v>539</v>
      </c>
    </row>
    <row r="2" spans="1:3">
      <c r="A2" s="4" t="s">
        <v>540</v>
      </c>
    </row>
    <row r="3" spans="1:3">
      <c r="A3" s="3" t="s">
        <v>528</v>
      </c>
    </row>
    <row r="4" spans="1:3">
      <c r="A4" s="4" t="s">
        <v>541</v>
      </c>
      <c r="B4" s="7" t="n">
        <v>4627</v>
      </c>
    </row>
    <row r="5" spans="1:3">
      <c r="A5" s="4" t="s">
        <v>542</v>
      </c>
      <c r="B5" s="5" t="n">
        <v>1</v>
      </c>
    </row>
    <row r="6" spans="1:3">
      <c r="A6" s="4" t="s">
        <v>536</v>
      </c>
    </row>
    <row r="7" spans="1:3">
      <c r="A7" s="3" t="s">
        <v>528</v>
      </c>
    </row>
    <row r="8" spans="1:3">
      <c r="A8" s="4" t="s">
        <v>541</v>
      </c>
      <c r="B8" s="7" t="n">
        <v>14586</v>
      </c>
      <c r="C8" s="7" t="n">
        <v>14233</v>
      </c>
    </row>
    <row r="9" spans="1:3">
      <c r="A9" s="4" t="s">
        <v>542</v>
      </c>
      <c r="B9" s="5" t="n">
        <v>2</v>
      </c>
      <c r="C9" s="5" t="n">
        <v>2</v>
      </c>
    </row>
    <row r="10" spans="1:3">
      <c r="A10" s="4" t="s">
        <v>543</v>
      </c>
    </row>
    <row r="11" spans="1:3">
      <c r="A11" s="3" t="s">
        <v>528</v>
      </c>
    </row>
    <row r="12" spans="1:3">
      <c r="A12" s="4" t="s">
        <v>541</v>
      </c>
      <c r="C12" s="7" t="n">
        <v>62428</v>
      </c>
    </row>
    <row r="13" spans="1:3">
      <c r="A13" s="4" t="s">
        <v>542</v>
      </c>
      <c r="C13" s="5"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9</v>
      </c>
    </row>
    <row r="3" spans="1:3">
      <c r="A3" s="3" t="s">
        <v>139</v>
      </c>
    </row>
    <row r="4" spans="1:3">
      <c r="A4" s="4" t="s">
        <v>123</v>
      </c>
      <c r="B4" s="7" t="n">
        <v>-21539</v>
      </c>
      <c r="C4" s="7" t="n">
        <v>-10503</v>
      </c>
    </row>
    <row r="5" spans="1:3">
      <c r="A5" s="3" t="s">
        <v>140</v>
      </c>
    </row>
    <row r="6" spans="1:3">
      <c r="A6" s="4" t="s">
        <v>141</v>
      </c>
      <c r="C6" s="5" t="n">
        <v>-120</v>
      </c>
    </row>
    <row r="7" spans="1:3">
      <c r="A7" s="4" t="s">
        <v>142</v>
      </c>
      <c r="C7" s="5" t="n">
        <v>2403</v>
      </c>
    </row>
    <row r="8" spans="1:3">
      <c r="A8" s="4" t="s">
        <v>143</v>
      </c>
      <c r="C8" s="5" t="n">
        <v>2283</v>
      </c>
    </row>
    <row r="9" spans="1:3">
      <c r="A9" s="3" t="s">
        <v>121</v>
      </c>
    </row>
    <row r="10" spans="1:3">
      <c r="A10" s="4" t="s">
        <v>144</v>
      </c>
      <c r="C10" s="5" t="n">
        <v>-18</v>
      </c>
    </row>
    <row r="11" spans="1:3">
      <c r="A11" s="4" t="s">
        <v>145</v>
      </c>
      <c r="C11" s="5" t="n">
        <v>2265</v>
      </c>
    </row>
    <row r="12" spans="1:3">
      <c r="A12" s="4" t="s">
        <v>146</v>
      </c>
      <c r="B12" s="5" t="n">
        <v>-21539</v>
      </c>
      <c r="C12" s="5" t="n">
        <v>-8238</v>
      </c>
    </row>
    <row r="13" spans="1:3">
      <c r="A13" s="4" t="s">
        <v>147</v>
      </c>
      <c r="B13" s="5" t="n">
        <v>-20</v>
      </c>
      <c r="C13" s="5" t="n">
        <v>1179</v>
      </c>
    </row>
    <row r="14" spans="1:3">
      <c r="A14" s="4" t="s">
        <v>148</v>
      </c>
      <c r="B14" s="7" t="n">
        <v>-21559</v>
      </c>
      <c r="C14" s="7" t="n">
        <v>-70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 customWidth="1" max="5" min="5" width="21"/>
  </cols>
  <sheetData>
    <row r="1" spans="1:5">
      <c r="A1" s="1" t="s">
        <v>544</v>
      </c>
      <c r="C1" s="2" t="s">
        <v>545</v>
      </c>
      <c r="D1" s="2" t="s">
        <v>1</v>
      </c>
      <c r="E1" s="2" t="s">
        <v>61</v>
      </c>
    </row>
    <row r="2" spans="1:5">
      <c r="C2" s="2" t="s">
        <v>546</v>
      </c>
      <c r="D2" s="2" t="s">
        <v>538</v>
      </c>
      <c r="E2" s="2" t="s">
        <v>547</v>
      </c>
    </row>
    <row r="3" spans="1:5">
      <c r="A3" s="3" t="s">
        <v>528</v>
      </c>
    </row>
    <row r="4" spans="1:5">
      <c r="A4" s="4" t="s">
        <v>531</v>
      </c>
      <c r="B4" s="4" t="s">
        <v>31</v>
      </c>
      <c r="D4" s="7" t="n">
        <v>580051</v>
      </c>
      <c r="E4" s="7" t="n">
        <v>716432</v>
      </c>
    </row>
    <row r="5" spans="1:5">
      <c r="A5" s="4" t="s">
        <v>195</v>
      </c>
      <c r="D5" s="5" t="n">
        <v>694230</v>
      </c>
      <c r="E5" s="5" t="n">
        <v>854646</v>
      </c>
    </row>
    <row r="6" spans="1:5">
      <c r="A6" s="4" t="s">
        <v>548</v>
      </c>
      <c r="D6" s="5" t="n">
        <v>135388</v>
      </c>
      <c r="E6" s="5" t="n">
        <v>186237</v>
      </c>
    </row>
    <row r="7" spans="1:5">
      <c r="A7" s="4" t="s">
        <v>549</v>
      </c>
      <c r="D7" s="7" t="n">
        <v>564191</v>
      </c>
      <c r="E7" s="5" t="n">
        <v>642824</v>
      </c>
    </row>
    <row r="8" spans="1:5">
      <c r="A8" s="4" t="s">
        <v>550</v>
      </c>
      <c r="D8" s="5" t="n">
        <v>1</v>
      </c>
    </row>
    <row r="9" spans="1:5">
      <c r="A9" s="4" t="s">
        <v>114</v>
      </c>
      <c r="D9" s="7" t="n">
        <v>-15947</v>
      </c>
    </row>
    <row r="10" spans="1:5">
      <c r="A10" s="4" t="s">
        <v>551</v>
      </c>
      <c r="D10" s="5" t="n">
        <v>7424</v>
      </c>
    </row>
    <row r="11" spans="1:5">
      <c r="A11" s="4" t="s">
        <v>552</v>
      </c>
    </row>
    <row r="12" spans="1:5">
      <c r="A12" s="3" t="s">
        <v>528</v>
      </c>
    </row>
    <row r="13" spans="1:5">
      <c r="A13" s="4" t="s">
        <v>553</v>
      </c>
      <c r="E13" s="5" t="n">
        <v>-13</v>
      </c>
    </row>
    <row r="14" spans="1:5">
      <c r="A14" s="4" t="s">
        <v>543</v>
      </c>
    </row>
    <row r="15" spans="1:5">
      <c r="A15" s="3" t="s">
        <v>528</v>
      </c>
    </row>
    <row r="16" spans="1:5">
      <c r="A16" s="4" t="s">
        <v>195</v>
      </c>
      <c r="D16" s="7" t="n">
        <v>63158</v>
      </c>
      <c r="E16" s="5" t="n">
        <v>147201</v>
      </c>
    </row>
    <row r="17" spans="1:5">
      <c r="A17" s="4" t="s">
        <v>554</v>
      </c>
      <c r="D17" s="5" t="n">
        <v>3</v>
      </c>
    </row>
    <row r="18" spans="1:5">
      <c r="A18" s="4" t="s">
        <v>555</v>
      </c>
    </row>
    <row r="19" spans="1:5">
      <c r="A19" s="3" t="s">
        <v>528</v>
      </c>
    </row>
    <row r="20" spans="1:5">
      <c r="A20" s="4" t="s">
        <v>553</v>
      </c>
      <c r="D20" s="7" t="n">
        <v>3122</v>
      </c>
    </row>
    <row r="21" spans="1:5">
      <c r="A21" s="4" t="s">
        <v>540</v>
      </c>
    </row>
    <row r="22" spans="1:5">
      <c r="A22" s="3" t="s">
        <v>528</v>
      </c>
    </row>
    <row r="23" spans="1:5">
      <c r="A23" s="4" t="s">
        <v>195</v>
      </c>
      <c r="D23" s="7" t="n">
        <v>365206</v>
      </c>
      <c r="E23" s="5" t="n">
        <v>397769</v>
      </c>
    </row>
    <row r="24" spans="1:5">
      <c r="A24" s="4" t="s">
        <v>554</v>
      </c>
      <c r="D24" s="5" t="n">
        <v>2</v>
      </c>
    </row>
    <row r="25" spans="1:5">
      <c r="A25" s="4" t="s">
        <v>556</v>
      </c>
    </row>
    <row r="26" spans="1:5">
      <c r="A26" s="3" t="s">
        <v>528</v>
      </c>
    </row>
    <row r="27" spans="1:5">
      <c r="A27" s="4" t="s">
        <v>557</v>
      </c>
      <c r="C27" s="7" t="n">
        <v>4575</v>
      </c>
    </row>
    <row r="28" spans="1:5">
      <c r="A28" s="4" t="s">
        <v>534</v>
      </c>
    </row>
    <row r="29" spans="1:5">
      <c r="A29" s="3" t="s">
        <v>528</v>
      </c>
    </row>
    <row r="30" spans="1:5">
      <c r="A30" s="4" t="s">
        <v>195</v>
      </c>
      <c r="D30" s="7" t="n">
        <v>48377</v>
      </c>
      <c r="E30" s="5" t="n">
        <v>93423</v>
      </c>
    </row>
    <row r="31" spans="1:5">
      <c r="A31" s="4" t="s">
        <v>114</v>
      </c>
      <c r="D31" s="7" t="n">
        <v>-15947</v>
      </c>
    </row>
    <row r="32" spans="1:5">
      <c r="A32" s="4" t="s">
        <v>558</v>
      </c>
      <c r="D32" s="5" t="n">
        <v>10</v>
      </c>
    </row>
    <row r="33" spans="1:5">
      <c r="A33" s="4" t="s">
        <v>559</v>
      </c>
      <c r="D33" s="7" t="n">
        <v>38833</v>
      </c>
      <c r="E33" s="5" t="n">
        <v>82501</v>
      </c>
    </row>
    <row r="34" spans="1:5">
      <c r="A34" s="4" t="s">
        <v>560</v>
      </c>
      <c r="D34" s="7" t="n">
        <v>54475</v>
      </c>
      <c r="E34" s="5" t="n">
        <v>81941</v>
      </c>
    </row>
    <row r="35" spans="1:5">
      <c r="A35" s="4" t="s">
        <v>561</v>
      </c>
      <c r="D35" s="5" t="n">
        <v>5</v>
      </c>
    </row>
    <row r="36" spans="1:5">
      <c r="A36" s="4" t="s">
        <v>562</v>
      </c>
      <c r="D36" s="7" t="n">
        <v>43414</v>
      </c>
    </row>
    <row r="37" spans="1:5">
      <c r="A37" s="4" t="s">
        <v>563</v>
      </c>
      <c r="D37" s="7" t="n">
        <v>27467</v>
      </c>
    </row>
    <row r="38" spans="1:5">
      <c r="A38" s="4" t="s">
        <v>564</v>
      </c>
      <c r="D38" s="5" t="n">
        <v>5</v>
      </c>
    </row>
    <row r="39" spans="1:5">
      <c r="A39" s="4" t="s">
        <v>565</v>
      </c>
    </row>
    <row r="40" spans="1:5">
      <c r="A40" s="3" t="s">
        <v>528</v>
      </c>
    </row>
    <row r="41" spans="1:5">
      <c r="A41" s="4" t="s">
        <v>482</v>
      </c>
      <c r="D41" s="7" t="n">
        <v>1590</v>
      </c>
    </row>
    <row r="42" spans="1:5">
      <c r="A42" s="4" t="s">
        <v>566</v>
      </c>
    </row>
    <row r="43" spans="1:5">
      <c r="A43" s="3" t="s">
        <v>528</v>
      </c>
    </row>
    <row r="44" spans="1:5">
      <c r="A44" s="4" t="s">
        <v>531</v>
      </c>
      <c r="D44" s="5" t="n">
        <v>141597</v>
      </c>
      <c r="E44" s="5" t="n">
        <v>169133</v>
      </c>
    </row>
    <row r="45" spans="1:5">
      <c r="A45" s="4" t="s">
        <v>567</v>
      </c>
    </row>
    <row r="46" spans="1:5">
      <c r="A46" s="3" t="s">
        <v>528</v>
      </c>
    </row>
    <row r="47" spans="1:5">
      <c r="A47" s="4" t="s">
        <v>531</v>
      </c>
      <c r="D47" s="7" t="n">
        <v>552633</v>
      </c>
      <c r="E47" s="7" t="n">
        <v>685513</v>
      </c>
    </row>
    <row r="48" spans="1:5"/>
    <row r="49" spans="1:5">
      <c r="A49" s="4" t="s">
        <v>31</v>
      </c>
      <c r="B49" s="4" t="s">
        <v>59</v>
      </c>
    </row>
  </sheetData>
  <mergeCells count="3">
    <mergeCell ref="A1:B2"/>
    <mergeCell ref="A48:D48"/>
    <mergeCell ref="B49:D4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569</v>
      </c>
    </row>
    <row r="2" spans="1:2">
      <c r="A2" s="3" t="s">
        <v>570</v>
      </c>
    </row>
    <row r="3" spans="1:2">
      <c r="A3" s="4" t="s">
        <v>195</v>
      </c>
      <c r="B3" s="7" t="n">
        <v>1118</v>
      </c>
    </row>
    <row r="4" spans="1:2">
      <c r="A4" s="4" t="s">
        <v>32</v>
      </c>
      <c r="B4" s="5" t="n">
        <v>84</v>
      </c>
    </row>
    <row r="5" spans="1:2">
      <c r="A5" s="4" t="s">
        <v>571</v>
      </c>
      <c r="B5" s="5" t="n">
        <v>14</v>
      </c>
    </row>
    <row r="6" spans="1:2">
      <c r="A6" s="4" t="s">
        <v>572</v>
      </c>
      <c r="B6" s="5" t="n">
        <v>1231</v>
      </c>
    </row>
    <row r="7" spans="1:2">
      <c r="A7" s="4" t="s">
        <v>573</v>
      </c>
      <c r="B7" s="5" t="n">
        <v>2447</v>
      </c>
    </row>
    <row r="8" spans="1:2">
      <c r="A8" s="3" t="s">
        <v>574</v>
      </c>
    </row>
    <row r="9" spans="1:2">
      <c r="A9" s="4" t="s">
        <v>41</v>
      </c>
      <c r="B9" s="5" t="n">
        <v>139</v>
      </c>
    </row>
    <row r="10" spans="1:2">
      <c r="A10" s="4" t="s">
        <v>575</v>
      </c>
      <c r="B10" s="5" t="n">
        <v>718</v>
      </c>
    </row>
    <row r="11" spans="1:2">
      <c r="A11" s="4" t="s">
        <v>576</v>
      </c>
      <c r="B11" s="5" t="n">
        <v>857</v>
      </c>
    </row>
    <row r="12" spans="1:2">
      <c r="A12" s="4" t="s">
        <v>577</v>
      </c>
      <c r="B12" s="7" t="n">
        <v>15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569</v>
      </c>
    </row>
    <row r="3" spans="1:2">
      <c r="A3" s="3" t="s">
        <v>579</v>
      </c>
    </row>
    <row r="4" spans="1:2">
      <c r="A4" s="4" t="s">
        <v>580</v>
      </c>
      <c r="B4" s="7" t="n">
        <v>1590</v>
      </c>
    </row>
    <row r="5" spans="1:2">
      <c r="A5" s="4" t="s">
        <v>150</v>
      </c>
      <c r="B5" s="7" t="n">
        <v>15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89</v>
      </c>
    </row>
    <row r="3" spans="1:3">
      <c r="A3" s="3" t="s">
        <v>528</v>
      </c>
    </row>
    <row r="4" spans="1:3">
      <c r="A4" s="4" t="s">
        <v>582</v>
      </c>
      <c r="B4" s="7" t="n">
        <v>20065</v>
      </c>
      <c r="C4" s="7" t="n">
        <v>30055</v>
      </c>
    </row>
    <row r="5" spans="1:3">
      <c r="A5" s="4" t="s">
        <v>126</v>
      </c>
      <c r="B5" s="5" t="n">
        <v>-30085</v>
      </c>
      <c r="C5" s="7" t="n">
        <v>-17844</v>
      </c>
    </row>
    <row r="6" spans="1:3">
      <c r="A6" s="4" t="s">
        <v>583</v>
      </c>
    </row>
    <row r="7" spans="1:3">
      <c r="A7" s="3" t="s">
        <v>528</v>
      </c>
    </row>
    <row r="8" spans="1:3">
      <c r="A8" s="4" t="s">
        <v>582</v>
      </c>
      <c r="B8" s="5" t="n">
        <v>26</v>
      </c>
    </row>
    <row r="9" spans="1:3">
      <c r="A9" s="4" t="s">
        <v>126</v>
      </c>
      <c r="B9" s="5" t="n">
        <v>-39</v>
      </c>
    </row>
    <row r="10" spans="1:3">
      <c r="A10" s="4" t="s">
        <v>584</v>
      </c>
    </row>
    <row r="11" spans="1:3">
      <c r="A11" s="3" t="s">
        <v>528</v>
      </c>
    </row>
    <row r="12" spans="1:3">
      <c r="A12" s="4" t="s">
        <v>582</v>
      </c>
      <c r="B12" s="5" t="n">
        <v>26</v>
      </c>
    </row>
    <row r="13" spans="1:3">
      <c r="A13" s="4" t="s">
        <v>126</v>
      </c>
      <c r="B13" s="7" t="n">
        <v>-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89</v>
      </c>
    </row>
    <row r="3" spans="1:3">
      <c r="A3" s="3" t="s">
        <v>586</v>
      </c>
    </row>
    <row r="4" spans="1:3">
      <c r="A4" s="4" t="s">
        <v>587</v>
      </c>
      <c r="B4" s="7" t="n">
        <v>29855</v>
      </c>
      <c r="C4" s="7" t="n">
        <v>48963</v>
      </c>
    </row>
    <row r="5" spans="1:3">
      <c r="A5" s="4" t="s">
        <v>588</v>
      </c>
      <c r="B5" s="7" t="n">
        <v>-30356</v>
      </c>
      <c r="C5" s="7" t="n">
        <v>-16800</v>
      </c>
    </row>
    <row r="6" spans="1:3">
      <c r="A6" s="4" t="s">
        <v>589</v>
      </c>
      <c r="B6" s="8" t="n">
        <v>-0.33</v>
      </c>
      <c r="C6" s="8" t="n">
        <v>-0.18</v>
      </c>
    </row>
    <row r="7" spans="1:3">
      <c r="A7" s="4" t="s">
        <v>590</v>
      </c>
      <c r="B7" s="8" t="n">
        <v>-0.33</v>
      </c>
      <c r="C7" s="8" t="n">
        <v>-0.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89</v>
      </c>
    </row>
    <row r="3" spans="1:3">
      <c r="A3" s="3" t="s">
        <v>528</v>
      </c>
    </row>
    <row r="4" spans="1:3">
      <c r="A4" s="4" t="s">
        <v>126</v>
      </c>
      <c r="B4" s="7" t="n">
        <v>-30085</v>
      </c>
      <c r="C4" s="7" t="n">
        <v>-17844</v>
      </c>
    </row>
    <row r="5" spans="1:3">
      <c r="A5" s="4" t="s">
        <v>592</v>
      </c>
    </row>
    <row r="6" spans="1:3">
      <c r="A6" s="3" t="s">
        <v>528</v>
      </c>
    </row>
    <row r="7" spans="1:3">
      <c r="A7" s="4" t="s">
        <v>593</v>
      </c>
      <c r="B7" s="5" t="n">
        <v>94975</v>
      </c>
    </row>
    <row r="8" spans="1:3">
      <c r="A8" s="4" t="s">
        <v>553</v>
      </c>
      <c r="B8" s="5" t="n">
        <v>8897</v>
      </c>
    </row>
    <row r="9" spans="1:3">
      <c r="A9" s="4" t="s">
        <v>126</v>
      </c>
      <c r="B9" s="7" t="n">
        <v>394</v>
      </c>
    </row>
    <row r="10" spans="1:3">
      <c r="A10" s="4" t="s">
        <v>594</v>
      </c>
    </row>
    <row r="11" spans="1:3">
      <c r="A11" s="3" t="s">
        <v>528</v>
      </c>
    </row>
    <row r="12" spans="1:3">
      <c r="A12" s="4" t="s">
        <v>595</v>
      </c>
      <c r="B12" s="4" t="s">
        <v>596</v>
      </c>
    </row>
    <row r="13" spans="1:3">
      <c r="A13" s="4" t="s">
        <v>593</v>
      </c>
      <c r="B13" s="7" t="n">
        <v>36650</v>
      </c>
    </row>
    <row r="14" spans="1:3">
      <c r="A14" s="4" t="s">
        <v>553</v>
      </c>
      <c r="B14" s="5" t="n">
        <v>7657</v>
      </c>
    </row>
    <row r="15" spans="1:3">
      <c r="A15" s="4" t="s">
        <v>126</v>
      </c>
      <c r="B15" s="7" t="n">
        <v>7</v>
      </c>
    </row>
    <row r="16" spans="1:3">
      <c r="A16" s="4" t="s">
        <v>597</v>
      </c>
    </row>
    <row r="17" spans="1:3">
      <c r="A17" s="3" t="s">
        <v>528</v>
      </c>
    </row>
    <row r="18" spans="1:3">
      <c r="A18" s="4" t="s">
        <v>595</v>
      </c>
      <c r="B18" s="4" t="s">
        <v>598</v>
      </c>
    </row>
    <row r="19" spans="1:3">
      <c r="A19" s="4" t="s">
        <v>593</v>
      </c>
      <c r="B19" s="7" t="n">
        <v>23750</v>
      </c>
    </row>
    <row r="20" spans="1:3">
      <c r="A20" s="4" t="s">
        <v>553</v>
      </c>
      <c r="B20" s="5" t="n">
        <v>772</v>
      </c>
    </row>
    <row r="21" spans="1:3">
      <c r="A21" s="4" t="s">
        <v>126</v>
      </c>
      <c r="B21" s="7" t="n">
        <v>181</v>
      </c>
    </row>
    <row r="22" spans="1:3">
      <c r="A22" s="4" t="s">
        <v>599</v>
      </c>
    </row>
    <row r="23" spans="1:3">
      <c r="A23" s="3" t="s">
        <v>528</v>
      </c>
    </row>
    <row r="24" spans="1:3">
      <c r="A24" s="4" t="s">
        <v>595</v>
      </c>
      <c r="B24" s="4" t="s">
        <v>600</v>
      </c>
    </row>
    <row r="25" spans="1:3">
      <c r="A25" s="4" t="s">
        <v>593</v>
      </c>
      <c r="B25" s="7" t="n">
        <v>11500</v>
      </c>
    </row>
    <row r="26" spans="1:3">
      <c r="A26" s="4" t="s">
        <v>553</v>
      </c>
      <c r="B26" s="5" t="n">
        <v>-82</v>
      </c>
    </row>
    <row r="27" spans="1:3">
      <c r="A27" s="4" t="s">
        <v>126</v>
      </c>
      <c r="B27" s="7" t="n">
        <v>2</v>
      </c>
    </row>
    <row r="28" spans="1:3">
      <c r="A28" s="4" t="s">
        <v>601</v>
      </c>
    </row>
    <row r="29" spans="1:3">
      <c r="A29" s="3" t="s">
        <v>528</v>
      </c>
    </row>
    <row r="30" spans="1:3">
      <c r="A30" s="4" t="s">
        <v>595</v>
      </c>
      <c r="B30" s="4" t="s">
        <v>602</v>
      </c>
    </row>
    <row r="31" spans="1:3">
      <c r="A31" s="4" t="s">
        <v>593</v>
      </c>
      <c r="B31" s="7" t="n">
        <v>12175</v>
      </c>
    </row>
    <row r="32" spans="1:3">
      <c r="A32" s="4" t="s">
        <v>553</v>
      </c>
      <c r="B32" s="5" t="n">
        <v>113</v>
      </c>
    </row>
    <row r="33" spans="1:3">
      <c r="A33" s="4" t="s">
        <v>126</v>
      </c>
      <c r="B33" s="7" t="n">
        <v>67</v>
      </c>
    </row>
    <row r="34" spans="1:3">
      <c r="A34" s="4" t="s">
        <v>603</v>
      </c>
    </row>
    <row r="35" spans="1:3">
      <c r="A35" s="3" t="s">
        <v>528</v>
      </c>
    </row>
    <row r="36" spans="1:3">
      <c r="A36" s="4" t="s">
        <v>595</v>
      </c>
      <c r="B36" s="4" t="s">
        <v>10</v>
      </c>
    </row>
    <row r="37" spans="1:3">
      <c r="A37" s="4" t="s">
        <v>593</v>
      </c>
      <c r="B37" s="7" t="n">
        <v>10600</v>
      </c>
    </row>
    <row r="38" spans="1:3">
      <c r="A38" s="4" t="s">
        <v>553</v>
      </c>
      <c r="B38" s="5" t="n">
        <v>437</v>
      </c>
    </row>
    <row r="39" spans="1:3">
      <c r="A39" s="4" t="s">
        <v>126</v>
      </c>
      <c r="B39" s="7" t="n">
        <v>137</v>
      </c>
    </row>
    <row r="40" spans="1:3">
      <c r="A40" s="4" t="s">
        <v>604</v>
      </c>
    </row>
    <row r="41" spans="1:3">
      <c r="A41" s="3" t="s">
        <v>528</v>
      </c>
    </row>
    <row r="42" spans="1:3">
      <c r="A42" s="4" t="s">
        <v>595</v>
      </c>
      <c r="B42" s="4" t="s">
        <v>10</v>
      </c>
    </row>
    <row r="43" spans="1:3">
      <c r="A43" s="4" t="s">
        <v>593</v>
      </c>
      <c r="B43" s="7" t="n">
        <v>3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5"/>
    <col customWidth="1" max="5" min="5" width="16"/>
    <col customWidth="1" max="6" min="6" width="5"/>
  </cols>
  <sheetData>
    <row r="1" spans="1:6">
      <c r="A1" s="1" t="s">
        <v>605</v>
      </c>
      <c r="C1" s="2" t="s">
        <v>1</v>
      </c>
      <c r="E1" s="2" t="s">
        <v>61</v>
      </c>
    </row>
    <row r="2" spans="1:6">
      <c r="C2" s="2" t="s">
        <v>2</v>
      </c>
      <c r="E2" s="2" t="s">
        <v>25</v>
      </c>
    </row>
    <row r="3" spans="1:6">
      <c r="A3" s="3" t="s">
        <v>606</v>
      </c>
    </row>
    <row r="4" spans="1:6">
      <c r="A4" s="4" t="s">
        <v>412</v>
      </c>
      <c r="C4" s="7" t="n">
        <v>1654406</v>
      </c>
      <c r="E4" s="7" t="n">
        <v>1787974</v>
      </c>
    </row>
    <row r="5" spans="1:6">
      <c r="A5" s="4" t="s">
        <v>607</v>
      </c>
      <c r="C5" s="5" t="n">
        <v>-31273</v>
      </c>
      <c r="E5" s="5" t="n">
        <v>-36892</v>
      </c>
    </row>
    <row r="6" spans="1:6">
      <c r="A6" s="4" t="s">
        <v>608</v>
      </c>
      <c r="C6" s="7" t="n">
        <v>1623133</v>
      </c>
      <c r="E6" s="7" t="n">
        <v>1751082</v>
      </c>
    </row>
    <row r="7" spans="1:6">
      <c r="A7" s="4" t="s">
        <v>609</v>
      </c>
      <c r="C7" s="4" t="s">
        <v>610</v>
      </c>
      <c r="E7" s="4" t="s">
        <v>610</v>
      </c>
    </row>
    <row r="8" spans="1:6">
      <c r="A8" s="4" t="s">
        <v>611</v>
      </c>
    </row>
    <row r="9" spans="1:6">
      <c r="A9" s="3" t="s">
        <v>606</v>
      </c>
    </row>
    <row r="10" spans="1:6">
      <c r="A10" s="4" t="s">
        <v>412</v>
      </c>
      <c r="C10" s="7" t="n">
        <v>458075</v>
      </c>
      <c r="E10" s="7" t="n">
        <v>387179</v>
      </c>
    </row>
    <row r="11" spans="1:6">
      <c r="A11" s="4" t="s">
        <v>607</v>
      </c>
      <c r="C11" s="5" t="n">
        <v>-18342</v>
      </c>
      <c r="E11" s="5" t="n">
        <v>-21258</v>
      </c>
    </row>
    <row r="12" spans="1:6">
      <c r="A12" s="4" t="s">
        <v>608</v>
      </c>
      <c r="C12" s="7" t="n">
        <v>439733</v>
      </c>
      <c r="E12" s="7" t="n">
        <v>365921</v>
      </c>
    </row>
    <row r="13" spans="1:6">
      <c r="A13" s="4" t="s">
        <v>609</v>
      </c>
      <c r="C13" s="4" t="s">
        <v>612</v>
      </c>
      <c r="E13" s="4" t="s">
        <v>613</v>
      </c>
    </row>
    <row r="14" spans="1:6">
      <c r="A14" s="4" t="s">
        <v>614</v>
      </c>
    </row>
    <row r="15" spans="1:6">
      <c r="A15" s="3" t="s">
        <v>606</v>
      </c>
    </row>
    <row r="16" spans="1:6">
      <c r="A16" s="4" t="s">
        <v>412</v>
      </c>
      <c r="C16" s="7" t="n">
        <v>1155501</v>
      </c>
      <c r="E16" s="7" t="n">
        <v>1376474</v>
      </c>
    </row>
    <row r="17" spans="1:6">
      <c r="A17" s="4" t="s">
        <v>607</v>
      </c>
      <c r="C17" s="5" t="n">
        <v>-12686</v>
      </c>
      <c r="E17" s="5" t="n">
        <v>-15228</v>
      </c>
    </row>
    <row r="18" spans="1:6">
      <c r="A18" s="4" t="s">
        <v>608</v>
      </c>
      <c r="C18" s="7" t="n">
        <v>1142815</v>
      </c>
      <c r="E18" s="7" t="n">
        <v>1361246</v>
      </c>
    </row>
    <row r="19" spans="1:6">
      <c r="A19" s="4" t="s">
        <v>609</v>
      </c>
      <c r="C19" s="4" t="s">
        <v>615</v>
      </c>
      <c r="E19" s="4" t="s">
        <v>616</v>
      </c>
    </row>
    <row r="20" spans="1:6">
      <c r="A20" s="4" t="s">
        <v>617</v>
      </c>
      <c r="C20" s="4" t="s">
        <v>618</v>
      </c>
    </row>
    <row r="21" spans="1:6">
      <c r="A21" s="4" t="s">
        <v>619</v>
      </c>
    </row>
    <row r="22" spans="1:6">
      <c r="A22" s="3" t="s">
        <v>606</v>
      </c>
    </row>
    <row r="23" spans="1:6">
      <c r="A23" s="4" t="s">
        <v>412</v>
      </c>
      <c r="C23" s="7" t="n">
        <v>871</v>
      </c>
      <c r="D23" s="4" t="s">
        <v>31</v>
      </c>
      <c r="E23" s="7" t="n">
        <v>871</v>
      </c>
      <c r="F23" s="4" t="s">
        <v>420</v>
      </c>
    </row>
    <row r="24" spans="1:6">
      <c r="A24" s="4" t="s">
        <v>607</v>
      </c>
      <c r="C24" s="5" t="n">
        <v>-40</v>
      </c>
      <c r="D24" s="4" t="s">
        <v>31</v>
      </c>
      <c r="E24" s="5" t="n">
        <v>-40</v>
      </c>
      <c r="F24" s="4" t="s">
        <v>420</v>
      </c>
    </row>
    <row r="25" spans="1:6">
      <c r="A25" s="4" t="s">
        <v>608</v>
      </c>
      <c r="C25" s="7" t="n">
        <v>831</v>
      </c>
      <c r="D25" s="4" t="s">
        <v>31</v>
      </c>
      <c r="E25" s="7" t="n">
        <v>831</v>
      </c>
      <c r="F25" s="4" t="s">
        <v>420</v>
      </c>
    </row>
    <row r="26" spans="1:6">
      <c r="A26" s="4" t="s">
        <v>609</v>
      </c>
      <c r="C26" s="4" t="s">
        <v>620</v>
      </c>
      <c r="D26" s="4" t="s">
        <v>31</v>
      </c>
      <c r="E26" s="4" t="s">
        <v>620</v>
      </c>
      <c r="F26" s="4" t="s">
        <v>420</v>
      </c>
    </row>
    <row r="27" spans="1:6">
      <c r="A27" s="4" t="s">
        <v>617</v>
      </c>
      <c r="C27" s="4" t="s">
        <v>621</v>
      </c>
      <c r="D27" s="4" t="s">
        <v>31</v>
      </c>
      <c r="E27" s="4" t="s">
        <v>621</v>
      </c>
      <c r="F27" s="4" t="s">
        <v>420</v>
      </c>
    </row>
    <row r="28" spans="1:6">
      <c r="A28" s="4" t="s">
        <v>622</v>
      </c>
    </row>
    <row r="29" spans="1:6">
      <c r="A29" s="3" t="s">
        <v>606</v>
      </c>
    </row>
    <row r="30" spans="1:6">
      <c r="A30" s="4" t="s">
        <v>412</v>
      </c>
      <c r="B30" s="4" t="s">
        <v>421</v>
      </c>
      <c r="C30" s="7" t="n">
        <v>126098</v>
      </c>
      <c r="E30" s="7" t="n">
        <v>126098</v>
      </c>
    </row>
    <row r="31" spans="1:6">
      <c r="A31" s="4" t="s">
        <v>607</v>
      </c>
      <c r="B31" s="4" t="s">
        <v>421</v>
      </c>
      <c r="C31" s="5" t="n">
        <v>-5429</v>
      </c>
      <c r="E31" s="5" t="n">
        <v>-5827</v>
      </c>
    </row>
    <row r="32" spans="1:6">
      <c r="A32" s="4" t="s">
        <v>608</v>
      </c>
      <c r="B32" s="4" t="s">
        <v>421</v>
      </c>
      <c r="C32" s="7" t="n">
        <v>120669</v>
      </c>
      <c r="E32" s="7" t="n">
        <v>120271</v>
      </c>
    </row>
    <row r="33" spans="1:6">
      <c r="A33" s="4" t="s">
        <v>609</v>
      </c>
      <c r="B33" s="4" t="s">
        <v>421</v>
      </c>
      <c r="C33" s="4" t="s">
        <v>623</v>
      </c>
      <c r="E33" s="4" t="s">
        <v>623</v>
      </c>
    </row>
    <row r="34" spans="1:6">
      <c r="A34" s="4" t="s">
        <v>617</v>
      </c>
      <c r="B34" s="4" t="s">
        <v>421</v>
      </c>
      <c r="C34" s="4" t="s">
        <v>624</v>
      </c>
      <c r="E34" s="4" t="s">
        <v>624</v>
      </c>
    </row>
    <row r="35" spans="1:6">
      <c r="A35" s="4" t="s">
        <v>625</v>
      </c>
    </row>
    <row r="36" spans="1:6">
      <c r="A36" s="3" t="s">
        <v>606</v>
      </c>
    </row>
    <row r="37" spans="1:6">
      <c r="A37" s="4" t="s">
        <v>412</v>
      </c>
      <c r="C37" s="7" t="n">
        <v>57287</v>
      </c>
      <c r="E37" s="7" t="n">
        <v>57287</v>
      </c>
    </row>
    <row r="38" spans="1:6">
      <c r="A38" s="4" t="s">
        <v>607</v>
      </c>
      <c r="C38" s="5" t="n">
        <v>-1659</v>
      </c>
      <c r="E38" s="5" t="n">
        <v>-1719</v>
      </c>
    </row>
    <row r="39" spans="1:6">
      <c r="A39" s="4" t="s">
        <v>608</v>
      </c>
      <c r="C39" s="7" t="n">
        <v>55628</v>
      </c>
      <c r="E39" s="7" t="n">
        <v>55568</v>
      </c>
    </row>
    <row r="40" spans="1:6">
      <c r="A40" s="4" t="s">
        <v>609</v>
      </c>
      <c r="C40" s="4" t="s">
        <v>626</v>
      </c>
      <c r="E40" s="4" t="s">
        <v>626</v>
      </c>
    </row>
    <row r="41" spans="1:6">
      <c r="A41" s="4" t="s">
        <v>617</v>
      </c>
      <c r="C41" s="4" t="s">
        <v>627</v>
      </c>
      <c r="E41" s="4" t="s">
        <v>627</v>
      </c>
    </row>
    <row r="42" spans="1:6">
      <c r="A42" s="4" t="s">
        <v>628</v>
      </c>
    </row>
    <row r="43" spans="1:6">
      <c r="A43" s="3" t="s">
        <v>606</v>
      </c>
    </row>
    <row r="44" spans="1:6">
      <c r="A44" s="4" t="s">
        <v>412</v>
      </c>
      <c r="C44" s="7" t="n">
        <v>70731</v>
      </c>
      <c r="E44" s="7" t="n">
        <v>70731</v>
      </c>
    </row>
    <row r="45" spans="1:6">
      <c r="A45" s="4" t="s">
        <v>607</v>
      </c>
      <c r="C45" s="5" t="n">
        <v>-1399</v>
      </c>
      <c r="E45" s="5" t="n">
        <v>-1543</v>
      </c>
    </row>
    <row r="46" spans="1:6">
      <c r="A46" s="4" t="s">
        <v>608</v>
      </c>
      <c r="C46" s="7" t="n">
        <v>69332</v>
      </c>
      <c r="E46" s="7" t="n">
        <v>69188</v>
      </c>
    </row>
    <row r="47" spans="1:6">
      <c r="A47" s="4" t="s">
        <v>609</v>
      </c>
      <c r="C47" s="4" t="s">
        <v>629</v>
      </c>
      <c r="E47" s="4" t="s">
        <v>629</v>
      </c>
    </row>
    <row r="48" spans="1:6">
      <c r="A48" s="4" t="s">
        <v>617</v>
      </c>
      <c r="C48" s="4" t="s">
        <v>630</v>
      </c>
      <c r="E48" s="4" t="s">
        <v>630</v>
      </c>
    </row>
    <row r="49" spans="1:6">
      <c r="A49" s="4" t="s">
        <v>631</v>
      </c>
    </row>
    <row r="50" spans="1:6">
      <c r="A50" s="3" t="s">
        <v>606</v>
      </c>
    </row>
    <row r="51" spans="1:6">
      <c r="A51" s="4" t="s">
        <v>412</v>
      </c>
      <c r="C51" s="7" t="n">
        <v>30000</v>
      </c>
      <c r="E51" s="7" t="n">
        <v>62000</v>
      </c>
    </row>
    <row r="52" spans="1:6">
      <c r="A52" s="4" t="s">
        <v>607</v>
      </c>
      <c r="C52" s="5" t="n">
        <v>-2408</v>
      </c>
      <c r="E52" s="5" t="n">
        <v>-3767</v>
      </c>
    </row>
    <row r="53" spans="1:6">
      <c r="A53" s="4" t="s">
        <v>608</v>
      </c>
      <c r="C53" s="7" t="n">
        <v>27592</v>
      </c>
      <c r="E53" s="7" t="n">
        <v>58233</v>
      </c>
    </row>
    <row r="54" spans="1:6">
      <c r="A54" s="4" t="s">
        <v>609</v>
      </c>
      <c r="C54" s="4" t="s">
        <v>632</v>
      </c>
      <c r="E54" s="4" t="s">
        <v>620</v>
      </c>
    </row>
    <row r="55" spans="1:6">
      <c r="A55" s="4" t="s">
        <v>633</v>
      </c>
    </row>
    <row r="56" spans="1:6">
      <c r="A56" s="3" t="s">
        <v>606</v>
      </c>
    </row>
    <row r="57" spans="1:6">
      <c r="A57" s="4" t="s">
        <v>617</v>
      </c>
      <c r="C57" s="4" t="s">
        <v>634</v>
      </c>
      <c r="E57" s="4" t="s">
        <v>635</v>
      </c>
    </row>
    <row r="58" spans="1:6">
      <c r="A58" s="4" t="s">
        <v>636</v>
      </c>
    </row>
    <row r="59" spans="1:6">
      <c r="A59" s="3" t="s">
        <v>606</v>
      </c>
    </row>
    <row r="60" spans="1:6">
      <c r="A60" s="4" t="s">
        <v>617</v>
      </c>
      <c r="C60" s="4" t="s">
        <v>637</v>
      </c>
      <c r="E60" s="4" t="s">
        <v>637</v>
      </c>
    </row>
    <row r="61" spans="1:6">
      <c r="A61" s="4" t="s">
        <v>638</v>
      </c>
    </row>
    <row r="62" spans="1:6">
      <c r="A62" s="3" t="s">
        <v>606</v>
      </c>
    </row>
    <row r="63" spans="1:6">
      <c r="A63" s="4" t="s">
        <v>412</v>
      </c>
      <c r="B63" s="4" t="s">
        <v>426</v>
      </c>
      <c r="C63" s="7" t="n">
        <v>18671</v>
      </c>
      <c r="E63" s="7" t="n">
        <v>18671</v>
      </c>
    </row>
    <row r="64" spans="1:6">
      <c r="A64" s="4" t="s">
        <v>607</v>
      </c>
      <c r="B64" s="4" t="s">
        <v>426</v>
      </c>
      <c r="C64" s="5" t="n">
        <v>-6189</v>
      </c>
      <c r="E64" s="5" t="n">
        <v>-6849</v>
      </c>
    </row>
    <row r="65" spans="1:6">
      <c r="A65" s="4" t="s">
        <v>608</v>
      </c>
      <c r="B65" s="4" t="s">
        <v>426</v>
      </c>
      <c r="C65" s="7" t="n">
        <v>12482</v>
      </c>
      <c r="E65" s="7" t="n">
        <v>11822</v>
      </c>
    </row>
    <row r="66" spans="1:6">
      <c r="A66" s="4" t="s">
        <v>609</v>
      </c>
      <c r="B66" s="4" t="s">
        <v>426</v>
      </c>
      <c r="C66" s="4" t="s">
        <v>639</v>
      </c>
      <c r="E66" s="4" t="s">
        <v>455</v>
      </c>
    </row>
    <row r="67" spans="1:6">
      <c r="A67" s="4" t="s">
        <v>617</v>
      </c>
      <c r="B67" s="4" t="s">
        <v>426</v>
      </c>
      <c r="C67" s="4" t="s">
        <v>640</v>
      </c>
      <c r="E67" s="4" t="s">
        <v>640</v>
      </c>
    </row>
    <row r="68" spans="1:6">
      <c r="A68" s="4" t="s">
        <v>641</v>
      </c>
    </row>
    <row r="69" spans="1:6">
      <c r="A69" s="3" t="s">
        <v>606</v>
      </c>
    </row>
    <row r="70" spans="1:6">
      <c r="A70" s="4" t="s">
        <v>412</v>
      </c>
      <c r="C70" s="7" t="n">
        <v>25100</v>
      </c>
      <c r="E70" s="7" t="n">
        <v>25100</v>
      </c>
    </row>
    <row r="71" spans="1:6">
      <c r="A71" s="4" t="s">
        <v>608</v>
      </c>
      <c r="C71" s="7" t="n">
        <v>25100</v>
      </c>
      <c r="E71" s="7" t="n">
        <v>25100</v>
      </c>
    </row>
    <row r="72" spans="1:6">
      <c r="A72" s="4" t="s">
        <v>609</v>
      </c>
      <c r="C72" s="4" t="s">
        <v>610</v>
      </c>
      <c r="E72" s="4" t="s">
        <v>642</v>
      </c>
    </row>
    <row r="73" spans="1:6">
      <c r="A73" s="4" t="s">
        <v>617</v>
      </c>
      <c r="C73" s="4" t="s">
        <v>643</v>
      </c>
      <c r="E73" s="4" t="s">
        <v>643</v>
      </c>
    </row>
    <row r="74" spans="1:6">
      <c r="A74" s="4" t="s">
        <v>644</v>
      </c>
    </row>
    <row r="75" spans="1:6">
      <c r="A75" s="3" t="s">
        <v>606</v>
      </c>
    </row>
    <row r="76" spans="1:6">
      <c r="A76" s="4" t="s">
        <v>412</v>
      </c>
      <c r="C76" s="7" t="n">
        <v>129317</v>
      </c>
      <c r="E76" s="7" t="n">
        <v>26421</v>
      </c>
    </row>
    <row r="77" spans="1:6">
      <c r="A77" s="4" t="s">
        <v>607</v>
      </c>
      <c r="C77" s="5" t="n">
        <v>-1218</v>
      </c>
      <c r="E77" s="5" t="n">
        <v>-1513</v>
      </c>
    </row>
    <row r="78" spans="1:6">
      <c r="A78" s="4" t="s">
        <v>608</v>
      </c>
      <c r="C78" s="7" t="n">
        <v>128099</v>
      </c>
      <c r="E78" s="7" t="n">
        <v>24908</v>
      </c>
    </row>
    <row r="79" spans="1:6">
      <c r="A79" s="4" t="s">
        <v>609</v>
      </c>
      <c r="C79" s="4" t="s">
        <v>645</v>
      </c>
      <c r="E79" s="4" t="s">
        <v>645</v>
      </c>
    </row>
    <row r="80" spans="1:6">
      <c r="A80" s="4" t="s">
        <v>646</v>
      </c>
    </row>
    <row r="81" spans="1:6">
      <c r="A81" s="3" t="s">
        <v>606</v>
      </c>
    </row>
    <row r="82" spans="1:6">
      <c r="A82" s="4" t="s">
        <v>617</v>
      </c>
      <c r="C82" s="4" t="s">
        <v>647</v>
      </c>
      <c r="E82" s="4" t="s">
        <v>647</v>
      </c>
    </row>
    <row r="83" spans="1:6">
      <c r="A83" s="4" t="s">
        <v>648</v>
      </c>
    </row>
    <row r="84" spans="1:6">
      <c r="A84" s="3" t="s">
        <v>606</v>
      </c>
    </row>
    <row r="85" spans="1:6">
      <c r="A85" s="4" t="s">
        <v>617</v>
      </c>
      <c r="C85" s="4" t="s">
        <v>649</v>
      </c>
      <c r="E85" s="4" t="s">
        <v>649</v>
      </c>
    </row>
    <row r="86" spans="1:6">
      <c r="A86" s="4" t="s">
        <v>650</v>
      </c>
    </row>
    <row r="87" spans="1:6">
      <c r="A87" s="3" t="s">
        <v>606</v>
      </c>
    </row>
    <row r="88" spans="1:6">
      <c r="A88" s="4" t="s">
        <v>412</v>
      </c>
      <c r="B88" s="4" t="s">
        <v>651</v>
      </c>
      <c r="C88" s="7" t="n">
        <v>428258</v>
      </c>
      <c r="D88" s="4" t="s">
        <v>427</v>
      </c>
      <c r="E88" s="7" t="n">
        <v>542316</v>
      </c>
      <c r="F88" s="4" t="s">
        <v>652</v>
      </c>
    </row>
    <row r="89" spans="1:6">
      <c r="A89" s="4" t="s">
        <v>607</v>
      </c>
      <c r="B89" s="4" t="s">
        <v>651</v>
      </c>
      <c r="C89" s="5" t="n">
        <v>-6861</v>
      </c>
      <c r="D89" s="4" t="s">
        <v>427</v>
      </c>
      <c r="E89" s="5" t="n">
        <v>-7815</v>
      </c>
      <c r="F89" s="4" t="s">
        <v>652</v>
      </c>
    </row>
    <row r="90" spans="1:6">
      <c r="A90" s="4" t="s">
        <v>608</v>
      </c>
      <c r="B90" s="4" t="s">
        <v>651</v>
      </c>
      <c r="C90" s="7" t="n">
        <v>421397</v>
      </c>
      <c r="D90" s="4" t="s">
        <v>427</v>
      </c>
      <c r="E90" s="7" t="n">
        <v>534501</v>
      </c>
      <c r="F90" s="4" t="s">
        <v>652</v>
      </c>
    </row>
    <row r="91" spans="1:6">
      <c r="A91" s="4" t="s">
        <v>609</v>
      </c>
      <c r="B91" s="4" t="s">
        <v>651</v>
      </c>
      <c r="C91" s="4" t="s">
        <v>653</v>
      </c>
      <c r="D91" s="4" t="s">
        <v>427</v>
      </c>
      <c r="E91" s="4" t="s">
        <v>654</v>
      </c>
      <c r="F91" s="4" t="s">
        <v>652</v>
      </c>
    </row>
    <row r="92" spans="1:6">
      <c r="A92" s="4" t="s">
        <v>655</v>
      </c>
    </row>
    <row r="93" spans="1:6">
      <c r="A93" s="3" t="s">
        <v>606</v>
      </c>
    </row>
    <row r="94" spans="1:6">
      <c r="A94" s="4" t="s">
        <v>617</v>
      </c>
      <c r="B94" s="4" t="s">
        <v>651</v>
      </c>
      <c r="C94" s="4" t="s">
        <v>656</v>
      </c>
      <c r="D94" s="4" t="s">
        <v>427</v>
      </c>
      <c r="E94" s="4" t="s">
        <v>656</v>
      </c>
      <c r="F94" s="4" t="s">
        <v>652</v>
      </c>
    </row>
    <row r="95" spans="1:6">
      <c r="A95" s="4" t="s">
        <v>657</v>
      </c>
    </row>
    <row r="96" spans="1:6">
      <c r="A96" s="3" t="s">
        <v>606</v>
      </c>
    </row>
    <row r="97" spans="1:6">
      <c r="A97" s="4" t="s">
        <v>617</v>
      </c>
      <c r="B97" s="4" t="s">
        <v>651</v>
      </c>
      <c r="C97" s="4" t="s">
        <v>658</v>
      </c>
      <c r="D97" s="4" t="s">
        <v>427</v>
      </c>
      <c r="E97" s="4" t="s">
        <v>658</v>
      </c>
      <c r="F97" s="4" t="s">
        <v>652</v>
      </c>
    </row>
    <row r="98" spans="1:6">
      <c r="A98" s="4" t="s">
        <v>659</v>
      </c>
    </row>
    <row r="99" spans="1:6">
      <c r="A99" s="3" t="s">
        <v>606</v>
      </c>
    </row>
    <row r="100" spans="1:6">
      <c r="A100" s="4" t="s">
        <v>412</v>
      </c>
      <c r="C100" s="7" t="n">
        <v>135384</v>
      </c>
      <c r="D100" s="4" t="s">
        <v>660</v>
      </c>
      <c r="E100" s="7" t="n">
        <v>186237</v>
      </c>
      <c r="F100" s="4" t="s">
        <v>661</v>
      </c>
    </row>
    <row r="101" spans="1:6">
      <c r="A101" s="4" t="s">
        <v>607</v>
      </c>
      <c r="C101" s="5" t="n">
        <v>-467</v>
      </c>
      <c r="D101" s="4" t="s">
        <v>660</v>
      </c>
      <c r="E101" s="5" t="n">
        <v>-569</v>
      </c>
      <c r="F101" s="4" t="s">
        <v>661</v>
      </c>
    </row>
    <row r="102" spans="1:6">
      <c r="A102" s="4" t="s">
        <v>608</v>
      </c>
      <c r="C102" s="7" t="n">
        <v>134917</v>
      </c>
      <c r="D102" s="4" t="s">
        <v>660</v>
      </c>
      <c r="E102" s="7" t="n">
        <v>185668</v>
      </c>
      <c r="F102" s="4" t="s">
        <v>661</v>
      </c>
    </row>
    <row r="103" spans="1:6">
      <c r="A103" s="4" t="s">
        <v>609</v>
      </c>
      <c r="C103" s="4" t="s">
        <v>662</v>
      </c>
      <c r="D103" s="4" t="s">
        <v>660</v>
      </c>
      <c r="E103" s="4" t="s">
        <v>663</v>
      </c>
      <c r="F103" s="4" t="s">
        <v>661</v>
      </c>
    </row>
    <row r="104" spans="1:6">
      <c r="A104" s="4" t="s">
        <v>664</v>
      </c>
    </row>
    <row r="105" spans="1:6">
      <c r="A105" s="3" t="s">
        <v>606</v>
      </c>
    </row>
    <row r="106" spans="1:6">
      <c r="A106" s="4" t="s">
        <v>617</v>
      </c>
      <c r="C106" s="4" t="s">
        <v>618</v>
      </c>
      <c r="D106" s="4" t="s">
        <v>660</v>
      </c>
      <c r="E106" s="4" t="s">
        <v>618</v>
      </c>
      <c r="F106" s="4" t="s">
        <v>661</v>
      </c>
    </row>
    <row r="107" spans="1:6">
      <c r="A107" s="4" t="s">
        <v>665</v>
      </c>
    </row>
    <row r="108" spans="1:6">
      <c r="A108" s="3" t="s">
        <v>606</v>
      </c>
    </row>
    <row r="109" spans="1:6">
      <c r="A109" s="4" t="s">
        <v>617</v>
      </c>
      <c r="C109" s="4" t="s">
        <v>666</v>
      </c>
      <c r="D109" s="4" t="s">
        <v>660</v>
      </c>
      <c r="E109" s="4" t="s">
        <v>666</v>
      </c>
      <c r="F109" s="4" t="s">
        <v>661</v>
      </c>
    </row>
    <row r="110" spans="1:6">
      <c r="A110" s="4" t="s">
        <v>667</v>
      </c>
    </row>
    <row r="111" spans="1:6">
      <c r="A111" s="3" t="s">
        <v>606</v>
      </c>
    </row>
    <row r="112" spans="1:6">
      <c r="A112" s="4" t="s">
        <v>412</v>
      </c>
      <c r="C112" s="7" t="n">
        <v>40830</v>
      </c>
      <c r="D112" s="4" t="s">
        <v>668</v>
      </c>
      <c r="E112" s="7" t="n">
        <v>24321</v>
      </c>
      <c r="F112" s="4" t="s">
        <v>669</v>
      </c>
    </row>
    <row r="113" spans="1:6">
      <c r="A113" s="4" t="s">
        <v>607</v>
      </c>
      <c r="C113" s="5" t="n">
        <v>-245</v>
      </c>
      <c r="D113" s="4" t="s">
        <v>668</v>
      </c>
      <c r="E113" s="5" t="n">
        <v>-406</v>
      </c>
      <c r="F113" s="4" t="s">
        <v>669</v>
      </c>
    </row>
    <row r="114" spans="1:6">
      <c r="A114" s="4" t="s">
        <v>608</v>
      </c>
      <c r="C114" s="5" t="n">
        <v>40585</v>
      </c>
      <c r="D114" s="4" t="s">
        <v>668</v>
      </c>
      <c r="E114" s="5" t="n">
        <v>23915</v>
      </c>
      <c r="F114" s="4" t="s">
        <v>669</v>
      </c>
    </row>
    <row r="115" spans="1:6">
      <c r="A115" s="4" t="s">
        <v>670</v>
      </c>
    </row>
    <row r="116" spans="1:6">
      <c r="A116" s="3" t="s">
        <v>606</v>
      </c>
    </row>
    <row r="117" spans="1:6">
      <c r="A117" s="4" t="s">
        <v>412</v>
      </c>
      <c r="C117" s="5" t="n">
        <v>591859</v>
      </c>
      <c r="D117" s="4" t="s">
        <v>671</v>
      </c>
      <c r="E117" s="5" t="n">
        <v>647921</v>
      </c>
      <c r="F117" s="4" t="s">
        <v>672</v>
      </c>
    </row>
    <row r="118" spans="1:6">
      <c r="A118" s="4" t="s">
        <v>607</v>
      </c>
      <c r="C118" s="5" t="n">
        <v>-5358</v>
      </c>
      <c r="D118" s="4" t="s">
        <v>671</v>
      </c>
      <c r="E118" s="5" t="n">
        <v>-6844</v>
      </c>
      <c r="F118" s="4" t="s">
        <v>672</v>
      </c>
    </row>
    <row r="119" spans="1:6">
      <c r="A119" s="4" t="s">
        <v>608</v>
      </c>
      <c r="C119" s="7" t="n">
        <v>586501</v>
      </c>
      <c r="D119" s="4" t="s">
        <v>671</v>
      </c>
      <c r="E119" s="7" t="n">
        <v>641077</v>
      </c>
      <c r="F119" s="4" t="s">
        <v>672</v>
      </c>
    </row>
    <row r="120" spans="1:6">
      <c r="A120" s="4" t="s">
        <v>609</v>
      </c>
      <c r="C120" s="4" t="s">
        <v>642</v>
      </c>
      <c r="D120" s="4" t="s">
        <v>671</v>
      </c>
      <c r="E120" s="4" t="s">
        <v>645</v>
      </c>
      <c r="F120" s="4" t="s">
        <v>672</v>
      </c>
    </row>
    <row r="121" spans="1:6">
      <c r="A121" s="4" t="s">
        <v>673</v>
      </c>
    </row>
    <row r="122" spans="1:6">
      <c r="A122" s="3" t="s">
        <v>606</v>
      </c>
    </row>
    <row r="123" spans="1:6">
      <c r="A123" s="4" t="s">
        <v>617</v>
      </c>
      <c r="C123" s="4" t="s">
        <v>674</v>
      </c>
      <c r="D123" s="4" t="s">
        <v>671</v>
      </c>
      <c r="E123" s="4" t="s">
        <v>674</v>
      </c>
      <c r="F123" s="4" t="s">
        <v>672</v>
      </c>
    </row>
    <row r="124" spans="1:6">
      <c r="A124" s="4" t="s">
        <v>675</v>
      </c>
    </row>
    <row r="125" spans="1:6">
      <c r="A125" s="3" t="s">
        <v>606</v>
      </c>
    </row>
    <row r="126" spans="1:6">
      <c r="A126" s="4" t="s">
        <v>617</v>
      </c>
      <c r="C126" s="4" t="s">
        <v>676</v>
      </c>
      <c r="D126" s="4" t="s">
        <v>671</v>
      </c>
      <c r="E126" s="4" t="s">
        <v>676</v>
      </c>
      <c r="F126" s="4" t="s">
        <v>672</v>
      </c>
    </row>
    <row r="127" spans="1:6"/>
    <row r="128" spans="1:6">
      <c r="A128" s="4" t="s">
        <v>31</v>
      </c>
      <c r="B128" s="4" t="s">
        <v>677</v>
      </c>
    </row>
    <row r="129" spans="1:6">
      <c r="A129" s="4" t="s">
        <v>420</v>
      </c>
      <c r="B129" s="4" t="s">
        <v>678</v>
      </c>
    </row>
    <row r="130" spans="1:6">
      <c r="A130" s="4" t="s">
        <v>421</v>
      </c>
      <c r="B130" s="4" t="s">
        <v>679</v>
      </c>
    </row>
    <row r="131" spans="1:6">
      <c r="A131" s="4" t="s">
        <v>426</v>
      </c>
      <c r="B131" s="4" t="s">
        <v>680</v>
      </c>
    </row>
    <row r="132" spans="1:6">
      <c r="A132" s="4" t="s">
        <v>427</v>
      </c>
      <c r="B132" s="4" t="s">
        <v>681</v>
      </c>
    </row>
    <row r="133" spans="1:6">
      <c r="A133" s="4" t="s">
        <v>651</v>
      </c>
      <c r="B133" s="4" t="s">
        <v>682</v>
      </c>
    </row>
    <row r="134" spans="1:6">
      <c r="A134" s="4" t="s">
        <v>652</v>
      </c>
      <c r="B134" s="4" t="s">
        <v>683</v>
      </c>
    </row>
    <row r="135" spans="1:6">
      <c r="A135" s="4" t="s">
        <v>660</v>
      </c>
      <c r="B135" s="4" t="s">
        <v>684</v>
      </c>
    </row>
    <row r="136" spans="1:6">
      <c r="A136" s="4" t="s">
        <v>661</v>
      </c>
      <c r="B136" s="4" t="s">
        <v>685</v>
      </c>
    </row>
    <row r="137" spans="1:6">
      <c r="A137" s="4" t="s">
        <v>668</v>
      </c>
      <c r="B137" s="4" t="s">
        <v>686</v>
      </c>
    </row>
    <row r="138" spans="1:6">
      <c r="A138" s="4" t="s">
        <v>669</v>
      </c>
      <c r="B138" s="4" t="s">
        <v>687</v>
      </c>
    </row>
    <row r="139" spans="1:6">
      <c r="A139" s="4" t="s">
        <v>671</v>
      </c>
      <c r="B139" s="4" t="s">
        <v>688</v>
      </c>
    </row>
    <row r="140" spans="1:6">
      <c r="A140" s="4" t="s">
        <v>672</v>
      </c>
      <c r="B140" s="4" t="s">
        <v>689</v>
      </c>
    </row>
  </sheetData>
  <mergeCells count="19">
    <mergeCell ref="A1:B2"/>
    <mergeCell ref="C1:D1"/>
    <mergeCell ref="E1:F1"/>
    <mergeCell ref="C2:D2"/>
    <mergeCell ref="E2:F2"/>
    <mergeCell ref="A127:E127"/>
    <mergeCell ref="B128:E128"/>
    <mergeCell ref="B129:E129"/>
    <mergeCell ref="B130:E130"/>
    <mergeCell ref="B131:E131"/>
    <mergeCell ref="B132:E132"/>
    <mergeCell ref="B133:E133"/>
    <mergeCell ref="B134:E134"/>
    <mergeCell ref="B135:E135"/>
    <mergeCell ref="B136:E136"/>
    <mergeCell ref="B137:E137"/>
    <mergeCell ref="B138:E138"/>
    <mergeCell ref="B139:E139"/>
    <mergeCell ref="B140:E14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4"/>
    <col customWidth="1" max="5" min="5" width="21"/>
    <col customWidth="1" max="6" min="6" width="5"/>
  </cols>
  <sheetData>
    <row r="1" spans="1:6">
      <c r="A1" s="1" t="s">
        <v>690</v>
      </c>
      <c r="C1" s="2" t="s">
        <v>1</v>
      </c>
      <c r="E1" s="2" t="s">
        <v>61</v>
      </c>
    </row>
    <row r="2" spans="1:6">
      <c r="C2" s="2" t="s">
        <v>691</v>
      </c>
      <c r="E2" s="2" t="s">
        <v>547</v>
      </c>
    </row>
    <row r="3" spans="1:6">
      <c r="A3" s="3" t="s">
        <v>606</v>
      </c>
    </row>
    <row r="4" spans="1:6">
      <c r="A4" s="4" t="s">
        <v>412</v>
      </c>
      <c r="C4" s="7" t="n">
        <v>1654406</v>
      </c>
      <c r="E4" s="7" t="n">
        <v>1787974</v>
      </c>
    </row>
    <row r="5" spans="1:6">
      <c r="A5" s="4" t="s">
        <v>692</v>
      </c>
      <c r="C5" s="5" t="n">
        <v>2</v>
      </c>
    </row>
    <row r="6" spans="1:6">
      <c r="A6" s="4" t="s">
        <v>667</v>
      </c>
    </row>
    <row r="7" spans="1:6">
      <c r="A7" s="3" t="s">
        <v>606</v>
      </c>
    </row>
    <row r="8" spans="1:6">
      <c r="A8" s="4" t="s">
        <v>693</v>
      </c>
      <c r="C8" s="4" t="s">
        <v>694</v>
      </c>
      <c r="E8" s="4" t="s">
        <v>694</v>
      </c>
    </row>
    <row r="9" spans="1:6">
      <c r="A9" s="4" t="s">
        <v>695</v>
      </c>
      <c r="C9" s="4" t="s">
        <v>696</v>
      </c>
      <c r="E9" s="4" t="s">
        <v>696</v>
      </c>
    </row>
    <row r="10" spans="1:6">
      <c r="A10" s="4" t="s">
        <v>697</v>
      </c>
      <c r="C10" s="7" t="n">
        <v>41689</v>
      </c>
      <c r="E10" s="7" t="n">
        <v>24796</v>
      </c>
    </row>
    <row r="11" spans="1:6">
      <c r="A11" s="4" t="s">
        <v>412</v>
      </c>
      <c r="C11" s="5" t="n">
        <v>40830</v>
      </c>
      <c r="D11" s="4" t="s">
        <v>31</v>
      </c>
      <c r="E11" s="5" t="n">
        <v>24321</v>
      </c>
      <c r="F11" s="4" t="s">
        <v>420</v>
      </c>
    </row>
    <row r="12" spans="1:6">
      <c r="A12" s="4" t="s">
        <v>611</v>
      </c>
    </row>
    <row r="13" spans="1:6">
      <c r="A13" s="3" t="s">
        <v>606</v>
      </c>
    </row>
    <row r="14" spans="1:6">
      <c r="A14" s="4" t="s">
        <v>412</v>
      </c>
      <c r="C14" s="7" t="n">
        <v>458075</v>
      </c>
      <c r="E14" s="7" t="n">
        <v>387179</v>
      </c>
    </row>
    <row r="15" spans="1:6">
      <c r="A15" s="4" t="s">
        <v>698</v>
      </c>
    </row>
    <row r="16" spans="1:6">
      <c r="A16" s="3" t="s">
        <v>606</v>
      </c>
    </row>
    <row r="17" spans="1:6">
      <c r="A17" s="4" t="s">
        <v>699</v>
      </c>
      <c r="C17" s="4" t="s">
        <v>620</v>
      </c>
      <c r="E17" s="4" t="s">
        <v>620</v>
      </c>
    </row>
    <row r="18" spans="1:6">
      <c r="A18" s="4" t="s">
        <v>412</v>
      </c>
      <c r="C18" s="7" t="n">
        <v>871</v>
      </c>
      <c r="D18" s="4" t="s">
        <v>421</v>
      </c>
      <c r="E18" s="7" t="n">
        <v>871</v>
      </c>
      <c r="F18" s="4" t="s">
        <v>426</v>
      </c>
    </row>
    <row r="19" spans="1:6">
      <c r="A19" s="4" t="s">
        <v>700</v>
      </c>
    </row>
    <row r="20" spans="1:6">
      <c r="A20" s="3" t="s">
        <v>606</v>
      </c>
    </row>
    <row r="21" spans="1:6">
      <c r="A21" s="4" t="s">
        <v>699</v>
      </c>
      <c r="C21" s="4" t="s">
        <v>623</v>
      </c>
      <c r="E21" s="4" t="s">
        <v>623</v>
      </c>
    </row>
    <row r="22" spans="1:6">
      <c r="A22" s="4" t="s">
        <v>412</v>
      </c>
      <c r="B22" s="4" t="s">
        <v>427</v>
      </c>
      <c r="C22" s="7" t="n">
        <v>126098</v>
      </c>
      <c r="E22" s="7" t="n">
        <v>126098</v>
      </c>
    </row>
    <row r="23" spans="1:6">
      <c r="A23" s="4" t="s">
        <v>614</v>
      </c>
    </row>
    <row r="24" spans="1:6">
      <c r="A24" s="3" t="s">
        <v>606</v>
      </c>
    </row>
    <row r="25" spans="1:6">
      <c r="A25" s="4" t="s">
        <v>412</v>
      </c>
      <c r="C25" s="5" t="n">
        <v>1155501</v>
      </c>
      <c r="E25" s="5" t="n">
        <v>1376474</v>
      </c>
    </row>
    <row r="26" spans="1:6">
      <c r="A26" s="4" t="s">
        <v>701</v>
      </c>
    </row>
    <row r="27" spans="1:6">
      <c r="A27" s="3" t="s">
        <v>606</v>
      </c>
    </row>
    <row r="28" spans="1:6">
      <c r="A28" s="4" t="s">
        <v>702</v>
      </c>
      <c r="C28" s="5" t="n">
        <v>739709</v>
      </c>
      <c r="E28" s="5" t="n">
        <v>789421</v>
      </c>
    </row>
    <row r="29" spans="1:6">
      <c r="A29" s="4" t="s">
        <v>412</v>
      </c>
      <c r="C29" s="5" t="n">
        <v>591859</v>
      </c>
      <c r="D29" s="4" t="s">
        <v>651</v>
      </c>
      <c r="E29" s="5" t="n">
        <v>647921</v>
      </c>
      <c r="F29" s="4" t="s">
        <v>652</v>
      </c>
    </row>
    <row r="30" spans="1:6">
      <c r="A30" s="4" t="s">
        <v>703</v>
      </c>
    </row>
    <row r="31" spans="1:6">
      <c r="A31" s="3" t="s">
        <v>606</v>
      </c>
    </row>
    <row r="32" spans="1:6">
      <c r="A32" s="4" t="s">
        <v>702</v>
      </c>
      <c r="C32" s="5" t="n">
        <v>456441</v>
      </c>
      <c r="E32" s="5" t="n">
        <v>535041</v>
      </c>
    </row>
    <row r="33" spans="1:6">
      <c r="A33" s="4" t="s">
        <v>704</v>
      </c>
    </row>
    <row r="34" spans="1:6">
      <c r="A34" s="3" t="s">
        <v>606</v>
      </c>
    </row>
    <row r="35" spans="1:6">
      <c r="A35" s="4" t="s">
        <v>702</v>
      </c>
      <c r="C35" s="5" t="n">
        <v>824059</v>
      </c>
      <c r="E35" s="5" t="n">
        <v>950554</v>
      </c>
    </row>
    <row r="36" spans="1:6">
      <c r="A36" s="4" t="s">
        <v>412</v>
      </c>
      <c r="B36" s="4" t="s">
        <v>661</v>
      </c>
      <c r="C36" s="7" t="n">
        <v>428258</v>
      </c>
      <c r="D36" s="4" t="s">
        <v>660</v>
      </c>
      <c r="E36" s="7" t="n">
        <v>542316</v>
      </c>
      <c r="F36" s="4" t="s">
        <v>668</v>
      </c>
    </row>
    <row r="37" spans="1:6"/>
    <row r="38" spans="1:6">
      <c r="A38" s="4" t="s">
        <v>31</v>
      </c>
      <c r="B38" s="4" t="s">
        <v>686</v>
      </c>
    </row>
    <row r="39" spans="1:6">
      <c r="A39" s="4" t="s">
        <v>420</v>
      </c>
      <c r="B39" s="4" t="s">
        <v>687</v>
      </c>
    </row>
    <row r="40" spans="1:6">
      <c r="A40" s="4" t="s">
        <v>421</v>
      </c>
      <c r="B40" s="4" t="s">
        <v>677</v>
      </c>
    </row>
    <row r="41" spans="1:6">
      <c r="A41" s="4" t="s">
        <v>426</v>
      </c>
      <c r="B41" s="4" t="s">
        <v>678</v>
      </c>
    </row>
    <row r="42" spans="1:6">
      <c r="A42" s="4" t="s">
        <v>427</v>
      </c>
      <c r="B42" s="4" t="s">
        <v>679</v>
      </c>
    </row>
    <row r="43" spans="1:6">
      <c r="A43" s="4" t="s">
        <v>651</v>
      </c>
      <c r="B43" s="4" t="s">
        <v>688</v>
      </c>
    </row>
    <row r="44" spans="1:6">
      <c r="A44" s="4" t="s">
        <v>652</v>
      </c>
      <c r="B44" s="4" t="s">
        <v>689</v>
      </c>
    </row>
    <row r="45" spans="1:6">
      <c r="A45" s="4" t="s">
        <v>660</v>
      </c>
      <c r="B45" s="4" t="s">
        <v>681</v>
      </c>
    </row>
    <row r="46" spans="1:6">
      <c r="A46" s="4" t="s">
        <v>661</v>
      </c>
      <c r="B46" s="4" t="s">
        <v>682</v>
      </c>
    </row>
    <row r="47" spans="1:6">
      <c r="A47" s="4" t="s">
        <v>668</v>
      </c>
      <c r="B47" s="4" t="s">
        <v>683</v>
      </c>
    </row>
  </sheetData>
  <mergeCells count="16">
    <mergeCell ref="A1:B2"/>
    <mergeCell ref="C1:D1"/>
    <mergeCell ref="E1:F1"/>
    <mergeCell ref="C2:D2"/>
    <mergeCell ref="E2:F2"/>
    <mergeCell ref="A37:E37"/>
    <mergeCell ref="B38:E38"/>
    <mergeCell ref="B39:E39"/>
    <mergeCell ref="B40:E40"/>
    <mergeCell ref="B41:E41"/>
    <mergeCell ref="B42:E42"/>
    <mergeCell ref="B43:E43"/>
    <mergeCell ref="B44:E44"/>
    <mergeCell ref="B45:E45"/>
    <mergeCell ref="B46:E46"/>
    <mergeCell ref="B47:E4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5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21"/>
    <col customWidth="1" max="6" min="6" width="21"/>
    <col customWidth="1" max="7" min="7" width="21"/>
    <col customWidth="1" max="8" min="8" width="21"/>
    <col customWidth="1" max="9" min="9" width="4"/>
    <col customWidth="1" max="10" min="10" width="21"/>
  </cols>
  <sheetData>
    <row r="1" spans="1:10">
      <c r="A1" s="1" t="s">
        <v>705</v>
      </c>
      <c r="C1" s="2" t="s">
        <v>1</v>
      </c>
    </row>
    <row r="2" spans="1:10">
      <c r="C2" s="2" t="s">
        <v>706</v>
      </c>
      <c r="E2" s="2" t="s">
        <v>707</v>
      </c>
      <c r="F2" s="2" t="s">
        <v>546</v>
      </c>
      <c r="G2" s="2" t="s">
        <v>708</v>
      </c>
      <c r="H2" s="2" t="s">
        <v>547</v>
      </c>
      <c r="J2" s="2" t="s">
        <v>709</v>
      </c>
    </row>
    <row r="3" spans="1:10">
      <c r="A3" s="3" t="s">
        <v>606</v>
      </c>
    </row>
    <row r="4" spans="1:10">
      <c r="A4" s="4" t="s">
        <v>412</v>
      </c>
      <c r="C4" s="7" t="n">
        <v>1654406000</v>
      </c>
      <c r="H4" s="7" t="n">
        <v>1787974000</v>
      </c>
    </row>
    <row r="5" spans="1:10">
      <c r="A5" s="4" t="s">
        <v>115</v>
      </c>
      <c r="C5" s="5" t="n">
        <v>3186000</v>
      </c>
      <c r="E5" s="7" t="n">
        <v>344000</v>
      </c>
    </row>
    <row r="6" spans="1:10">
      <c r="A6" s="4" t="s">
        <v>710</v>
      </c>
      <c r="C6" s="5" t="n">
        <v>-15947000</v>
      </c>
    </row>
    <row r="7" spans="1:10">
      <c r="A7" s="4" t="s">
        <v>534</v>
      </c>
    </row>
    <row r="8" spans="1:10">
      <c r="A8" s="3" t="s">
        <v>606</v>
      </c>
    </row>
    <row r="9" spans="1:10">
      <c r="A9" s="4" t="s">
        <v>710</v>
      </c>
      <c r="C9" s="7" t="n">
        <v>-15947000</v>
      </c>
    </row>
    <row r="10" spans="1:10">
      <c r="A10" s="4" t="s">
        <v>558</v>
      </c>
      <c r="C10" s="5" t="n">
        <v>10</v>
      </c>
    </row>
    <row r="11" spans="1:10">
      <c r="A11" s="4" t="s">
        <v>559</v>
      </c>
      <c r="C11" s="7" t="n">
        <v>38833000</v>
      </c>
      <c r="H11" s="5" t="n">
        <v>82501000</v>
      </c>
    </row>
    <row r="12" spans="1:10">
      <c r="A12" s="4" t="s">
        <v>561</v>
      </c>
      <c r="C12" s="5" t="n">
        <v>5</v>
      </c>
    </row>
    <row r="13" spans="1:10">
      <c r="A13" s="4" t="s">
        <v>562</v>
      </c>
      <c r="C13" s="7" t="n">
        <v>43414000</v>
      </c>
    </row>
    <row r="14" spans="1:10">
      <c r="A14" s="4" t="s">
        <v>563</v>
      </c>
      <c r="C14" s="7" t="n">
        <v>27467000</v>
      </c>
    </row>
    <row r="15" spans="1:10">
      <c r="A15" s="4" t="s">
        <v>564</v>
      </c>
      <c r="C15" s="5" t="n">
        <v>5</v>
      </c>
    </row>
    <row r="16" spans="1:10">
      <c r="A16" s="4" t="s">
        <v>611</v>
      </c>
    </row>
    <row r="17" spans="1:10">
      <c r="A17" s="3" t="s">
        <v>606</v>
      </c>
    </row>
    <row r="18" spans="1:10">
      <c r="A18" s="4" t="s">
        <v>412</v>
      </c>
      <c r="C18" s="7" t="n">
        <v>458075000</v>
      </c>
      <c r="H18" s="7" t="n">
        <v>387179000</v>
      </c>
    </row>
    <row r="19" spans="1:10">
      <c r="A19" s="4" t="s">
        <v>711</v>
      </c>
    </row>
    <row r="20" spans="1:10">
      <c r="A20" s="3" t="s">
        <v>606</v>
      </c>
    </row>
    <row r="21" spans="1:10">
      <c r="A21" s="4" t="s">
        <v>412</v>
      </c>
      <c r="C21" s="5" t="n">
        <v>10800000</v>
      </c>
    </row>
    <row r="22" spans="1:10">
      <c r="A22" s="4" t="s">
        <v>712</v>
      </c>
      <c r="C22" s="7" t="n">
        <v>75000000</v>
      </c>
    </row>
    <row r="23" spans="1:10">
      <c r="A23" s="4" t="s">
        <v>713</v>
      </c>
      <c r="C23" s="4" t="s">
        <v>714</v>
      </c>
    </row>
    <row r="24" spans="1:10">
      <c r="A24" s="4" t="s">
        <v>715</v>
      </c>
    </row>
    <row r="25" spans="1:10">
      <c r="A25" s="3" t="s">
        <v>606</v>
      </c>
    </row>
    <row r="26" spans="1:10">
      <c r="A26" s="4" t="s">
        <v>412</v>
      </c>
      <c r="C26" s="7" t="n">
        <v>65565000</v>
      </c>
    </row>
    <row r="27" spans="1:10">
      <c r="A27" s="4" t="s">
        <v>712</v>
      </c>
      <c r="C27" s="7" t="n">
        <v>150000000</v>
      </c>
    </row>
    <row r="28" spans="1:10">
      <c r="A28" s="4" t="s">
        <v>713</v>
      </c>
      <c r="C28" s="4" t="s">
        <v>716</v>
      </c>
    </row>
    <row r="29" spans="1:10">
      <c r="A29" s="4" t="s">
        <v>698</v>
      </c>
    </row>
    <row r="30" spans="1:10">
      <c r="A30" s="3" t="s">
        <v>606</v>
      </c>
    </row>
    <row r="31" spans="1:10">
      <c r="A31" s="4" t="s">
        <v>699</v>
      </c>
      <c r="C31" s="4" t="s">
        <v>620</v>
      </c>
      <c r="H31" s="4" t="s">
        <v>620</v>
      </c>
    </row>
    <row r="32" spans="1:10">
      <c r="A32" s="4" t="s">
        <v>717</v>
      </c>
      <c r="C32" s="10" t="n">
        <v>195.006</v>
      </c>
    </row>
    <row r="33" spans="1:10">
      <c r="A33" s="4" t="s">
        <v>718</v>
      </c>
      <c r="C33" s="7" t="n">
        <v>1000</v>
      </c>
    </row>
    <row r="34" spans="1:10">
      <c r="A34" s="4" t="s">
        <v>719</v>
      </c>
      <c r="C34" s="8" t="n">
        <v>5.13</v>
      </c>
    </row>
    <row r="35" spans="1:10">
      <c r="A35" s="4" t="s">
        <v>412</v>
      </c>
      <c r="C35" s="7" t="n">
        <v>871000</v>
      </c>
      <c r="D35" s="4" t="s">
        <v>31</v>
      </c>
      <c r="H35" s="7" t="n">
        <v>871000</v>
      </c>
      <c r="I35" s="4" t="s">
        <v>420</v>
      </c>
    </row>
    <row r="36" spans="1:10">
      <c r="A36" s="4" t="s">
        <v>700</v>
      </c>
    </row>
    <row r="37" spans="1:10">
      <c r="A37" s="3" t="s">
        <v>606</v>
      </c>
    </row>
    <row r="38" spans="1:10">
      <c r="A38" s="4" t="s">
        <v>699</v>
      </c>
      <c r="C38" s="4" t="s">
        <v>623</v>
      </c>
      <c r="H38" s="4" t="s">
        <v>623</v>
      </c>
    </row>
    <row r="39" spans="1:10">
      <c r="A39" s="4" t="s">
        <v>717</v>
      </c>
      <c r="C39" s="10" t="n">
        <v>108.5803</v>
      </c>
    </row>
    <row r="40" spans="1:10">
      <c r="A40" s="4" t="s">
        <v>718</v>
      </c>
      <c r="C40" s="7" t="n">
        <v>1000</v>
      </c>
    </row>
    <row r="41" spans="1:10">
      <c r="A41" s="4" t="s">
        <v>719</v>
      </c>
      <c r="C41" s="8" t="n">
        <v>9.210000000000001</v>
      </c>
    </row>
    <row r="42" spans="1:10">
      <c r="A42" s="4" t="s">
        <v>412</v>
      </c>
      <c r="B42" s="4" t="s">
        <v>421</v>
      </c>
      <c r="C42" s="7" t="n">
        <v>126098000</v>
      </c>
      <c r="H42" s="7" t="n">
        <v>126098000</v>
      </c>
    </row>
    <row r="43" spans="1:10">
      <c r="A43" s="4" t="s">
        <v>720</v>
      </c>
    </row>
    <row r="44" spans="1:10">
      <c r="A44" s="3" t="s">
        <v>606</v>
      </c>
    </row>
    <row r="45" spans="1:10">
      <c r="A45" s="4" t="s">
        <v>699</v>
      </c>
      <c r="C45" s="4" t="s">
        <v>721</v>
      </c>
    </row>
    <row r="46" spans="1:10">
      <c r="A46" s="4" t="s">
        <v>412</v>
      </c>
      <c r="C46" s="7" t="n">
        <v>57287000</v>
      </c>
      <c r="H46" s="5" t="n">
        <v>57287000</v>
      </c>
    </row>
    <row r="47" spans="1:10">
      <c r="A47" s="4" t="s">
        <v>722</v>
      </c>
    </row>
    <row r="48" spans="1:10">
      <c r="A48" s="3" t="s">
        <v>606</v>
      </c>
    </row>
    <row r="49" spans="1:10">
      <c r="A49" s="4" t="s">
        <v>699</v>
      </c>
      <c r="C49" s="4" t="s">
        <v>723</v>
      </c>
    </row>
    <row r="50" spans="1:10">
      <c r="A50" s="4" t="s">
        <v>412</v>
      </c>
      <c r="C50" s="7" t="n">
        <v>70731000</v>
      </c>
      <c r="H50" s="5" t="n">
        <v>70731000</v>
      </c>
    </row>
    <row r="51" spans="1:10">
      <c r="A51" s="4" t="s">
        <v>724</v>
      </c>
    </row>
    <row r="52" spans="1:10">
      <c r="A52" s="3" t="s">
        <v>606</v>
      </c>
    </row>
    <row r="53" spans="1:10">
      <c r="A53" s="4" t="s">
        <v>412</v>
      </c>
      <c r="C53" s="5" t="n">
        <v>30000000</v>
      </c>
      <c r="H53" s="5" t="n">
        <v>62000000</v>
      </c>
    </row>
    <row r="54" spans="1:10">
      <c r="A54" s="4" t="s">
        <v>725</v>
      </c>
      <c r="C54" s="5" t="n">
        <v>1500000</v>
      </c>
    </row>
    <row r="55" spans="1:10">
      <c r="A55" s="4" t="s">
        <v>726</v>
      </c>
    </row>
    <row r="56" spans="1:10">
      <c r="A56" s="3" t="s">
        <v>606</v>
      </c>
    </row>
    <row r="57" spans="1:10">
      <c r="A57" s="4" t="s">
        <v>727</v>
      </c>
      <c r="C57" s="5" t="n">
        <v>15500000</v>
      </c>
    </row>
    <row r="58" spans="1:10">
      <c r="A58" s="4" t="s">
        <v>728</v>
      </c>
    </row>
    <row r="59" spans="1:10">
      <c r="A59" s="3" t="s">
        <v>606</v>
      </c>
    </row>
    <row r="60" spans="1:10">
      <c r="A60" s="4" t="s">
        <v>727</v>
      </c>
      <c r="C60" s="5" t="n">
        <v>15000000</v>
      </c>
    </row>
    <row r="61" spans="1:10">
      <c r="A61" s="4" t="s">
        <v>729</v>
      </c>
    </row>
    <row r="62" spans="1:10">
      <c r="A62" s="3" t="s">
        <v>606</v>
      </c>
    </row>
    <row r="63" spans="1:10">
      <c r="A63" s="4" t="s">
        <v>727</v>
      </c>
      <c r="F63" s="7" t="n">
        <v>10000000</v>
      </c>
    </row>
    <row r="64" spans="1:10">
      <c r="A64" s="4" t="s">
        <v>730</v>
      </c>
    </row>
    <row r="65" spans="1:10">
      <c r="A65" s="3" t="s">
        <v>606</v>
      </c>
    </row>
    <row r="66" spans="1:10">
      <c r="A66" s="4" t="s">
        <v>731</v>
      </c>
      <c r="C66" s="5" t="n">
        <v>18671000</v>
      </c>
    </row>
    <row r="67" spans="1:10">
      <c r="A67" s="4" t="s">
        <v>732</v>
      </c>
      <c r="C67" s="5" t="n">
        <v>12482000</v>
      </c>
    </row>
    <row r="68" spans="1:10">
      <c r="A68" s="4" t="s">
        <v>733</v>
      </c>
    </row>
    <row r="69" spans="1:10">
      <c r="A69" s="3" t="s">
        <v>606</v>
      </c>
    </row>
    <row r="70" spans="1:10">
      <c r="A70" s="4" t="s">
        <v>412</v>
      </c>
      <c r="C70" s="5" t="n">
        <v>129317000</v>
      </c>
      <c r="H70" s="5" t="n">
        <v>26421000</v>
      </c>
    </row>
    <row r="71" spans="1:10">
      <c r="A71" s="4" t="s">
        <v>734</v>
      </c>
    </row>
    <row r="72" spans="1:10">
      <c r="A72" s="3" t="s">
        <v>606</v>
      </c>
    </row>
    <row r="73" spans="1:10">
      <c r="A73" s="4" t="s">
        <v>412</v>
      </c>
      <c r="C73" s="5" t="n">
        <v>0</v>
      </c>
    </row>
    <row r="74" spans="1:10">
      <c r="A74" s="4" t="s">
        <v>735</v>
      </c>
    </row>
    <row r="75" spans="1:10">
      <c r="A75" s="3" t="s">
        <v>606</v>
      </c>
    </row>
    <row r="76" spans="1:10">
      <c r="A76" s="4" t="s">
        <v>412</v>
      </c>
      <c r="C76" s="5" t="n">
        <v>52952000</v>
      </c>
    </row>
    <row r="77" spans="1:10">
      <c r="A77" s="4" t="s">
        <v>712</v>
      </c>
      <c r="C77" s="7" t="n">
        <v>200000000</v>
      </c>
      <c r="J77" s="7" t="n">
        <v>150000000</v>
      </c>
    </row>
    <row r="78" spans="1:10">
      <c r="A78" s="4" t="s">
        <v>736</v>
      </c>
      <c r="C78" s="4" t="s">
        <v>649</v>
      </c>
    </row>
    <row r="79" spans="1:10">
      <c r="A79" s="4" t="s">
        <v>737</v>
      </c>
    </row>
    <row r="80" spans="1:10">
      <c r="A80" s="3" t="s">
        <v>606</v>
      </c>
    </row>
    <row r="81" spans="1:10">
      <c r="A81" s="4" t="s">
        <v>712</v>
      </c>
      <c r="C81" s="7" t="n">
        <v>100000000</v>
      </c>
    </row>
    <row r="82" spans="1:10">
      <c r="A82" s="4" t="s">
        <v>738</v>
      </c>
    </row>
    <row r="83" spans="1:10">
      <c r="A83" s="3" t="s">
        <v>606</v>
      </c>
    </row>
    <row r="84" spans="1:10">
      <c r="A84" s="4" t="s">
        <v>412</v>
      </c>
      <c r="C84" s="5" t="n">
        <v>0</v>
      </c>
    </row>
    <row r="85" spans="1:10">
      <c r="A85" s="4" t="s">
        <v>712</v>
      </c>
      <c r="C85" s="7" t="n">
        <v>150000000</v>
      </c>
    </row>
    <row r="86" spans="1:10">
      <c r="A86" s="4" t="s">
        <v>713</v>
      </c>
      <c r="C86" s="4" t="s">
        <v>739</v>
      </c>
    </row>
    <row r="87" spans="1:10">
      <c r="A87" s="4" t="s">
        <v>614</v>
      </c>
    </row>
    <row r="88" spans="1:10">
      <c r="A88" s="3" t="s">
        <v>606</v>
      </c>
    </row>
    <row r="89" spans="1:10">
      <c r="A89" s="4" t="s">
        <v>412</v>
      </c>
      <c r="C89" s="7" t="n">
        <v>1155501000</v>
      </c>
      <c r="H89" s="5" t="n">
        <v>1376474000</v>
      </c>
    </row>
    <row r="90" spans="1:10">
      <c r="A90" s="4" t="s">
        <v>561</v>
      </c>
      <c r="C90" s="5" t="n">
        <v>5</v>
      </c>
    </row>
    <row r="91" spans="1:10">
      <c r="A91" s="4" t="s">
        <v>701</v>
      </c>
    </row>
    <row r="92" spans="1:10">
      <c r="A92" s="3" t="s">
        <v>606</v>
      </c>
    </row>
    <row r="93" spans="1:10">
      <c r="A93" s="4" t="s">
        <v>412</v>
      </c>
      <c r="C93" s="7" t="n">
        <v>591859000</v>
      </c>
      <c r="D93" s="4" t="s">
        <v>426</v>
      </c>
      <c r="H93" s="5" t="n">
        <v>647921000</v>
      </c>
      <c r="I93" s="4" t="s">
        <v>427</v>
      </c>
    </row>
    <row r="94" spans="1:10">
      <c r="A94" s="4" t="s">
        <v>702</v>
      </c>
      <c r="C94" s="5" t="n">
        <v>739709000</v>
      </c>
      <c r="H94" s="5" t="n">
        <v>789421000</v>
      </c>
    </row>
    <row r="95" spans="1:10">
      <c r="A95" s="4" t="s">
        <v>740</v>
      </c>
    </row>
    <row r="96" spans="1:10">
      <c r="A96" s="3" t="s">
        <v>606</v>
      </c>
    </row>
    <row r="97" spans="1:10">
      <c r="A97" s="4" t="s">
        <v>412</v>
      </c>
      <c r="C97" s="5" t="n">
        <v>48268000</v>
      </c>
    </row>
    <row r="98" spans="1:10">
      <c r="A98" s="4" t="s">
        <v>702</v>
      </c>
      <c r="C98" s="5" t="n">
        <v>85655000</v>
      </c>
    </row>
    <row r="99" spans="1:10">
      <c r="A99" s="4" t="s">
        <v>741</v>
      </c>
    </row>
    <row r="100" spans="1:10">
      <c r="A100" s="3" t="s">
        <v>606</v>
      </c>
    </row>
    <row r="101" spans="1:10">
      <c r="A101" s="4" t="s">
        <v>742</v>
      </c>
      <c r="C101" s="5" t="n">
        <v>37387000</v>
      </c>
    </row>
    <row r="102" spans="1:10">
      <c r="A102" s="4" t="s">
        <v>743</v>
      </c>
    </row>
    <row r="103" spans="1:10">
      <c r="A103" s="3" t="s">
        <v>606</v>
      </c>
    </row>
    <row r="104" spans="1:10">
      <c r="A104" s="4" t="s">
        <v>412</v>
      </c>
      <c r="C104" s="5" t="n">
        <v>93444000</v>
      </c>
    </row>
    <row r="105" spans="1:10">
      <c r="A105" s="4" t="s">
        <v>702</v>
      </c>
      <c r="C105" s="5" t="n">
        <v>134834000</v>
      </c>
    </row>
    <row r="106" spans="1:10">
      <c r="A106" s="4" t="s">
        <v>744</v>
      </c>
    </row>
    <row r="107" spans="1:10">
      <c r="A107" s="3" t="s">
        <v>606</v>
      </c>
    </row>
    <row r="108" spans="1:10">
      <c r="A108" s="4" t="s">
        <v>742</v>
      </c>
      <c r="C108" s="5" t="n">
        <v>41390000</v>
      </c>
    </row>
    <row r="109" spans="1:10">
      <c r="A109" s="4" t="s">
        <v>745</v>
      </c>
    </row>
    <row r="110" spans="1:10">
      <c r="A110" s="3" t="s">
        <v>606</v>
      </c>
    </row>
    <row r="111" spans="1:10">
      <c r="A111" s="4" t="s">
        <v>412</v>
      </c>
      <c r="C111" s="5" t="n">
        <v>238617000</v>
      </c>
    </row>
    <row r="112" spans="1:10">
      <c r="A112" s="4" t="s">
        <v>702</v>
      </c>
      <c r="C112" s="5" t="n">
        <v>299420000</v>
      </c>
    </row>
    <row r="113" spans="1:10">
      <c r="A113" s="4" t="s">
        <v>742</v>
      </c>
      <c r="C113" s="7" t="n">
        <v>60803000</v>
      </c>
    </row>
    <row r="114" spans="1:10">
      <c r="A114" s="4" t="s">
        <v>746</v>
      </c>
      <c r="C114" s="4" t="s">
        <v>696</v>
      </c>
    </row>
    <row r="115" spans="1:10">
      <c r="A115" s="4" t="s">
        <v>747</v>
      </c>
    </row>
    <row r="116" spans="1:10">
      <c r="A116" s="3" t="s">
        <v>606</v>
      </c>
    </row>
    <row r="117" spans="1:10">
      <c r="A117" s="4" t="s">
        <v>702</v>
      </c>
      <c r="C117" s="7" t="n">
        <v>252799000</v>
      </c>
    </row>
    <row r="118" spans="1:10">
      <c r="A118" s="4" t="s">
        <v>746</v>
      </c>
      <c r="G118" s="4" t="s">
        <v>696</v>
      </c>
    </row>
    <row r="119" spans="1:10">
      <c r="A119" s="4" t="s">
        <v>748</v>
      </c>
      <c r="G119" s="7" t="n">
        <v>16893000</v>
      </c>
    </row>
    <row r="120" spans="1:10">
      <c r="A120" s="4" t="s">
        <v>749</v>
      </c>
    </row>
    <row r="121" spans="1:10">
      <c r="A121" s="3" t="s">
        <v>606</v>
      </c>
    </row>
    <row r="122" spans="1:10">
      <c r="A122" s="4" t="s">
        <v>742</v>
      </c>
      <c r="C122" s="5" t="n">
        <v>41272000</v>
      </c>
    </row>
    <row r="123" spans="1:10">
      <c r="A123" s="4" t="s">
        <v>750</v>
      </c>
    </row>
    <row r="124" spans="1:10">
      <c r="A124" s="3" t="s">
        <v>606</v>
      </c>
    </row>
    <row r="125" spans="1:10">
      <c r="A125" s="4" t="s">
        <v>412</v>
      </c>
      <c r="C125" s="5" t="n">
        <v>211527000</v>
      </c>
    </row>
    <row r="126" spans="1:10">
      <c r="A126" s="4" t="s">
        <v>751</v>
      </c>
    </row>
    <row r="127" spans="1:10">
      <c r="A127" s="3" t="s">
        <v>606</v>
      </c>
    </row>
    <row r="128" spans="1:10">
      <c r="A128" s="4" t="s">
        <v>412</v>
      </c>
      <c r="C128" s="5" t="n">
        <v>135384000</v>
      </c>
      <c r="D128" s="4" t="s">
        <v>651</v>
      </c>
      <c r="H128" s="5" t="n">
        <v>186237000</v>
      </c>
      <c r="I128" s="4" t="s">
        <v>652</v>
      </c>
    </row>
    <row r="129" spans="1:10">
      <c r="A129" s="4" t="s">
        <v>752</v>
      </c>
      <c r="C129" s="7" t="n">
        <v>22981000</v>
      </c>
    </row>
    <row r="130" spans="1:10">
      <c r="A130" s="4" t="s">
        <v>554</v>
      </c>
      <c r="C130" s="5" t="n">
        <v>3</v>
      </c>
    </row>
    <row r="131" spans="1:10">
      <c r="A131" s="4" t="s">
        <v>115</v>
      </c>
      <c r="C131" s="7" t="n">
        <v>3813000</v>
      </c>
    </row>
    <row r="132" spans="1:10">
      <c r="A132" s="4" t="s">
        <v>753</v>
      </c>
      <c r="C132" s="5" t="n">
        <v>2</v>
      </c>
    </row>
    <row r="133" spans="1:10">
      <c r="A133" s="4" t="s">
        <v>754</v>
      </c>
    </row>
    <row r="134" spans="1:10">
      <c r="A134" s="3" t="s">
        <v>606</v>
      </c>
    </row>
    <row r="135" spans="1:10">
      <c r="A135" s="4" t="s">
        <v>412</v>
      </c>
      <c r="C135" s="7" t="n">
        <v>54475000</v>
      </c>
      <c r="H135" s="5" t="n">
        <v>81941000</v>
      </c>
    </row>
    <row r="136" spans="1:10">
      <c r="A136" s="4" t="s">
        <v>710</v>
      </c>
      <c r="C136" s="7" t="n">
        <v>15947000</v>
      </c>
    </row>
    <row r="137" spans="1:10">
      <c r="A137" s="4" t="s">
        <v>558</v>
      </c>
      <c r="C137" s="5" t="n">
        <v>10</v>
      </c>
    </row>
    <row r="138" spans="1:10">
      <c r="A138" s="4" t="s">
        <v>559</v>
      </c>
      <c r="C138" s="7" t="n">
        <v>38833000</v>
      </c>
      <c r="H138" s="7" t="n">
        <v>82501000</v>
      </c>
    </row>
    <row r="139" spans="1:10">
      <c r="A139" s="4" t="s">
        <v>561</v>
      </c>
      <c r="C139" s="5" t="n">
        <v>5</v>
      </c>
    </row>
    <row r="140" spans="1:10">
      <c r="A140" s="4" t="s">
        <v>562</v>
      </c>
      <c r="C140" s="7" t="n">
        <v>43414000</v>
      </c>
    </row>
    <row r="141" spans="1:10">
      <c r="A141" s="4" t="s">
        <v>563</v>
      </c>
      <c r="C141" s="7" t="n">
        <v>27467000</v>
      </c>
    </row>
    <row r="142" spans="1:10">
      <c r="A142" s="4" t="s">
        <v>564</v>
      </c>
      <c r="C142" s="5" t="n">
        <v>5</v>
      </c>
    </row>
    <row r="143" spans="1:10"/>
    <row r="144" spans="1:10">
      <c r="A144" s="4" t="s">
        <v>31</v>
      </c>
      <c r="B144" s="4" t="s">
        <v>677</v>
      </c>
    </row>
    <row r="145" spans="1:10">
      <c r="A145" s="4" t="s">
        <v>420</v>
      </c>
      <c r="B145" s="4" t="s">
        <v>678</v>
      </c>
    </row>
    <row r="146" spans="1:10">
      <c r="A146" s="4" t="s">
        <v>421</v>
      </c>
      <c r="B146" s="4" t="s">
        <v>679</v>
      </c>
    </row>
    <row r="147" spans="1:10">
      <c r="A147" s="4" t="s">
        <v>426</v>
      </c>
      <c r="B147" s="4" t="s">
        <v>688</v>
      </c>
    </row>
    <row r="148" spans="1:10">
      <c r="A148" s="4" t="s">
        <v>427</v>
      </c>
      <c r="B148" s="4" t="s">
        <v>689</v>
      </c>
    </row>
    <row r="149" spans="1:10">
      <c r="A149" s="4" t="s">
        <v>651</v>
      </c>
      <c r="B149" s="4" t="s">
        <v>684</v>
      </c>
    </row>
    <row r="150" spans="1:10">
      <c r="A150" s="4" t="s">
        <v>652</v>
      </c>
      <c r="B150" s="4" t="s">
        <v>685</v>
      </c>
    </row>
  </sheetData>
  <mergeCells count="13">
    <mergeCell ref="A1:B2"/>
    <mergeCell ref="C1:E1"/>
    <mergeCell ref="H1:I1"/>
    <mergeCell ref="C2:D2"/>
    <mergeCell ref="H2:I2"/>
    <mergeCell ref="A143:I143"/>
    <mergeCell ref="B144:I144"/>
    <mergeCell ref="B145:I145"/>
    <mergeCell ref="B146:I146"/>
    <mergeCell ref="B147:I147"/>
    <mergeCell ref="B148:I148"/>
    <mergeCell ref="B149:I149"/>
    <mergeCell ref="B150:I15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25</v>
      </c>
    </row>
    <row r="2" spans="1:3">
      <c r="A2" s="3" t="s">
        <v>756</v>
      </c>
    </row>
    <row r="3" spans="1:3">
      <c r="A3" s="4" t="s">
        <v>150</v>
      </c>
      <c r="B3" s="7" t="n">
        <v>1654406</v>
      </c>
      <c r="C3" s="7" t="n">
        <v>1787974</v>
      </c>
    </row>
    <row r="4" spans="1:3">
      <c r="A4" s="4" t="s">
        <v>611</v>
      </c>
    </row>
    <row r="5" spans="1:3">
      <c r="A5" s="3" t="s">
        <v>756</v>
      </c>
    </row>
    <row r="6" spans="1:3">
      <c r="A6" s="5" t="n">
        <v>2017</v>
      </c>
      <c r="B6" s="5" t="n">
        <v>65565</v>
      </c>
    </row>
    <row r="7" spans="1:3">
      <c r="A7" s="5" t="n">
        <v>2018</v>
      </c>
      <c r="B7" s="5" t="n">
        <v>78752</v>
      </c>
    </row>
    <row r="8" spans="1:3">
      <c r="A8" s="5" t="n">
        <v>2019</v>
      </c>
      <c r="B8" s="5" t="n">
        <v>85731</v>
      </c>
    </row>
    <row r="9" spans="1:3">
      <c r="A9" s="4" t="s">
        <v>757</v>
      </c>
      <c r="B9" s="5" t="n">
        <v>228027</v>
      </c>
    </row>
    <row r="10" spans="1:3">
      <c r="A10" s="4" t="s">
        <v>150</v>
      </c>
      <c r="B10" s="5" t="n">
        <v>458075</v>
      </c>
      <c r="C10" s="5" t="n">
        <v>387179</v>
      </c>
    </row>
    <row r="11" spans="1:3">
      <c r="A11" s="4" t="s">
        <v>614</v>
      </c>
    </row>
    <row r="12" spans="1:3">
      <c r="A12" s="3" t="s">
        <v>756</v>
      </c>
    </row>
    <row r="13" spans="1:3">
      <c r="A13" s="5" t="n">
        <v>2017</v>
      </c>
      <c r="B13" s="5" t="n">
        <v>73088</v>
      </c>
    </row>
    <row r="14" spans="1:3">
      <c r="A14" s="5" t="n">
        <v>2018</v>
      </c>
      <c r="B14" s="5" t="n">
        <v>1315</v>
      </c>
    </row>
    <row r="15" spans="1:3">
      <c r="A15" s="5" t="n">
        <v>2019</v>
      </c>
      <c r="B15" s="5" t="n">
        <v>1387</v>
      </c>
    </row>
    <row r="16" spans="1:3">
      <c r="A16" s="5" t="n">
        <v>2020</v>
      </c>
      <c r="B16" s="5" t="n">
        <v>1455</v>
      </c>
    </row>
    <row r="17" spans="1:3">
      <c r="A17" s="5" t="n">
        <v>2021</v>
      </c>
      <c r="B17" s="5" t="n">
        <v>25980</v>
      </c>
    </row>
    <row r="18" spans="1:3">
      <c r="A18" s="4" t="s">
        <v>757</v>
      </c>
      <c r="B18" s="5" t="n">
        <v>1052276</v>
      </c>
    </row>
    <row r="19" spans="1:3">
      <c r="A19" s="4" t="s">
        <v>150</v>
      </c>
      <c r="B19" s="7" t="n">
        <v>1155501</v>
      </c>
      <c r="C19" s="7" t="n">
        <v>13764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1"/>
    <col customWidth="1" max="3" min="3" width="53"/>
    <col customWidth="1" max="4" min="4" width="54"/>
    <col customWidth="1" max="5" min="5" width="54"/>
    <col customWidth="1" max="6" min="6" width="14"/>
    <col customWidth="1" max="7" min="7" width="27"/>
    <col customWidth="1" max="8" min="8" width="28"/>
    <col customWidth="1" max="9" min="9" width="27"/>
    <col customWidth="1" max="10" min="10" width="45"/>
    <col customWidth="1" max="11" min="11" width="26"/>
  </cols>
  <sheetData>
    <row r="1" spans="1:11">
      <c r="A1" s="1" t="s">
        <v>149</v>
      </c>
      <c r="B1" s="2" t="s">
        <v>150</v>
      </c>
      <c r="C1" s="2" t="s">
        <v>53</v>
      </c>
      <c r="D1" s="2" t="s">
        <v>55</v>
      </c>
      <c r="E1" s="2" t="s">
        <v>56</v>
      </c>
      <c r="F1" s="2" t="s">
        <v>151</v>
      </c>
      <c r="G1" s="2" t="s">
        <v>152</v>
      </c>
      <c r="H1" s="2" t="s">
        <v>153</v>
      </c>
      <c r="I1" s="2" t="s">
        <v>154</v>
      </c>
      <c r="J1" s="2" t="s">
        <v>155</v>
      </c>
      <c r="K1" s="2" t="s">
        <v>156</v>
      </c>
    </row>
    <row r="2" spans="1:11">
      <c r="A2" s="4" t="s">
        <v>157</v>
      </c>
      <c r="B2" s="7" t="n">
        <v>377770</v>
      </c>
      <c r="C2" s="7" t="n">
        <v>53</v>
      </c>
      <c r="D2" s="7" t="n">
        <v>23</v>
      </c>
      <c r="E2" s="7" t="n">
        <v>17</v>
      </c>
      <c r="F2" s="7" t="n">
        <v>2769</v>
      </c>
      <c r="G2" s="7" t="n">
        <v>2093257</v>
      </c>
      <c r="H2" s="7" t="n">
        <v>-1723735</v>
      </c>
      <c r="I2" s="7" t="n">
        <v>372384</v>
      </c>
      <c r="K2" s="7" t="n">
        <v>5386</v>
      </c>
    </row>
    <row r="3" spans="1:11">
      <c r="A3" s="4" t="s">
        <v>158</v>
      </c>
      <c r="C3" s="5" t="n">
        <v>5344353</v>
      </c>
      <c r="D3" s="5" t="n">
        <v>2340969</v>
      </c>
      <c r="E3" s="5" t="n">
        <v>1640425</v>
      </c>
      <c r="F3" s="5" t="n">
        <v>92295478</v>
      </c>
    </row>
    <row r="4" spans="1:11">
      <c r="A4" s="4" t="s">
        <v>123</v>
      </c>
      <c r="B4" s="5" t="n">
        <v>-21539</v>
      </c>
      <c r="H4" s="5" t="n">
        <v>-21559</v>
      </c>
      <c r="I4" s="5" t="n">
        <v>-21559</v>
      </c>
      <c r="K4" s="5" t="n">
        <v>20</v>
      </c>
    </row>
    <row r="5" spans="1:11">
      <c r="A5" s="4" t="s">
        <v>159</v>
      </c>
      <c r="B5" s="5" t="n">
        <v>-6602</v>
      </c>
      <c r="H5" s="5" t="n">
        <v>-6602</v>
      </c>
      <c r="I5" s="5" t="n">
        <v>-6602</v>
      </c>
    </row>
    <row r="6" spans="1:11">
      <c r="A6" s="4" t="s">
        <v>160</v>
      </c>
      <c r="B6" s="5" t="n">
        <v>-1924</v>
      </c>
      <c r="H6" s="5" t="n">
        <v>-1924</v>
      </c>
      <c r="J6" s="7" t="n">
        <v>-1924</v>
      </c>
    </row>
    <row r="7" spans="1:11">
      <c r="A7" s="4" t="s">
        <v>161</v>
      </c>
      <c r="B7" s="5" t="n">
        <v>-279</v>
      </c>
      <c r="H7" s="5" t="n">
        <v>-279</v>
      </c>
      <c r="I7" s="5" t="n">
        <v>-279</v>
      </c>
    </row>
    <row r="8" spans="1:11">
      <c r="A8" s="4" t="s">
        <v>162</v>
      </c>
      <c r="B8" s="5" t="n">
        <v>360</v>
      </c>
      <c r="F8" s="7" t="n">
        <v>16</v>
      </c>
      <c r="G8" s="5" t="n">
        <v>344</v>
      </c>
      <c r="I8" s="5" t="n">
        <v>360</v>
      </c>
    </row>
    <row r="9" spans="1:11">
      <c r="A9" s="4" t="s">
        <v>163</v>
      </c>
      <c r="F9" s="5" t="n">
        <v>536784</v>
      </c>
    </row>
    <row r="10" spans="1:11">
      <c r="A10" s="4" t="s">
        <v>164</v>
      </c>
      <c r="B10" s="5" t="n">
        <v>66</v>
      </c>
      <c r="K10" s="5" t="n">
        <v>66</v>
      </c>
    </row>
    <row r="11" spans="1:11">
      <c r="A11" s="4" t="s">
        <v>165</v>
      </c>
      <c r="B11" s="5" t="n">
        <v>-20</v>
      </c>
      <c r="K11" s="5" t="n">
        <v>-20</v>
      </c>
    </row>
    <row r="12" spans="1:11">
      <c r="A12" s="4" t="s">
        <v>166</v>
      </c>
      <c r="B12" s="5" t="n">
        <v>54</v>
      </c>
      <c r="K12" s="5" t="n">
        <v>54</v>
      </c>
    </row>
    <row r="13" spans="1:11">
      <c r="A13" s="4" t="s">
        <v>167</v>
      </c>
      <c r="B13" s="5" t="n">
        <v>-910</v>
      </c>
      <c r="F13" s="7" t="n">
        <v>-4</v>
      </c>
      <c r="G13" s="5" t="n">
        <v>-906</v>
      </c>
      <c r="I13" s="5" t="n">
        <v>-910</v>
      </c>
    </row>
    <row r="14" spans="1:11">
      <c r="A14" s="4" t="s">
        <v>168</v>
      </c>
      <c r="F14" s="5" t="n">
        <v>-142658</v>
      </c>
    </row>
    <row r="15" spans="1:11">
      <c r="A15" s="4" t="s">
        <v>169</v>
      </c>
      <c r="F15" s="5" t="n">
        <v>2139</v>
      </c>
    </row>
    <row r="16" spans="1:11">
      <c r="A16" s="4" t="s">
        <v>170</v>
      </c>
      <c r="B16" s="7" t="n">
        <v>346976</v>
      </c>
      <c r="C16" s="7" t="n">
        <v>53</v>
      </c>
      <c r="D16" s="7" t="n">
        <v>23</v>
      </c>
      <c r="E16" s="7" t="n">
        <v>17</v>
      </c>
      <c r="F16" s="7" t="n">
        <v>2781</v>
      </c>
      <c r="G16" s="7" t="n">
        <v>2092695</v>
      </c>
      <c r="H16" s="7" t="n">
        <v>-1754099</v>
      </c>
      <c r="I16" s="7" t="n">
        <v>341470</v>
      </c>
      <c r="K16" s="7" t="n">
        <v>5506</v>
      </c>
    </row>
    <row r="17" spans="1:11">
      <c r="A17" s="4" t="s">
        <v>171</v>
      </c>
      <c r="C17" s="5" t="n">
        <v>5344353</v>
      </c>
      <c r="D17" s="5" t="n">
        <v>2340969</v>
      </c>
      <c r="E17" s="5" t="n">
        <v>1640425</v>
      </c>
      <c r="F17" s="5" t="n">
        <v>926917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 customWidth="1" max="5" min="5" width="21"/>
    <col customWidth="1" max="6" min="6" width="4"/>
    <col customWidth="1" max="7" min="7" width="21"/>
  </cols>
  <sheetData>
    <row r="1" spans="1:7">
      <c r="A1" s="1" t="s">
        <v>758</v>
      </c>
      <c r="C1" s="2" t="s">
        <v>1</v>
      </c>
      <c r="E1" s="2" t="s">
        <v>61</v>
      </c>
    </row>
    <row r="2" spans="1:7">
      <c r="C2" s="2" t="s">
        <v>538</v>
      </c>
      <c r="E2" s="2" t="s">
        <v>547</v>
      </c>
      <c r="G2" s="2" t="s">
        <v>452</v>
      </c>
    </row>
    <row r="3" spans="1:7">
      <c r="A3" s="3" t="s">
        <v>756</v>
      </c>
    </row>
    <row r="4" spans="1:7">
      <c r="A4" s="4" t="s">
        <v>608</v>
      </c>
      <c r="C4" s="7" t="n">
        <v>1623133</v>
      </c>
      <c r="E4" s="7" t="n">
        <v>1751082</v>
      </c>
    </row>
    <row r="5" spans="1:7">
      <c r="A5" s="4" t="s">
        <v>412</v>
      </c>
      <c r="C5" s="5" t="n">
        <v>1654406</v>
      </c>
      <c r="E5" s="5" t="n">
        <v>1787974</v>
      </c>
    </row>
    <row r="6" spans="1:7">
      <c r="A6" s="4" t="s">
        <v>611</v>
      </c>
    </row>
    <row r="7" spans="1:7">
      <c r="A7" s="3" t="s">
        <v>756</v>
      </c>
    </row>
    <row r="8" spans="1:7">
      <c r="A8" s="4" t="s">
        <v>608</v>
      </c>
      <c r="C8" s="5" t="n">
        <v>439733</v>
      </c>
      <c r="E8" s="5" t="n">
        <v>365921</v>
      </c>
    </row>
    <row r="9" spans="1:7">
      <c r="A9" s="4" t="s">
        <v>412</v>
      </c>
      <c r="C9" s="5" t="n">
        <v>458075</v>
      </c>
      <c r="E9" s="5" t="n">
        <v>387179</v>
      </c>
    </row>
    <row r="10" spans="1:7">
      <c r="A10" s="4" t="s">
        <v>698</v>
      </c>
    </row>
    <row r="11" spans="1:7">
      <c r="A11" s="3" t="s">
        <v>756</v>
      </c>
    </row>
    <row r="12" spans="1:7">
      <c r="A12" s="4" t="s">
        <v>608</v>
      </c>
      <c r="C12" s="7" t="n">
        <v>831</v>
      </c>
      <c r="D12" s="4" t="s">
        <v>31</v>
      </c>
      <c r="E12" s="7" t="n">
        <v>831</v>
      </c>
      <c r="F12" s="4" t="s">
        <v>420</v>
      </c>
    </row>
    <row r="13" spans="1:7">
      <c r="A13" s="4" t="s">
        <v>759</v>
      </c>
      <c r="C13" s="4" t="s">
        <v>621</v>
      </c>
      <c r="D13" s="4" t="s">
        <v>31</v>
      </c>
      <c r="E13" s="4" t="s">
        <v>621</v>
      </c>
      <c r="F13" s="4" t="s">
        <v>420</v>
      </c>
    </row>
    <row r="14" spans="1:7">
      <c r="A14" s="4" t="s">
        <v>412</v>
      </c>
      <c r="C14" s="7" t="n">
        <v>871</v>
      </c>
      <c r="D14" s="4" t="s">
        <v>31</v>
      </c>
      <c r="E14" s="7" t="n">
        <v>871</v>
      </c>
      <c r="F14" s="4" t="s">
        <v>420</v>
      </c>
    </row>
    <row r="15" spans="1:7">
      <c r="A15" s="4" t="s">
        <v>760</v>
      </c>
      <c r="C15" s="4" t="s">
        <v>620</v>
      </c>
      <c r="E15" s="4" t="s">
        <v>620</v>
      </c>
    </row>
    <row r="16" spans="1:7">
      <c r="A16" s="4" t="s">
        <v>700</v>
      </c>
    </row>
    <row r="17" spans="1:7">
      <c r="A17" s="3" t="s">
        <v>756</v>
      </c>
    </row>
    <row r="18" spans="1:7">
      <c r="A18" s="4" t="s">
        <v>608</v>
      </c>
      <c r="B18" s="4" t="s">
        <v>421</v>
      </c>
      <c r="C18" s="7" t="n">
        <v>120669</v>
      </c>
      <c r="E18" s="7" t="n">
        <v>120271</v>
      </c>
    </row>
    <row r="19" spans="1:7">
      <c r="A19" s="4" t="s">
        <v>759</v>
      </c>
      <c r="B19" s="4" t="s">
        <v>421</v>
      </c>
      <c r="C19" s="4" t="s">
        <v>624</v>
      </c>
      <c r="E19" s="4" t="s">
        <v>624</v>
      </c>
    </row>
    <row r="20" spans="1:7">
      <c r="A20" s="4" t="s">
        <v>412</v>
      </c>
      <c r="B20" s="4" t="s">
        <v>421</v>
      </c>
      <c r="C20" s="7" t="n">
        <v>126098</v>
      </c>
      <c r="E20" s="7" t="n">
        <v>126098</v>
      </c>
    </row>
    <row r="21" spans="1:7">
      <c r="A21" s="4" t="s">
        <v>760</v>
      </c>
      <c r="C21" s="4" t="s">
        <v>623</v>
      </c>
      <c r="E21" s="4" t="s">
        <v>623</v>
      </c>
    </row>
    <row r="22" spans="1:7">
      <c r="A22" s="4" t="s">
        <v>614</v>
      </c>
    </row>
    <row r="23" spans="1:7">
      <c r="A23" s="3" t="s">
        <v>756</v>
      </c>
    </row>
    <row r="24" spans="1:7">
      <c r="A24" s="4" t="s">
        <v>608</v>
      </c>
      <c r="C24" s="7" t="n">
        <v>1142815</v>
      </c>
      <c r="E24" s="7" t="n">
        <v>1361246</v>
      </c>
    </row>
    <row r="25" spans="1:7">
      <c r="A25" s="4" t="s">
        <v>761</v>
      </c>
      <c r="G25" s="7" t="n">
        <v>54474</v>
      </c>
    </row>
    <row r="26" spans="1:7">
      <c r="A26" s="4" t="s">
        <v>759</v>
      </c>
      <c r="C26" s="4" t="s">
        <v>618</v>
      </c>
    </row>
    <row r="27" spans="1:7">
      <c r="A27" s="4" t="s">
        <v>762</v>
      </c>
      <c r="C27" s="5" t="n">
        <v>10</v>
      </c>
    </row>
    <row r="28" spans="1:7">
      <c r="A28" s="4" t="s">
        <v>561</v>
      </c>
      <c r="C28" s="5" t="n">
        <v>5</v>
      </c>
    </row>
    <row r="29" spans="1:7">
      <c r="A29" s="4" t="s">
        <v>412</v>
      </c>
      <c r="C29" s="7" t="n">
        <v>1155501</v>
      </c>
      <c r="E29" s="7" t="n">
        <v>1376474</v>
      </c>
    </row>
    <row r="30" spans="1:7">
      <c r="A30" s="4" t="s">
        <v>644</v>
      </c>
    </row>
    <row r="31" spans="1:7">
      <c r="A31" s="3" t="s">
        <v>756</v>
      </c>
    </row>
    <row r="32" spans="1:7">
      <c r="A32" s="4" t="s">
        <v>608</v>
      </c>
      <c r="C32" s="7" t="n">
        <v>65565</v>
      </c>
    </row>
    <row r="33" spans="1:7">
      <c r="A33" s="4" t="s">
        <v>763</v>
      </c>
      <c r="C33" s="5" t="n">
        <v>2017</v>
      </c>
    </row>
    <row r="34" spans="1:7"/>
    <row r="35" spans="1:7">
      <c r="A35" s="4" t="s">
        <v>31</v>
      </c>
      <c r="B35" s="4" t="s">
        <v>677</v>
      </c>
    </row>
    <row r="36" spans="1:7">
      <c r="A36" s="4" t="s">
        <v>420</v>
      </c>
      <c r="B36" s="4" t="s">
        <v>678</v>
      </c>
    </row>
    <row r="37" spans="1:7">
      <c r="A37" s="4" t="s">
        <v>421</v>
      </c>
      <c r="B37" s="4" t="s">
        <v>679</v>
      </c>
    </row>
  </sheetData>
  <mergeCells count="9">
    <mergeCell ref="A1:B2"/>
    <mergeCell ref="C1:D1"/>
    <mergeCell ref="E1:F1"/>
    <mergeCell ref="C2:D2"/>
    <mergeCell ref="E2:F2"/>
    <mergeCell ref="A34:F34"/>
    <mergeCell ref="B35:F35"/>
    <mergeCell ref="B36:F36"/>
    <mergeCell ref="B37:F3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25</v>
      </c>
    </row>
    <row r="2" spans="1:3">
      <c r="A2" s="3" t="s">
        <v>765</v>
      </c>
    </row>
    <row r="3" spans="1:3">
      <c r="A3" s="4" t="s">
        <v>386</v>
      </c>
      <c r="B3" s="7" t="n">
        <v>44135000</v>
      </c>
      <c r="C3" s="7" t="n">
        <v>44135000</v>
      </c>
    </row>
    <row r="4" spans="1:3">
      <c r="A4" s="4" t="s">
        <v>766</v>
      </c>
      <c r="B4" s="5" t="n">
        <v>257000</v>
      </c>
      <c r="C4" s="5" t="n">
        <v>206000</v>
      </c>
    </row>
    <row r="5" spans="1:3">
      <c r="A5" s="4" t="s">
        <v>767</v>
      </c>
    </row>
    <row r="6" spans="1:3">
      <c r="A6" s="3" t="s">
        <v>765</v>
      </c>
    </row>
    <row r="7" spans="1:3">
      <c r="A7" s="4" t="s">
        <v>386</v>
      </c>
      <c r="B7" s="5" t="n">
        <v>28960000</v>
      </c>
      <c r="C7" s="5" t="n">
        <v>28960000</v>
      </c>
    </row>
    <row r="8" spans="1:3">
      <c r="A8" s="4" t="s">
        <v>766</v>
      </c>
      <c r="B8" s="5" t="n">
        <v>133000</v>
      </c>
      <c r="C8" s="5" t="n">
        <v>135000</v>
      </c>
    </row>
    <row r="9" spans="1:3">
      <c r="A9" s="4" t="s">
        <v>768</v>
      </c>
    </row>
    <row r="10" spans="1:3">
      <c r="A10" s="3" t="s">
        <v>765</v>
      </c>
    </row>
    <row r="11" spans="1:3">
      <c r="A11" s="4" t="s">
        <v>386</v>
      </c>
      <c r="B11" s="5" t="n">
        <v>15175000</v>
      </c>
      <c r="C11" s="5" t="n">
        <v>15175000</v>
      </c>
    </row>
    <row r="12" spans="1:3">
      <c r="A12" s="4" t="s">
        <v>766</v>
      </c>
      <c r="B12" s="7" t="n">
        <v>124000</v>
      </c>
      <c r="C12" s="7" t="n">
        <v>7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9</v>
      </c>
      <c r="B1" s="2" t="s">
        <v>1</v>
      </c>
    </row>
    <row r="2" spans="1:3">
      <c r="B2" s="2" t="s">
        <v>2</v>
      </c>
      <c r="C2" s="2" t="s">
        <v>89</v>
      </c>
    </row>
    <row r="3" spans="1:3">
      <c r="A3" s="3" t="s">
        <v>235</v>
      </c>
    </row>
    <row r="4" spans="1:3">
      <c r="A4" s="4" t="s">
        <v>770</v>
      </c>
      <c r="B4" s="7" t="n">
        <v>0</v>
      </c>
      <c r="C4" s="7" t="n">
        <v>24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25</v>
      </c>
    </row>
    <row r="2" spans="1:3">
      <c r="A2" s="3" t="s">
        <v>772</v>
      </c>
    </row>
    <row r="3" spans="1:3">
      <c r="A3" s="4" t="s">
        <v>773</v>
      </c>
      <c r="B3" s="7" t="n">
        <v>257</v>
      </c>
      <c r="C3" s="7" t="n">
        <v>206</v>
      </c>
    </row>
    <row r="4" spans="1:3">
      <c r="A4" s="3" t="s">
        <v>774</v>
      </c>
    </row>
    <row r="5" spans="1:3">
      <c r="A5" s="4" t="s">
        <v>775</v>
      </c>
      <c r="B5" s="5" t="n">
        <v>12482</v>
      </c>
      <c r="C5" s="5" t="n">
        <v>11822</v>
      </c>
    </row>
    <row r="6" spans="1:3">
      <c r="A6" s="4" t="s">
        <v>776</v>
      </c>
      <c r="B6" s="5" t="n">
        <v>30900</v>
      </c>
      <c r="C6" s="5" t="n">
        <v>30400</v>
      </c>
    </row>
    <row r="7" spans="1:3">
      <c r="A7" s="4" t="s">
        <v>414</v>
      </c>
    </row>
    <row r="8" spans="1:3">
      <c r="A8" s="3" t="s">
        <v>772</v>
      </c>
    </row>
    <row r="9" spans="1:3">
      <c r="A9" s="4" t="s">
        <v>777</v>
      </c>
      <c r="B9" s="5" t="n">
        <v>1302008</v>
      </c>
      <c r="C9" s="5" t="n">
        <v>1280285</v>
      </c>
    </row>
    <row r="10" spans="1:3">
      <c r="A10" s="4" t="s">
        <v>32</v>
      </c>
      <c r="B10" s="5" t="n">
        <v>96432</v>
      </c>
      <c r="C10" s="5" t="n">
        <v>110531</v>
      </c>
    </row>
    <row r="11" spans="1:3">
      <c r="A11" s="4" t="s">
        <v>33</v>
      </c>
      <c r="B11" s="5" t="n">
        <v>141610</v>
      </c>
      <c r="C11" s="5" t="n">
        <v>190179</v>
      </c>
    </row>
    <row r="12" spans="1:3">
      <c r="A12" s="4" t="s">
        <v>773</v>
      </c>
      <c r="B12" s="5" t="n">
        <v>257</v>
      </c>
      <c r="C12" s="5" t="n">
        <v>206</v>
      </c>
    </row>
    <row r="13" spans="1:3">
      <c r="A13" s="4" t="s">
        <v>778</v>
      </c>
    </row>
    <row r="14" spans="1:3">
      <c r="A14" s="3" t="s">
        <v>774</v>
      </c>
    </row>
    <row r="15" spans="1:3">
      <c r="A15" s="4" t="s">
        <v>776</v>
      </c>
      <c r="B15" s="5" t="n">
        <v>30900</v>
      </c>
      <c r="C15" s="5" t="n">
        <v>30400</v>
      </c>
    </row>
    <row r="16" spans="1:3">
      <c r="A16" s="4" t="s">
        <v>779</v>
      </c>
    </row>
    <row r="17" spans="1:3">
      <c r="A17" s="3" t="s">
        <v>774</v>
      </c>
    </row>
    <row r="18" spans="1:3">
      <c r="A18" s="4" t="s">
        <v>780</v>
      </c>
      <c r="B18" s="5" t="n">
        <v>831</v>
      </c>
      <c r="C18" s="5" t="n">
        <v>831</v>
      </c>
    </row>
    <row r="19" spans="1:3">
      <c r="A19" s="4" t="s">
        <v>781</v>
      </c>
    </row>
    <row r="20" spans="1:3">
      <c r="A20" s="3" t="s">
        <v>774</v>
      </c>
    </row>
    <row r="21" spans="1:3">
      <c r="A21" s="4" t="s">
        <v>780</v>
      </c>
      <c r="B21" s="5" t="n">
        <v>120669</v>
      </c>
      <c r="C21" s="5" t="n">
        <v>120271</v>
      </c>
    </row>
    <row r="22" spans="1:3">
      <c r="A22" s="4" t="s">
        <v>782</v>
      </c>
    </row>
    <row r="23" spans="1:3">
      <c r="A23" s="3" t="s">
        <v>774</v>
      </c>
    </row>
    <row r="24" spans="1:3">
      <c r="A24" s="4" t="s">
        <v>608</v>
      </c>
      <c r="B24" s="5" t="n">
        <v>55628</v>
      </c>
      <c r="C24" s="5" t="n">
        <v>55568</v>
      </c>
    </row>
    <row r="25" spans="1:3">
      <c r="A25" s="4" t="s">
        <v>783</v>
      </c>
    </row>
    <row r="26" spans="1:3">
      <c r="A26" s="3" t="s">
        <v>774</v>
      </c>
    </row>
    <row r="27" spans="1:3">
      <c r="A27" s="4" t="s">
        <v>608</v>
      </c>
      <c r="B27" s="5" t="n">
        <v>69332</v>
      </c>
      <c r="C27" s="5" t="n">
        <v>69188</v>
      </c>
    </row>
    <row r="28" spans="1:3">
      <c r="A28" s="4" t="s">
        <v>784</v>
      </c>
    </row>
    <row r="29" spans="1:3">
      <c r="A29" s="3" t="s">
        <v>774</v>
      </c>
    </row>
    <row r="30" spans="1:3">
      <c r="A30" s="4" t="s">
        <v>608</v>
      </c>
      <c r="B30" s="5" t="n">
        <v>27592</v>
      </c>
      <c r="C30" s="5" t="n">
        <v>58233</v>
      </c>
    </row>
    <row r="31" spans="1:3">
      <c r="A31" s="4" t="s">
        <v>785</v>
      </c>
    </row>
    <row r="32" spans="1:3">
      <c r="A32" s="3" t="s">
        <v>774</v>
      </c>
    </row>
    <row r="33" spans="1:3">
      <c r="A33" s="4" t="s">
        <v>775</v>
      </c>
      <c r="B33" s="5" t="n">
        <v>25100</v>
      </c>
      <c r="C33" s="5" t="n">
        <v>25100</v>
      </c>
    </row>
    <row r="34" spans="1:3">
      <c r="A34" s="4" t="s">
        <v>786</v>
      </c>
    </row>
    <row r="35" spans="1:3">
      <c r="A35" s="3" t="s">
        <v>774</v>
      </c>
    </row>
    <row r="36" spans="1:3">
      <c r="A36" s="4" t="s">
        <v>608</v>
      </c>
      <c r="B36" s="5" t="n">
        <v>128099</v>
      </c>
      <c r="C36" s="5" t="n">
        <v>24908</v>
      </c>
    </row>
    <row r="37" spans="1:3">
      <c r="A37" s="4" t="s">
        <v>787</v>
      </c>
    </row>
    <row r="38" spans="1:3">
      <c r="A38" s="3" t="s">
        <v>774</v>
      </c>
    </row>
    <row r="39" spans="1:3">
      <c r="A39" s="4" t="s">
        <v>788</v>
      </c>
      <c r="B39" s="5" t="n">
        <v>421397</v>
      </c>
      <c r="C39" s="5" t="n">
        <v>534501</v>
      </c>
    </row>
    <row r="40" spans="1:3">
      <c r="A40" s="4" t="s">
        <v>789</v>
      </c>
    </row>
    <row r="41" spans="1:3">
      <c r="A41" s="3" t="s">
        <v>774</v>
      </c>
    </row>
    <row r="42" spans="1:3">
      <c r="A42" s="4" t="s">
        <v>790</v>
      </c>
      <c r="B42" s="5" t="n">
        <v>134917</v>
      </c>
      <c r="C42" s="5" t="n">
        <v>185668</v>
      </c>
    </row>
    <row r="43" spans="1:3">
      <c r="A43" s="4" t="s">
        <v>791</v>
      </c>
    </row>
    <row r="44" spans="1:3">
      <c r="A44" s="3" t="s">
        <v>774</v>
      </c>
    </row>
    <row r="45" spans="1:3">
      <c r="A45" s="4" t="s">
        <v>608</v>
      </c>
      <c r="B45" s="5" t="n">
        <v>40585</v>
      </c>
      <c r="C45" s="5" t="n">
        <v>23915</v>
      </c>
    </row>
    <row r="46" spans="1:3">
      <c r="A46" s="4" t="s">
        <v>792</v>
      </c>
    </row>
    <row r="47" spans="1:3">
      <c r="A47" s="3" t="s">
        <v>774</v>
      </c>
    </row>
    <row r="48" spans="1:3">
      <c r="A48" s="4" t="s">
        <v>788</v>
      </c>
      <c r="B48" s="5" t="n">
        <v>586501</v>
      </c>
      <c r="C48" s="5" t="n">
        <v>641077</v>
      </c>
    </row>
    <row r="49" spans="1:3">
      <c r="A49" s="4" t="s">
        <v>793</v>
      </c>
    </row>
    <row r="50" spans="1:3">
      <c r="A50" s="3" t="s">
        <v>774</v>
      </c>
    </row>
    <row r="51" spans="1:3">
      <c r="A51" s="4" t="s">
        <v>775</v>
      </c>
      <c r="B51" s="5" t="n">
        <v>12482</v>
      </c>
      <c r="C51" s="5" t="n">
        <v>11822</v>
      </c>
    </row>
    <row r="52" spans="1:3">
      <c r="A52" s="4" t="s">
        <v>794</v>
      </c>
    </row>
    <row r="53" spans="1:3">
      <c r="A53" s="3" t="s">
        <v>772</v>
      </c>
    </row>
    <row r="54" spans="1:3">
      <c r="A54" s="4" t="s">
        <v>777</v>
      </c>
      <c r="B54" s="5" t="n">
        <v>1250954</v>
      </c>
      <c r="C54" s="5" t="n">
        <v>1256342</v>
      </c>
    </row>
    <row r="55" spans="1:3">
      <c r="A55" s="4" t="s">
        <v>32</v>
      </c>
      <c r="B55" s="5" t="n">
        <v>96432</v>
      </c>
      <c r="C55" s="5" t="n">
        <v>110531</v>
      </c>
    </row>
    <row r="56" spans="1:3">
      <c r="A56" s="4" t="s">
        <v>33</v>
      </c>
      <c r="B56" s="5" t="n">
        <v>141610</v>
      </c>
      <c r="C56" s="5" t="n">
        <v>190179</v>
      </c>
    </row>
    <row r="57" spans="1:3">
      <c r="A57" s="4" t="s">
        <v>773</v>
      </c>
      <c r="B57" s="5" t="n">
        <v>257</v>
      </c>
      <c r="C57" s="5" t="n">
        <v>206</v>
      </c>
    </row>
    <row r="58" spans="1:3">
      <c r="A58" s="4" t="s">
        <v>795</v>
      </c>
    </row>
    <row r="59" spans="1:3">
      <c r="A59" s="3" t="s">
        <v>774</v>
      </c>
    </row>
    <row r="60" spans="1:3">
      <c r="A60" s="4" t="s">
        <v>776</v>
      </c>
      <c r="B60" s="5" t="n">
        <v>30900</v>
      </c>
      <c r="C60" s="5" t="n">
        <v>30400</v>
      </c>
    </row>
    <row r="61" spans="1:3">
      <c r="A61" s="4" t="s">
        <v>796</v>
      </c>
    </row>
    <row r="62" spans="1:3">
      <c r="A62" s="3" t="s">
        <v>774</v>
      </c>
    </row>
    <row r="63" spans="1:3">
      <c r="A63" s="4" t="s">
        <v>780</v>
      </c>
      <c r="B63" s="5" t="n">
        <v>700</v>
      </c>
      <c r="C63" s="5" t="n">
        <v>890</v>
      </c>
    </row>
    <row r="64" spans="1:3">
      <c r="A64" s="4" t="s">
        <v>797</v>
      </c>
    </row>
    <row r="65" spans="1:3">
      <c r="A65" s="3" t="s">
        <v>774</v>
      </c>
    </row>
    <row r="66" spans="1:3">
      <c r="A66" s="4" t="s">
        <v>780</v>
      </c>
      <c r="B66" s="5" t="n">
        <v>120688</v>
      </c>
      <c r="C66" s="5" t="n">
        <v>116861</v>
      </c>
    </row>
    <row r="67" spans="1:3">
      <c r="A67" s="4" t="s">
        <v>798</v>
      </c>
    </row>
    <row r="68" spans="1:3">
      <c r="A68" s="3" t="s">
        <v>774</v>
      </c>
    </row>
    <row r="69" spans="1:3">
      <c r="A69" s="4" t="s">
        <v>608</v>
      </c>
      <c r="B69" s="5" t="n">
        <v>55454</v>
      </c>
      <c r="C69" s="5" t="n">
        <v>53231</v>
      </c>
    </row>
    <row r="70" spans="1:3">
      <c r="A70" s="4" t="s">
        <v>799</v>
      </c>
    </row>
    <row r="71" spans="1:3">
      <c r="A71" s="3" t="s">
        <v>774</v>
      </c>
    </row>
    <row r="72" spans="1:3">
      <c r="A72" s="4" t="s">
        <v>608</v>
      </c>
      <c r="B72" s="5" t="n">
        <v>71127</v>
      </c>
      <c r="C72" s="5" t="n">
        <v>69118</v>
      </c>
    </row>
    <row r="73" spans="1:3">
      <c r="A73" s="4" t="s">
        <v>800</v>
      </c>
    </row>
    <row r="74" spans="1:3">
      <c r="A74" s="3" t="s">
        <v>774</v>
      </c>
    </row>
    <row r="75" spans="1:3">
      <c r="A75" s="4" t="s">
        <v>608</v>
      </c>
      <c r="B75" s="5" t="n">
        <v>30822</v>
      </c>
      <c r="C75" s="5" t="n">
        <v>62620</v>
      </c>
    </row>
    <row r="76" spans="1:3">
      <c r="A76" s="4" t="s">
        <v>801</v>
      </c>
    </row>
    <row r="77" spans="1:3">
      <c r="A77" s="3" t="s">
        <v>774</v>
      </c>
    </row>
    <row r="78" spans="1:3">
      <c r="A78" s="4" t="s">
        <v>775</v>
      </c>
      <c r="B78" s="5" t="n">
        <v>13919</v>
      </c>
      <c r="C78" s="5" t="n">
        <v>13099</v>
      </c>
    </row>
    <row r="79" spans="1:3">
      <c r="A79" s="4" t="s">
        <v>802</v>
      </c>
    </row>
    <row r="80" spans="1:3">
      <c r="A80" s="3" t="s">
        <v>774</v>
      </c>
    </row>
    <row r="81" spans="1:3">
      <c r="A81" s="4" t="s">
        <v>608</v>
      </c>
      <c r="B81" s="5" t="n">
        <v>129317</v>
      </c>
      <c r="C81" s="5" t="n">
        <v>26421</v>
      </c>
    </row>
    <row r="82" spans="1:3">
      <c r="A82" s="4" t="s">
        <v>803</v>
      </c>
    </row>
    <row r="83" spans="1:3">
      <c r="A83" s="3" t="s">
        <v>774</v>
      </c>
    </row>
    <row r="84" spans="1:3">
      <c r="A84" s="4" t="s">
        <v>788</v>
      </c>
      <c r="B84" s="5" t="n">
        <v>372804</v>
      </c>
      <c r="C84" s="5" t="n">
        <v>477032</v>
      </c>
    </row>
    <row r="85" spans="1:3">
      <c r="A85" s="4" t="s">
        <v>804</v>
      </c>
    </row>
    <row r="86" spans="1:3">
      <c r="A86" s="3" t="s">
        <v>774</v>
      </c>
    </row>
    <row r="87" spans="1:3">
      <c r="A87" s="4" t="s">
        <v>790</v>
      </c>
      <c r="B87" s="5" t="n">
        <v>137712</v>
      </c>
      <c r="C87" s="5" t="n">
        <v>188525</v>
      </c>
    </row>
    <row r="88" spans="1:3">
      <c r="A88" s="4" t="s">
        <v>805</v>
      </c>
    </row>
    <row r="89" spans="1:3">
      <c r="A89" s="3" t="s">
        <v>774</v>
      </c>
    </row>
    <row r="90" spans="1:3">
      <c r="A90" s="4" t="s">
        <v>608</v>
      </c>
      <c r="B90" s="5" t="n">
        <v>40830</v>
      </c>
      <c r="C90" s="5" t="n">
        <v>24321</v>
      </c>
    </row>
    <row r="91" spans="1:3">
      <c r="A91" s="4" t="s">
        <v>806</v>
      </c>
    </row>
    <row r="92" spans="1:3">
      <c r="A92" s="3" t="s">
        <v>774</v>
      </c>
    </row>
    <row r="93" spans="1:3">
      <c r="A93" s="4" t="s">
        <v>788</v>
      </c>
      <c r="B93" s="5" t="n">
        <v>592117</v>
      </c>
      <c r="C93" s="5" t="n">
        <v>646642</v>
      </c>
    </row>
    <row r="94" spans="1:3">
      <c r="A94" s="4" t="s">
        <v>807</v>
      </c>
    </row>
    <row r="95" spans="1:3">
      <c r="A95" s="3" t="s">
        <v>774</v>
      </c>
    </row>
    <row r="96" spans="1:3">
      <c r="A96" s="4" t="s">
        <v>775</v>
      </c>
      <c r="B96" s="7" t="n">
        <v>12482</v>
      </c>
      <c r="C96" s="7" t="n">
        <v>118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08</v>
      </c>
      <c r="B1" s="2" t="s">
        <v>2</v>
      </c>
      <c r="D1" s="2" t="s">
        <v>25</v>
      </c>
    </row>
    <row r="2" spans="1:5">
      <c r="A2" s="3" t="s">
        <v>809</v>
      </c>
    </row>
    <row r="3" spans="1:5">
      <c r="A3" s="4" t="s">
        <v>773</v>
      </c>
      <c r="B3" s="7" t="n">
        <v>257</v>
      </c>
      <c r="D3" s="7" t="n">
        <v>206</v>
      </c>
    </row>
    <row r="4" spans="1:5">
      <c r="A4" s="4" t="s">
        <v>37</v>
      </c>
      <c r="B4" s="5" t="n">
        <v>257</v>
      </c>
      <c r="D4" s="5" t="n">
        <v>206</v>
      </c>
    </row>
    <row r="5" spans="1:5">
      <c r="A5" s="3" t="s">
        <v>810</v>
      </c>
    </row>
    <row r="6" spans="1:5">
      <c r="A6" s="4" t="s">
        <v>811</v>
      </c>
      <c r="B6" s="5" t="n">
        <v>12482</v>
      </c>
      <c r="D6" s="5" t="n">
        <v>11822</v>
      </c>
    </row>
    <row r="7" spans="1:5">
      <c r="A7" s="4" t="s">
        <v>776</v>
      </c>
      <c r="B7" s="5" t="n">
        <v>30900</v>
      </c>
      <c r="D7" s="5" t="n">
        <v>30400</v>
      </c>
    </row>
    <row r="8" spans="1:5">
      <c r="A8" s="4" t="s">
        <v>43</v>
      </c>
      <c r="B8" s="5" t="n">
        <v>43382</v>
      </c>
      <c r="D8" s="5" t="n">
        <v>42222</v>
      </c>
    </row>
    <row r="9" spans="1:5">
      <c r="A9" s="4" t="s">
        <v>812</v>
      </c>
    </row>
    <row r="10" spans="1:5">
      <c r="A10" s="3" t="s">
        <v>809</v>
      </c>
    </row>
    <row r="11" spans="1:5">
      <c r="A11" s="4" t="s">
        <v>773</v>
      </c>
      <c r="B11" s="5" t="n">
        <v>257</v>
      </c>
      <c r="C11" s="4" t="s">
        <v>31</v>
      </c>
      <c r="D11" s="5" t="n">
        <v>206</v>
      </c>
      <c r="E11" s="4" t="s">
        <v>420</v>
      </c>
    </row>
    <row r="12" spans="1:5">
      <c r="A12" s="4" t="s">
        <v>37</v>
      </c>
      <c r="B12" s="5" t="n">
        <v>257</v>
      </c>
      <c r="C12" s="4" t="s">
        <v>31</v>
      </c>
      <c r="D12" s="5" t="n">
        <v>206</v>
      </c>
      <c r="E12" s="4" t="s">
        <v>420</v>
      </c>
    </row>
    <row r="13" spans="1:5">
      <c r="A13" s="4" t="s">
        <v>813</v>
      </c>
    </row>
    <row r="14" spans="1:5">
      <c r="A14" s="3" t="s">
        <v>810</v>
      </c>
    </row>
    <row r="15" spans="1:5">
      <c r="A15" s="4" t="s">
        <v>811</v>
      </c>
      <c r="B15" s="5" t="n">
        <v>12482</v>
      </c>
      <c r="C15" s="4" t="s">
        <v>31</v>
      </c>
      <c r="D15" s="5" t="n">
        <v>11822</v>
      </c>
      <c r="E15" s="4" t="s">
        <v>420</v>
      </c>
    </row>
    <row r="16" spans="1:5">
      <c r="A16" s="4" t="s">
        <v>776</v>
      </c>
      <c r="B16" s="5" t="n">
        <v>30900</v>
      </c>
      <c r="C16" s="4" t="s">
        <v>31</v>
      </c>
      <c r="D16" s="5" t="n">
        <v>30400</v>
      </c>
      <c r="E16" s="4" t="s">
        <v>420</v>
      </c>
    </row>
    <row r="17" spans="1:5">
      <c r="A17" s="4" t="s">
        <v>43</v>
      </c>
      <c r="B17" s="7" t="n">
        <v>43382</v>
      </c>
      <c r="C17" s="4" t="s">
        <v>31</v>
      </c>
      <c r="D17" s="7" t="n">
        <v>42222</v>
      </c>
      <c r="E17" s="4" t="s">
        <v>420</v>
      </c>
    </row>
    <row r="18" spans="1:5"/>
    <row r="19" spans="1:5">
      <c r="A19" s="4" t="s">
        <v>31</v>
      </c>
      <c r="B19" s="4" t="s">
        <v>814</v>
      </c>
    </row>
    <row r="20" spans="1:5">
      <c r="A20" s="4" t="s">
        <v>420</v>
      </c>
      <c r="B20" s="4" t="s">
        <v>815</v>
      </c>
    </row>
  </sheetData>
  <mergeCells count="5">
    <mergeCell ref="B1:C1"/>
    <mergeCell ref="D1:E1"/>
    <mergeCell ref="A18:E18"/>
    <mergeCell ref="B19:E19"/>
    <mergeCell ref="B20:E2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25</v>
      </c>
    </row>
    <row r="2" spans="1:3">
      <c r="A2" s="3" t="s">
        <v>238</v>
      </c>
    </row>
    <row r="3" spans="1:3">
      <c r="A3" s="4" t="s">
        <v>817</v>
      </c>
      <c r="B3" s="7" t="n">
        <v>0</v>
      </c>
      <c r="C3" s="7" t="n">
        <v>0</v>
      </c>
    </row>
    <row r="4" spans="1:3">
      <c r="A4" s="4" t="s">
        <v>818</v>
      </c>
      <c r="B4" s="5" t="n">
        <v>0</v>
      </c>
      <c r="C4" s="5" t="n">
        <v>0</v>
      </c>
    </row>
    <row r="5" spans="1:3">
      <c r="A5" s="4" t="s">
        <v>819</v>
      </c>
      <c r="B5" s="7" t="n">
        <v>0</v>
      </c>
      <c r="C5"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820</v>
      </c>
      <c r="B1" s="2" t="s">
        <v>1</v>
      </c>
      <c r="D1" s="2" t="s">
        <v>61</v>
      </c>
    </row>
    <row r="2" spans="1:5">
      <c r="B2" s="2" t="s">
        <v>538</v>
      </c>
      <c r="D2" s="2" t="s">
        <v>547</v>
      </c>
    </row>
    <row r="3" spans="1:5">
      <c r="A3" s="3" t="s">
        <v>821</v>
      </c>
    </row>
    <row r="4" spans="1:5">
      <c r="A4" s="4" t="s">
        <v>822</v>
      </c>
      <c r="B4" s="7" t="n">
        <v>257</v>
      </c>
      <c r="D4" s="7" t="n">
        <v>206</v>
      </c>
    </row>
    <row r="5" spans="1:5">
      <c r="A5" s="4" t="s">
        <v>813</v>
      </c>
    </row>
    <row r="6" spans="1:5">
      <c r="A6" s="3" t="s">
        <v>821</v>
      </c>
    </row>
    <row r="7" spans="1:5">
      <c r="A7" s="4" t="s">
        <v>823</v>
      </c>
      <c r="B7" s="4" t="s">
        <v>824</v>
      </c>
      <c r="D7" s="4" t="s">
        <v>824</v>
      </c>
    </row>
    <row r="8" spans="1:5">
      <c r="A8" s="4" t="s">
        <v>825</v>
      </c>
      <c r="B8" s="4" t="s">
        <v>826</v>
      </c>
      <c r="D8" s="4" t="s">
        <v>827</v>
      </c>
    </row>
    <row r="9" spans="1:5">
      <c r="A9" s="4" t="s">
        <v>828</v>
      </c>
      <c r="B9" s="4" t="s">
        <v>829</v>
      </c>
      <c r="D9" s="4" t="s">
        <v>827</v>
      </c>
    </row>
    <row r="10" spans="1:5">
      <c r="A10" s="4" t="s">
        <v>830</v>
      </c>
    </row>
    <row r="11" spans="1:5">
      <c r="A11" s="3" t="s">
        <v>821</v>
      </c>
    </row>
    <row r="12" spans="1:5">
      <c r="A12" s="4" t="s">
        <v>831</v>
      </c>
      <c r="B12" s="5" t="n">
        <v>1</v>
      </c>
    </row>
    <row r="13" spans="1:5">
      <c r="A13" s="4" t="s">
        <v>832</v>
      </c>
      <c r="B13" s="4" t="s">
        <v>833</v>
      </c>
    </row>
    <row r="14" spans="1:5">
      <c r="A14" s="4" t="s">
        <v>834</v>
      </c>
    </row>
    <row r="15" spans="1:5">
      <c r="A15" s="3" t="s">
        <v>821</v>
      </c>
    </row>
    <row r="16" spans="1:5">
      <c r="A16" s="4" t="s">
        <v>822</v>
      </c>
      <c r="B16" s="7" t="n">
        <v>55000</v>
      </c>
    </row>
    <row r="17" spans="1:5">
      <c r="A17" s="4" t="s">
        <v>835</v>
      </c>
    </row>
    <row r="18" spans="1:5">
      <c r="A18" s="3" t="s">
        <v>821</v>
      </c>
    </row>
    <row r="19" spans="1:5">
      <c r="A19" s="4" t="s">
        <v>836</v>
      </c>
      <c r="B19" s="4" t="s">
        <v>837</v>
      </c>
      <c r="D19" s="4" t="s">
        <v>838</v>
      </c>
    </row>
    <row r="20" spans="1:5">
      <c r="A20" s="4" t="s">
        <v>839</v>
      </c>
    </row>
    <row r="21" spans="1:5">
      <c r="A21" s="3" t="s">
        <v>821</v>
      </c>
    </row>
    <row r="22" spans="1:5">
      <c r="A22" s="4" t="s">
        <v>836</v>
      </c>
      <c r="B22" s="4" t="s">
        <v>840</v>
      </c>
      <c r="D22" s="4" t="s">
        <v>841</v>
      </c>
    </row>
    <row r="23" spans="1:5">
      <c r="A23" s="4" t="s">
        <v>812</v>
      </c>
    </row>
    <row r="24" spans="1:5">
      <c r="A24" s="3" t="s">
        <v>821</v>
      </c>
    </row>
    <row r="25" spans="1:5">
      <c r="A25" s="4" t="s">
        <v>822</v>
      </c>
      <c r="B25" s="7" t="n">
        <v>257</v>
      </c>
      <c r="C25" s="4" t="s">
        <v>31</v>
      </c>
      <c r="D25" s="7" t="n">
        <v>206</v>
      </c>
      <c r="E25" s="4" t="s">
        <v>420</v>
      </c>
    </row>
    <row r="26" spans="1:5">
      <c r="A26" s="4" t="s">
        <v>842</v>
      </c>
    </row>
    <row r="27" spans="1:5">
      <c r="A27" s="3" t="s">
        <v>821</v>
      </c>
    </row>
    <row r="28" spans="1:5">
      <c r="A28" s="4" t="s">
        <v>831</v>
      </c>
      <c r="B28" s="5" t="n">
        <v>2</v>
      </c>
    </row>
    <row r="29" spans="1:5">
      <c r="A29" s="4" t="s">
        <v>843</v>
      </c>
    </row>
    <row r="30" spans="1:5">
      <c r="A30" s="3" t="s">
        <v>821</v>
      </c>
    </row>
    <row r="31" spans="1:5">
      <c r="A31" s="4" t="s">
        <v>822</v>
      </c>
      <c r="B31" s="7" t="n">
        <v>10525</v>
      </c>
    </row>
    <row r="32" spans="1:5"/>
    <row r="33" spans="1:5">
      <c r="A33" s="4" t="s">
        <v>31</v>
      </c>
      <c r="B33" s="4" t="s">
        <v>814</v>
      </c>
    </row>
    <row r="34" spans="1:5">
      <c r="A34" s="4" t="s">
        <v>420</v>
      </c>
      <c r="B34" s="4" t="s">
        <v>815</v>
      </c>
    </row>
  </sheetData>
  <mergeCells count="8">
    <mergeCell ref="A1:A2"/>
    <mergeCell ref="B1:C1"/>
    <mergeCell ref="D1:E1"/>
    <mergeCell ref="B2:C2"/>
    <mergeCell ref="D2:E2"/>
    <mergeCell ref="A32:E32"/>
    <mergeCell ref="B33:E33"/>
    <mergeCell ref="B34:E3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1</v>
      </c>
    </row>
    <row r="2" spans="1:2">
      <c r="B2" s="2" t="s">
        <v>569</v>
      </c>
    </row>
    <row r="3" spans="1:2">
      <c r="A3" s="3" t="s">
        <v>845</v>
      </c>
    </row>
    <row r="4" spans="1:2">
      <c r="A4" s="4" t="s">
        <v>846</v>
      </c>
      <c r="B4" s="7" t="n">
        <v>42222</v>
      </c>
    </row>
    <row r="5" spans="1:2">
      <c r="A5" s="4" t="s">
        <v>117</v>
      </c>
      <c r="B5" s="5" t="n">
        <v>1160</v>
      </c>
    </row>
    <row r="6" spans="1:2">
      <c r="A6" s="4" t="s">
        <v>847</v>
      </c>
      <c r="B6" s="5" t="n">
        <v>43382</v>
      </c>
    </row>
    <row r="7" spans="1:2">
      <c r="A7" s="4" t="s">
        <v>776</v>
      </c>
    </row>
    <row r="8" spans="1:2">
      <c r="A8" s="3" t="s">
        <v>845</v>
      </c>
    </row>
    <row r="9" spans="1:2">
      <c r="A9" s="4" t="s">
        <v>846</v>
      </c>
      <c r="B9" s="5" t="n">
        <v>30400</v>
      </c>
    </row>
    <row r="10" spans="1:2">
      <c r="A10" s="4" t="s">
        <v>117</v>
      </c>
      <c r="B10" s="5" t="n">
        <v>500</v>
      </c>
    </row>
    <row r="11" spans="1:2">
      <c r="A11" s="4" t="s">
        <v>847</v>
      </c>
      <c r="B11" s="5" t="n">
        <v>30900</v>
      </c>
    </row>
    <row r="12" spans="1:2">
      <c r="A12" s="4" t="s">
        <v>848</v>
      </c>
    </row>
    <row r="13" spans="1:2">
      <c r="A13" s="3" t="s">
        <v>845</v>
      </c>
    </row>
    <row r="14" spans="1:2">
      <c r="A14" s="4" t="s">
        <v>846</v>
      </c>
      <c r="B14" s="5" t="n">
        <v>11822</v>
      </c>
    </row>
    <row r="15" spans="1:2">
      <c r="A15" s="4" t="s">
        <v>117</v>
      </c>
      <c r="B15" s="5" t="n">
        <v>660</v>
      </c>
    </row>
    <row r="16" spans="1:2">
      <c r="A16" s="4" t="s">
        <v>847</v>
      </c>
      <c r="B16" s="7" t="n">
        <v>124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4"/>
  </cols>
  <sheetData>
    <row r="1" spans="1:5">
      <c r="A1" s="1" t="s">
        <v>849</v>
      </c>
      <c r="B1" s="2" t="s">
        <v>1</v>
      </c>
      <c r="D1" s="2" t="s">
        <v>61</v>
      </c>
    </row>
    <row r="2" spans="1:5">
      <c r="B2" s="2" t="s">
        <v>2</v>
      </c>
      <c r="D2" s="2" t="s">
        <v>25</v>
      </c>
    </row>
    <row r="3" spans="1:5">
      <c r="A3" s="3" t="s">
        <v>850</v>
      </c>
    </row>
    <row r="4" spans="1:5">
      <c r="A4" s="4" t="s">
        <v>777</v>
      </c>
      <c r="B4" s="7" t="n">
        <v>1302008</v>
      </c>
      <c r="D4" s="7" t="n">
        <v>1280285</v>
      </c>
    </row>
    <row r="5" spans="1:5">
      <c r="A5" s="4" t="s">
        <v>608</v>
      </c>
      <c r="B5" s="5" t="n">
        <v>1623133</v>
      </c>
      <c r="D5" s="5" t="n">
        <v>1751082</v>
      </c>
    </row>
    <row r="6" spans="1:5">
      <c r="A6" s="4" t="s">
        <v>775</v>
      </c>
      <c r="B6" s="7" t="n">
        <v>12482</v>
      </c>
      <c r="D6" s="7" t="n">
        <v>11822</v>
      </c>
    </row>
    <row r="7" spans="1:5">
      <c r="A7" s="4" t="s">
        <v>813</v>
      </c>
    </row>
    <row r="8" spans="1:5">
      <c r="A8" s="3" t="s">
        <v>850</v>
      </c>
    </row>
    <row r="9" spans="1:5">
      <c r="A9" s="4" t="s">
        <v>851</v>
      </c>
      <c r="B9" s="4" t="s">
        <v>852</v>
      </c>
      <c r="D9" s="4" t="s">
        <v>852</v>
      </c>
    </row>
    <row r="10" spans="1:5">
      <c r="A10" s="4" t="s">
        <v>775</v>
      </c>
      <c r="B10" s="7" t="n">
        <v>12482</v>
      </c>
      <c r="C10" s="4" t="s">
        <v>31</v>
      </c>
      <c r="D10" s="7" t="n">
        <v>11822</v>
      </c>
      <c r="E10" s="4" t="s">
        <v>420</v>
      </c>
    </row>
    <row r="11" spans="1:5">
      <c r="A11" s="4" t="s">
        <v>853</v>
      </c>
    </row>
    <row r="12" spans="1:5">
      <c r="A12" s="3" t="s">
        <v>850</v>
      </c>
    </row>
    <row r="13" spans="1:5">
      <c r="A13" s="4" t="s">
        <v>851</v>
      </c>
      <c r="B13" s="4" t="s">
        <v>852</v>
      </c>
      <c r="D13" s="4" t="s">
        <v>852</v>
      </c>
    </row>
    <row r="14" spans="1:5">
      <c r="A14" s="4" t="s">
        <v>854</v>
      </c>
    </row>
    <row r="15" spans="1:5">
      <c r="A15" s="3" t="s">
        <v>850</v>
      </c>
    </row>
    <row r="16" spans="1:5">
      <c r="A16" s="4" t="s">
        <v>851</v>
      </c>
      <c r="B16" s="4" t="s">
        <v>855</v>
      </c>
      <c r="D16" s="4" t="s">
        <v>855</v>
      </c>
    </row>
    <row r="17" spans="1:5">
      <c r="A17" s="4" t="s">
        <v>856</v>
      </c>
    </row>
    <row r="18" spans="1:5">
      <c r="A18" s="3" t="s">
        <v>850</v>
      </c>
    </row>
    <row r="19" spans="1:5">
      <c r="A19" s="4" t="s">
        <v>851</v>
      </c>
      <c r="B19" s="4" t="s">
        <v>855</v>
      </c>
      <c r="D19" s="4" t="s">
        <v>855</v>
      </c>
    </row>
    <row r="20" spans="1:5">
      <c r="A20" s="4" t="s">
        <v>857</v>
      </c>
    </row>
    <row r="21" spans="1:5">
      <c r="A21" s="3" t="s">
        <v>850</v>
      </c>
    </row>
    <row r="22" spans="1:5">
      <c r="A22" s="4" t="s">
        <v>851</v>
      </c>
      <c r="B22" s="4" t="s">
        <v>855</v>
      </c>
      <c r="D22" s="4" t="s">
        <v>855</v>
      </c>
    </row>
    <row r="23" spans="1:5">
      <c r="A23" s="4" t="s">
        <v>858</v>
      </c>
    </row>
    <row r="24" spans="1:5">
      <c r="A24" s="3" t="s">
        <v>850</v>
      </c>
    </row>
    <row r="25" spans="1:5">
      <c r="A25" s="4" t="s">
        <v>851</v>
      </c>
      <c r="B25" s="4" t="s">
        <v>855</v>
      </c>
      <c r="D25" s="4" t="s">
        <v>855</v>
      </c>
    </row>
    <row r="26" spans="1:5">
      <c r="A26" s="4" t="s">
        <v>859</v>
      </c>
    </row>
    <row r="27" spans="1:5">
      <c r="A27" s="3" t="s">
        <v>850</v>
      </c>
    </row>
    <row r="28" spans="1:5">
      <c r="A28" s="4" t="s">
        <v>851</v>
      </c>
      <c r="B28" s="4" t="s">
        <v>852</v>
      </c>
      <c r="D28" s="4" t="s">
        <v>852</v>
      </c>
    </row>
    <row r="29" spans="1:5">
      <c r="A29" s="4" t="s">
        <v>860</v>
      </c>
    </row>
    <row r="30" spans="1:5">
      <c r="A30" s="3" t="s">
        <v>850</v>
      </c>
    </row>
    <row r="31" spans="1:5">
      <c r="A31" s="4" t="s">
        <v>851</v>
      </c>
      <c r="B31" s="4" t="s">
        <v>852</v>
      </c>
      <c r="D31" s="4" t="s">
        <v>852</v>
      </c>
    </row>
    <row r="32" spans="1:5">
      <c r="A32" s="4" t="s">
        <v>861</v>
      </c>
    </row>
    <row r="33" spans="1:5">
      <c r="A33" s="3" t="s">
        <v>850</v>
      </c>
    </row>
    <row r="34" spans="1:5">
      <c r="A34" s="4" t="s">
        <v>851</v>
      </c>
      <c r="B34" s="4" t="s">
        <v>852</v>
      </c>
      <c r="D34" s="4" t="s">
        <v>852</v>
      </c>
    </row>
    <row r="35" spans="1:5">
      <c r="A35" s="4" t="s">
        <v>862</v>
      </c>
    </row>
    <row r="36" spans="1:5">
      <c r="A36" s="3" t="s">
        <v>850</v>
      </c>
    </row>
    <row r="37" spans="1:5">
      <c r="A37" s="4" t="s">
        <v>851</v>
      </c>
      <c r="B37" s="4" t="s">
        <v>852</v>
      </c>
      <c r="D37" s="4" t="s">
        <v>852</v>
      </c>
    </row>
    <row r="38" spans="1:5">
      <c r="A38" s="4" t="s">
        <v>667</v>
      </c>
    </row>
    <row r="39" spans="1:5">
      <c r="A39" s="3" t="s">
        <v>850</v>
      </c>
    </row>
    <row r="40" spans="1:5">
      <c r="A40" s="4" t="s">
        <v>608</v>
      </c>
      <c r="B40" s="7" t="n">
        <v>40585</v>
      </c>
      <c r="C40" s="4" t="s">
        <v>421</v>
      </c>
      <c r="D40" s="7" t="n">
        <v>23915</v>
      </c>
      <c r="E40" s="4" t="s">
        <v>426</v>
      </c>
    </row>
    <row r="41" spans="1:5">
      <c r="A41" s="4" t="s">
        <v>414</v>
      </c>
    </row>
    <row r="42" spans="1:5">
      <c r="A42" s="3" t="s">
        <v>850</v>
      </c>
    </row>
    <row r="43" spans="1:5">
      <c r="A43" s="4" t="s">
        <v>777</v>
      </c>
      <c r="B43" s="5" t="n">
        <v>1302008</v>
      </c>
      <c r="D43" s="5" t="n">
        <v>1280285</v>
      </c>
    </row>
    <row r="44" spans="1:5">
      <c r="A44" s="4" t="s">
        <v>863</v>
      </c>
      <c r="B44" s="5" t="n">
        <v>1302008</v>
      </c>
      <c r="D44" s="5" t="n">
        <v>1280285</v>
      </c>
    </row>
    <row r="45" spans="1:5">
      <c r="A45" s="4" t="s">
        <v>864</v>
      </c>
    </row>
    <row r="46" spans="1:5">
      <c r="A46" s="3" t="s">
        <v>850</v>
      </c>
    </row>
    <row r="47" spans="1:5">
      <c r="A47" s="4" t="s">
        <v>608</v>
      </c>
      <c r="B47" s="5" t="n">
        <v>586501</v>
      </c>
      <c r="D47" s="5" t="n">
        <v>641077</v>
      </c>
    </row>
    <row r="48" spans="1:5">
      <c r="A48" s="4" t="s">
        <v>865</v>
      </c>
    </row>
    <row r="49" spans="1:5">
      <c r="A49" s="3" t="s">
        <v>850</v>
      </c>
    </row>
    <row r="50" spans="1:5">
      <c r="A50" s="4" t="s">
        <v>608</v>
      </c>
      <c r="B50" s="5" t="n">
        <v>831</v>
      </c>
      <c r="D50" s="5" t="n">
        <v>831</v>
      </c>
    </row>
    <row r="51" spans="1:5">
      <c r="A51" s="4" t="s">
        <v>866</v>
      </c>
    </row>
    <row r="52" spans="1:5">
      <c r="A52" s="3" t="s">
        <v>850</v>
      </c>
    </row>
    <row r="53" spans="1:5">
      <c r="A53" s="4" t="s">
        <v>608</v>
      </c>
      <c r="B53" s="5" t="n">
        <v>120669</v>
      </c>
      <c r="D53" s="5" t="n">
        <v>120271</v>
      </c>
    </row>
    <row r="54" spans="1:5">
      <c r="A54" s="4" t="s">
        <v>867</v>
      </c>
    </row>
    <row r="55" spans="1:5">
      <c r="A55" s="3" t="s">
        <v>850</v>
      </c>
    </row>
    <row r="56" spans="1:5">
      <c r="A56" s="4" t="s">
        <v>608</v>
      </c>
      <c r="B56" s="5" t="n">
        <v>55628</v>
      </c>
      <c r="D56" s="5" t="n">
        <v>55568</v>
      </c>
    </row>
    <row r="57" spans="1:5">
      <c r="A57" s="4" t="s">
        <v>868</v>
      </c>
    </row>
    <row r="58" spans="1:5">
      <c r="A58" s="3" t="s">
        <v>850</v>
      </c>
    </row>
    <row r="59" spans="1:5">
      <c r="A59" s="4" t="s">
        <v>608</v>
      </c>
      <c r="B59" s="5" t="n">
        <v>69332</v>
      </c>
      <c r="D59" s="5" t="n">
        <v>69188</v>
      </c>
    </row>
    <row r="60" spans="1:5">
      <c r="A60" s="4" t="s">
        <v>869</v>
      </c>
    </row>
    <row r="61" spans="1:5">
      <c r="A61" s="3" t="s">
        <v>850</v>
      </c>
    </row>
    <row r="62" spans="1:5">
      <c r="A62" s="4" t="s">
        <v>608</v>
      </c>
      <c r="B62" s="5" t="n">
        <v>27592</v>
      </c>
      <c r="D62" s="5" t="n">
        <v>58233</v>
      </c>
    </row>
    <row r="63" spans="1:5">
      <c r="A63" s="4" t="s">
        <v>870</v>
      </c>
    </row>
    <row r="64" spans="1:5">
      <c r="A64" s="3" t="s">
        <v>850</v>
      </c>
    </row>
    <row r="65" spans="1:5">
      <c r="A65" s="4" t="s">
        <v>608</v>
      </c>
      <c r="B65" s="5" t="n">
        <v>25100</v>
      </c>
      <c r="D65" s="5" t="n">
        <v>25100</v>
      </c>
    </row>
    <row r="66" spans="1:5">
      <c r="A66" s="4" t="s">
        <v>871</v>
      </c>
    </row>
    <row r="67" spans="1:5">
      <c r="A67" s="3" t="s">
        <v>850</v>
      </c>
    </row>
    <row r="68" spans="1:5">
      <c r="A68" s="4" t="s">
        <v>608</v>
      </c>
      <c r="B68" s="5" t="n">
        <v>421397</v>
      </c>
      <c r="D68" s="5" t="n">
        <v>534501</v>
      </c>
    </row>
    <row r="69" spans="1:5">
      <c r="A69" s="4" t="s">
        <v>872</v>
      </c>
    </row>
    <row r="70" spans="1:5">
      <c r="A70" s="3" t="s">
        <v>850</v>
      </c>
    </row>
    <row r="71" spans="1:5">
      <c r="A71" s="4" t="s">
        <v>608</v>
      </c>
      <c r="B71" s="5" t="n">
        <v>134917</v>
      </c>
      <c r="D71" s="5" t="n">
        <v>185668</v>
      </c>
    </row>
    <row r="72" spans="1:5">
      <c r="A72" s="4" t="s">
        <v>791</v>
      </c>
    </row>
    <row r="73" spans="1:5">
      <c r="A73" s="3" t="s">
        <v>850</v>
      </c>
    </row>
    <row r="74" spans="1:5">
      <c r="A74" s="4" t="s">
        <v>608</v>
      </c>
      <c r="D74" s="5" t="n">
        <v>23915</v>
      </c>
    </row>
    <row r="75" spans="1:5">
      <c r="A75" s="4" t="s">
        <v>794</v>
      </c>
    </row>
    <row r="76" spans="1:5">
      <c r="A76" s="3" t="s">
        <v>850</v>
      </c>
    </row>
    <row r="77" spans="1:5">
      <c r="A77" s="4" t="s">
        <v>863</v>
      </c>
      <c r="B77" s="5" t="n">
        <v>1250954</v>
      </c>
      <c r="D77" s="5" t="n">
        <v>1256342</v>
      </c>
    </row>
    <row r="78" spans="1:5">
      <c r="A78" s="4" t="s">
        <v>873</v>
      </c>
    </row>
    <row r="79" spans="1:5">
      <c r="A79" s="3" t="s">
        <v>850</v>
      </c>
    </row>
    <row r="80" spans="1:5">
      <c r="A80" s="4" t="s">
        <v>863</v>
      </c>
      <c r="B80" s="5" t="n">
        <v>1250954</v>
      </c>
      <c r="D80" s="5" t="n">
        <v>1256342</v>
      </c>
    </row>
    <row r="81" spans="1:5">
      <c r="A81" s="4" t="s">
        <v>874</v>
      </c>
    </row>
    <row r="82" spans="1:5">
      <c r="A82" s="3" t="s">
        <v>850</v>
      </c>
    </row>
    <row r="83" spans="1:5">
      <c r="A83" s="4" t="s">
        <v>788</v>
      </c>
      <c r="B83" s="5" t="n">
        <v>589271</v>
      </c>
      <c r="D83" s="5" t="n">
        <v>646642</v>
      </c>
    </row>
    <row r="84" spans="1:5">
      <c r="A84" s="4" t="s">
        <v>875</v>
      </c>
    </row>
    <row r="85" spans="1:5">
      <c r="A85" s="3" t="s">
        <v>850</v>
      </c>
    </row>
    <row r="86" spans="1:5">
      <c r="A86" s="4" t="s">
        <v>780</v>
      </c>
      <c r="B86" s="5" t="n">
        <v>700</v>
      </c>
      <c r="D86" s="5" t="n">
        <v>890</v>
      </c>
    </row>
    <row r="87" spans="1:5">
      <c r="A87" s="4" t="s">
        <v>876</v>
      </c>
    </row>
    <row r="88" spans="1:5">
      <c r="A88" s="3" t="s">
        <v>850</v>
      </c>
    </row>
    <row r="89" spans="1:5">
      <c r="A89" s="4" t="s">
        <v>780</v>
      </c>
      <c r="B89" s="5" t="n">
        <v>120688</v>
      </c>
      <c r="D89" s="5" t="n">
        <v>116861</v>
      </c>
    </row>
    <row r="90" spans="1:5">
      <c r="A90" s="4" t="s">
        <v>877</v>
      </c>
    </row>
    <row r="91" spans="1:5">
      <c r="A91" s="3" t="s">
        <v>850</v>
      </c>
    </row>
    <row r="92" spans="1:5">
      <c r="A92" s="4" t="s">
        <v>878</v>
      </c>
      <c r="B92" s="5" t="n">
        <v>55454</v>
      </c>
      <c r="D92" s="5" t="n">
        <v>53231</v>
      </c>
    </row>
    <row r="93" spans="1:5">
      <c r="A93" s="4" t="s">
        <v>879</v>
      </c>
    </row>
    <row r="94" spans="1:5">
      <c r="A94" s="3" t="s">
        <v>850</v>
      </c>
    </row>
    <row r="95" spans="1:5">
      <c r="A95" s="4" t="s">
        <v>878</v>
      </c>
      <c r="B95" s="5" t="n">
        <v>71127</v>
      </c>
      <c r="D95" s="5" t="n">
        <v>69118</v>
      </c>
    </row>
    <row r="96" spans="1:5">
      <c r="A96" s="4" t="s">
        <v>880</v>
      </c>
    </row>
    <row r="97" spans="1:5">
      <c r="A97" s="3" t="s">
        <v>850</v>
      </c>
    </row>
    <row r="98" spans="1:5">
      <c r="A98" s="4" t="s">
        <v>878</v>
      </c>
      <c r="B98" s="5" t="n">
        <v>30822</v>
      </c>
      <c r="D98" s="5" t="n">
        <v>62620</v>
      </c>
    </row>
    <row r="99" spans="1:5">
      <c r="A99" s="4" t="s">
        <v>881</v>
      </c>
    </row>
    <row r="100" spans="1:5">
      <c r="A100" s="3" t="s">
        <v>850</v>
      </c>
    </row>
    <row r="101" spans="1:5">
      <c r="A101" s="4" t="s">
        <v>775</v>
      </c>
      <c r="B101" s="5" t="n">
        <v>13919</v>
      </c>
      <c r="D101" s="5" t="n">
        <v>13099</v>
      </c>
    </row>
    <row r="102" spans="1:5">
      <c r="A102" s="4" t="s">
        <v>882</v>
      </c>
    </row>
    <row r="103" spans="1:5">
      <c r="A103" s="3" t="s">
        <v>850</v>
      </c>
    </row>
    <row r="104" spans="1:5">
      <c r="A104" s="4" t="s">
        <v>788</v>
      </c>
      <c r="B104" s="5" t="n">
        <v>372804</v>
      </c>
      <c r="D104" s="5" t="n">
        <v>477032</v>
      </c>
    </row>
    <row r="105" spans="1:5">
      <c r="A105" s="4" t="s">
        <v>883</v>
      </c>
    </row>
    <row r="106" spans="1:5">
      <c r="A106" s="3" t="s">
        <v>850</v>
      </c>
    </row>
    <row r="107" spans="1:5">
      <c r="A107" s="4" t="s">
        <v>790</v>
      </c>
      <c r="B107" s="7" t="n">
        <v>137712</v>
      </c>
      <c r="D107" s="5" t="n">
        <v>188525</v>
      </c>
    </row>
    <row r="108" spans="1:5">
      <c r="A108" s="4" t="s">
        <v>884</v>
      </c>
    </row>
    <row r="109" spans="1:5">
      <c r="A109" s="3" t="s">
        <v>850</v>
      </c>
    </row>
    <row r="110" spans="1:5">
      <c r="A110" s="4" t="s">
        <v>878</v>
      </c>
      <c r="D110" s="7" t="n">
        <v>24321</v>
      </c>
    </row>
    <row r="111" spans="1:5"/>
    <row r="112" spans="1:5">
      <c r="A112" s="4" t="s">
        <v>31</v>
      </c>
      <c r="B112" s="4" t="s">
        <v>814</v>
      </c>
    </row>
    <row r="113" spans="1:5">
      <c r="A113" s="4" t="s">
        <v>420</v>
      </c>
      <c r="B113" s="4" t="s">
        <v>815</v>
      </c>
    </row>
    <row r="114" spans="1:5">
      <c r="A114" s="4" t="s">
        <v>421</v>
      </c>
      <c r="B114" s="4" t="s">
        <v>686</v>
      </c>
    </row>
    <row r="115" spans="1:5">
      <c r="A115" s="4" t="s">
        <v>426</v>
      </c>
      <c r="B115" s="4" t="s">
        <v>687</v>
      </c>
    </row>
  </sheetData>
  <mergeCells count="10">
    <mergeCell ref="A1:A2"/>
    <mergeCell ref="B1:C1"/>
    <mergeCell ref="D1:E1"/>
    <mergeCell ref="B2:C2"/>
    <mergeCell ref="D2:E2"/>
    <mergeCell ref="A111:E111"/>
    <mergeCell ref="B112:E112"/>
    <mergeCell ref="B113:E113"/>
    <mergeCell ref="B114:E114"/>
    <mergeCell ref="B115:E11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5</v>
      </c>
      <c r="B1" s="2" t="s">
        <v>1</v>
      </c>
    </row>
    <row r="2" spans="1:3">
      <c r="B2" s="2" t="s">
        <v>2</v>
      </c>
      <c r="C2" s="2" t="s">
        <v>89</v>
      </c>
    </row>
    <row r="3" spans="1:3">
      <c r="A3" s="3" t="s">
        <v>886</v>
      </c>
    </row>
    <row r="4" spans="1:3">
      <c r="A4" s="4" t="s">
        <v>887</v>
      </c>
      <c r="B4" s="7" t="n">
        <v>1160</v>
      </c>
    </row>
    <row r="5" spans="1:3">
      <c r="A5" s="4" t="s">
        <v>117</v>
      </c>
      <c r="B5" s="5" t="n">
        <v>-1153</v>
      </c>
      <c r="C5" s="7" t="n">
        <v>-4088</v>
      </c>
    </row>
    <row r="6" spans="1:3">
      <c r="A6" s="4" t="s">
        <v>775</v>
      </c>
    </row>
    <row r="7" spans="1:3">
      <c r="A7" s="3" t="s">
        <v>886</v>
      </c>
    </row>
    <row r="8" spans="1:3">
      <c r="A8" s="4" t="s">
        <v>887</v>
      </c>
      <c r="B8" s="5" t="n">
        <v>-660</v>
      </c>
      <c r="C8" s="5" t="n">
        <v>719</v>
      </c>
    </row>
    <row r="9" spans="1:3">
      <c r="A9" s="4" t="s">
        <v>888</v>
      </c>
    </row>
    <row r="10" spans="1:3">
      <c r="A10" s="3" t="s">
        <v>886</v>
      </c>
    </row>
    <row r="11" spans="1:3">
      <c r="A11" s="4" t="s">
        <v>887</v>
      </c>
      <c r="B11" s="5" t="n">
        <v>7</v>
      </c>
      <c r="C11" s="5" t="n">
        <v>-1907</v>
      </c>
    </row>
    <row r="12" spans="1:3">
      <c r="A12" s="4" t="s">
        <v>776</v>
      </c>
    </row>
    <row r="13" spans="1:3">
      <c r="A13" s="3" t="s">
        <v>886</v>
      </c>
    </row>
    <row r="14" spans="1:3">
      <c r="A14" s="4" t="s">
        <v>887</v>
      </c>
      <c r="B14" s="5" t="n">
        <v>500</v>
      </c>
    </row>
    <row r="15" spans="1:3">
      <c r="A15" s="4" t="s">
        <v>889</v>
      </c>
    </row>
    <row r="16" spans="1:3">
      <c r="A16" s="3" t="s">
        <v>886</v>
      </c>
    </row>
    <row r="17" spans="1:3">
      <c r="A17" s="4" t="s">
        <v>887</v>
      </c>
      <c r="B17" s="7" t="n">
        <v>-500</v>
      </c>
      <c r="C17" s="7" t="n">
        <v>-2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89</v>
      </c>
    </row>
    <row r="3" spans="1:3">
      <c r="A3" s="3" t="s">
        <v>173</v>
      </c>
    </row>
    <row r="4" spans="1:3">
      <c r="A4" s="4" t="s">
        <v>123</v>
      </c>
      <c r="B4" s="7" t="n">
        <v>-21539</v>
      </c>
      <c r="C4" s="7" t="n">
        <v>-10503</v>
      </c>
    </row>
    <row r="5" spans="1:3">
      <c r="A5" s="3" t="s">
        <v>174</v>
      </c>
    </row>
    <row r="6" spans="1:3">
      <c r="A6" s="4" t="s">
        <v>106</v>
      </c>
      <c r="B6" s="5" t="n">
        <v>1535</v>
      </c>
      <c r="C6" s="5" t="n">
        <v>1325</v>
      </c>
    </row>
    <row r="7" spans="1:3">
      <c r="A7" s="4" t="s">
        <v>175</v>
      </c>
      <c r="B7" s="5" t="n">
        <v>344</v>
      </c>
      <c r="C7" s="5" t="n">
        <v>1273</v>
      </c>
    </row>
    <row r="8" spans="1:3">
      <c r="A8" s="4" t="s">
        <v>107</v>
      </c>
      <c r="B8" s="5" t="n">
        <v>9754</v>
      </c>
      <c r="C8" s="5" t="n">
        <v>24276</v>
      </c>
    </row>
    <row r="9" spans="1:3">
      <c r="A9" s="4" t="s">
        <v>176</v>
      </c>
      <c r="B9" s="5" t="n">
        <v>4018</v>
      </c>
      <c r="C9" s="5" t="n">
        <v>6076</v>
      </c>
    </row>
    <row r="10" spans="1:3">
      <c r="A10" s="4" t="s">
        <v>177</v>
      </c>
      <c r="B10" s="5" t="n">
        <v>272</v>
      </c>
      <c r="C10" s="5" t="n">
        <v>-1457</v>
      </c>
    </row>
    <row r="11" spans="1:3">
      <c r="A11" s="4" t="s">
        <v>178</v>
      </c>
      <c r="B11" s="5" t="n">
        <v>-327</v>
      </c>
      <c r="C11" s="5" t="n">
        <v>-424</v>
      </c>
    </row>
    <row r="12" spans="1:3">
      <c r="A12" s="4" t="s">
        <v>179</v>
      </c>
      <c r="B12" s="5" t="n">
        <v>-12006</v>
      </c>
      <c r="C12" s="5" t="n">
        <v>-2258</v>
      </c>
    </row>
    <row r="13" spans="1:3">
      <c r="A13" s="4" t="s">
        <v>180</v>
      </c>
      <c r="B13" s="5" t="n">
        <v>-3186</v>
      </c>
      <c r="C13" s="5" t="n">
        <v>-344</v>
      </c>
    </row>
    <row r="14" spans="1:3">
      <c r="A14" s="4" t="s">
        <v>181</v>
      </c>
      <c r="B14" s="5" t="n">
        <v>15947</v>
      </c>
    </row>
    <row r="15" spans="1:3">
      <c r="A15" s="4" t="s">
        <v>182</v>
      </c>
      <c r="B15" s="5" t="n">
        <v>0</v>
      </c>
      <c r="C15" s="5" t="n">
        <v>-91</v>
      </c>
    </row>
    <row r="16" spans="1:3">
      <c r="A16" s="4" t="s">
        <v>116</v>
      </c>
      <c r="B16" s="5" t="n">
        <v>7424</v>
      </c>
      <c r="C16" s="5" t="n">
        <v>3922</v>
      </c>
    </row>
    <row r="17" spans="1:3">
      <c r="A17" s="4" t="s">
        <v>117</v>
      </c>
      <c r="B17" s="5" t="n">
        <v>1153</v>
      </c>
      <c r="C17" s="5" t="n">
        <v>4088</v>
      </c>
    </row>
    <row r="18" spans="1:3">
      <c r="A18" s="4" t="s">
        <v>183</v>
      </c>
      <c r="C18" s="5" t="n">
        <v>-1108</v>
      </c>
    </row>
    <row r="19" spans="1:3">
      <c r="A19" s="3" t="s">
        <v>184</v>
      </c>
    </row>
    <row r="20" spans="1:3">
      <c r="A20" s="4" t="s">
        <v>185</v>
      </c>
      <c r="B20" s="5" t="n">
        <v>97</v>
      </c>
      <c r="C20" s="5" t="n">
        <v>-2653</v>
      </c>
    </row>
    <row r="21" spans="1:3">
      <c r="A21" s="4" t="s">
        <v>186</v>
      </c>
      <c r="B21" s="5" t="n">
        <v>1911</v>
      </c>
      <c r="C21" s="5" t="n">
        <v>-3701</v>
      </c>
    </row>
    <row r="22" spans="1:3">
      <c r="A22" s="4" t="s">
        <v>187</v>
      </c>
      <c r="B22" s="5" t="n">
        <v>2202</v>
      </c>
      <c r="C22" s="5" t="n">
        <v>3486</v>
      </c>
    </row>
    <row r="23" spans="1:3">
      <c r="A23" s="4" t="s">
        <v>188</v>
      </c>
      <c r="B23" s="5" t="n">
        <v>-5210</v>
      </c>
      <c r="C23" s="5" t="n">
        <v>-9453</v>
      </c>
    </row>
    <row r="24" spans="1:3">
      <c r="A24" s="4" t="s">
        <v>189</v>
      </c>
      <c r="B24" s="5" t="n">
        <v>504</v>
      </c>
      <c r="C24" s="5" t="n">
        <v>4907</v>
      </c>
    </row>
    <row r="25" spans="1:3">
      <c r="A25" s="4" t="s">
        <v>190</v>
      </c>
      <c r="C25" s="5" t="n">
        <v>-8800</v>
      </c>
    </row>
    <row r="26" spans="1:3">
      <c r="A26" s="4" t="s">
        <v>191</v>
      </c>
      <c r="B26" s="5" t="n">
        <v>2893</v>
      </c>
      <c r="C26" s="5" t="n">
        <v>8561</v>
      </c>
    </row>
    <row r="27" spans="1:3">
      <c r="A27" s="3" t="s">
        <v>192</v>
      </c>
    </row>
    <row r="28" spans="1:3">
      <c r="A28" s="4" t="s">
        <v>193</v>
      </c>
      <c r="B28" s="5" t="n">
        <v>-115000</v>
      </c>
      <c r="C28" s="5" t="n">
        <v>-35591</v>
      </c>
    </row>
    <row r="29" spans="1:3">
      <c r="A29" s="4" t="s">
        <v>194</v>
      </c>
      <c r="B29" s="5" t="n">
        <v>90238</v>
      </c>
      <c r="C29" s="5" t="n">
        <v>55052</v>
      </c>
    </row>
    <row r="30" spans="1:3">
      <c r="A30" s="4" t="s">
        <v>195</v>
      </c>
      <c r="B30" s="5" t="n">
        <v>-2002</v>
      </c>
      <c r="C30" s="5" t="n">
        <v>-7521</v>
      </c>
    </row>
    <row r="31" spans="1:3">
      <c r="A31" s="4" t="s">
        <v>196</v>
      </c>
      <c r="C31" s="5" t="n">
        <v>91</v>
      </c>
    </row>
    <row r="32" spans="1:3">
      <c r="A32" s="4" t="s">
        <v>197</v>
      </c>
      <c r="B32" s="5" t="n">
        <v>71808</v>
      </c>
      <c r="C32" s="5" t="n">
        <v>23286</v>
      </c>
    </row>
    <row r="33" spans="1:3">
      <c r="A33" s="4" t="s">
        <v>198</v>
      </c>
      <c r="B33" s="5" t="n">
        <v>41317</v>
      </c>
      <c r="C33" s="5" t="n">
        <v>7265</v>
      </c>
    </row>
    <row r="34" spans="1:3">
      <c r="A34" s="4" t="s">
        <v>199</v>
      </c>
      <c r="B34" s="5" t="n">
        <v>86361</v>
      </c>
      <c r="C34" s="5" t="n">
        <v>42582</v>
      </c>
    </row>
    <row r="35" spans="1:3">
      <c r="A35" s="3" t="s">
        <v>200</v>
      </c>
    </row>
    <row r="36" spans="1:3">
      <c r="A36" s="4" t="s">
        <v>201</v>
      </c>
      <c r="B36" s="5" t="n">
        <v>-402</v>
      </c>
      <c r="C36" s="5" t="n">
        <v>-74266</v>
      </c>
    </row>
    <row r="37" spans="1:3">
      <c r="A37" s="4" t="s">
        <v>202</v>
      </c>
      <c r="C37" s="5" t="n">
        <v>53476</v>
      </c>
    </row>
    <row r="38" spans="1:3">
      <c r="A38" s="4" t="s">
        <v>203</v>
      </c>
      <c r="B38" s="5" t="n">
        <v>-170123</v>
      </c>
      <c r="C38" s="5" t="n">
        <v>-84065</v>
      </c>
    </row>
    <row r="39" spans="1:3">
      <c r="A39" s="4" t="s">
        <v>204</v>
      </c>
      <c r="B39" s="5" t="n">
        <v>-32000</v>
      </c>
      <c r="C39" s="5" t="n">
        <v>-2000</v>
      </c>
    </row>
    <row r="40" spans="1:3">
      <c r="A40" s="4" t="s">
        <v>205</v>
      </c>
      <c r="C40" s="5" t="n">
        <v>4049</v>
      </c>
    </row>
    <row r="41" spans="1:3">
      <c r="A41" s="4" t="s">
        <v>206</v>
      </c>
      <c r="B41" s="5" t="n">
        <v>102896</v>
      </c>
      <c r="C41" s="5" t="n">
        <v>21685</v>
      </c>
    </row>
    <row r="42" spans="1:3">
      <c r="A42" s="4" t="s">
        <v>207</v>
      </c>
      <c r="B42" s="5" t="n">
        <v>17022</v>
      </c>
      <c r="C42" s="5" t="n">
        <v>24796</v>
      </c>
    </row>
    <row r="43" spans="1:3">
      <c r="A43" s="4" t="s">
        <v>165</v>
      </c>
      <c r="B43" s="5" t="n">
        <v>-20</v>
      </c>
      <c r="C43" s="5" t="n">
        <v>-7774</v>
      </c>
    </row>
    <row r="44" spans="1:3">
      <c r="A44" s="4" t="s">
        <v>164</v>
      </c>
      <c r="B44" s="5" t="n">
        <v>66</v>
      </c>
      <c r="C44" s="5" t="n">
        <v>68</v>
      </c>
    </row>
    <row r="45" spans="1:3">
      <c r="A45" s="4" t="s">
        <v>208</v>
      </c>
      <c r="B45" s="5" t="n">
        <v>-91</v>
      </c>
      <c r="C45" s="5" t="n">
        <v>-467</v>
      </c>
    </row>
    <row r="46" spans="1:3">
      <c r="A46" s="4" t="s">
        <v>209</v>
      </c>
      <c r="B46" s="5" t="n">
        <v>-894</v>
      </c>
      <c r="C46" s="5" t="n">
        <v>-489</v>
      </c>
    </row>
    <row r="47" spans="1:3">
      <c r="A47" s="4" t="s">
        <v>210</v>
      </c>
      <c r="B47" s="5" t="n">
        <v>-11326</v>
      </c>
      <c r="C47" s="5" t="n">
        <v>-8955</v>
      </c>
    </row>
    <row r="48" spans="1:3">
      <c r="A48" s="4" t="s">
        <v>211</v>
      </c>
      <c r="B48" s="5" t="n">
        <v>-8481</v>
      </c>
      <c r="C48" s="5" t="n">
        <v>-8518</v>
      </c>
    </row>
    <row r="49" spans="1:3">
      <c r="A49" s="4" t="s">
        <v>212</v>
      </c>
      <c r="B49" s="5" t="n">
        <v>-103353</v>
      </c>
      <c r="C49" s="5" t="n">
        <v>-82460</v>
      </c>
    </row>
    <row r="50" spans="1:3">
      <c r="A50" s="4" t="s">
        <v>213</v>
      </c>
      <c r="B50" s="5" t="n">
        <v>-14099</v>
      </c>
      <c r="C50" s="5" t="n">
        <v>-31317</v>
      </c>
    </row>
    <row r="51" spans="1:3">
      <c r="A51" s="4" t="s">
        <v>214</v>
      </c>
      <c r="B51" s="5" t="n">
        <v>0</v>
      </c>
      <c r="C51" s="5" t="n">
        <v>-16161</v>
      </c>
    </row>
    <row r="52" spans="1:3">
      <c r="A52" s="4" t="s">
        <v>215</v>
      </c>
      <c r="B52" s="5" t="n">
        <v>-14099</v>
      </c>
      <c r="C52" s="5" t="n">
        <v>-15156</v>
      </c>
    </row>
    <row r="53" spans="1:3">
      <c r="A53" s="4" t="s">
        <v>216</v>
      </c>
      <c r="B53" s="5" t="n">
        <v>110531</v>
      </c>
      <c r="C53" s="5" t="n">
        <v>87581</v>
      </c>
    </row>
    <row r="54" spans="1:3">
      <c r="A54" s="4" t="s">
        <v>217</v>
      </c>
      <c r="B54" s="7" t="n">
        <v>96432</v>
      </c>
      <c r="C54" s="7" t="n">
        <v>724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36"/>
    <col customWidth="1" max="3" min="3" width="21"/>
  </cols>
  <sheetData>
    <row r="1" spans="1:3">
      <c r="A1" s="1" t="s">
        <v>890</v>
      </c>
      <c r="B1" s="2" t="s">
        <v>1</v>
      </c>
    </row>
    <row r="2" spans="1:3">
      <c r="B2" s="2" t="s">
        <v>891</v>
      </c>
      <c r="C2" s="2" t="s">
        <v>547</v>
      </c>
    </row>
    <row r="3" spans="1:3">
      <c r="A3" s="3" t="s">
        <v>892</v>
      </c>
    </row>
    <row r="4" spans="1:3">
      <c r="A4" s="4" t="s">
        <v>893</v>
      </c>
      <c r="B4" s="5" t="n">
        <v>5</v>
      </c>
    </row>
    <row r="5" spans="1:3">
      <c r="A5" s="4" t="s">
        <v>692</v>
      </c>
      <c r="B5" s="5" t="n">
        <v>2</v>
      </c>
    </row>
    <row r="6" spans="1:3">
      <c r="A6" s="4" t="s">
        <v>777</v>
      </c>
      <c r="B6" s="7" t="n">
        <v>1302008</v>
      </c>
      <c r="C6" s="7" t="n">
        <v>1280285</v>
      </c>
    </row>
    <row r="7" spans="1:3">
      <c r="A7" s="4" t="s">
        <v>608</v>
      </c>
      <c r="B7" s="5" t="n">
        <v>1623133</v>
      </c>
      <c r="C7" s="5" t="n">
        <v>1751082</v>
      </c>
    </row>
    <row r="8" spans="1:3">
      <c r="A8" s="4" t="s">
        <v>74</v>
      </c>
    </row>
    <row r="9" spans="1:3">
      <c r="A9" s="3" t="s">
        <v>892</v>
      </c>
    </row>
    <row r="10" spans="1:3">
      <c r="A10" s="4" t="s">
        <v>777</v>
      </c>
      <c r="B10" s="5" t="n">
        <v>1097905</v>
      </c>
      <c r="C10" s="5" t="n">
        <v>1184588</v>
      </c>
    </row>
    <row r="11" spans="1:3">
      <c r="A11" s="4" t="s">
        <v>608</v>
      </c>
      <c r="B11" s="5" t="n">
        <v>1109403</v>
      </c>
      <c r="C11" s="5" t="n">
        <v>1288258</v>
      </c>
    </row>
    <row r="12" spans="1:3">
      <c r="A12" s="4" t="s">
        <v>894</v>
      </c>
    </row>
    <row r="13" spans="1:3">
      <c r="A13" s="3" t="s">
        <v>892</v>
      </c>
    </row>
    <row r="14" spans="1:3">
      <c r="A14" s="4" t="s">
        <v>777</v>
      </c>
      <c r="B14" s="5" t="n">
        <v>472349</v>
      </c>
      <c r="C14" s="5" t="n">
        <v>549879</v>
      </c>
    </row>
    <row r="15" spans="1:3">
      <c r="A15" s="4" t="s">
        <v>608</v>
      </c>
      <c r="B15" s="7" t="n">
        <v>492220</v>
      </c>
      <c r="C15" s="7" t="n">
        <v>51024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95</v>
      </c>
      <c r="C1" s="2" t="s">
        <v>2</v>
      </c>
      <c r="D1" s="2" t="s">
        <v>25</v>
      </c>
      <c r="E1" s="2" t="s">
        <v>89</v>
      </c>
      <c r="F1" s="2" t="s">
        <v>519</v>
      </c>
    </row>
    <row r="2" spans="1:6">
      <c r="A2" s="3" t="s">
        <v>896</v>
      </c>
    </row>
    <row r="3" spans="1:6">
      <c r="A3" s="4" t="s">
        <v>897</v>
      </c>
      <c r="C3" s="7" t="n">
        <v>1315539</v>
      </c>
      <c r="D3" s="7" t="n">
        <v>1292639</v>
      </c>
    </row>
    <row r="4" spans="1:6">
      <c r="A4" s="4" t="s">
        <v>28</v>
      </c>
      <c r="C4" s="5" t="n">
        <v>-13531</v>
      </c>
      <c r="D4" s="5" t="n">
        <v>-12354</v>
      </c>
      <c r="E4" s="7" t="n">
        <v>-18165</v>
      </c>
      <c r="F4" s="7" t="n">
        <v>-17097</v>
      </c>
    </row>
    <row r="5" spans="1:6">
      <c r="A5" s="3" t="s">
        <v>195</v>
      </c>
    </row>
    <row r="6" spans="1:6">
      <c r="A6" s="4" t="s">
        <v>195</v>
      </c>
      <c r="C6" s="5" t="n">
        <v>694230</v>
      </c>
      <c r="D6" s="5" t="n">
        <v>854646</v>
      </c>
    </row>
    <row r="7" spans="1:6">
      <c r="A7" s="4" t="s">
        <v>530</v>
      </c>
      <c r="C7" s="5" t="n">
        <v>-114179</v>
      </c>
      <c r="D7" s="5" t="n">
        <v>-138214</v>
      </c>
    </row>
    <row r="8" spans="1:6">
      <c r="A8" s="4" t="s">
        <v>898</v>
      </c>
      <c r="B8" s="4" t="s">
        <v>31</v>
      </c>
      <c r="C8" s="5" t="n">
        <v>580051</v>
      </c>
      <c r="D8" s="5" t="n">
        <v>716432</v>
      </c>
    </row>
    <row r="9" spans="1:6">
      <c r="A9" s="4" t="s">
        <v>32</v>
      </c>
      <c r="C9" s="5" t="n">
        <v>96432</v>
      </c>
      <c r="D9" s="5" t="n">
        <v>110531</v>
      </c>
      <c r="E9" s="7" t="n">
        <v>72425</v>
      </c>
      <c r="F9" s="7" t="n">
        <v>87581</v>
      </c>
    </row>
    <row r="10" spans="1:6">
      <c r="A10" s="4" t="s">
        <v>33</v>
      </c>
      <c r="C10" s="5" t="n">
        <v>141610</v>
      </c>
      <c r="D10" s="5" t="n">
        <v>190179</v>
      </c>
    </row>
    <row r="11" spans="1:6">
      <c r="A11" s="4" t="s">
        <v>34</v>
      </c>
      <c r="C11" s="5" t="n">
        <v>36176</v>
      </c>
      <c r="D11" s="5" t="n">
        <v>36271</v>
      </c>
    </row>
    <row r="12" spans="1:6">
      <c r="A12" s="4" t="s">
        <v>35</v>
      </c>
      <c r="C12" s="5" t="n">
        <v>49080</v>
      </c>
      <c r="D12" s="5" t="n">
        <v>53878</v>
      </c>
    </row>
    <row r="13" spans="1:6">
      <c r="A13" s="3" t="s">
        <v>572</v>
      </c>
    </row>
    <row r="14" spans="1:6">
      <c r="A14" s="4" t="s">
        <v>899</v>
      </c>
      <c r="C14" s="5" t="n">
        <v>-19589</v>
      </c>
      <c r="D14" s="5" t="n">
        <v>-22230</v>
      </c>
    </row>
    <row r="15" spans="1:6">
      <c r="A15" s="4" t="s">
        <v>900</v>
      </c>
      <c r="C15" s="5" t="n">
        <v>17258</v>
      </c>
      <c r="D15" s="5" t="n">
        <v>19267</v>
      </c>
    </row>
    <row r="16" spans="1:6">
      <c r="A16" s="4" t="s">
        <v>37</v>
      </c>
      <c r="C16" s="5" t="n">
        <v>2222615</v>
      </c>
      <c r="D16" s="5" t="n">
        <v>2406843</v>
      </c>
    </row>
    <row r="17" spans="1:6">
      <c r="A17" s="3" t="s">
        <v>38</v>
      </c>
    </row>
    <row r="18" spans="1:6">
      <c r="A18" s="4" t="s">
        <v>40</v>
      </c>
      <c r="C18" s="5" t="n">
        <v>9591</v>
      </c>
      <c r="D18" s="5" t="n">
        <v>8347</v>
      </c>
    </row>
    <row r="19" spans="1:6">
      <c r="A19" s="4" t="s">
        <v>41</v>
      </c>
      <c r="C19" s="5" t="n">
        <v>14033</v>
      </c>
      <c r="D19" s="5" t="n">
        <v>20016</v>
      </c>
    </row>
    <row r="20" spans="1:6">
      <c r="A20" s="4" t="s">
        <v>42</v>
      </c>
      <c r="C20" s="5" t="n">
        <v>145377</v>
      </c>
      <c r="D20" s="5" t="n">
        <v>168047</v>
      </c>
    </row>
    <row r="21" spans="1:6">
      <c r="A21" s="4" t="s">
        <v>43</v>
      </c>
      <c r="C21" s="5" t="n">
        <v>1792134</v>
      </c>
      <c r="D21" s="5" t="n">
        <v>1947492</v>
      </c>
    </row>
    <row r="22" spans="1:6">
      <c r="A22" s="3" t="s">
        <v>45</v>
      </c>
    </row>
    <row r="23" spans="1:6">
      <c r="A23" s="4" t="s">
        <v>48</v>
      </c>
      <c r="C23" s="5" t="n">
        <v>-1754099</v>
      </c>
      <c r="D23" s="5" t="n">
        <v>-1723735</v>
      </c>
    </row>
    <row r="24" spans="1:6">
      <c r="A24" s="4" t="s">
        <v>49</v>
      </c>
      <c r="C24" s="5" t="n">
        <v>341470</v>
      </c>
      <c r="D24" s="5" t="n">
        <v>372384</v>
      </c>
    </row>
    <row r="25" spans="1:6">
      <c r="A25" s="4" t="s">
        <v>901</v>
      </c>
      <c r="C25" s="5" t="n">
        <v>5506</v>
      </c>
      <c r="D25" s="5" t="n">
        <v>5386</v>
      </c>
    </row>
    <row r="26" spans="1:6">
      <c r="A26" s="4" t="s">
        <v>52</v>
      </c>
      <c r="C26" s="5" t="n">
        <v>2222615</v>
      </c>
      <c r="D26" s="5" t="n">
        <v>2406843</v>
      </c>
    </row>
    <row r="27" spans="1:6">
      <c r="A27" s="4" t="s">
        <v>74</v>
      </c>
    </row>
    <row r="28" spans="1:6">
      <c r="A28" s="3" t="s">
        <v>896</v>
      </c>
    </row>
    <row r="29" spans="1:6">
      <c r="A29" s="4" t="s">
        <v>897</v>
      </c>
      <c r="C29" s="5" t="n">
        <v>1570254</v>
      </c>
      <c r="D29" s="5" t="n">
        <v>1734467</v>
      </c>
    </row>
    <row r="30" spans="1:6">
      <c r="A30" s="4" t="s">
        <v>28</v>
      </c>
      <c r="C30" s="5" t="n">
        <v>0</v>
      </c>
    </row>
    <row r="31" spans="1:6">
      <c r="A31" s="4" t="s">
        <v>902</v>
      </c>
      <c r="C31" s="5" t="n">
        <v>1570254</v>
      </c>
      <c r="D31" s="5" t="n">
        <v>1734467</v>
      </c>
    </row>
    <row r="32" spans="1:6">
      <c r="A32" s="3" t="s">
        <v>195</v>
      </c>
    </row>
    <row r="33" spans="1:6">
      <c r="A33" s="4" t="s">
        <v>195</v>
      </c>
      <c r="C33" s="5" t="n">
        <v>172722</v>
      </c>
      <c r="D33" s="5" t="n">
        <v>223722</v>
      </c>
    </row>
    <row r="34" spans="1:6">
      <c r="A34" s="4" t="s">
        <v>530</v>
      </c>
      <c r="C34" s="5" t="n">
        <v>-31543</v>
      </c>
      <c r="D34" s="5" t="n">
        <v>-31652</v>
      </c>
    </row>
    <row r="35" spans="1:6">
      <c r="A35" s="4" t="s">
        <v>898</v>
      </c>
      <c r="C35" s="5" t="n">
        <v>141179</v>
      </c>
      <c r="D35" s="5" t="n">
        <v>192070</v>
      </c>
    </row>
    <row r="36" spans="1:6">
      <c r="A36" s="4" t="s">
        <v>32</v>
      </c>
      <c r="C36" s="5" t="n">
        <v>1138</v>
      </c>
      <c r="D36" s="5" t="n">
        <v>2146</v>
      </c>
    </row>
    <row r="37" spans="1:6">
      <c r="A37" s="4" t="s">
        <v>33</v>
      </c>
      <c r="C37" s="5" t="n">
        <v>7669</v>
      </c>
      <c r="D37" s="5" t="n">
        <v>8876</v>
      </c>
    </row>
    <row r="38" spans="1:6">
      <c r="A38" s="4" t="s">
        <v>34</v>
      </c>
      <c r="C38" s="5" t="n">
        <v>57236</v>
      </c>
      <c r="D38" s="5" t="n">
        <v>58487</v>
      </c>
    </row>
    <row r="39" spans="1:6">
      <c r="A39" s="4" t="s">
        <v>35</v>
      </c>
      <c r="C39" s="5" t="n">
        <v>9296</v>
      </c>
      <c r="D39" s="5" t="n">
        <v>10071</v>
      </c>
    </row>
    <row r="40" spans="1:6">
      <c r="A40" s="3" t="s">
        <v>572</v>
      </c>
    </row>
    <row r="41" spans="1:6">
      <c r="A41" s="4" t="s">
        <v>572</v>
      </c>
      <c r="C41" s="5" t="n">
        <v>2095</v>
      </c>
      <c r="D41" s="5" t="n">
        <v>5616</v>
      </c>
    </row>
    <row r="42" spans="1:6">
      <c r="A42" s="4" t="s">
        <v>899</v>
      </c>
      <c r="C42" s="5" t="n">
        <v>-1498</v>
      </c>
      <c r="D42" s="5" t="n">
        <v>-3740</v>
      </c>
    </row>
    <row r="43" spans="1:6">
      <c r="A43" s="4" t="s">
        <v>900</v>
      </c>
      <c r="C43" s="5" t="n">
        <v>597</v>
      </c>
      <c r="D43" s="5" t="n">
        <v>1876</v>
      </c>
    </row>
    <row r="44" spans="1:6">
      <c r="A44" s="4" t="s">
        <v>37</v>
      </c>
      <c r="C44" s="5" t="n">
        <v>1787369</v>
      </c>
      <c r="D44" s="5" t="n">
        <v>2007993</v>
      </c>
    </row>
    <row r="45" spans="1:6">
      <c r="A45" s="3" t="s">
        <v>38</v>
      </c>
    </row>
    <row r="46" spans="1:6">
      <c r="A46" s="4" t="s">
        <v>903</v>
      </c>
      <c r="C46" s="5" t="n">
        <v>1601623</v>
      </c>
      <c r="D46" s="5" t="n">
        <v>1798502</v>
      </c>
    </row>
    <row r="47" spans="1:6">
      <c r="A47" s="4" t="s">
        <v>40</v>
      </c>
      <c r="C47" s="5" t="n">
        <v>18166</v>
      </c>
      <c r="D47" s="5" t="n">
        <v>17063</v>
      </c>
    </row>
    <row r="48" spans="1:6">
      <c r="A48" s="4" t="s">
        <v>41</v>
      </c>
      <c r="C48" s="5" t="n">
        <v>5201</v>
      </c>
      <c r="D48" s="5" t="n">
        <v>5463</v>
      </c>
    </row>
    <row r="49" spans="1:6">
      <c r="A49" s="4" t="s">
        <v>42</v>
      </c>
      <c r="C49" s="5" t="n">
        <v>2161</v>
      </c>
      <c r="D49" s="5" t="n">
        <v>2971</v>
      </c>
    </row>
    <row r="50" spans="1:6">
      <c r="A50" s="4" t="s">
        <v>43</v>
      </c>
      <c r="C50" s="5" t="n">
        <v>1627151</v>
      </c>
      <c r="D50" s="5" t="n">
        <v>1823999</v>
      </c>
    </row>
    <row r="51" spans="1:6">
      <c r="A51" s="3" t="s">
        <v>45</v>
      </c>
    </row>
    <row r="52" spans="1:6">
      <c r="A52" s="4" t="s">
        <v>904</v>
      </c>
      <c r="C52" s="4" t="s">
        <v>58</v>
      </c>
    </row>
    <row r="53" spans="1:6">
      <c r="A53" s="4" t="s">
        <v>47</v>
      </c>
      <c r="C53" s="5" t="n">
        <v>55</v>
      </c>
    </row>
    <row r="54" spans="1:6">
      <c r="A54" s="4" t="s">
        <v>905</v>
      </c>
      <c r="C54" s="5" t="n">
        <v>74519</v>
      </c>
      <c r="D54" s="5" t="n">
        <v>85637</v>
      </c>
    </row>
    <row r="55" spans="1:6">
      <c r="A55" s="4" t="s">
        <v>48</v>
      </c>
      <c r="C55" s="5" t="n">
        <v>83785</v>
      </c>
      <c r="D55" s="5" t="n">
        <v>96498</v>
      </c>
    </row>
    <row r="56" spans="1:6">
      <c r="A56" s="4" t="s">
        <v>49</v>
      </c>
      <c r="C56" s="5" t="n">
        <v>158359</v>
      </c>
      <c r="D56" s="5" t="n">
        <v>182135</v>
      </c>
    </row>
    <row r="57" spans="1:6">
      <c r="A57" s="4" t="s">
        <v>901</v>
      </c>
      <c r="C57" s="5" t="n">
        <v>1859</v>
      </c>
      <c r="D57" s="5" t="n">
        <v>1859</v>
      </c>
    </row>
    <row r="58" spans="1:6">
      <c r="A58" s="4" t="s">
        <v>52</v>
      </c>
      <c r="C58" s="5" t="n">
        <v>1787369</v>
      </c>
      <c r="D58" s="5" t="n">
        <v>2007993</v>
      </c>
    </row>
    <row r="59" spans="1:6">
      <c r="A59" s="4" t="s">
        <v>906</v>
      </c>
    </row>
    <row r="60" spans="1:6">
      <c r="A60" s="3" t="s">
        <v>896</v>
      </c>
    </row>
    <row r="61" spans="1:6">
      <c r="A61" s="4" t="s">
        <v>897</v>
      </c>
      <c r="C61" s="5" t="n">
        <v>1018535</v>
      </c>
      <c r="D61" s="5" t="n">
        <v>1409758</v>
      </c>
    </row>
    <row r="62" spans="1:6">
      <c r="A62" s="4" t="s">
        <v>902</v>
      </c>
      <c r="C62" s="5" t="n">
        <v>1018535</v>
      </c>
      <c r="D62" s="5" t="n">
        <v>1409758</v>
      </c>
    </row>
    <row r="63" spans="1:6">
      <c r="A63" s="3" t="s">
        <v>195</v>
      </c>
    </row>
    <row r="64" spans="1:6">
      <c r="A64" s="4" t="s">
        <v>33</v>
      </c>
      <c r="C64" s="5" t="n">
        <v>6187</v>
      </c>
      <c r="D64" s="5" t="n">
        <v>6986</v>
      </c>
    </row>
    <row r="65" spans="1:6">
      <c r="A65" s="4" t="s">
        <v>34</v>
      </c>
      <c r="C65" s="5" t="n">
        <v>53661</v>
      </c>
      <c r="D65" s="5" t="n">
        <v>56974</v>
      </c>
    </row>
    <row r="66" spans="1:6">
      <c r="A66" s="4" t="s">
        <v>35</v>
      </c>
      <c r="C66" s="5" t="n">
        <v>122</v>
      </c>
      <c r="D66" s="5" t="n">
        <v>480</v>
      </c>
    </row>
    <row r="67" spans="1:6">
      <c r="A67" s="3" t="s">
        <v>572</v>
      </c>
    </row>
    <row r="68" spans="1:6">
      <c r="A68" s="4" t="s">
        <v>37</v>
      </c>
      <c r="C68" s="5" t="n">
        <v>1078505</v>
      </c>
      <c r="D68" s="5" t="n">
        <v>1474198</v>
      </c>
    </row>
    <row r="69" spans="1:6">
      <c r="A69" s="3" t="s">
        <v>38</v>
      </c>
    </row>
    <row r="70" spans="1:6">
      <c r="A70" s="4" t="s">
        <v>903</v>
      </c>
      <c r="C70" s="5" t="n">
        <v>851729</v>
      </c>
      <c r="D70" s="5" t="n">
        <v>1244507</v>
      </c>
    </row>
    <row r="71" spans="1:6">
      <c r="A71" s="4" t="s">
        <v>40</v>
      </c>
      <c r="C71" s="5" t="n">
        <v>896</v>
      </c>
      <c r="D71" s="5" t="n">
        <v>1903</v>
      </c>
    </row>
    <row r="72" spans="1:6">
      <c r="A72" s="4" t="s">
        <v>41</v>
      </c>
      <c r="C72" s="5" t="n">
        <v>29</v>
      </c>
      <c r="D72" s="5" t="n">
        <v>19</v>
      </c>
    </row>
    <row r="73" spans="1:6">
      <c r="A73" s="4" t="s">
        <v>43</v>
      </c>
      <c r="C73" s="5" t="n">
        <v>852654</v>
      </c>
      <c r="D73" s="5" t="n">
        <v>1246429</v>
      </c>
    </row>
    <row r="74" spans="1:6">
      <c r="A74" s="3" t="s">
        <v>45</v>
      </c>
    </row>
    <row r="75" spans="1:6">
      <c r="A75" s="4" t="s">
        <v>904</v>
      </c>
      <c r="C75" s="4" t="s">
        <v>58</v>
      </c>
    </row>
    <row r="76" spans="1:6">
      <c r="A76" s="4" t="s">
        <v>905</v>
      </c>
      <c r="C76" s="5" t="n">
        <v>26234</v>
      </c>
      <c r="D76" s="5" t="n">
        <v>41790</v>
      </c>
    </row>
    <row r="77" spans="1:6">
      <c r="A77" s="4" t="s">
        <v>48</v>
      </c>
      <c r="C77" s="5" t="n">
        <v>199617</v>
      </c>
      <c r="D77" s="5" t="n">
        <v>185979</v>
      </c>
    </row>
    <row r="78" spans="1:6">
      <c r="A78" s="4" t="s">
        <v>49</v>
      </c>
      <c r="C78" s="5" t="n">
        <v>225851</v>
      </c>
      <c r="D78" s="5" t="n">
        <v>227769</v>
      </c>
    </row>
    <row r="79" spans="1:6">
      <c r="A79" s="4" t="s">
        <v>52</v>
      </c>
      <c r="C79" s="5" t="n">
        <v>1078505</v>
      </c>
      <c r="D79" s="5" t="n">
        <v>1474198</v>
      </c>
    </row>
    <row r="80" spans="1:6">
      <c r="A80" s="4" t="s">
        <v>907</v>
      </c>
    </row>
    <row r="81" spans="1:6">
      <c r="A81" s="3" t="s">
        <v>195</v>
      </c>
    </row>
    <row r="82" spans="1:6">
      <c r="A82" s="4" t="s">
        <v>195</v>
      </c>
      <c r="C82" s="5" t="n">
        <v>172722</v>
      </c>
      <c r="D82" s="5" t="n">
        <v>223722</v>
      </c>
    </row>
    <row r="83" spans="1:6">
      <c r="A83" s="4" t="s">
        <v>530</v>
      </c>
      <c r="C83" s="5" t="n">
        <v>-31543</v>
      </c>
      <c r="D83" s="5" t="n">
        <v>-31652</v>
      </c>
    </row>
    <row r="84" spans="1:6">
      <c r="A84" s="4" t="s">
        <v>898</v>
      </c>
      <c r="C84" s="5" t="n">
        <v>141179</v>
      </c>
      <c r="D84" s="5" t="n">
        <v>192070</v>
      </c>
    </row>
    <row r="85" spans="1:6">
      <c r="A85" s="4" t="s">
        <v>32</v>
      </c>
      <c r="C85" s="5" t="n">
        <v>1046</v>
      </c>
      <c r="D85" s="5" t="n">
        <v>2145</v>
      </c>
    </row>
    <row r="86" spans="1:6">
      <c r="A86" s="4" t="s">
        <v>33</v>
      </c>
      <c r="C86" s="5" t="n">
        <v>1451</v>
      </c>
      <c r="D86" s="5" t="n">
        <v>1167</v>
      </c>
    </row>
    <row r="87" spans="1:6">
      <c r="A87" s="4" t="s">
        <v>35</v>
      </c>
      <c r="C87" s="5" t="n">
        <v>9174</v>
      </c>
      <c r="D87" s="5" t="n">
        <v>9591</v>
      </c>
    </row>
    <row r="88" spans="1:6">
      <c r="A88" s="3" t="s">
        <v>572</v>
      </c>
    </row>
    <row r="89" spans="1:6">
      <c r="A89" s="4" t="s">
        <v>572</v>
      </c>
      <c r="C89" s="5" t="n">
        <v>2095</v>
      </c>
      <c r="D89" s="5" t="n">
        <v>5616</v>
      </c>
    </row>
    <row r="90" spans="1:6">
      <c r="A90" s="4" t="s">
        <v>899</v>
      </c>
      <c r="C90" s="5" t="n">
        <v>-1498</v>
      </c>
      <c r="D90" s="5" t="n">
        <v>-3740</v>
      </c>
    </row>
    <row r="91" spans="1:6">
      <c r="A91" s="4" t="s">
        <v>900</v>
      </c>
      <c r="C91" s="5" t="n">
        <v>597</v>
      </c>
      <c r="D91" s="5" t="n">
        <v>1876</v>
      </c>
    </row>
    <row r="92" spans="1:6">
      <c r="A92" s="4" t="s">
        <v>37</v>
      </c>
      <c r="C92" s="5" t="n">
        <v>153447</v>
      </c>
      <c r="D92" s="5" t="n">
        <v>206849</v>
      </c>
    </row>
    <row r="93" spans="1:6">
      <c r="A93" s="3" t="s">
        <v>38</v>
      </c>
    </row>
    <row r="94" spans="1:6">
      <c r="A94" s="4" t="s">
        <v>903</v>
      </c>
      <c r="C94" s="5" t="n">
        <v>203036</v>
      </c>
      <c r="D94" s="5" t="n">
        <v>230510</v>
      </c>
    </row>
    <row r="95" spans="1:6">
      <c r="A95" s="4" t="s">
        <v>40</v>
      </c>
      <c r="C95" s="5" t="n">
        <v>15689</v>
      </c>
      <c r="D95" s="5" t="n">
        <v>14306</v>
      </c>
    </row>
    <row r="96" spans="1:6">
      <c r="A96" s="4" t="s">
        <v>41</v>
      </c>
      <c r="C96" s="5" t="n">
        <v>5172</v>
      </c>
      <c r="D96" s="5" t="n">
        <v>5443</v>
      </c>
    </row>
    <row r="97" spans="1:6">
      <c r="A97" s="4" t="s">
        <v>42</v>
      </c>
      <c r="C97" s="5" t="n">
        <v>951</v>
      </c>
      <c r="D97" s="5" t="n">
        <v>2051</v>
      </c>
    </row>
    <row r="98" spans="1:6">
      <c r="A98" s="4" t="s">
        <v>43</v>
      </c>
      <c r="C98" s="5" t="n">
        <v>224848</v>
      </c>
      <c r="D98" s="5" t="n">
        <v>252310</v>
      </c>
    </row>
    <row r="99" spans="1:6">
      <c r="A99" s="3" t="s">
        <v>45</v>
      </c>
    </row>
    <row r="100" spans="1:6">
      <c r="A100" s="4" t="s">
        <v>904</v>
      </c>
      <c r="C100" s="4" t="s">
        <v>58</v>
      </c>
    </row>
    <row r="101" spans="1:6">
      <c r="A101" s="4" t="s">
        <v>905</v>
      </c>
      <c r="C101" s="5" t="n">
        <v>40494</v>
      </c>
      <c r="D101" s="5" t="n">
        <v>40962</v>
      </c>
    </row>
    <row r="102" spans="1:6">
      <c r="A102" s="4" t="s">
        <v>48</v>
      </c>
      <c r="C102" s="5" t="n">
        <v>-113754</v>
      </c>
      <c r="D102" s="5" t="n">
        <v>-88282</v>
      </c>
    </row>
    <row r="103" spans="1:6">
      <c r="A103" s="4" t="s">
        <v>49</v>
      </c>
      <c r="C103" s="5" t="n">
        <v>-73260</v>
      </c>
      <c r="D103" s="5" t="n">
        <v>-47320</v>
      </c>
    </row>
    <row r="104" spans="1:6">
      <c r="A104" s="4" t="s">
        <v>901</v>
      </c>
      <c r="C104" s="5" t="n">
        <v>1859</v>
      </c>
      <c r="D104" s="5" t="n">
        <v>1859</v>
      </c>
    </row>
    <row r="105" spans="1:6">
      <c r="A105" s="4" t="s">
        <v>52</v>
      </c>
      <c r="C105" s="5" t="n">
        <v>153447</v>
      </c>
      <c r="D105" s="5" t="n">
        <v>206849</v>
      </c>
    </row>
    <row r="106" spans="1:6">
      <c r="A106" s="4" t="s">
        <v>908</v>
      </c>
    </row>
    <row r="107" spans="1:6">
      <c r="A107" s="3" t="s">
        <v>896</v>
      </c>
    </row>
    <row r="108" spans="1:6">
      <c r="A108" s="4" t="s">
        <v>897</v>
      </c>
      <c r="C108" s="5" t="n">
        <v>551719</v>
      </c>
      <c r="D108" s="5" t="n">
        <v>324709</v>
      </c>
    </row>
    <row r="109" spans="1:6">
      <c r="A109" s="4" t="s">
        <v>902</v>
      </c>
      <c r="C109" s="5" t="n">
        <v>551719</v>
      </c>
      <c r="D109" s="5" t="n">
        <v>324709</v>
      </c>
    </row>
    <row r="110" spans="1:6">
      <c r="A110" s="3" t="s">
        <v>195</v>
      </c>
    </row>
    <row r="111" spans="1:6">
      <c r="A111" s="4" t="s">
        <v>32</v>
      </c>
      <c r="C111" s="5" t="n">
        <v>92</v>
      </c>
      <c r="D111" s="5" t="n">
        <v>1</v>
      </c>
    </row>
    <row r="112" spans="1:6">
      <c r="A112" s="4" t="s">
        <v>33</v>
      </c>
      <c r="C112" s="5" t="n">
        <v>31</v>
      </c>
      <c r="D112" s="5" t="n">
        <v>723</v>
      </c>
    </row>
    <row r="113" spans="1:6">
      <c r="A113" s="4" t="s">
        <v>34</v>
      </c>
      <c r="C113" s="5" t="n">
        <v>3575</v>
      </c>
      <c r="D113" s="5" t="n">
        <v>1513</v>
      </c>
    </row>
    <row r="114" spans="1:6">
      <c r="A114" s="3" t="s">
        <v>572</v>
      </c>
    </row>
    <row r="115" spans="1:6">
      <c r="A115" s="4" t="s">
        <v>37</v>
      </c>
      <c r="C115" s="5" t="n">
        <v>555417</v>
      </c>
      <c r="D115" s="5" t="n">
        <v>326946</v>
      </c>
    </row>
    <row r="116" spans="1:6">
      <c r="A116" s="3" t="s">
        <v>38</v>
      </c>
    </row>
    <row r="117" spans="1:6">
      <c r="A117" s="4" t="s">
        <v>903</v>
      </c>
      <c r="C117" s="5" t="n">
        <v>546858</v>
      </c>
      <c r="D117" s="5" t="n">
        <v>323485</v>
      </c>
    </row>
    <row r="118" spans="1:6">
      <c r="A118" s="4" t="s">
        <v>40</v>
      </c>
      <c r="C118" s="5" t="n">
        <v>1581</v>
      </c>
      <c r="D118" s="5" t="n">
        <v>854</v>
      </c>
    </row>
    <row r="119" spans="1:6">
      <c r="A119" s="4" t="s">
        <v>41</v>
      </c>
      <c r="D119" s="5" t="n">
        <v>1</v>
      </c>
    </row>
    <row r="120" spans="1:6">
      <c r="A120" s="4" t="s">
        <v>42</v>
      </c>
      <c r="C120" s="5" t="n">
        <v>1210</v>
      </c>
      <c r="D120" s="5" t="n">
        <v>920</v>
      </c>
    </row>
    <row r="121" spans="1:6">
      <c r="A121" s="4" t="s">
        <v>43</v>
      </c>
      <c r="C121" s="5" t="n">
        <v>549649</v>
      </c>
      <c r="D121" s="5" t="n">
        <v>325260</v>
      </c>
    </row>
    <row r="122" spans="1:6">
      <c r="A122" s="3" t="s">
        <v>45</v>
      </c>
    </row>
    <row r="123" spans="1:6">
      <c r="A123" s="4" t="s">
        <v>904</v>
      </c>
      <c r="C123" s="4" t="s">
        <v>58</v>
      </c>
    </row>
    <row r="124" spans="1:6">
      <c r="A124" s="4" t="s">
        <v>47</v>
      </c>
      <c r="C124" s="5" t="n">
        <v>55</v>
      </c>
    </row>
    <row r="125" spans="1:6">
      <c r="A125" s="4" t="s">
        <v>905</v>
      </c>
      <c r="C125" s="5" t="n">
        <v>7791</v>
      </c>
      <c r="D125" s="5" t="n">
        <v>2885</v>
      </c>
    </row>
    <row r="126" spans="1:6">
      <c r="A126" s="4" t="s">
        <v>48</v>
      </c>
      <c r="C126" s="5" t="n">
        <v>-2078</v>
      </c>
      <c r="D126" s="5" t="n">
        <v>-1199</v>
      </c>
    </row>
    <row r="127" spans="1:6">
      <c r="A127" s="4" t="s">
        <v>49</v>
      </c>
      <c r="C127" s="5" t="n">
        <v>5768</v>
      </c>
      <c r="D127" s="5" t="n">
        <v>1686</v>
      </c>
    </row>
    <row r="128" spans="1:6">
      <c r="A128" s="4" t="s">
        <v>52</v>
      </c>
      <c r="C128" s="7" t="n">
        <v>555417</v>
      </c>
      <c r="D128" s="7" t="n">
        <v>326946</v>
      </c>
    </row>
    <row r="129" spans="1:6"/>
    <row r="130" spans="1:6">
      <c r="A130" s="4" t="s">
        <v>31</v>
      </c>
      <c r="B130" s="4" t="s">
        <v>59</v>
      </c>
    </row>
  </sheetData>
  <mergeCells count="3">
    <mergeCell ref="A1:B1"/>
    <mergeCell ref="A129:E129"/>
    <mergeCell ref="B130:E13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9"/>
    <col customWidth="1" max="6" min="6" width="37"/>
  </cols>
  <sheetData>
    <row r="1" spans="1:6">
      <c r="A1" s="1" t="s">
        <v>909</v>
      </c>
      <c r="B1" s="2" t="s">
        <v>910</v>
      </c>
      <c r="C1" s="2" t="s">
        <v>911</v>
      </c>
      <c r="D1" s="2" t="s">
        <v>547</v>
      </c>
      <c r="E1" s="2" t="s">
        <v>912</v>
      </c>
      <c r="F1" s="2" t="s">
        <v>913</v>
      </c>
    </row>
    <row r="2" spans="1:6">
      <c r="A2" s="3" t="s">
        <v>914</v>
      </c>
    </row>
    <row r="3" spans="1:6">
      <c r="A3" s="4" t="s">
        <v>915</v>
      </c>
      <c r="C3" s="7" t="n">
        <v>100000</v>
      </c>
    </row>
    <row r="4" spans="1:6">
      <c r="A4" s="4" t="s">
        <v>916</v>
      </c>
      <c r="F4" s="5" t="n">
        <v>6735667</v>
      </c>
    </row>
    <row r="5" spans="1:6">
      <c r="A5" s="4" t="s">
        <v>917</v>
      </c>
      <c r="C5" s="5" t="n">
        <v>11600</v>
      </c>
    </row>
    <row r="6" spans="1:6">
      <c r="A6" s="4" t="s">
        <v>918</v>
      </c>
      <c r="C6" s="7" t="n">
        <v>30900</v>
      </c>
      <c r="D6" s="7" t="n">
        <v>30400</v>
      </c>
    </row>
    <row r="7" spans="1:6">
      <c r="A7" s="4" t="s">
        <v>919</v>
      </c>
    </row>
    <row r="8" spans="1:6">
      <c r="A8" s="3" t="s">
        <v>914</v>
      </c>
    </row>
    <row r="9" spans="1:6">
      <c r="A9" s="4" t="s">
        <v>920</v>
      </c>
      <c r="C9" s="5" t="n">
        <v>11035875</v>
      </c>
    </row>
    <row r="10" spans="1:6">
      <c r="A10" s="4" t="s">
        <v>916</v>
      </c>
      <c r="C10" s="5" t="n">
        <v>7485045</v>
      </c>
    </row>
    <row r="11" spans="1:6">
      <c r="A11" s="4" t="s">
        <v>921</v>
      </c>
    </row>
    <row r="12" spans="1:6">
      <c r="A12" s="3" t="s">
        <v>914</v>
      </c>
    </row>
    <row r="13" spans="1:6">
      <c r="A13" s="4" t="s">
        <v>915</v>
      </c>
      <c r="F13" s="7" t="n">
        <v>100000</v>
      </c>
    </row>
    <row r="14" spans="1:6">
      <c r="A14" s="4" t="s">
        <v>922</v>
      </c>
    </row>
    <row r="15" spans="1:6">
      <c r="A15" s="3" t="s">
        <v>914</v>
      </c>
    </row>
    <row r="16" spans="1:6">
      <c r="A16" s="4" t="s">
        <v>83</v>
      </c>
      <c r="B16" s="5" t="n">
        <v>3536000</v>
      </c>
    </row>
    <row r="17" spans="1:6">
      <c r="A17" s="4" t="s">
        <v>923</v>
      </c>
      <c r="F17" s="5" t="n">
        <v>9931000</v>
      </c>
    </row>
    <row r="18" spans="1:6">
      <c r="A18" s="4" t="s">
        <v>924</v>
      </c>
      <c r="B18" s="5" t="n">
        <v>464000</v>
      </c>
    </row>
    <row r="19" spans="1:6">
      <c r="A19" s="4" t="s">
        <v>917</v>
      </c>
      <c r="B19" s="7" t="n">
        <v>11600</v>
      </c>
    </row>
    <row r="20" spans="1:6">
      <c r="A20" s="4" t="s">
        <v>84</v>
      </c>
      <c r="B20" s="5" t="n">
        <v>3536000</v>
      </c>
    </row>
    <row r="21" spans="1:6">
      <c r="A21" s="4" t="s">
        <v>925</v>
      </c>
      <c r="F21" s="7" t="n">
        <v>6</v>
      </c>
    </row>
    <row r="22" spans="1:6">
      <c r="A22" s="4" t="s">
        <v>926</v>
      </c>
    </row>
    <row r="23" spans="1:6">
      <c r="A23" s="3" t="s">
        <v>914</v>
      </c>
    </row>
    <row r="24" spans="1:6">
      <c r="A24" s="4" t="s">
        <v>925</v>
      </c>
      <c r="C24" s="8" t="n">
        <v>5.4</v>
      </c>
    </row>
    <row r="25" spans="1:6">
      <c r="A25" s="4" t="s">
        <v>927</v>
      </c>
    </row>
    <row r="26" spans="1:6">
      <c r="A26" s="3" t="s">
        <v>914</v>
      </c>
    </row>
    <row r="27" spans="1:6">
      <c r="A27" s="4" t="s">
        <v>83</v>
      </c>
      <c r="F27" s="5" t="n">
        <v>4000000</v>
      </c>
    </row>
    <row r="28" spans="1:6">
      <c r="A28" s="4" t="s">
        <v>928</v>
      </c>
      <c r="F28" s="8" t="n">
        <v>0.01</v>
      </c>
    </row>
    <row r="29" spans="1:6">
      <c r="A29" s="4" t="s">
        <v>929</v>
      </c>
      <c r="E29" s="5" t="n">
        <v>2</v>
      </c>
    </row>
    <row r="30" spans="1:6">
      <c r="A30" s="4" t="s">
        <v>930</v>
      </c>
      <c r="E30" s="7" t="n">
        <v>4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31</v>
      </c>
      <c r="B1" s="2" t="s">
        <v>1</v>
      </c>
    </row>
    <row r="2" spans="1:3">
      <c r="B2" s="2" t="s">
        <v>2</v>
      </c>
      <c r="C2" s="2" t="s">
        <v>25</v>
      </c>
    </row>
    <row r="3" spans="1:3">
      <c r="A3" s="3" t="s">
        <v>244</v>
      </c>
    </row>
    <row r="4" spans="1:3">
      <c r="A4" s="4" t="s">
        <v>932</v>
      </c>
      <c r="B4" s="7" t="n">
        <v>100000</v>
      </c>
    </row>
    <row r="5" spans="1:3">
      <c r="A5" s="4" t="s">
        <v>933</v>
      </c>
      <c r="B5" s="5" t="n">
        <v>-11600</v>
      </c>
    </row>
    <row r="6" spans="1:3">
      <c r="A6" s="4" t="s">
        <v>934</v>
      </c>
      <c r="B6" s="5" t="n">
        <v>-21805</v>
      </c>
    </row>
    <row r="7" spans="1:3">
      <c r="A7" s="4" t="s">
        <v>935</v>
      </c>
      <c r="B7" s="5" t="n">
        <v>-6834</v>
      </c>
    </row>
    <row r="8" spans="1:3">
      <c r="A8" s="4" t="s">
        <v>936</v>
      </c>
      <c r="B8" s="5" t="n">
        <v>-28639</v>
      </c>
    </row>
    <row r="9" spans="1:3">
      <c r="A9" s="4" t="s">
        <v>937</v>
      </c>
      <c r="B9" s="5" t="n">
        <v>23744</v>
      </c>
    </row>
    <row r="10" spans="1:3">
      <c r="A10" s="4" t="s">
        <v>938</v>
      </c>
      <c r="B10" s="7" t="n">
        <v>83505</v>
      </c>
      <c r="C10" s="7" t="n">
        <v>8158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2"/>
    <col customWidth="1" max="2" min="2" width="21"/>
  </cols>
  <sheetData>
    <row r="1" spans="1:2">
      <c r="A1" s="1" t="s">
        <v>939</v>
      </c>
      <c r="B1" s="2" t="s">
        <v>1</v>
      </c>
    </row>
    <row r="2" spans="1:2">
      <c r="B2" s="2" t="s">
        <v>569</v>
      </c>
    </row>
    <row r="3" spans="1:2">
      <c r="A3" s="3" t="s">
        <v>940</v>
      </c>
    </row>
    <row r="4" spans="1:2">
      <c r="A4" s="4" t="s">
        <v>941</v>
      </c>
      <c r="B4" s="7" t="n">
        <v>6602</v>
      </c>
    </row>
    <row r="5" spans="1:2">
      <c r="A5" s="4" t="s">
        <v>942</v>
      </c>
    </row>
    <row r="6" spans="1:2">
      <c r="A6" s="3" t="s">
        <v>940</v>
      </c>
    </row>
    <row r="7" spans="1:2">
      <c r="A7" s="4" t="s">
        <v>943</v>
      </c>
      <c r="B7" s="4" t="s">
        <v>944</v>
      </c>
    </row>
    <row r="8" spans="1:2">
      <c r="A8" s="4" t="s">
        <v>945</v>
      </c>
      <c r="B8" s="4" t="s">
        <v>946</v>
      </c>
    </row>
    <row r="9" spans="1:2">
      <c r="A9" s="4" t="s">
        <v>947</v>
      </c>
      <c r="B9" s="4" t="s">
        <v>10</v>
      </c>
    </row>
    <row r="10" spans="1:2">
      <c r="A10" s="4" t="s">
        <v>941</v>
      </c>
      <c r="B10" s="7" t="n">
        <v>2589</v>
      </c>
    </row>
    <row r="11" spans="1:2">
      <c r="A11" s="4" t="s">
        <v>948</v>
      </c>
    </row>
    <row r="12" spans="1:2">
      <c r="A12" s="3" t="s">
        <v>940</v>
      </c>
    </row>
    <row r="13" spans="1:2">
      <c r="A13" s="4" t="s">
        <v>943</v>
      </c>
      <c r="B13" s="4" t="s">
        <v>944</v>
      </c>
    </row>
    <row r="14" spans="1:2">
      <c r="A14" s="4" t="s">
        <v>945</v>
      </c>
      <c r="B14" s="4" t="s">
        <v>946</v>
      </c>
    </row>
    <row r="15" spans="1:2">
      <c r="A15" s="4" t="s">
        <v>947</v>
      </c>
      <c r="B15" s="4" t="s">
        <v>10</v>
      </c>
    </row>
    <row r="16" spans="1:2">
      <c r="A16" s="4" t="s">
        <v>941</v>
      </c>
      <c r="B16" s="7" t="n">
        <v>1225</v>
      </c>
    </row>
    <row r="17" spans="1:2">
      <c r="A17" s="4" t="s">
        <v>949</v>
      </c>
    </row>
    <row r="18" spans="1:2">
      <c r="A18" s="3" t="s">
        <v>940</v>
      </c>
    </row>
    <row r="19" spans="1:2">
      <c r="A19" s="4" t="s">
        <v>943</v>
      </c>
      <c r="B19" s="4" t="s">
        <v>944</v>
      </c>
    </row>
    <row r="20" spans="1:2">
      <c r="A20" s="4" t="s">
        <v>945</v>
      </c>
      <c r="B20" s="4" t="s">
        <v>946</v>
      </c>
    </row>
    <row r="21" spans="1:2">
      <c r="A21" s="4" t="s">
        <v>947</v>
      </c>
      <c r="B21" s="4" t="s">
        <v>10</v>
      </c>
    </row>
    <row r="22" spans="1:2">
      <c r="A22" s="4" t="s">
        <v>941</v>
      </c>
      <c r="B22" s="7" t="n">
        <v>910</v>
      </c>
    </row>
    <row r="23" spans="1:2">
      <c r="A23" s="4" t="s">
        <v>950</v>
      </c>
    </row>
    <row r="24" spans="1:2">
      <c r="A24" s="3" t="s">
        <v>940</v>
      </c>
    </row>
    <row r="25" spans="1:2">
      <c r="A25" s="4" t="s">
        <v>943</v>
      </c>
      <c r="B25" s="4" t="s">
        <v>944</v>
      </c>
    </row>
    <row r="26" spans="1:2">
      <c r="A26" s="4" t="s">
        <v>945</v>
      </c>
      <c r="B26" s="4" t="s">
        <v>946</v>
      </c>
    </row>
    <row r="27" spans="1:2">
      <c r="A27" s="4" t="s">
        <v>947</v>
      </c>
      <c r="B27" s="4" t="s">
        <v>10</v>
      </c>
    </row>
    <row r="28" spans="1:2">
      <c r="A28" s="4" t="s">
        <v>941</v>
      </c>
      <c r="B28" s="7" t="n">
        <v>187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outlineLevelCol="0"/>
  <cols>
    <col customWidth="1" max="1" min="1" width="73"/>
    <col customWidth="1" max="2" min="2" width="23"/>
    <col customWidth="1" max="3" min="3" width="16"/>
    <col customWidth="1" max="4" min="4" width="37"/>
    <col customWidth="1" max="5" min="5" width="36"/>
    <col customWidth="1" max="6" min="6" width="80"/>
    <col customWidth="1" max="7" min="7" width="21"/>
    <col customWidth="1" max="8" min="8" width="20"/>
    <col customWidth="1" max="9" min="9" width="27"/>
    <col customWidth="1" max="10" min="10" width="20"/>
  </cols>
  <sheetData>
    <row r="1" spans="1:10">
      <c r="A1" s="1" t="s">
        <v>951</v>
      </c>
      <c r="B1" s="2" t="s">
        <v>952</v>
      </c>
      <c r="C1" s="2" t="s">
        <v>953</v>
      </c>
      <c r="D1" s="2" t="s">
        <v>954</v>
      </c>
      <c r="E1" s="2" t="s">
        <v>955</v>
      </c>
      <c r="F1" s="2" t="s">
        <v>911</v>
      </c>
      <c r="G1" s="2" t="s">
        <v>707</v>
      </c>
      <c r="H1" s="2" t="s">
        <v>956</v>
      </c>
      <c r="I1" s="2" t="s">
        <v>957</v>
      </c>
      <c r="J1" s="2" t="s">
        <v>958</v>
      </c>
    </row>
    <row r="2" spans="1:10">
      <c r="A2" s="3" t="s">
        <v>959</v>
      </c>
    </row>
    <row r="3" spans="1:10">
      <c r="A3" s="4" t="s">
        <v>960</v>
      </c>
      <c r="F3" s="7" t="n">
        <v>279000</v>
      </c>
    </row>
    <row r="4" spans="1:10">
      <c r="A4" s="4" t="s">
        <v>961</v>
      </c>
      <c r="F4" s="4" t="s">
        <v>962</v>
      </c>
    </row>
    <row r="5" spans="1:10">
      <c r="A5" s="4" t="s">
        <v>963</v>
      </c>
      <c r="F5" s="7" t="n">
        <v>3487000</v>
      </c>
      <c r="G5" s="7" t="n">
        <v>3625000</v>
      </c>
    </row>
    <row r="6" spans="1:10">
      <c r="A6" s="4" t="s">
        <v>964</v>
      </c>
      <c r="F6" s="7" t="n">
        <v>8000</v>
      </c>
    </row>
    <row r="7" spans="1:10">
      <c r="A7" s="4" t="s">
        <v>965</v>
      </c>
      <c r="F7" s="5" t="n">
        <v>7750340</v>
      </c>
    </row>
    <row r="8" spans="1:10">
      <c r="A8" s="4" t="s">
        <v>966</v>
      </c>
    </row>
    <row r="9" spans="1:10">
      <c r="A9" s="3" t="s">
        <v>959</v>
      </c>
    </row>
    <row r="10" spans="1:10">
      <c r="A10" s="4" t="s">
        <v>169</v>
      </c>
      <c r="F10" s="5" t="n">
        <v>0</v>
      </c>
    </row>
    <row r="11" spans="1:10">
      <c r="A11" s="4" t="s">
        <v>71</v>
      </c>
      <c r="F11" s="5" t="n">
        <v>0</v>
      </c>
    </row>
    <row r="12" spans="1:10">
      <c r="A12" s="4" t="s">
        <v>967</v>
      </c>
      <c r="F12" s="5" t="n">
        <v>7918919</v>
      </c>
    </row>
    <row r="13" spans="1:10">
      <c r="A13" s="4" t="s">
        <v>968</v>
      </c>
    </row>
    <row r="14" spans="1:10">
      <c r="A14" s="3" t="s">
        <v>959</v>
      </c>
    </row>
    <row r="15" spans="1:10">
      <c r="A15" s="4" t="s">
        <v>969</v>
      </c>
      <c r="J15" s="5" t="n">
        <v>10000000</v>
      </c>
    </row>
    <row r="16" spans="1:10">
      <c r="A16" s="4" t="s">
        <v>970</v>
      </c>
    </row>
    <row r="17" spans="1:10">
      <c r="A17" s="3" t="s">
        <v>959</v>
      </c>
    </row>
    <row r="18" spans="1:10">
      <c r="A18" s="4" t="s">
        <v>963</v>
      </c>
      <c r="F18" s="7" t="n">
        <v>344000</v>
      </c>
    </row>
    <row r="19" spans="1:10">
      <c r="A19" s="4" t="s">
        <v>971</v>
      </c>
    </row>
    <row r="20" spans="1:10">
      <c r="A20" s="3" t="s">
        <v>959</v>
      </c>
    </row>
    <row r="21" spans="1:10">
      <c r="A21" s="4" t="s">
        <v>972</v>
      </c>
      <c r="B21" s="8" t="n">
        <v>0.09</v>
      </c>
    </row>
    <row r="22" spans="1:10">
      <c r="A22" s="4" t="s">
        <v>973</v>
      </c>
    </row>
    <row r="23" spans="1:10">
      <c r="A23" s="3" t="s">
        <v>959</v>
      </c>
    </row>
    <row r="24" spans="1:10">
      <c r="A24" s="4" t="s">
        <v>960</v>
      </c>
      <c r="F24" s="7" t="n">
        <v>279000</v>
      </c>
    </row>
    <row r="25" spans="1:10">
      <c r="A25" s="4" t="s">
        <v>974</v>
      </c>
      <c r="E25" s="5" t="n">
        <v>1</v>
      </c>
    </row>
    <row r="26" spans="1:10">
      <c r="A26" s="4" t="s">
        <v>975</v>
      </c>
    </row>
    <row r="27" spans="1:10">
      <c r="A27" s="3" t="s">
        <v>959</v>
      </c>
    </row>
    <row r="28" spans="1:10">
      <c r="A28" s="4" t="s">
        <v>976</v>
      </c>
      <c r="E28" s="5" t="n">
        <v>344042</v>
      </c>
    </row>
    <row r="29" spans="1:10">
      <c r="A29" s="4" t="s">
        <v>977</v>
      </c>
      <c r="H29" s="5" t="n">
        <v>600000</v>
      </c>
    </row>
    <row r="30" spans="1:10">
      <c r="A30" s="4" t="s">
        <v>978</v>
      </c>
      <c r="E30" s="7" t="n">
        <v>2068000</v>
      </c>
    </row>
    <row r="31" spans="1:10">
      <c r="A31" s="4" t="s">
        <v>979</v>
      </c>
    </row>
    <row r="32" spans="1:10">
      <c r="A32" s="3" t="s">
        <v>959</v>
      </c>
    </row>
    <row r="33" spans="1:10">
      <c r="A33" s="4" t="s">
        <v>976</v>
      </c>
      <c r="D33" s="5" t="n">
        <v>332500</v>
      </c>
    </row>
    <row r="34" spans="1:10">
      <c r="A34" s="4" t="s">
        <v>980</v>
      </c>
      <c r="D34" s="4" t="s">
        <v>981</v>
      </c>
    </row>
    <row r="35" spans="1:10">
      <c r="A35" s="4" t="s">
        <v>982</v>
      </c>
      <c r="D35" s="8" t="n">
        <v>3.78</v>
      </c>
    </row>
    <row r="36" spans="1:10">
      <c r="A36" s="4" t="s">
        <v>983</v>
      </c>
      <c r="D36" s="7" t="n">
        <v>1257000</v>
      </c>
    </row>
    <row r="37" spans="1:10">
      <c r="A37" s="4" t="s">
        <v>984</v>
      </c>
    </row>
    <row r="38" spans="1:10">
      <c r="A38" s="3" t="s">
        <v>959</v>
      </c>
    </row>
    <row r="39" spans="1:10">
      <c r="A39" s="4" t="s">
        <v>980</v>
      </c>
      <c r="C39" s="4" t="s">
        <v>985</v>
      </c>
    </row>
    <row r="40" spans="1:10">
      <c r="A40" s="4" t="s">
        <v>986</v>
      </c>
    </row>
    <row r="41" spans="1:10">
      <c r="A41" s="3" t="s">
        <v>959</v>
      </c>
    </row>
    <row r="42" spans="1:10">
      <c r="A42" s="4" t="s">
        <v>980</v>
      </c>
      <c r="D42" s="4" t="s">
        <v>981</v>
      </c>
    </row>
    <row r="43" spans="1:10">
      <c r="A43" s="4" t="s">
        <v>983</v>
      </c>
      <c r="D43" s="7" t="n">
        <v>574000</v>
      </c>
    </row>
    <row r="44" spans="1:10">
      <c r="A44" s="4" t="s">
        <v>976</v>
      </c>
      <c r="D44" s="5" t="n">
        <v>832500</v>
      </c>
    </row>
    <row r="45" spans="1:10">
      <c r="A45" s="4" t="s">
        <v>987</v>
      </c>
      <c r="D45" s="4" t="s">
        <v>988</v>
      </c>
    </row>
    <row r="46" spans="1:10">
      <c r="A46" s="4" t="s">
        <v>989</v>
      </c>
    </row>
    <row r="47" spans="1:10">
      <c r="A47" s="3" t="s">
        <v>959</v>
      </c>
    </row>
    <row r="48" spans="1:10">
      <c r="A48" s="4" t="s">
        <v>990</v>
      </c>
      <c r="C48" s="4" t="s">
        <v>981</v>
      </c>
    </row>
    <row r="49" spans="1:10">
      <c r="A49" s="4" t="s">
        <v>991</v>
      </c>
      <c r="C49" s="4" t="s">
        <v>992</v>
      </c>
    </row>
    <row r="50" spans="1:10">
      <c r="A50" s="4" t="s">
        <v>993</v>
      </c>
      <c r="C50" s="4" t="s">
        <v>994</v>
      </c>
    </row>
    <row r="51" spans="1:10">
      <c r="A51" s="4" t="s">
        <v>995</v>
      </c>
    </row>
    <row r="52" spans="1:10">
      <c r="A52" s="3" t="s">
        <v>959</v>
      </c>
    </row>
    <row r="53" spans="1:10">
      <c r="A53" s="4" t="s">
        <v>996</v>
      </c>
      <c r="F53" s="5" t="n">
        <v>10500000</v>
      </c>
    </row>
    <row r="54" spans="1:10">
      <c r="A54" s="4" t="s">
        <v>169</v>
      </c>
      <c r="F54" s="5" t="n">
        <v>2139</v>
      </c>
    </row>
    <row r="55" spans="1:10">
      <c r="A55" s="4" t="s">
        <v>997</v>
      </c>
      <c r="F55" s="8" t="n">
        <v>3.51</v>
      </c>
    </row>
    <row r="56" spans="1:10">
      <c r="A56" s="4" t="s">
        <v>71</v>
      </c>
      <c r="F56" s="5" t="n">
        <v>2139</v>
      </c>
    </row>
    <row r="57" spans="1:10">
      <c r="A57" s="4" t="s">
        <v>998</v>
      </c>
    </row>
    <row r="58" spans="1:10">
      <c r="A58" s="3" t="s">
        <v>959</v>
      </c>
    </row>
    <row r="59" spans="1:10">
      <c r="A59" s="4" t="s">
        <v>999</v>
      </c>
      <c r="I59" s="7" t="n">
        <v>150000000</v>
      </c>
    </row>
    <row r="60" spans="1:10">
      <c r="A60" s="4" t="s">
        <v>942</v>
      </c>
    </row>
    <row r="61" spans="1:10">
      <c r="A61" s="3" t="s">
        <v>959</v>
      </c>
    </row>
    <row r="62" spans="1:10">
      <c r="A62" s="4" t="s">
        <v>1000</v>
      </c>
      <c r="I62" s="5" t="n">
        <v>4000000</v>
      </c>
    </row>
    <row r="63" spans="1:10">
      <c r="A63" s="4" t="s">
        <v>1001</v>
      </c>
      <c r="F63" s="4" t="s">
        <v>10</v>
      </c>
    </row>
    <row r="64" spans="1:10">
      <c r="A64" s="4" t="s">
        <v>1002</v>
      </c>
      <c r="F64" s="4" t="s">
        <v>946</v>
      </c>
    </row>
    <row r="65" spans="1:10">
      <c r="A65" s="4" t="s">
        <v>948</v>
      </c>
    </row>
    <row r="66" spans="1:10">
      <c r="A66" s="3" t="s">
        <v>959</v>
      </c>
    </row>
    <row r="67" spans="1:10">
      <c r="A67" s="4" t="s">
        <v>1000</v>
      </c>
      <c r="I67" s="5" t="n">
        <v>1000000</v>
      </c>
    </row>
    <row r="68" spans="1:10">
      <c r="A68" s="4" t="s">
        <v>1001</v>
      </c>
      <c r="F68" s="4" t="s">
        <v>10</v>
      </c>
    </row>
    <row r="69" spans="1:10">
      <c r="A69" s="4" t="s">
        <v>1002</v>
      </c>
      <c r="F69" s="4" t="s">
        <v>946</v>
      </c>
    </row>
    <row r="70" spans="1:10">
      <c r="A70" s="4" t="s">
        <v>949</v>
      </c>
    </row>
    <row r="71" spans="1:10">
      <c r="A71" s="3" t="s">
        <v>959</v>
      </c>
    </row>
    <row r="72" spans="1:10">
      <c r="A72" s="4" t="s">
        <v>1000</v>
      </c>
      <c r="I72" s="5" t="n">
        <v>1000000</v>
      </c>
    </row>
    <row r="73" spans="1:10">
      <c r="A73" s="4" t="s">
        <v>1001</v>
      </c>
      <c r="F73" s="4" t="s">
        <v>10</v>
      </c>
    </row>
    <row r="74" spans="1:10">
      <c r="A74" s="4" t="s">
        <v>1002</v>
      </c>
      <c r="F74" s="4" t="s">
        <v>946</v>
      </c>
    </row>
    <row r="75" spans="1:10">
      <c r="A75" s="4" t="s">
        <v>1003</v>
      </c>
    </row>
    <row r="76" spans="1:10">
      <c r="A76" s="3" t="s">
        <v>959</v>
      </c>
    </row>
    <row r="77" spans="1:10">
      <c r="A77" s="4" t="s">
        <v>1004</v>
      </c>
      <c r="F77" s="5" t="n">
        <v>2724935</v>
      </c>
    </row>
    <row r="78" spans="1:10">
      <c r="A78" s="4" t="s">
        <v>1005</v>
      </c>
      <c r="F78" s="5" t="n">
        <v>125</v>
      </c>
    </row>
    <row r="79" spans="1:10">
      <c r="A79" s="4" t="s">
        <v>1006</v>
      </c>
      <c r="F79" s="7" t="n">
        <v>1000</v>
      </c>
    </row>
    <row r="80" spans="1:10">
      <c r="A80" s="4" t="s">
        <v>1007</v>
      </c>
      <c r="F80" s="7" t="n">
        <v>66000</v>
      </c>
    </row>
    <row r="81" spans="1:10">
      <c r="A81" s="4" t="s">
        <v>1008</v>
      </c>
    </row>
    <row r="82" spans="1:10">
      <c r="A82" s="3" t="s">
        <v>959</v>
      </c>
    </row>
    <row r="83" spans="1:10">
      <c r="A83" s="4" t="s">
        <v>1004</v>
      </c>
      <c r="F83" s="5" t="n">
        <v>947496</v>
      </c>
    </row>
    <row r="84" spans="1:10">
      <c r="A84" s="4" t="s">
        <v>1009</v>
      </c>
    </row>
    <row r="85" spans="1:10">
      <c r="A85" s="3" t="s">
        <v>959</v>
      </c>
    </row>
    <row r="86" spans="1:10">
      <c r="A86" s="4" t="s">
        <v>1004</v>
      </c>
      <c r="F86" s="5" t="n">
        <v>999675</v>
      </c>
    </row>
    <row r="87" spans="1:10">
      <c r="A87" s="4" t="s">
        <v>151</v>
      </c>
    </row>
    <row r="88" spans="1:10">
      <c r="A88" s="3" t="s">
        <v>959</v>
      </c>
    </row>
    <row r="89" spans="1:10">
      <c r="A89" s="4" t="s">
        <v>169</v>
      </c>
      <c r="F89" s="5" t="n">
        <v>2139</v>
      </c>
    </row>
    <row r="90" spans="1:10">
      <c r="A90" s="4" t="s">
        <v>71</v>
      </c>
      <c r="F90" s="5" t="n">
        <v>2139</v>
      </c>
    </row>
    <row r="91" spans="1:10">
      <c r="A91" s="4" t="s">
        <v>1010</v>
      </c>
    </row>
    <row r="92" spans="1:10">
      <c r="A92" s="3" t="s">
        <v>959</v>
      </c>
    </row>
    <row r="93" spans="1:10">
      <c r="A93" s="4" t="s">
        <v>1001</v>
      </c>
      <c r="B93" s="4" t="s">
        <v>1011</v>
      </c>
    </row>
    <row r="94" spans="1:10">
      <c r="A94" s="4" t="s">
        <v>1002</v>
      </c>
      <c r="B94" s="4" t="s">
        <v>10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3</v>
      </c>
      <c r="B1" s="2" t="s">
        <v>1</v>
      </c>
    </row>
    <row r="2" spans="1:3">
      <c r="B2" s="2" t="s">
        <v>2</v>
      </c>
      <c r="C2" s="2" t="s">
        <v>89</v>
      </c>
    </row>
    <row r="3" spans="1:3">
      <c r="A3" s="3" t="s">
        <v>250</v>
      </c>
    </row>
    <row r="4" spans="1:3">
      <c r="A4" s="4" t="s">
        <v>120</v>
      </c>
      <c r="B4" s="7" t="n">
        <v>-21539</v>
      </c>
      <c r="C4" s="7" t="n">
        <v>-11988</v>
      </c>
    </row>
    <row r="5" spans="1:3">
      <c r="A5" s="4" t="s">
        <v>124</v>
      </c>
      <c r="B5" s="5" t="n">
        <v>-8526</v>
      </c>
      <c r="C5" s="5" t="n">
        <v>-8520</v>
      </c>
    </row>
    <row r="6" spans="1:3">
      <c r="A6" s="4" t="s">
        <v>125</v>
      </c>
      <c r="B6" s="5" t="n">
        <v>-20</v>
      </c>
      <c r="C6" s="5" t="n">
        <v>1145</v>
      </c>
    </row>
    <row r="7" spans="1:3">
      <c r="A7" s="4" t="s">
        <v>1014</v>
      </c>
      <c r="B7" s="5" t="n">
        <v>-30085</v>
      </c>
      <c r="C7" s="5" t="n">
        <v>-19363</v>
      </c>
    </row>
    <row r="8" spans="1:3">
      <c r="A8" s="4" t="s">
        <v>122</v>
      </c>
      <c r="B8" s="5" t="n">
        <v>0</v>
      </c>
      <c r="C8" s="5" t="n">
        <v>1485</v>
      </c>
    </row>
    <row r="9" spans="1:3">
      <c r="A9" s="4" t="s">
        <v>1015</v>
      </c>
      <c r="C9" s="5" t="n">
        <v>34</v>
      </c>
    </row>
    <row r="10" spans="1:3">
      <c r="A10" s="4" t="s">
        <v>1016</v>
      </c>
      <c r="C10" s="5" t="n">
        <v>1519</v>
      </c>
    </row>
    <row r="11" spans="1:3">
      <c r="A11" s="4" t="s">
        <v>126</v>
      </c>
      <c r="B11" s="7" t="n">
        <v>-30085</v>
      </c>
      <c r="C11" s="7" t="n">
        <v>-17844</v>
      </c>
    </row>
    <row r="12" spans="1:3">
      <c r="A12" s="4" t="s">
        <v>134</v>
      </c>
      <c r="B12" s="5" t="n">
        <v>91300812</v>
      </c>
      <c r="C12" s="5" t="n">
        <v>91018160</v>
      </c>
    </row>
    <row r="13" spans="1:3">
      <c r="A13" s="4" t="s">
        <v>1017</v>
      </c>
      <c r="B13" s="5" t="n">
        <v>91300812</v>
      </c>
      <c r="C13" s="5" t="n">
        <v>91018160</v>
      </c>
    </row>
    <row r="14" spans="1:3">
      <c r="A14" s="3" t="s">
        <v>130</v>
      </c>
    </row>
    <row r="15" spans="1:3">
      <c r="A15" s="4" t="s">
        <v>1018</v>
      </c>
      <c r="B15" s="8" t="n">
        <v>-0.33</v>
      </c>
      <c r="C15" s="8" t="n">
        <v>-0.22</v>
      </c>
    </row>
    <row r="16" spans="1:3">
      <c r="A16" s="4" t="s">
        <v>1019</v>
      </c>
      <c r="C16" s="9" t="n">
        <v>0.02</v>
      </c>
    </row>
    <row r="17" spans="1:3">
      <c r="A17" s="4" t="s">
        <v>133</v>
      </c>
      <c r="B17" s="9" t="n">
        <v>-0.33</v>
      </c>
      <c r="C17" s="9" t="n">
        <v>-0.2</v>
      </c>
    </row>
    <row r="18" spans="1:3">
      <c r="A18" s="3" t="s">
        <v>135</v>
      </c>
    </row>
    <row r="19" spans="1:3">
      <c r="A19" s="4" t="s">
        <v>1018</v>
      </c>
      <c r="B19" s="9" t="n">
        <v>-0.33</v>
      </c>
      <c r="C19" s="9" t="n">
        <v>-0.22</v>
      </c>
    </row>
    <row r="20" spans="1:3">
      <c r="A20" s="4" t="s">
        <v>1019</v>
      </c>
      <c r="C20" s="9" t="n">
        <v>0.02</v>
      </c>
    </row>
    <row r="21" spans="1:3">
      <c r="A21" s="4" t="s">
        <v>136</v>
      </c>
      <c r="B21" s="8" t="n">
        <v>-0.33</v>
      </c>
      <c r="C21" s="8" t="n">
        <v>-0.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20</v>
      </c>
      <c r="B1" s="2" t="s">
        <v>1</v>
      </c>
    </row>
    <row r="2" spans="1:3">
      <c r="B2" s="2" t="s">
        <v>2</v>
      </c>
      <c r="C2" s="2" t="s">
        <v>89</v>
      </c>
    </row>
    <row r="3" spans="1:3">
      <c r="A3" s="3" t="s">
        <v>250</v>
      </c>
    </row>
    <row r="4" spans="1:3">
      <c r="A4" s="4" t="s">
        <v>1021</v>
      </c>
      <c r="B4" s="5" t="n">
        <v>26935378</v>
      </c>
      <c r="C4" s="5" t="n">
        <v>3232510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5"/>
    <col customWidth="1" max="7" min="7" width="14"/>
    <col customWidth="1" max="8" min="8" width="14"/>
  </cols>
  <sheetData>
    <row r="1" spans="1:8">
      <c r="A1" s="1" t="s">
        <v>1022</v>
      </c>
      <c r="B1" s="2" t="s">
        <v>1023</v>
      </c>
      <c r="C1" s="2" t="s">
        <v>1024</v>
      </c>
      <c r="D1" s="2" t="s">
        <v>370</v>
      </c>
      <c r="E1" s="2" t="s">
        <v>1025</v>
      </c>
      <c r="F1" s="2" t="s">
        <v>2</v>
      </c>
      <c r="G1" s="2" t="s">
        <v>89</v>
      </c>
      <c r="H1" s="2" t="s">
        <v>25</v>
      </c>
    </row>
    <row r="2" spans="1:8">
      <c r="A2" s="3" t="s">
        <v>1026</v>
      </c>
    </row>
    <row r="3" spans="1:8">
      <c r="A3" s="4" t="s">
        <v>378</v>
      </c>
      <c r="F3" s="7" t="n">
        <v>273000</v>
      </c>
      <c r="G3" s="7" t="n">
        <v>402000</v>
      </c>
    </row>
    <row r="4" spans="1:8">
      <c r="A4" s="4" t="s">
        <v>1027</v>
      </c>
      <c r="F4" s="7" t="n">
        <v>3487000</v>
      </c>
      <c r="G4" s="5" t="n">
        <v>3625000</v>
      </c>
    </row>
    <row r="5" spans="1:8">
      <c r="A5" s="4" t="s">
        <v>1028</v>
      </c>
    </row>
    <row r="6" spans="1:8">
      <c r="A6" s="3" t="s">
        <v>1026</v>
      </c>
    </row>
    <row r="7" spans="1:8">
      <c r="A7" s="4" t="s">
        <v>1029</v>
      </c>
      <c r="F7" s="4" t="s">
        <v>1030</v>
      </c>
    </row>
    <row r="8" spans="1:8">
      <c r="A8" s="4" t="s">
        <v>1031</v>
      </c>
      <c r="F8" s="4" t="s">
        <v>1032</v>
      </c>
    </row>
    <row r="9" spans="1:8">
      <c r="A9" s="4" t="s">
        <v>1033</v>
      </c>
      <c r="F9" s="4" t="s">
        <v>1034</v>
      </c>
    </row>
    <row r="10" spans="1:8">
      <c r="A10" s="4" t="s">
        <v>1035</v>
      </c>
      <c r="F10" s="8" t="n">
        <v>0.2</v>
      </c>
    </row>
    <row r="11" spans="1:8">
      <c r="A11" s="4" t="s">
        <v>378</v>
      </c>
      <c r="G11" s="5" t="n">
        <v>1631000</v>
      </c>
    </row>
    <row r="12" spans="1:8">
      <c r="A12" s="4" t="s">
        <v>1036</v>
      </c>
      <c r="G12" s="5" t="n">
        <v>65000</v>
      </c>
    </row>
    <row r="13" spans="1:8">
      <c r="A13" s="4" t="s">
        <v>1037</v>
      </c>
      <c r="F13" s="7" t="n">
        <v>0</v>
      </c>
      <c r="H13" s="7" t="n">
        <v>0</v>
      </c>
    </row>
    <row r="14" spans="1:8">
      <c r="A14" s="4" t="s">
        <v>1038</v>
      </c>
      <c r="G14" s="5" t="n">
        <v>265000</v>
      </c>
    </row>
    <row r="15" spans="1:8">
      <c r="A15" s="4" t="s">
        <v>752</v>
      </c>
      <c r="G15" s="5" t="n">
        <v>38075000</v>
      </c>
    </row>
    <row r="16" spans="1:8">
      <c r="A16" s="4" t="s">
        <v>1039</v>
      </c>
      <c r="F16" s="5" t="n">
        <v>387000</v>
      </c>
    </row>
    <row r="17" spans="1:8">
      <c r="A17" s="4" t="s">
        <v>1027</v>
      </c>
      <c r="F17" s="5" t="n">
        <v>155000</v>
      </c>
    </row>
    <row r="18" spans="1:8">
      <c r="A18" s="4" t="s">
        <v>1040</v>
      </c>
      <c r="F18" s="5" t="n">
        <v>137000</v>
      </c>
    </row>
    <row r="19" spans="1:8">
      <c r="A19" s="4" t="s">
        <v>1041</v>
      </c>
      <c r="F19" s="5" t="n">
        <v>94000</v>
      </c>
    </row>
    <row r="20" spans="1:8">
      <c r="A20" s="4" t="s">
        <v>1042</v>
      </c>
    </row>
    <row r="21" spans="1:8">
      <c r="A21" s="3" t="s">
        <v>1026</v>
      </c>
    </row>
    <row r="22" spans="1:8">
      <c r="A22" s="4" t="s">
        <v>1043</v>
      </c>
      <c r="C22" s="7" t="n">
        <v>375000</v>
      </c>
    </row>
    <row r="23" spans="1:8">
      <c r="A23" s="4" t="s">
        <v>976</v>
      </c>
      <c r="B23" s="5" t="n">
        <v>150000</v>
      </c>
    </row>
    <row r="24" spans="1:8">
      <c r="A24" s="4" t="s">
        <v>1044</v>
      </c>
      <c r="E24" s="7" t="n">
        <v>500000</v>
      </c>
    </row>
    <row r="25" spans="1:8">
      <c r="A25" s="4" t="s">
        <v>1045</v>
      </c>
    </row>
    <row r="26" spans="1:8">
      <c r="A26" s="3" t="s">
        <v>1026</v>
      </c>
    </row>
    <row r="27" spans="1:8">
      <c r="A27" s="4" t="s">
        <v>1046</v>
      </c>
      <c r="B27" s="4" t="s">
        <v>1047</v>
      </c>
    </row>
    <row r="28" spans="1:8">
      <c r="A28" s="4" t="s">
        <v>1048</v>
      </c>
    </row>
    <row r="29" spans="1:8">
      <c r="A29" s="3" t="s">
        <v>1026</v>
      </c>
    </row>
    <row r="30" spans="1:8">
      <c r="A30" s="4" t="s">
        <v>1046</v>
      </c>
      <c r="B30" s="4" t="s">
        <v>1047</v>
      </c>
    </row>
    <row r="31" spans="1:8">
      <c r="A31" s="4" t="s">
        <v>1049</v>
      </c>
    </row>
    <row r="32" spans="1:8">
      <c r="A32" s="3" t="s">
        <v>1026</v>
      </c>
    </row>
    <row r="33" spans="1:8">
      <c r="A33" s="4" t="s">
        <v>1050</v>
      </c>
      <c r="H33" s="4" t="s">
        <v>1051</v>
      </c>
    </row>
    <row r="34" spans="1:8">
      <c r="A34" s="4" t="s">
        <v>1052</v>
      </c>
      <c r="F34" s="5" t="n">
        <v>110000</v>
      </c>
    </row>
    <row r="35" spans="1:8">
      <c r="A35" s="4" t="s">
        <v>1053</v>
      </c>
    </row>
    <row r="36" spans="1:8">
      <c r="A36" s="3" t="s">
        <v>1026</v>
      </c>
    </row>
    <row r="37" spans="1:8">
      <c r="A37" s="4" t="s">
        <v>1037</v>
      </c>
      <c r="F37" s="7" t="n">
        <v>0</v>
      </c>
      <c r="H37" s="7" t="n">
        <v>0</v>
      </c>
    </row>
    <row r="38" spans="1:8">
      <c r="A38" s="4" t="s">
        <v>374</v>
      </c>
      <c r="D38" s="5" t="n">
        <v>7269719</v>
      </c>
    </row>
    <row r="39" spans="1:8">
      <c r="A39" s="4" t="s">
        <v>1054</v>
      </c>
    </row>
    <row r="40" spans="1:8">
      <c r="A40" s="3" t="s">
        <v>1026</v>
      </c>
    </row>
    <row r="41" spans="1:8">
      <c r="A41" s="4" t="s">
        <v>1055</v>
      </c>
      <c r="G41" s="5" t="n">
        <v>1262000</v>
      </c>
    </row>
    <row r="42" spans="1:8">
      <c r="A42" s="4" t="s">
        <v>1056</v>
      </c>
      <c r="G42" s="7" t="n">
        <v>1309000</v>
      </c>
    </row>
    <row r="43" spans="1:8">
      <c r="A43" s="4" t="s">
        <v>1057</v>
      </c>
    </row>
    <row r="44" spans="1:8">
      <c r="A44" s="3" t="s">
        <v>1026</v>
      </c>
    </row>
    <row r="45" spans="1:8">
      <c r="A45" s="4" t="s">
        <v>1031</v>
      </c>
      <c r="F45" s="4" t="s">
        <v>62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8</v>
      </c>
      <c r="B1" s="2" t="s">
        <v>1</v>
      </c>
    </row>
    <row r="2" spans="1:3">
      <c r="B2" s="2" t="s">
        <v>2</v>
      </c>
      <c r="C2" s="2" t="s">
        <v>89</v>
      </c>
    </row>
    <row r="3" spans="1:3">
      <c r="A3" s="3" t="s">
        <v>256</v>
      </c>
    </row>
    <row r="4" spans="1:3">
      <c r="A4" s="4" t="s">
        <v>1059</v>
      </c>
      <c r="B4" s="7" t="n">
        <v>16247</v>
      </c>
      <c r="C4" s="7" t="n">
        <v>22766</v>
      </c>
    </row>
    <row r="5" spans="1:3">
      <c r="A5" s="4" t="s">
        <v>1060</v>
      </c>
      <c r="B5" s="5" t="n">
        <v>24</v>
      </c>
      <c r="C5" s="5" t="n">
        <v>120</v>
      </c>
    </row>
    <row r="6" spans="1:3">
      <c r="A6" s="4" t="s">
        <v>1061</v>
      </c>
      <c r="B6" s="5" t="n">
        <v>1590</v>
      </c>
      <c r="C6" s="7" t="n">
        <v>1499</v>
      </c>
    </row>
    <row r="7" spans="1:3">
      <c r="A7" s="4" t="s">
        <v>1062</v>
      </c>
      <c r="B7" s="5" t="n">
        <v>-43025</v>
      </c>
    </row>
    <row r="8" spans="1:3">
      <c r="A8" s="4" t="s">
        <v>1063</v>
      </c>
      <c r="B8" s="5" t="n">
        <v>-3813</v>
      </c>
    </row>
    <row r="9" spans="1:3">
      <c r="A9" s="4" t="s">
        <v>1064</v>
      </c>
      <c r="B9" s="7" t="n">
        <v>-274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065</v>
      </c>
      <c r="B1" s="2" t="s">
        <v>1</v>
      </c>
    </row>
    <row r="2" spans="1:2">
      <c r="B2" s="2" t="s">
        <v>1066</v>
      </c>
    </row>
    <row r="3" spans="1:2">
      <c r="A3" s="3" t="s">
        <v>259</v>
      </c>
    </row>
    <row r="4" spans="1:2">
      <c r="A4" s="4" t="s">
        <v>1067</v>
      </c>
      <c r="B4" s="5" t="n">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1068</v>
      </c>
      <c r="B1" s="2" t="s">
        <v>1</v>
      </c>
    </row>
    <row r="2" spans="1:2">
      <c r="B2" s="2" t="s">
        <v>569</v>
      </c>
    </row>
    <row r="3" spans="1:2">
      <c r="A3" s="4" t="s">
        <v>1069</v>
      </c>
    </row>
    <row r="4" spans="1:2">
      <c r="A4" s="3" t="s">
        <v>1070</v>
      </c>
    </row>
    <row r="5" spans="1:2">
      <c r="A5" s="4" t="s">
        <v>1071</v>
      </c>
      <c r="B5" s="7" t="n">
        <v>17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370</v>
      </c>
      <c r="C1" s="2" t="s">
        <v>371</v>
      </c>
    </row>
    <row r="2" spans="1:3">
      <c r="A2" s="3" t="s">
        <v>1073</v>
      </c>
    </row>
    <row r="3" spans="1:3">
      <c r="A3" s="4" t="s">
        <v>373</v>
      </c>
      <c r="C3" s="7" t="n">
        <v>43000</v>
      </c>
    </row>
    <row r="4" spans="1:3">
      <c r="A4" s="4" t="s">
        <v>151</v>
      </c>
    </row>
    <row r="5" spans="1:3">
      <c r="A5" s="3" t="s">
        <v>1073</v>
      </c>
    </row>
    <row r="6" spans="1:3">
      <c r="A6" s="4" t="s">
        <v>374</v>
      </c>
      <c r="B6" s="5" t="n">
        <v>726971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4</v>
      </c>
      <c r="B1" s="2" t="s">
        <v>1</v>
      </c>
    </row>
    <row r="2" spans="1:3">
      <c r="B2" s="2" t="s">
        <v>2</v>
      </c>
      <c r="C2" s="2" t="s">
        <v>89</v>
      </c>
    </row>
    <row r="3" spans="1:3">
      <c r="A3" s="3" t="s">
        <v>90</v>
      </c>
    </row>
    <row r="4" spans="1:3">
      <c r="A4" s="4" t="s">
        <v>94</v>
      </c>
      <c r="B4" s="7" t="n">
        <v>0</v>
      </c>
      <c r="C4" s="7" t="n">
        <v>38667</v>
      </c>
    </row>
    <row r="5" spans="1:3">
      <c r="A5" s="4" t="s">
        <v>95</v>
      </c>
      <c r="B5" s="5" t="n">
        <v>0</v>
      </c>
      <c r="C5" s="5" t="n">
        <v>738</v>
      </c>
    </row>
    <row r="6" spans="1:3">
      <c r="A6" s="4" t="s">
        <v>96</v>
      </c>
      <c r="B6" s="5" t="n">
        <v>0</v>
      </c>
      <c r="C6" s="5" t="n">
        <v>39405</v>
      </c>
    </row>
    <row r="7" spans="1:3">
      <c r="A7" s="3" t="s">
        <v>97</v>
      </c>
    </row>
    <row r="8" spans="1:3">
      <c r="A8" s="4" t="s">
        <v>98</v>
      </c>
      <c r="B8" s="5" t="n">
        <v>0</v>
      </c>
      <c r="C8" s="5" t="n">
        <v>9712</v>
      </c>
    </row>
    <row r="9" spans="1:3">
      <c r="A9" s="4" t="s">
        <v>99</v>
      </c>
      <c r="B9" s="5" t="n">
        <v>0</v>
      </c>
      <c r="C9" s="5" t="n">
        <v>15858</v>
      </c>
    </row>
    <row r="10" spans="1:3">
      <c r="A10" s="4" t="s">
        <v>102</v>
      </c>
      <c r="B10" s="5" t="n">
        <v>0</v>
      </c>
      <c r="C10" s="5" t="n">
        <v>1874</v>
      </c>
    </row>
    <row r="11" spans="1:3">
      <c r="A11" s="4" t="s">
        <v>1075</v>
      </c>
      <c r="B11" s="5" t="n">
        <v>0</v>
      </c>
      <c r="C11" s="5" t="n">
        <v>1257</v>
      </c>
    </row>
    <row r="12" spans="1:3">
      <c r="A12" s="4" t="s">
        <v>105</v>
      </c>
      <c r="B12" s="5" t="n">
        <v>0</v>
      </c>
      <c r="C12" s="5" t="n">
        <v>160</v>
      </c>
    </row>
    <row r="13" spans="1:3">
      <c r="A13" s="4" t="s">
        <v>107</v>
      </c>
      <c r="B13" s="5" t="n">
        <v>0</v>
      </c>
      <c r="C13" s="5" t="n">
        <v>11603</v>
      </c>
    </row>
    <row r="14" spans="1:3">
      <c r="A14" s="4" t="s">
        <v>110</v>
      </c>
      <c r="B14" s="5" t="n">
        <v>0</v>
      </c>
      <c r="C14" s="5" t="n">
        <v>40464</v>
      </c>
    </row>
    <row r="15" spans="1:3">
      <c r="A15" s="4" t="s">
        <v>111</v>
      </c>
      <c r="B15" s="5" t="n">
        <v>0</v>
      </c>
      <c r="C15" s="5" t="n">
        <v>-1059</v>
      </c>
    </row>
    <row r="16" spans="1:3">
      <c r="A16" s="4" t="s">
        <v>112</v>
      </c>
      <c r="B16" s="5" t="n">
        <v>0</v>
      </c>
      <c r="C16" s="5" t="n">
        <v>0</v>
      </c>
    </row>
    <row r="17" spans="1:3">
      <c r="A17" s="4" t="s">
        <v>113</v>
      </c>
      <c r="B17" s="5" t="n">
        <v>0</v>
      </c>
      <c r="C17" s="5" t="n">
        <v>2453</v>
      </c>
    </row>
    <row r="18" spans="1:3">
      <c r="A18" s="4" t="s">
        <v>1076</v>
      </c>
      <c r="B18" s="5" t="n">
        <v>0</v>
      </c>
      <c r="C18" s="5" t="n">
        <v>91</v>
      </c>
    </row>
    <row r="19" spans="1:3">
      <c r="A19" s="4" t="s">
        <v>1077</v>
      </c>
      <c r="B19" s="5" t="n">
        <v>0</v>
      </c>
      <c r="C19" s="5" t="n">
        <v>0</v>
      </c>
    </row>
    <row r="20" spans="1:3">
      <c r="A20" s="4" t="s">
        <v>115</v>
      </c>
      <c r="B20" s="5" t="n">
        <v>0</v>
      </c>
      <c r="C20" s="5" t="n">
        <v>0</v>
      </c>
    </row>
    <row r="21" spans="1:3">
      <c r="A21" s="4" t="s">
        <v>1078</v>
      </c>
      <c r="B21" s="7" t="n">
        <v>0</v>
      </c>
      <c r="C21" s="7" t="n">
        <v>148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9</v>
      </c>
      <c r="B1" s="2" t="s">
        <v>1</v>
      </c>
    </row>
    <row r="2" spans="1:3">
      <c r="B2" s="2" t="s">
        <v>2</v>
      </c>
      <c r="C2" s="2" t="s">
        <v>89</v>
      </c>
    </row>
    <row r="3" spans="1:3">
      <c r="A3" s="3" t="s">
        <v>265</v>
      </c>
    </row>
    <row r="4" spans="1:3">
      <c r="A4" s="4" t="s">
        <v>1080</v>
      </c>
      <c r="B4" s="7" t="n">
        <v>0</v>
      </c>
      <c r="C4" s="7" t="n">
        <v>7673</v>
      </c>
    </row>
    <row r="5" spans="1:3">
      <c r="A5" s="4" t="s">
        <v>1081</v>
      </c>
      <c r="B5" s="5" t="n">
        <v>0</v>
      </c>
      <c r="C5" s="5" t="n">
        <v>5900</v>
      </c>
    </row>
    <row r="6" spans="1:3">
      <c r="A6" s="4" t="s">
        <v>1082</v>
      </c>
      <c r="B6" s="5" t="n">
        <v>0</v>
      </c>
      <c r="C6" s="5" t="n">
        <v>-29734</v>
      </c>
    </row>
    <row r="7" spans="1:3">
      <c r="A7" s="4" t="s">
        <v>214</v>
      </c>
      <c r="B7" s="5" t="n">
        <v>0</v>
      </c>
      <c r="C7" s="5" t="n">
        <v>-16161</v>
      </c>
    </row>
    <row r="8" spans="1:3">
      <c r="A8" s="4" t="s">
        <v>1083</v>
      </c>
      <c r="B8" s="5" t="n">
        <v>0</v>
      </c>
      <c r="C8" s="5" t="n">
        <v>38305</v>
      </c>
    </row>
    <row r="9" spans="1:3">
      <c r="A9" s="4" t="s">
        <v>1084</v>
      </c>
      <c r="B9" s="7" t="n">
        <v>0</v>
      </c>
      <c r="C9" s="7" t="n">
        <v>221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44:16Z</dcterms:created>
  <dcterms:modified xmlns:dcterms="http://purl.org/dc/terms/" xmlns:xsi="http://www.w3.org/2001/XMLSchema-instance" xsi:type="dcterms:W3CDTF">2017-05-05T16:44:16Z</dcterms:modified>
</cp:coreProperties>
</file>